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S OF OPERATI"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TOCKHOLDERS' EQUITY - Preferre" sheetId="25" state="visible" r:id="rId25"/>
    <sheet xmlns:r="http://schemas.openxmlformats.org/officeDocument/2006/relationships" name="STOCKHOLDERS' EQUITY - Common S" sheetId="26" state="visible" r:id="rId26"/>
    <sheet xmlns:r="http://schemas.openxmlformats.org/officeDocument/2006/relationships" name="SHAREHOLDER'S EQUITY - WARRANTS" sheetId="27" state="visible" r:id="rId27"/>
    <sheet xmlns:r="http://schemas.openxmlformats.org/officeDocument/2006/relationships" name="CONDENSED BALANCE SHEETS_2" sheetId="28" state="visible" r:id="rId28"/>
    <sheet xmlns:r="http://schemas.openxmlformats.org/officeDocument/2006/relationships" name="CONDENSED BALANCE SHEETS (Par_2" sheetId="29" state="visible" r:id="rId29"/>
    <sheet xmlns:r="http://schemas.openxmlformats.org/officeDocument/2006/relationships" name="CONDENSED STATEMENTS OF OPERA_2" sheetId="30" state="visible" r:id="rId30"/>
    <sheet xmlns:r="http://schemas.openxmlformats.org/officeDocument/2006/relationships" name="CONDENSED STATEMENTS OF CHANGES" sheetId="31" state="visible" r:id="rId31"/>
    <sheet xmlns:r="http://schemas.openxmlformats.org/officeDocument/2006/relationships" name="CONDENSED STATEMENTS OF CHANG_2" sheetId="32" state="visible" r:id="rId32"/>
    <sheet xmlns:r="http://schemas.openxmlformats.org/officeDocument/2006/relationships" name="CONDENSED STATEMENT OF CASH F_2" sheetId="33" state="visible" r:id="rId33"/>
    <sheet xmlns:r="http://schemas.openxmlformats.org/officeDocument/2006/relationships" name="DESCRIPTION OF ORGANIZATION A_3" sheetId="34" state="visible" r:id="rId34"/>
    <sheet xmlns:r="http://schemas.openxmlformats.org/officeDocument/2006/relationships" name="RESTATEMENT OF PREVIOUSLY ISSUE" sheetId="35" state="visible" r:id="rId35"/>
    <sheet xmlns:r="http://schemas.openxmlformats.org/officeDocument/2006/relationships" name="SUMMARY OF SIGNIFICANT ACCOUN_4" sheetId="36" state="visible" r:id="rId36"/>
    <sheet xmlns:r="http://schemas.openxmlformats.org/officeDocument/2006/relationships" name="PUBLIC OFFERING" sheetId="37" state="visible" r:id="rId37"/>
    <sheet xmlns:r="http://schemas.openxmlformats.org/officeDocument/2006/relationships" name="PRIVATE PLACEMENT_2" sheetId="38" state="visible" r:id="rId38"/>
    <sheet xmlns:r="http://schemas.openxmlformats.org/officeDocument/2006/relationships" name="RELATED PARTY TRANSACTIONS_2" sheetId="39" state="visible" r:id="rId39"/>
    <sheet xmlns:r="http://schemas.openxmlformats.org/officeDocument/2006/relationships" name="COMMITMENTS" sheetId="40" state="visible" r:id="rId40"/>
    <sheet xmlns:r="http://schemas.openxmlformats.org/officeDocument/2006/relationships" name="STOCKHOLDERS' EQUITY_2" sheetId="41" state="visible" r:id="rId41"/>
    <sheet xmlns:r="http://schemas.openxmlformats.org/officeDocument/2006/relationships" name="WARRANTS" sheetId="42" state="visible" r:id="rId42"/>
    <sheet xmlns:r="http://schemas.openxmlformats.org/officeDocument/2006/relationships" name="FAIR VALUE MEASUREMENTS" sheetId="43" state="visible" r:id="rId43"/>
    <sheet xmlns:r="http://schemas.openxmlformats.org/officeDocument/2006/relationships" name="SUBSEQUENT EVENTS_2" sheetId="44" state="visible" r:id="rId44"/>
    <sheet xmlns:r="http://schemas.openxmlformats.org/officeDocument/2006/relationships" name="SUMMARY OF SIGNIFICANT ACCOUN_5" sheetId="45" state="visible" r:id="rId45"/>
    <sheet xmlns:r="http://schemas.openxmlformats.org/officeDocument/2006/relationships" name="RESTATEMENT OF PREVIOUSLY ISS_2" sheetId="46" state="visible" r:id="rId46"/>
    <sheet xmlns:r="http://schemas.openxmlformats.org/officeDocument/2006/relationships" name="SUMMARY OF SIGNIFICANT ACCOUN_6" sheetId="47" state="visible" r:id="rId47"/>
    <sheet xmlns:r="http://schemas.openxmlformats.org/officeDocument/2006/relationships" name="FAIR VALUE MEASUREMENTS (Tables" sheetId="48" state="visible" r:id="rId48"/>
    <sheet xmlns:r="http://schemas.openxmlformats.org/officeDocument/2006/relationships" name="DESCRIPTION OF ORGANIZATION A_4" sheetId="49" state="visible" r:id="rId49"/>
    <sheet xmlns:r="http://schemas.openxmlformats.org/officeDocument/2006/relationships" name="RESTATEMENT OF PREVIOUSLY ISS_3"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PUBLIC OFFERING (Details)" sheetId="53" state="visible" r:id="rId53"/>
    <sheet xmlns:r="http://schemas.openxmlformats.org/officeDocument/2006/relationships" name="PRIVATE PLACEMENT (Details)_2" sheetId="54" state="visible" r:id="rId54"/>
    <sheet xmlns:r="http://schemas.openxmlformats.org/officeDocument/2006/relationships" name="RELATED PARTY TRANSACTIONS - _2" sheetId="55" state="visible" r:id="rId55"/>
    <sheet xmlns:r="http://schemas.openxmlformats.org/officeDocument/2006/relationships" name="RELATED PARTY TRANSACTIONS - _3" sheetId="56" state="visible" r:id="rId56"/>
    <sheet xmlns:r="http://schemas.openxmlformats.org/officeDocument/2006/relationships" name="COMMITMENTS (Details)" sheetId="57" state="visible" r:id="rId57"/>
    <sheet xmlns:r="http://schemas.openxmlformats.org/officeDocument/2006/relationships" name="STOCKHOLDERS' EQUITY - Prefer_2" sheetId="58" state="visible" r:id="rId58"/>
    <sheet xmlns:r="http://schemas.openxmlformats.org/officeDocument/2006/relationships" name="STOCKHOLDERS' EQUITY - Common_2" sheetId="59" state="visible" r:id="rId59"/>
    <sheet xmlns:r="http://schemas.openxmlformats.org/officeDocument/2006/relationships" name="WARRANTS (Details)" sheetId="60" state="visible" r:id="rId60"/>
    <sheet xmlns:r="http://schemas.openxmlformats.org/officeDocument/2006/relationships" name="FAIR VALUE MEASUREMENTS (Detail" sheetId="61" state="visible" r:id="rId61"/>
    <sheet xmlns:r="http://schemas.openxmlformats.org/officeDocument/2006/relationships" name="FAIR VALUE MEASUREMENTS - Chang" sheetId="62" state="visible" r:id="rId62"/>
    <sheet xmlns:r="http://schemas.openxmlformats.org/officeDocument/2006/relationships" name="SUBSEQUENT EVENTS (Details)" sheetId="63" state="visible" r:id="rId63"/>
    <sheet xmlns:r="http://schemas.openxmlformats.org/officeDocument/2006/relationships" name="Statement of Comprehensive Inco" sheetId="64" state="visible" r:id="rId64"/>
    <sheet xmlns:r="http://schemas.openxmlformats.org/officeDocument/2006/relationships" name="Statement of Comprehensive In_2" sheetId="65" state="visible" r:id="rId65"/>
    <sheet xmlns:r="http://schemas.openxmlformats.org/officeDocument/2006/relationships" name="Statement of Financial Position" sheetId="66" state="visible" r:id="rId66"/>
    <sheet xmlns:r="http://schemas.openxmlformats.org/officeDocument/2006/relationships" name="Statement of Changes in Equity" sheetId="67" state="visible" r:id="rId67"/>
    <sheet xmlns:r="http://schemas.openxmlformats.org/officeDocument/2006/relationships" name="Statement of Cash Flows" sheetId="68" state="visible" r:id="rId68"/>
    <sheet xmlns:r="http://schemas.openxmlformats.org/officeDocument/2006/relationships" name="General information and signifi" sheetId="69" state="visible" r:id="rId69"/>
    <sheet xmlns:r="http://schemas.openxmlformats.org/officeDocument/2006/relationships" name="First time adoption of IFRS" sheetId="70" state="visible" r:id="rId70"/>
    <sheet xmlns:r="http://schemas.openxmlformats.org/officeDocument/2006/relationships" name="Other operating income" sheetId="71" state="visible" r:id="rId71"/>
    <sheet xmlns:r="http://schemas.openxmlformats.org/officeDocument/2006/relationships" name="Expenses by Nature" sheetId="72" state="visible" r:id="rId72"/>
    <sheet xmlns:r="http://schemas.openxmlformats.org/officeDocument/2006/relationships" name="Finance costs" sheetId="73" state="visible" r:id="rId73"/>
    <sheet xmlns:r="http://schemas.openxmlformats.org/officeDocument/2006/relationships" name="Finance income" sheetId="74" state="visible" r:id="rId74"/>
    <sheet xmlns:r="http://schemas.openxmlformats.org/officeDocument/2006/relationships" name="Income tax" sheetId="75" state="visible" r:id="rId75"/>
    <sheet xmlns:r="http://schemas.openxmlformats.org/officeDocument/2006/relationships" name="Earnings per share" sheetId="76" state="visible" r:id="rId76"/>
    <sheet xmlns:r="http://schemas.openxmlformats.org/officeDocument/2006/relationships" name="Property, plant and equipment" sheetId="77" state="visible" r:id="rId77"/>
    <sheet xmlns:r="http://schemas.openxmlformats.org/officeDocument/2006/relationships" name="Intangible fixed assets" sheetId="78" state="visible" r:id="rId78"/>
    <sheet xmlns:r="http://schemas.openxmlformats.org/officeDocument/2006/relationships" name="Fixed asset investments" sheetId="79" state="visible" r:id="rId79"/>
    <sheet xmlns:r="http://schemas.openxmlformats.org/officeDocument/2006/relationships" name="Trade and other receivables" sheetId="80" state="visible" r:id="rId80"/>
    <sheet xmlns:r="http://schemas.openxmlformats.org/officeDocument/2006/relationships" name="Trade and other payables" sheetId="81" state="visible" r:id="rId81"/>
    <sheet xmlns:r="http://schemas.openxmlformats.org/officeDocument/2006/relationships" name="Borrowings" sheetId="82" state="visible" r:id="rId82"/>
    <sheet xmlns:r="http://schemas.openxmlformats.org/officeDocument/2006/relationships" name="Cash generated from operations" sheetId="83" state="visible" r:id="rId83"/>
    <sheet xmlns:r="http://schemas.openxmlformats.org/officeDocument/2006/relationships" name="Share-based payments" sheetId="84" state="visible" r:id="rId84"/>
    <sheet xmlns:r="http://schemas.openxmlformats.org/officeDocument/2006/relationships" name="Staff costs and average number " sheetId="85" state="visible" r:id="rId85"/>
    <sheet xmlns:r="http://schemas.openxmlformats.org/officeDocument/2006/relationships" name="Deferred Tax" sheetId="86" state="visible" r:id="rId86"/>
    <sheet xmlns:r="http://schemas.openxmlformats.org/officeDocument/2006/relationships" name="Share capital" sheetId="87" state="visible" r:id="rId87"/>
    <sheet xmlns:r="http://schemas.openxmlformats.org/officeDocument/2006/relationships" name="Retained earnings" sheetId="88" state="visible" r:id="rId88"/>
    <sheet xmlns:r="http://schemas.openxmlformats.org/officeDocument/2006/relationships" name="Reserves" sheetId="89" state="visible" r:id="rId89"/>
    <sheet xmlns:r="http://schemas.openxmlformats.org/officeDocument/2006/relationships" name="Financial instruments and fair " sheetId="90" state="visible" r:id="rId90"/>
    <sheet xmlns:r="http://schemas.openxmlformats.org/officeDocument/2006/relationships" name="Ultimate controlling party" sheetId="91" state="visible" r:id="rId91"/>
    <sheet xmlns:r="http://schemas.openxmlformats.org/officeDocument/2006/relationships" name="Post balance sheet events" sheetId="92" state="visible" r:id="rId92"/>
    <sheet xmlns:r="http://schemas.openxmlformats.org/officeDocument/2006/relationships" name="Related party transactions_2_3" sheetId="93" state="visible" r:id="rId93"/>
    <sheet xmlns:r="http://schemas.openxmlformats.org/officeDocument/2006/relationships" name="General information and signi_2" sheetId="94" state="visible" r:id="rId94"/>
    <sheet xmlns:r="http://schemas.openxmlformats.org/officeDocument/2006/relationships" name="First time adoption of IFRS (Ta" sheetId="95" state="visible" r:id="rId95"/>
    <sheet xmlns:r="http://schemas.openxmlformats.org/officeDocument/2006/relationships" name="Other operating income (Tables)" sheetId="96" state="visible" r:id="rId96"/>
    <sheet xmlns:r="http://schemas.openxmlformats.org/officeDocument/2006/relationships" name="Expenses by Nature (Tables)" sheetId="97" state="visible" r:id="rId97"/>
    <sheet xmlns:r="http://schemas.openxmlformats.org/officeDocument/2006/relationships" name="Finance costs (Tables)" sheetId="98" state="visible" r:id="rId98"/>
    <sheet xmlns:r="http://schemas.openxmlformats.org/officeDocument/2006/relationships" name="Finance income (Tables)" sheetId="99" state="visible" r:id="rId99"/>
    <sheet xmlns:r="http://schemas.openxmlformats.org/officeDocument/2006/relationships" name="Income tax (Tables)" sheetId="100" state="visible" r:id="rId100"/>
    <sheet xmlns:r="http://schemas.openxmlformats.org/officeDocument/2006/relationships" name="Earnings per share (Tables)" sheetId="101" state="visible" r:id="rId101"/>
    <sheet xmlns:r="http://schemas.openxmlformats.org/officeDocument/2006/relationships" name="Property, plant and equipment (" sheetId="102" state="visible" r:id="rId102"/>
    <sheet xmlns:r="http://schemas.openxmlformats.org/officeDocument/2006/relationships" name="Intangible fixed assets (Tables" sheetId="103" state="visible" r:id="rId103"/>
    <sheet xmlns:r="http://schemas.openxmlformats.org/officeDocument/2006/relationships" name="Fixed asset investments (Tables" sheetId="104" state="visible" r:id="rId104"/>
    <sheet xmlns:r="http://schemas.openxmlformats.org/officeDocument/2006/relationships" name="Trade and other receivables (Ta" sheetId="105" state="visible" r:id="rId105"/>
    <sheet xmlns:r="http://schemas.openxmlformats.org/officeDocument/2006/relationships" name="Trade and other payables (Table" sheetId="106" state="visible" r:id="rId106"/>
    <sheet xmlns:r="http://schemas.openxmlformats.org/officeDocument/2006/relationships" name="Borrowings (Tables)" sheetId="107" state="visible" r:id="rId107"/>
    <sheet xmlns:r="http://schemas.openxmlformats.org/officeDocument/2006/relationships" name="Cash generated from operations " sheetId="108" state="visible" r:id="rId108"/>
    <sheet xmlns:r="http://schemas.openxmlformats.org/officeDocument/2006/relationships" name="Share-based payments (Tables)" sheetId="109" state="visible" r:id="rId109"/>
    <sheet xmlns:r="http://schemas.openxmlformats.org/officeDocument/2006/relationships" name="Staff costs and average numbe_2" sheetId="110" state="visible" r:id="rId110"/>
    <sheet xmlns:r="http://schemas.openxmlformats.org/officeDocument/2006/relationships" name="Deferred Tax (Tables)" sheetId="111" state="visible" r:id="rId111"/>
    <sheet xmlns:r="http://schemas.openxmlformats.org/officeDocument/2006/relationships" name="Share capital (Tables)" sheetId="112" state="visible" r:id="rId112"/>
    <sheet xmlns:r="http://schemas.openxmlformats.org/officeDocument/2006/relationships" name="Retained earnings (Tables)" sheetId="113" state="visible" r:id="rId113"/>
    <sheet xmlns:r="http://schemas.openxmlformats.org/officeDocument/2006/relationships" name="Financial instruments and fai_2" sheetId="114" state="visible" r:id="rId114"/>
    <sheet xmlns:r="http://schemas.openxmlformats.org/officeDocument/2006/relationships" name="General information and signi_3" sheetId="115" state="visible" r:id="rId115"/>
    <sheet xmlns:r="http://schemas.openxmlformats.org/officeDocument/2006/relationships" name="General information and signi_4" sheetId="116" state="visible" r:id="rId116"/>
    <sheet xmlns:r="http://schemas.openxmlformats.org/officeDocument/2006/relationships" name="General information and signi_5" sheetId="117" state="visible" r:id="rId117"/>
    <sheet xmlns:r="http://schemas.openxmlformats.org/officeDocument/2006/relationships" name="First time adoption of IFRS (De" sheetId="118" state="visible" r:id="rId118"/>
    <sheet xmlns:r="http://schemas.openxmlformats.org/officeDocument/2006/relationships" name="First time adoption of IFRS - C" sheetId="119" state="visible" r:id="rId119"/>
    <sheet xmlns:r="http://schemas.openxmlformats.org/officeDocument/2006/relationships" name="Other operating income (Details" sheetId="120" state="visible" r:id="rId120"/>
    <sheet xmlns:r="http://schemas.openxmlformats.org/officeDocument/2006/relationships" name="Expenses by Nature (Details)" sheetId="121" state="visible" r:id="rId121"/>
    <sheet xmlns:r="http://schemas.openxmlformats.org/officeDocument/2006/relationships" name="Finance costs (Details)" sheetId="122" state="visible" r:id="rId122"/>
    <sheet xmlns:r="http://schemas.openxmlformats.org/officeDocument/2006/relationships" name="Finance income (Details)" sheetId="123" state="visible" r:id="rId123"/>
    <sheet xmlns:r="http://schemas.openxmlformats.org/officeDocument/2006/relationships" name="Income tax (Details)" sheetId="124" state="visible" r:id="rId124"/>
    <sheet xmlns:r="http://schemas.openxmlformats.org/officeDocument/2006/relationships" name="Income tax - Factors affecting " sheetId="125" state="visible" r:id="rId125"/>
    <sheet xmlns:r="http://schemas.openxmlformats.org/officeDocument/2006/relationships" name="Earnings per share (Details)" sheetId="126" state="visible" r:id="rId126"/>
    <sheet xmlns:r="http://schemas.openxmlformats.org/officeDocument/2006/relationships" name="Property, plant and equipment_2" sheetId="127" state="visible" r:id="rId127"/>
    <sheet xmlns:r="http://schemas.openxmlformats.org/officeDocument/2006/relationships" name="Intangible fixed assets (Detail" sheetId="128" state="visible" r:id="rId128"/>
    <sheet xmlns:r="http://schemas.openxmlformats.org/officeDocument/2006/relationships" name="Intangible fixed assets - Addit" sheetId="129" state="visible" r:id="rId129"/>
    <sheet xmlns:r="http://schemas.openxmlformats.org/officeDocument/2006/relationships" name="Fixed asset investments (Detail" sheetId="130" state="visible" r:id="rId130"/>
    <sheet xmlns:r="http://schemas.openxmlformats.org/officeDocument/2006/relationships" name="Fixed asset investments - Joint" sheetId="131" state="visible" r:id="rId131"/>
    <sheet xmlns:r="http://schemas.openxmlformats.org/officeDocument/2006/relationships" name="Trade and other receivables (De" sheetId="132" state="visible" r:id="rId132"/>
    <sheet xmlns:r="http://schemas.openxmlformats.org/officeDocument/2006/relationships" name="Trade and other payables (Detai" sheetId="133" state="visible" r:id="rId133"/>
    <sheet xmlns:r="http://schemas.openxmlformats.org/officeDocument/2006/relationships" name="Borrowings (Details)" sheetId="134" state="visible" r:id="rId134"/>
    <sheet xmlns:r="http://schemas.openxmlformats.org/officeDocument/2006/relationships" name="Cash generated from operation_2" sheetId="135" state="visible" r:id="rId135"/>
    <sheet xmlns:r="http://schemas.openxmlformats.org/officeDocument/2006/relationships" name="Share-based payments (Details)" sheetId="136" state="visible" r:id="rId136"/>
    <sheet xmlns:r="http://schemas.openxmlformats.org/officeDocument/2006/relationships" name="Share-based payments - Addition" sheetId="137" state="visible" r:id="rId137"/>
    <sheet xmlns:r="http://schemas.openxmlformats.org/officeDocument/2006/relationships" name="Share-based payments - Inputs i" sheetId="138" state="visible" r:id="rId138"/>
    <sheet xmlns:r="http://schemas.openxmlformats.org/officeDocument/2006/relationships" name="Share-based payments - Share op" sheetId="139" state="visible" r:id="rId139"/>
    <sheet xmlns:r="http://schemas.openxmlformats.org/officeDocument/2006/relationships" name="Staff costs and average numbe_3" sheetId="140" state="visible" r:id="rId140"/>
    <sheet xmlns:r="http://schemas.openxmlformats.org/officeDocument/2006/relationships" name="Staff costs and average numbe_4" sheetId="141" state="visible" r:id="rId141"/>
    <sheet xmlns:r="http://schemas.openxmlformats.org/officeDocument/2006/relationships" name="Staff costs and average numbe_5" sheetId="142" state="visible" r:id="rId142"/>
    <sheet xmlns:r="http://schemas.openxmlformats.org/officeDocument/2006/relationships" name="Deferred Tax (Details)" sheetId="143" state="visible" r:id="rId143"/>
    <sheet xmlns:r="http://schemas.openxmlformats.org/officeDocument/2006/relationships" name="Deferred Tax - Deferred tax lia" sheetId="144" state="visible" r:id="rId144"/>
    <sheet xmlns:r="http://schemas.openxmlformats.org/officeDocument/2006/relationships" name="Share capital (Details)" sheetId="145" state="visible" r:id="rId145"/>
    <sheet xmlns:r="http://schemas.openxmlformats.org/officeDocument/2006/relationships" name="Retained earnings (Details)" sheetId="146" state="visible" r:id="rId146"/>
    <sheet xmlns:r="http://schemas.openxmlformats.org/officeDocument/2006/relationships" name="Reserves (Details)" sheetId="147" state="visible" r:id="rId147"/>
    <sheet xmlns:r="http://schemas.openxmlformats.org/officeDocument/2006/relationships" name="Financial instruments and fai_3" sheetId="148" state="visible" r:id="rId148"/>
    <sheet xmlns:r="http://schemas.openxmlformats.org/officeDocument/2006/relationships" name="Financial instruments and fai_4" sheetId="149" state="visible" r:id="rId149"/>
    <sheet xmlns:r="http://schemas.openxmlformats.org/officeDocument/2006/relationships" name="Financial instruments and fai_5" sheetId="150" state="visible" r:id="rId150"/>
    <sheet xmlns:r="http://schemas.openxmlformats.org/officeDocument/2006/relationships" name="Ultimate controlling party (Det" sheetId="151" state="visible" r:id="rId151"/>
    <sheet xmlns:r="http://schemas.openxmlformats.org/officeDocument/2006/relationships" name="Post balance sheet events (Deta" sheetId="152" state="visible" r:id="rId152"/>
    <sheet xmlns:r="http://schemas.openxmlformats.org/officeDocument/2006/relationships" name="Related party transactions (Det" sheetId="153" state="visible" r:id="rId153"/>
    <sheet xmlns:r="http://schemas.openxmlformats.org/officeDocument/2006/relationships" name="Condensed Consolidated Statemen" sheetId="154" state="visible" r:id="rId154"/>
    <sheet xmlns:r="http://schemas.openxmlformats.org/officeDocument/2006/relationships" name="Statement of Comprehensive In_3" sheetId="155" state="visible" r:id="rId155"/>
    <sheet xmlns:r="http://schemas.openxmlformats.org/officeDocument/2006/relationships" name="Statement of Financial Positi_2" sheetId="156" state="visible" r:id="rId156"/>
    <sheet xmlns:r="http://schemas.openxmlformats.org/officeDocument/2006/relationships" name="Statement of Changes in Equit_2" sheetId="157" state="visible" r:id="rId157"/>
    <sheet xmlns:r="http://schemas.openxmlformats.org/officeDocument/2006/relationships" name="Statement of Cash Flows_2" sheetId="158" state="visible" r:id="rId158"/>
    <sheet xmlns:r="http://schemas.openxmlformats.org/officeDocument/2006/relationships" name="General information and signi_6" sheetId="159" state="visible" r:id="rId159"/>
    <sheet xmlns:r="http://schemas.openxmlformats.org/officeDocument/2006/relationships" name="Income tax_2" sheetId="160" state="visible" r:id="rId160"/>
    <sheet xmlns:r="http://schemas.openxmlformats.org/officeDocument/2006/relationships" name="Earnings per share_2" sheetId="161" state="visible" r:id="rId161"/>
    <sheet xmlns:r="http://schemas.openxmlformats.org/officeDocument/2006/relationships" name="Intangible fixed assets_2" sheetId="162" state="visible" r:id="rId162"/>
    <sheet xmlns:r="http://schemas.openxmlformats.org/officeDocument/2006/relationships" name="Trade and other receivables_2" sheetId="163" state="visible" r:id="rId163"/>
    <sheet xmlns:r="http://schemas.openxmlformats.org/officeDocument/2006/relationships" name="Trade and other payables_2" sheetId="164" state="visible" r:id="rId164"/>
    <sheet xmlns:r="http://schemas.openxmlformats.org/officeDocument/2006/relationships" name="Borrowings_2" sheetId="165" state="visible" r:id="rId165"/>
    <sheet xmlns:r="http://schemas.openxmlformats.org/officeDocument/2006/relationships" name="Cash (used in)_generated from o" sheetId="166" state="visible" r:id="rId166"/>
    <sheet xmlns:r="http://schemas.openxmlformats.org/officeDocument/2006/relationships" name="Deferred Tax_2" sheetId="167" state="visible" r:id="rId167"/>
    <sheet xmlns:r="http://schemas.openxmlformats.org/officeDocument/2006/relationships" name="Post balance sheet events_2" sheetId="168" state="visible" r:id="rId168"/>
    <sheet xmlns:r="http://schemas.openxmlformats.org/officeDocument/2006/relationships" name="Related party transactions_2__4" sheetId="169" state="visible" r:id="rId169"/>
    <sheet xmlns:r="http://schemas.openxmlformats.org/officeDocument/2006/relationships" name="General information and signi_7" sheetId="170" state="visible" r:id="rId170"/>
    <sheet xmlns:r="http://schemas.openxmlformats.org/officeDocument/2006/relationships" name="Income tax (Tables)_2" sheetId="171" state="visible" r:id="rId171"/>
    <sheet xmlns:r="http://schemas.openxmlformats.org/officeDocument/2006/relationships" name="Earnings per share (Tables)_2" sheetId="172" state="visible" r:id="rId172"/>
    <sheet xmlns:r="http://schemas.openxmlformats.org/officeDocument/2006/relationships" name="Intangible fixed assets (Tabl_2" sheetId="173" state="visible" r:id="rId173"/>
    <sheet xmlns:r="http://schemas.openxmlformats.org/officeDocument/2006/relationships" name="Trade and other receivables (_2" sheetId="174" state="visible" r:id="rId174"/>
    <sheet xmlns:r="http://schemas.openxmlformats.org/officeDocument/2006/relationships" name="Trade and other payables (Tab_2" sheetId="175" state="visible" r:id="rId175"/>
    <sheet xmlns:r="http://schemas.openxmlformats.org/officeDocument/2006/relationships" name="Borrowings (Tables)_2" sheetId="176" state="visible" r:id="rId176"/>
    <sheet xmlns:r="http://schemas.openxmlformats.org/officeDocument/2006/relationships" name="Cash (used in)_generated from_2" sheetId="177" state="visible" r:id="rId177"/>
    <sheet xmlns:r="http://schemas.openxmlformats.org/officeDocument/2006/relationships" name="Deferred Tax (Tables)_2" sheetId="178" state="visible" r:id="rId178"/>
    <sheet xmlns:r="http://schemas.openxmlformats.org/officeDocument/2006/relationships" name="General information and signi_8" sheetId="179" state="visible" r:id="rId179"/>
    <sheet xmlns:r="http://schemas.openxmlformats.org/officeDocument/2006/relationships" name="Income tax (Details)_2" sheetId="180" state="visible" r:id="rId180"/>
    <sheet xmlns:r="http://schemas.openxmlformats.org/officeDocument/2006/relationships" name="Income tax - Factors affectin_2" sheetId="181" state="visible" r:id="rId181"/>
    <sheet xmlns:r="http://schemas.openxmlformats.org/officeDocument/2006/relationships" name="Earnings per share (Details)_2" sheetId="182" state="visible" r:id="rId182"/>
    <sheet xmlns:r="http://schemas.openxmlformats.org/officeDocument/2006/relationships" name="Intangible fixed assets (Deta_2" sheetId="183" state="visible" r:id="rId183"/>
    <sheet xmlns:r="http://schemas.openxmlformats.org/officeDocument/2006/relationships" name="Trade and other receivables (_3" sheetId="184" state="visible" r:id="rId184"/>
    <sheet xmlns:r="http://schemas.openxmlformats.org/officeDocument/2006/relationships" name="Trade and other payables (Det_2" sheetId="185" state="visible" r:id="rId185"/>
    <sheet xmlns:r="http://schemas.openxmlformats.org/officeDocument/2006/relationships" name="Borrowings (Details)_2" sheetId="186" state="visible" r:id="rId186"/>
    <sheet xmlns:r="http://schemas.openxmlformats.org/officeDocument/2006/relationships" name="Cash (used in)_generated from_3" sheetId="187" state="visible" r:id="rId187"/>
    <sheet xmlns:r="http://schemas.openxmlformats.org/officeDocument/2006/relationships" name="Deferred Tax - Deferred tax l_2" sheetId="188" state="visible" r:id="rId188"/>
    <sheet xmlns:r="http://schemas.openxmlformats.org/officeDocument/2006/relationships" name="Related party transactions (D_2" sheetId="189" state="visible" r:id="rId18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_);_(&quot;£ &quot;(#,##0)"/>
    <numFmt numFmtId="167" formatCode="_(&quot;$ &quot;#,##0.00_);_(&quot;$ &quot;(#,##0.00)"/>
    <numFmt numFmtId="168" formatCode="_(&quot;£ &quot;#,##0.00_);_(&quot;£ &quot;(#,##0.00)"/>
    <numFmt numFmtId="169" formatCode="_(&quot;€ &quot;#,##0_);_(&quot;€ &quot;(#,##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styles" Target="styles.xml" Id="rId190"/><Relationship Type="http://schemas.openxmlformats.org/officeDocument/2006/relationships/theme" Target="theme/theme1.xml" Id="rId1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6 Months Ended</t>
        </is>
      </c>
    </row>
    <row r="2">
      <c r="B2" s="2" t="inlineStr">
        <is>
          <t>Mar. 31, 2021</t>
        </is>
      </c>
    </row>
    <row r="3">
      <c r="A3" s="3" t="inlineStr">
        <is>
          <t>Document and Entity Information</t>
        </is>
      </c>
    </row>
    <row r="4">
      <c r="A4" s="4" t="inlineStr">
        <is>
          <t>Document Type</t>
        </is>
      </c>
      <c r="B4" s="4" t="inlineStr">
        <is>
          <t>F-1</t>
        </is>
      </c>
    </row>
    <row r="5">
      <c r="A5" s="4" t="inlineStr">
        <is>
          <t>Entity Registrant Name</t>
        </is>
      </c>
      <c r="B5" s="4" t="inlineStr">
        <is>
          <t>ARQIT QUANTUM INC.</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59690</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February 8, 2021, offering costs amounting to $19,559,564 were charged to shareholder’s equity upon the completion of the Initial Public Offering (see Note 1). As of December 31, 2020, there were $216,584 of deferred offering costs recorded in the accompanying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125,000 Class B ordinary shares that were subject to forfeiture by the Sponsor if the over-allotment option i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3, 2021, as well as the Company’s Current Report on Form 8-K, as filed with the SEC on February 8, 2021 (see Note 2).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Marketable Securities Held in Trust Account At March 31, 2021, substantially all of the assets held in the Trust Account were held in money market funds which are invested primarily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Class A ordinary shares subject to possible redemption are presented at redemption value as temporary equity, outside of the shareholders’ equity section of the Company’s balance sheet. Offering Costs Offering costs consist of legal, accounting, underwriting fees and other costs incurred through the balance sheet date that are directly related to the Initial Public Offering. Offering costs amounting to $19,559,564 were charged to shareholders’ equity upon the completion of the Initial Public Offering, and $688,534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February 8, 2021, offering costs totaling $19,559,564 (consisting of $6,900,000 in underwriters’ discount, $12,075,000 in deferred underwriters’ discount, and $584,564 other offering expenses) have been allocated to the separable financial instruments issued in the Initial Public Offering based on a relative fair value basis compared to total proceeds received. Offering costs associated with warrant liabilities of $688,534 have been expensed and presented as non-operating expenses in the statement of operations and offering costs associated with the Class A ordinary shares have been charged to shareholders’ equity.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 of operations. The Public Warrants were initially valued using binomial lattice model incorporating the Cox-Ross Rubenstein methodology. As of March 31, 2021, the Public Warrants were valued using the instrument’s publicly listed trading notice as of the balance sheet date. The Private Warrants were valued using a binomial lattice model incorporating the Cox-Ross- Rubenstein methodology (see Note 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4,891,667 shares in the calculation of diluted loss per share, since the exercise price of the warrants was above the average market price for the period and the impact would be anti-dilutive. The Company’s statement of operations includes a presentation of income per share for ordinary shares subject to possible redemption in a manner similar to the two-class method of income per share. Net income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per ordinary share (in dollars, except per share amounts): ​ ​ ​ ​ ​ ​ Three Months ​ ​ Ended ​ ​ March 31, ​ ​ 2021 Class A ordinary Shares subject to possible redemption ​ ​ Numerator: Earnings allocable to Class A ordinary shares subject to possible redemption ​ ​ Interest earned on marketable securities held in Trust Account $ 4,632 Unrealized gain on marketable securities held in Trust Account ​ — Net Income ​ $ 4,632 Denominator: Weighted Average Class A ordinary shares subject to possible redemption ​ ​ Basic and diluted weighted average shares outstanding, Class A ordinary shares subject to possible redemption ​ 30,930,993 Basic and diluted net income per share, Class A ordinary shares subject to possible redemption ​ $ 0.00 ​ ​ ​ ​ Non-Redeemable Ordinary Shares ​ ​ Numerator: Net Loss minus Net Earnings ​ ​ Net income ​ $ 8,626,644 Less: Net income allocable to Class A ordinary shares subject to possible redemption ​ (4,632) Non-Redeemable Net Income ​ $ 8,622,366 Denominator: Weighted Average Non-redeemable ordinary shares ​ ​ Basic and diluted weighted average shares outstanding, Non-redeemable ordinary shares ​ 10,159,937 Basic and diluted net income per share, Non-redeemable ordinary shares ​ $ 0.85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Mar. 31, 2021</t>
        </is>
      </c>
      <c r="C2" s="2" t="inlineStr">
        <is>
          <t>Sep. 30, 2020</t>
        </is>
      </c>
    </row>
    <row r="3">
      <c r="A3" s="3" t="inlineStr">
        <is>
          <t>Income tax</t>
        </is>
      </c>
    </row>
    <row r="4">
      <c r="A4" s="4" t="inlineStr">
        <is>
          <t>Summary of income tax</t>
        </is>
      </c>
      <c r="B4" s="4" t="inlineStr">
        <is>
          <t>​ ​ ​ ​ ​ ​ ​ ​ Period ended ​ Period ended ​ 31 March 2021 31 March 2020 ​ ​ £ ​ £ The tax charge/(credit) on the profit/(loss) on ordinary activities for the year was as follows: Current tax — — Deferred Tax Unrelieved tax losses — 481,153 Intangible asset timing differences (190,333) Income tax credit/(charge) — 290,820</t>
        </is>
      </c>
      <c r="C4" s="4" t="inlineStr">
        <is>
          <t>​ ​ ​ ​ ​ ​ ​ ​ Nine months ​ ​ Year ended ​ ended ​ ​ 30 September ​ 30 September ​ ​ 2020 ​ 2019 ​ £ £ The tax (charge)/credit on the profit/(loss) on ordinary activities was as follows: Current tax Current tax credit – R&amp;D — 644,950 Deferred Tax (note 18) 445,723 (445,723) Income tax credit 445,723 199,227</t>
        </is>
      </c>
    </row>
    <row r="5">
      <c r="A5" s="4" t="inlineStr">
        <is>
          <t>Summary of factors affecting tax charge/credit for the year</t>
        </is>
      </c>
      <c r="B5" s="4" t="inlineStr">
        <is>
          <t>The tax assessed for the period is higher than (2020 — higher than) the standard rate of corporation tax in the United Kingdom of 19% (2020 — 19%). The differences are explained below: ​ ​ ​ ​ ​ ​ ​ Period ended ​ Period ended ​ 31 March 2021 31 March 2020 ​ ​ £ ​ £ Loss from continuing operations (4,408,580) (658,756) Tax credit at the applicable rate of 19% (2020 – 19%) (837,630) (125,164) Tax effect of expenses that are not deductible in determining profit Disallowable expenditure 13,034 9,056 Unrelieved tax losses — 481,153 Intangible asset timing differences — (190,333) Unutilised tax losses on which deferred tax is not recognised 824,596 116,108 Total tax credit — 290,820</t>
        </is>
      </c>
      <c r="C5" s="4" t="inlineStr">
        <is>
          <t>​ ​ ​ ​ ​ ​ ​ 2020 2019 ​ ​ £ ​ £ (Loss) / Profit from continuing operations (891,277) 615,501 Tax at the applicable rate of 19% (2019 – 19%) (169,343) 116,945 Tax effect of amounts that are not deductible/taxable in determining taxable profit or loss Disallowable expenditure 18,826 47,210 Fixed asset timing differences (668,272) (556,138) Unutilised losses 1,113,995 110,415 Tax losses surrendered for R&amp;D credit — (164,155) Unutilised tax losses on which deferred tax is not recognised 150,517 — R&amp;D tax credit — 644,950 Total tax credit 445,723 199,227</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Mar. 31, 2021</t>
        </is>
      </c>
      <c r="C2" s="2" t="inlineStr">
        <is>
          <t>Sep. 30, 2020</t>
        </is>
      </c>
    </row>
    <row r="3">
      <c r="A3" s="3" t="inlineStr">
        <is>
          <t>Earnings per share</t>
        </is>
      </c>
    </row>
    <row r="4">
      <c r="A4" s="4" t="inlineStr">
        <is>
          <t>Summary of earnings per share</t>
        </is>
      </c>
      <c r="B4" s="4" t="inlineStr">
        <is>
          <t>​ ​ ​ ​ ​ ​ ​ ​ ​ ​ ​ ​ Weighted ​ ​ ​ ​ ​ ​ average ​ ​ ​ ​ ​ ​ number of ​ Per share Basic EPS Earnings shares amount ​ ​ £ ​ ​ ​ £ 2021 (4,408,580) 1,286,600 (3.4265) 2020 (658,756) 1,286,600 (0.5120)</t>
        </is>
      </c>
      <c r="C4" s="4" t="inlineStr">
        <is>
          <t>​ ​ ​ ​ ​ ​ ​ ​ ​ Weighted ​ ​ ​ ​ average ​ ​ ​ ​ ​ ​ number of ​ Per share Basic EPS ​ Earnings ​ shares ​ amount ​ £ ​ ​ £ 2020 (445,554) 1,286,600 (0.3463) 2019 814,728 1,286,600 0.6332</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Sep. 30, 2020</t>
        </is>
      </c>
    </row>
    <row r="3">
      <c r="A3" s="3" t="inlineStr">
        <is>
          <t>Property, plant and equipment</t>
        </is>
      </c>
    </row>
    <row r="4">
      <c r="A4" s="4" t="inlineStr">
        <is>
          <t>Summary of property, plant and equipment</t>
        </is>
      </c>
      <c r="B4" s="4" t="inlineStr">
        <is>
          <t>​ ​ ​ ​ ​ Computer ​ ​ equipment ​ ​ £ Cost ​ At 1 January 2019 — Additions 4,357 At 30 September 2019 4,357 Additions 20,360 At 30 September 2020 24,717 Depreciation At 1 January 2019 — Charge (242) At 30 September 2019 (242) Charge (3,753) At 30 September 2020 (3,995) Net Book Value At 30 September 2020 20,722 At 30 September 2019 4,115 At 1 January 2019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angible fixed assets (Tables)</t>
        </is>
      </c>
      <c r="B1" s="2" t="inlineStr">
        <is>
          <t>6 Months Ended</t>
        </is>
      </c>
      <c r="C1" s="2" t="inlineStr">
        <is>
          <t>12 Months Ended</t>
        </is>
      </c>
    </row>
    <row r="2">
      <c r="B2" s="2" t="inlineStr">
        <is>
          <t>Mar. 31, 2021</t>
        </is>
      </c>
      <c r="C2" s="2" t="inlineStr">
        <is>
          <t>Sep. 30, 2020</t>
        </is>
      </c>
    </row>
    <row r="3">
      <c r="A3" s="3" t="inlineStr">
        <is>
          <t>Intangible fixed assets</t>
        </is>
      </c>
    </row>
    <row r="4">
      <c r="A4" s="4" t="inlineStr">
        <is>
          <t>Summary of intangible fixed assets</t>
        </is>
      </c>
      <c r="B4" s="4" t="inlineStr">
        <is>
          <t>​ ​ ​ ​ ​ ​ Development ​ Costs ​ ​ £ Cost At 31 March 2020 3,928,795 Additions 2,863,975 At 30 September 2020 6,792,770 Additions 3,059,269 At 31 March 2021 9,852,039 Amortisation At 31 March 2020 — Charge — At 30 September 2020 — Charge — At 31 March 2021 — Net Book Value At 31 March 2021 9,852,039 At 30 September 2020 6,792,770 At 31 March 2020 3,928,795</t>
        </is>
      </c>
      <c r="C4" s="4" t="inlineStr">
        <is>
          <t>​ ​ ​ ​ ​ Development ​ ​ Costs ​ £ Cost At 1 January 2019 348,505 Additions 2,927,039 At 30 September 2019 3,275,544 Additions 3,517,226 At 30 September 2020 6,792,770 Amortisation At 1 January 2019 — Charge — At 30 September 2019 — Charge — At 30 September 2020 — Net Book Value At 30 September 2020 6,792,770 At 30 September 2019 3,275,544 At 1 January 2019 348,50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xed asset investments (Tables)</t>
        </is>
      </c>
      <c r="B1" s="2" t="inlineStr">
        <is>
          <t>12 Months Ended</t>
        </is>
      </c>
    </row>
    <row r="2">
      <c r="B2" s="2" t="inlineStr">
        <is>
          <t>Sep. 30, 2020</t>
        </is>
      </c>
    </row>
    <row r="3">
      <c r="A3" s="3" t="inlineStr">
        <is>
          <t>Fixed asset investments</t>
        </is>
      </c>
    </row>
    <row r="4">
      <c r="A4" s="4" t="inlineStr">
        <is>
          <t>Summary of fixed asset investments</t>
        </is>
      </c>
      <c r="B4" s="4" t="inlineStr">
        <is>
          <t>​ ​ ​ ​ ​ Investment in ​ ​ Joint Venture ​ £ Cost At 1 January 2019 — Additions — At 30 September 2019 — Additions 25,000 At 30 September 2020 25,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Mar. 31, 2020</t>
        </is>
      </c>
      <c r="C2" s="2" t="inlineStr">
        <is>
          <t>Sep. 30, 2020</t>
        </is>
      </c>
    </row>
    <row r="3">
      <c r="A3" s="3" t="inlineStr">
        <is>
          <t>Trade and other receivables</t>
        </is>
      </c>
    </row>
    <row r="4">
      <c r="A4" s="4" t="inlineStr">
        <is>
          <t>Schedule of trade and other receivables</t>
        </is>
      </c>
      <c r="B4" s="4" t="inlineStr">
        <is>
          <t>​ ​ ​ ​ ​ ​ ​ 31 March 2021 30 September 2020 ​ ​ £ ​ £ Other debtors 263,791 117,563 Prepayments and accrued income 122,848 99,606 Total 386,639 217,169</t>
        </is>
      </c>
      <c r="C4" s="4" t="inlineStr">
        <is>
          <t>​ ​ ​ ​ ​ ​ ​ ​ ​ 30 September 30 September ​ ​ ​ 2020 ​ 2019 ​ 1 January 2019 ​ £ £ £ Other debtors 117,562 715,077 36,144 Prepayments and accrued income 99,607 11,252 — Total 217,169 726,329 36,144</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Mar. 31, 2021</t>
        </is>
      </c>
      <c r="C2" s="2" t="inlineStr">
        <is>
          <t>Sep. 30, 2020</t>
        </is>
      </c>
    </row>
    <row r="3">
      <c r="A3" s="3" t="inlineStr">
        <is>
          <t>Trade and other payables</t>
        </is>
      </c>
    </row>
    <row r="4">
      <c r="A4" s="4" t="inlineStr">
        <is>
          <t>Schedule of trade and other payables</t>
        </is>
      </c>
      <c r="B4" s="4" t="inlineStr">
        <is>
          <t>​ ​ ​ ​ ​ ​ ​ 31 March 2021 30 September 2020 ​ ​ £ ​ £ Current liabilities Trade payables 1,017,338 198,779 Other tax and social security 265,023 256,566 Other creditors 40,049 32,228 Accruals 827,704 151,478 Deferred income 1,867,604 1,207,467 Total 4,017,718 1,846,518 ​ ​ ​ ​ ​ ​ ​ 31 March 2021 30 September 2020 ​ ​ £ ​ £ Non-current Liabilities Deferred government grants 1,149,164 413,358 ​ 1,149,164 413,358</t>
        </is>
      </c>
      <c r="C4" s="4" t="inlineStr">
        <is>
          <t>​ ​ ​ ​ ​ ​ ​ ​ ​ 30 September 30 September ​ ​ 2020 ​ 2019 ​ 1 January 2019 ​ £ £ £ Current liabilities Trade payables 198,779 204,577 43,213 Other tax and social security 256,566 56,313 11,819 Other creditors 32,228 1,766 1,573 Accruals 151,478 1,604,013 23,050 Deferred income 1,207,467 1,207,467 309,183 Total 1,846,518 3,074,136 388,838 ​ ​ ​ ​ ​ ​ ​ ​ ​ 30 September 30 September ​ ​ 2020 ​ 2019 ​ 1 January 2019 ​ £ £ £ Non-current Liabilities Deferred government grants 413,358 167,289 — ​ 413,358 167,289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Mar. 31, 2021</t>
        </is>
      </c>
      <c r="C2" s="2" t="inlineStr">
        <is>
          <t>Sep. 30, 2020</t>
        </is>
      </c>
    </row>
    <row r="3">
      <c r="A3" s="3" t="inlineStr">
        <is>
          <t>Borrowings</t>
        </is>
      </c>
    </row>
    <row r="4">
      <c r="A4" s="4" t="inlineStr">
        <is>
          <t>Schedule of borrowings</t>
        </is>
      </c>
      <c r="B4" s="4" t="inlineStr">
        <is>
          <t>​ ​ ​ ​ ​ ​ ​ ​ 31 March ​ 30 September ​ 2021 2020 ​ ​ £ ​ £ Current liabilities Bridging finance — 800,000 Convertible loan notes B 3,500,000 3,425,854 ​ 3,500,000 4,225,854 Non-current Liabilities Future fund loan 8,814,849 — Convertible loan notes C 2,037,260 — Fair value Bridging finance — 800,000 Convertible loan notes A (classified as equity) 1,000,000 1,000,000 Convertible loan notes B 3,500,000 3,425,854 Future fund loan 8,814,849 — Convertible loan notes C 2,037,260 — ​ 15,352,109 5,225,854</t>
        </is>
      </c>
      <c r="C4" s="4" t="inlineStr">
        <is>
          <t>​ ​ ​ ​ ​ ​ ​ ​ ​ 30 September 30 September ​ ​ 2020 ​ 2019 ​ 1 January 2019 ​ £ £ £ Current liabilities Bridging finance 800,000 — — Convertible loan notes B 3,425,854 — — ​ 4,225,854 — — Non-current Liabilities Convertible loan notes B — 2,668,800 — ​ ​ ​ ​ ​ ​ ​ ​ ​ 30 September 30 September ​ ​ 2020 ​ 2019 ​ 1 January 2019 ​ £ £ £ Fair value Bridging finance 800,000 — — Convertible loan notes A (treated as equity) 1,000,000 1,000,000 1,000,000 Convertible loan notes B 3,425,854 2,668,800 — ​ 5,225,854 3,668,800 1,000,000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Cash generated from operations (Tables)</t>
        </is>
      </c>
      <c r="B1" s="2" t="inlineStr">
        <is>
          <t>6 Months Ended</t>
        </is>
      </c>
      <c r="C1" s="2" t="inlineStr">
        <is>
          <t>12 Months Ended</t>
        </is>
      </c>
    </row>
    <row r="2">
      <c r="B2" s="2" t="inlineStr">
        <is>
          <t>Mar. 31, 2021</t>
        </is>
      </c>
      <c r="C2" s="2" t="inlineStr">
        <is>
          <t>Sep. 30, 2020</t>
        </is>
      </c>
    </row>
    <row r="3">
      <c r="A3" s="3" t="inlineStr">
        <is>
          <t>Cash (used in)/generated from operations</t>
        </is>
      </c>
    </row>
    <row r="4">
      <c r="A4" s="4" t="inlineStr">
        <is>
          <t>Summary of cash generated from operations</t>
        </is>
      </c>
      <c r="B4" s="4" t="inlineStr">
        <is>
          <t>​ ​ ​ ​ ​ ​ ​ ​ Period ended ​ Period ended ​ 31 March 2021 31 March 2020 ​ ​ £ ​ £ Loss before tax (4,408,580) (949,576) Adjustments for: Depreciation 10,022 — Change in trade and other receivables (169,470) (30,422) Change in trade and other payables 2,907,007 (928,710) Share option charge 68,596 47,661 Interest income — (50,882) Interest payable 426,255 148,079 Cash (used in)/generated from operations (1,166,170) (1,763,850) Reconciliation of net cashflow to movements in net debt: Opening net cash/(debt) (4,149,384) 420,730 Facilities received (9,700,000) (500,000) Movement in cash 5,409,873 (1,922,005) Movement in net cash/ (debt) (4,290,127) (2,422,005) Closing net cash/(debt) (8,439,511) (2,001,275) Composition of closing net cash/(debt) Cash 5,560,489 1,498,725 Bank loans (10,500,000) — Convertible loans (3,500,000) (3,500,000) Net cash/(debt) (8,439,511) (2,001,275)</t>
        </is>
      </c>
      <c r="C4" s="4" t="inlineStr">
        <is>
          <t>​ ​ ​ ​ ​ ​ ​ ​ Nine months ​ ​ Year ended ​ ended ​ ​ 30 September ​ 30 September ​ ​ 2020 ​ 2019 ​ £ £ Loss before tax (891,277) 615,501 Adjustments for: Depreciation 3,753 242 Change in trade and other receivables (135,790) (45,235) Change in trade and other payables (1,006,549) 2,852,588 Share option charge 95,331 8,945 Interest income (50,882) (400,666) Interest payable 307,936 69,466 Cash (used in)/generated from operations (1,677,478) 3,100,841 Reconciliation of net cashflow to movements in net debt: Opening net cash/(debt) 420,730 251,286 Facilities received (1,300,000) (3,000,000) Movement in cash (3,270,114) 3,169,444 Movement in net cash/ (debt) (4,570,114) 169,444 Closing net cash/(debt) (4,149,384) 420,730 Composition of closing net cash/(debt) Cash 150,616 3,420,730 Bridging finance (800,000) — Convertible loans (3,500,000) (3,000,000) Net cash/(debt) (4,149,384) 420,73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hare-based payments (Tables)</t>
        </is>
      </c>
      <c r="B1" s="2" t="inlineStr">
        <is>
          <t>12 Months Ended</t>
        </is>
      </c>
    </row>
    <row r="2">
      <c r="B2" s="2" t="inlineStr">
        <is>
          <t>Sep. 30, 2020</t>
        </is>
      </c>
    </row>
    <row r="3">
      <c r="A3" s="3" t="inlineStr">
        <is>
          <t>Share-based payments</t>
        </is>
      </c>
    </row>
    <row r="4">
      <c r="A4" s="4" t="inlineStr">
        <is>
          <t>Summary of share options granted during the period</t>
        </is>
      </c>
      <c r="B4" s="4" t="inlineStr">
        <is>
          <t xml:space="preserve">​ ​ ​ ​ ​ ​ ​ ​ ​ ​ ​ ​ ​ ​ Nine months ​ ​ Year ended ​ ended ​ ​ 30 September ​ 30 September ​ ​ 2020 ​ 2019 ​ ​ Weighted ​ Weighted ​ ​ ​ ​ Average ​ ​ ​ Average ​ ​ Number of ​ Exercise ​ Number of ​ exercise ​ ​ Share options ​ Price (£) ​ Share options ​ Price (£) Outstanding at beginning of period ​ 72,700 ​ 0.0001 ​ 8,700 ​ 0.0001 Granted during the period 88,550 0.0001 64,000 0.0001 Forfeited/lapsed during the period — — — — Exercised during the period — — — — Outstanding at end of period 161,250 0.0001 72,700 0.0001 Exercisable at end of period — ​ ​ — </t>
        </is>
      </c>
    </row>
    <row r="5">
      <c r="A5" s="4" t="inlineStr">
        <is>
          <t>Summary of inputs into the Black-Scholes model</t>
        </is>
      </c>
      <c r="B5" s="4" t="inlineStr">
        <is>
          <t>​ ​ ​ ​ ​ ​ ​ ​ 2020 2019 Weighted average share price (£) 3.30 2.95 ​ Weighted average exercise price (£) 0.0001 0.0001 ​ Expected volatility 50 % 50 % Expected life 5 years 5 years ​ Risk-free rate 0.1 % 0.1 % Expected dividend yield 0 % 0 %</t>
        </is>
      </c>
    </row>
    <row r="6">
      <c r="A6" s="4" t="inlineStr">
        <is>
          <t>Summary of share option charge</t>
        </is>
      </c>
      <c r="B6" s="4" t="inlineStr">
        <is>
          <t>​ ​ ​ ​ ​ ​ ​ ​ Nine months ​ ​ Year ended ​ ended ​ ​ 30 September ​ 30 September ​ ​ 2020 ​ 2019 ​ £ £ Share option charge included in administrative expenses 95,331 8,945 ​ 95,331 8,9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INITIAL PUBLIC OFFERING</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INITIAL PUBLIC OFFERING</t>
        </is>
      </c>
      <c r="B4" s="4" t="inlineStr">
        <is>
          <t>NOTE 3 — INITIAL PUBLIC OFFERING Pursuant to the Initial Public Offering, the Company sold 34,500,000 Units, which includes a full exercise by the underwriter of its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share, subject to adjustment (see Note 7).</t>
        </is>
      </c>
      <c r="C4" s="4" t="inlineStr">
        <is>
          <t>NOTE 4.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share, subject to adjust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aff costs and average number of employees (Tables)</t>
        </is>
      </c>
      <c r="B1" s="2" t="inlineStr">
        <is>
          <t>12 Months Ended</t>
        </is>
      </c>
    </row>
    <row r="2">
      <c r="B2" s="2" t="inlineStr">
        <is>
          <t>Sep. 30, 2020</t>
        </is>
      </c>
    </row>
    <row r="3">
      <c r="A3" s="3" t="inlineStr">
        <is>
          <t>Staff costs and average number of employees</t>
        </is>
      </c>
    </row>
    <row r="4">
      <c r="A4" s="4" t="inlineStr">
        <is>
          <t>Summary of staff costs</t>
        </is>
      </c>
      <c r="B4" s="4" t="inlineStr">
        <is>
          <t>​ ​ ​ ​ ​ ​ ​ ​ Nine months ​ ​ Year ended ​ ended ​ ​ 30 September ​ 30 September ​ ​ 2020 ​ 2019 ​ ​ £ ​ £ The aggregate remuneration comprised: Wages and salaries 997,167 296,333 Social security costs 128,219 29,555 Pension costs 94,626 31,911 Share option charge 95,331 8,945 ​ 1,315,343 366,744</t>
        </is>
      </c>
    </row>
    <row r="5">
      <c r="A5" s="4" t="inlineStr">
        <is>
          <t>Summary of remuneration payable to directors</t>
        </is>
      </c>
      <c r="B5" s="4" t="inlineStr">
        <is>
          <t>​ ​ ​ ​ ​ ​ ​ 2020 2019 ​ ​ £ ​ £ Directors’ remuneration 794,071 382,222</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ferred Tax (Tables)</t>
        </is>
      </c>
      <c r="B1" s="2" t="inlineStr">
        <is>
          <t>6 Months Ended</t>
        </is>
      </c>
      <c r="C1" s="2" t="inlineStr">
        <is>
          <t>12 Months Ended</t>
        </is>
      </c>
    </row>
    <row r="2">
      <c r="B2" s="2" t="inlineStr">
        <is>
          <t>Mar. 31, 2021</t>
        </is>
      </c>
      <c r="C2" s="2" t="inlineStr">
        <is>
          <t>Sep. 30, 2020</t>
        </is>
      </c>
    </row>
    <row r="3">
      <c r="A3" s="3" t="inlineStr">
        <is>
          <t>Deferred Tax</t>
        </is>
      </c>
    </row>
    <row r="4">
      <c r="A4" s="4" t="inlineStr">
        <is>
          <t>Summary of deferred Tax</t>
        </is>
      </c>
      <c r="B4" s="4" t="inlineStr">
        <is>
          <t>​ ​ ​ ​ ​ ​ ​ 31 March 2021 30 September 2020 ​ ​ £ ​ £ The deferred tax is made up as follows: Intangible asset timing differences 1,775,367 1,224,410 Unrelieved tax losses (1,775,367) (1,224,410) ​ — —</t>
        </is>
      </c>
      <c r="C4" s="4" t="inlineStr">
        <is>
          <t>​ ​ ​ ​ ​ ​ ​ 2020 2019 ​ ​ £ ​ £ At the beginning of the period 445,723 — Movement in the year recognised in profit or loss (445,723) 445,723 At the end of the year — 445,723 The deferred tax liability/(asset) is made up as follows: Intangible asset timing differences 1,224,410 556,138 Unrelieved tax losses (1,224,410) (110,415) ​ — 445,723</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Sep. 30, 2020</t>
        </is>
      </c>
    </row>
    <row r="3">
      <c r="A3" s="3" t="inlineStr">
        <is>
          <t>Share capital</t>
        </is>
      </c>
    </row>
    <row r="4">
      <c r="A4" s="4" t="inlineStr">
        <is>
          <t>Summary of Share capital</t>
        </is>
      </c>
      <c r="B4" s="4" t="inlineStr">
        <is>
          <t>​ ​ ​ ​ ​ ​ ​ ​ ​ Allotted, called up and fully paid ​ ​ 30 September 30 September 1 January ​ ​ 2020 ​ 2019 ​ 2019 ​ ​ £ ​ £ ​ £ 1,286,600 ordinary shares of £0.0001 each 129 129 129</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 (Tables)</t>
        </is>
      </c>
      <c r="B1" s="2" t="inlineStr">
        <is>
          <t>12 Months Ended</t>
        </is>
      </c>
    </row>
    <row r="2">
      <c r="B2" s="2" t="inlineStr">
        <is>
          <t>Sep. 30, 2020</t>
        </is>
      </c>
    </row>
    <row r="3">
      <c r="A3" s="3" t="inlineStr">
        <is>
          <t>Retained earnings</t>
        </is>
      </c>
    </row>
    <row r="4">
      <c r="A4" s="4" t="inlineStr">
        <is>
          <t>Summary of retained earnings</t>
        </is>
      </c>
      <c r="B4" s="4" t="inlineStr">
        <is>
          <t>​ ​ ​ ​ ​ ​ ​ 2020 2019 ​ ​ £ ​ £ At 1 October/ 1 January 61,696 (753,032) Profit/(Loss) for the year (445,554) 814,728 Dividends paid — — At 30 September (383,858) 61,696</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12 Months Ended</t>
        </is>
      </c>
    </row>
    <row r="2">
      <c r="B2" s="2" t="inlineStr">
        <is>
          <t>Sep. 30, 2020</t>
        </is>
      </c>
    </row>
    <row r="3">
      <c r="A3" s="3" t="inlineStr">
        <is>
          <t>Financial instruments and fair value disclosures</t>
        </is>
      </c>
    </row>
    <row r="4">
      <c r="A4" s="4" t="inlineStr">
        <is>
          <t>Summary of financial assets at amortised cost</t>
        </is>
      </c>
      <c r="B4" s="4" t="inlineStr">
        <is>
          <t>​ ​ ​ ​ ​ ​ ​ Carrying value Fair value £ ​ 30 September 2020 ​ 30 September 2020 Cash and cash equivalents 150,616 150,616 Trade and other receivables 167,050 167,050 ​ 317,666 317,666 ​ ​ ​ ​ ​ ​ ​ Carrying value Fair value £ ​ 30 September 2019 ​ 30 September 2019 Cash and cash equivalents 3,420,730 3,420,730 Trade and other receivables 715,077 715,077 ​ 4,135,807 4,135,80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General information and significant accounting policies - Going Concern (Details)</t>
        </is>
      </c>
      <c r="B1" s="2" t="inlineStr">
        <is>
          <t>3 Months Ended</t>
        </is>
      </c>
      <c r="C1" s="2" t="inlineStr">
        <is>
          <t>12 Months Ended</t>
        </is>
      </c>
    </row>
    <row r="2">
      <c r="B2" s="2" t="inlineStr">
        <is>
          <t>Mar. 31, 2021shareholdersegment</t>
        </is>
      </c>
      <c r="C2" s="2" t="inlineStr">
        <is>
          <t>Sep. 30, 2020segmentitem</t>
        </is>
      </c>
    </row>
    <row r="3">
      <c r="A3" s="3" t="inlineStr">
        <is>
          <t>General information and significant accounting policies</t>
        </is>
      </c>
    </row>
    <row r="4">
      <c r="A4" s="4" t="inlineStr">
        <is>
          <t>Number of existing venture capital investors</t>
        </is>
      </c>
      <c r="B4" s="6" t="n">
        <v>3</v>
      </c>
      <c r="C4" s="6" t="n">
        <v>3</v>
      </c>
    </row>
    <row r="5">
      <c r="A5" s="4" t="inlineStr">
        <is>
          <t>Number of operating segment</t>
        </is>
      </c>
      <c r="B5" s="6" t="n">
        <v>1</v>
      </c>
      <c r="C5" s="6" t="n">
        <v>1</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eneral information and significant accounting policies - Capitalisation of development costs (Details) - GBP (£)</t>
        </is>
      </c>
      <c r="B1" s="2" t="inlineStr">
        <is>
          <t>Mar. 31, 2021</t>
        </is>
      </c>
      <c r="C1" s="2" t="inlineStr">
        <is>
          <t>Sep. 30, 2020</t>
        </is>
      </c>
      <c r="D1" s="2" t="inlineStr">
        <is>
          <t>Mar. 31, 2020</t>
        </is>
      </c>
      <c r="E1" s="2" t="inlineStr">
        <is>
          <t>Sep. 30, 2019</t>
        </is>
      </c>
      <c r="F1" s="2" t="inlineStr">
        <is>
          <t>Jan. 31, 2019</t>
        </is>
      </c>
      <c r="G1" s="2" t="inlineStr">
        <is>
          <t>Jan. 01, 2019</t>
        </is>
      </c>
      <c r="H1" s="2" t="inlineStr">
        <is>
          <t>Dec. 31, 2018</t>
        </is>
      </c>
    </row>
    <row r="2">
      <c r="A2" s="3" t="inlineStr">
        <is>
          <t>Disclosure of detailed information about intangible assets [line items]</t>
        </is>
      </c>
    </row>
    <row r="3">
      <c r="A3" s="4" t="inlineStr">
        <is>
          <t>Intangible assets other than goodwill</t>
        </is>
      </c>
      <c r="B3" s="8" t="n">
        <v>9852039</v>
      </c>
      <c r="C3" s="8" t="n">
        <v>6792770</v>
      </c>
      <c r="E3" s="8" t="n">
        <v>3275544</v>
      </c>
      <c r="F3" s="8" t="n">
        <v>348505</v>
      </c>
      <c r="G3" s="8" t="n">
        <v>348505</v>
      </c>
      <c r="H3" s="8" t="n">
        <v>348505</v>
      </c>
    </row>
    <row r="4">
      <c r="A4" s="4" t="inlineStr">
        <is>
          <t>Capitalized development costs</t>
        </is>
      </c>
    </row>
    <row r="5">
      <c r="A5" s="3" t="inlineStr">
        <is>
          <t>Disclosure of detailed information about intangible assets [line items]</t>
        </is>
      </c>
    </row>
    <row r="6">
      <c r="A6" s="4" t="inlineStr">
        <is>
          <t>Intangible assets other than goodwill</t>
        </is>
      </c>
      <c r="B6" s="6" t="n">
        <v>9852039</v>
      </c>
      <c r="C6" s="6" t="n">
        <v>6792770</v>
      </c>
      <c r="D6" s="8" t="n">
        <v>3928795</v>
      </c>
    </row>
    <row r="7">
      <c r="A7" s="4" t="inlineStr">
        <is>
          <t>Cost | Capitalized development costs</t>
        </is>
      </c>
    </row>
    <row r="8">
      <c r="A8" s="3" t="inlineStr">
        <is>
          <t>Disclosure of detailed information about intangible assets [line items]</t>
        </is>
      </c>
    </row>
    <row r="9">
      <c r="A9" s="4" t="inlineStr">
        <is>
          <t>Intangible assets other than goodwill</t>
        </is>
      </c>
      <c r="B9" s="8" t="n">
        <v>9852039</v>
      </c>
      <c r="C9" s="8" t="n">
        <v>6792770</v>
      </c>
      <c r="D9" s="8" t="n">
        <v>3928795</v>
      </c>
      <c r="E9" s="8" t="n">
        <v>3275544</v>
      </c>
      <c r="G9" s="8" t="n">
        <v>348505</v>
      </c>
      <c r="H9" s="8" t="n">
        <v>3485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General information and significant accounting policies - Market rate of interest used in accounting for convertible loan notes (Details)</t>
        </is>
      </c>
      <c r="B1" s="2" t="inlineStr">
        <is>
          <t>Sep. 30, 2020</t>
        </is>
      </c>
    </row>
    <row r="2">
      <c r="A2" s="3" t="inlineStr">
        <is>
          <t>General information and significant accounting policies</t>
        </is>
      </c>
    </row>
    <row r="3">
      <c r="A3" s="4" t="inlineStr">
        <is>
          <t>Market rate of interest used in accounting for the interest free convertible loan notes</t>
        </is>
      </c>
      <c r="B3" s="4" t="inlineStr">
        <is>
          <t>10.0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First time adoption of IFRS (Details)</t>
        </is>
      </c>
      <c r="B1" s="2" t="inlineStr">
        <is>
          <t>Mar. 31, 2021GBP (£)</t>
        </is>
      </c>
      <c r="C1" s="2" t="inlineStr">
        <is>
          <t>Mar. 31, 2021EUR (€)</t>
        </is>
      </c>
      <c r="D1" s="2" t="inlineStr">
        <is>
          <t>Sep. 30, 2020GBP (£)</t>
        </is>
      </c>
      <c r="E1" s="2" t="inlineStr">
        <is>
          <t>Mar. 31, 2020GBP (£)</t>
        </is>
      </c>
      <c r="F1" s="2" t="inlineStr">
        <is>
          <t>Mar. 31, 2020EUR (€)</t>
        </is>
      </c>
      <c r="G1" s="2" t="inlineStr">
        <is>
          <t>Sep. 30, 2019GBP (£)</t>
        </is>
      </c>
      <c r="H1" s="2" t="inlineStr">
        <is>
          <t>Jan. 31, 2019GBP (£)</t>
        </is>
      </c>
      <c r="I1" s="2" t="inlineStr">
        <is>
          <t>Jan. 01, 2019GBP (£)</t>
        </is>
      </c>
      <c r="J1" s="2" t="inlineStr">
        <is>
          <t>Dec. 31, 2018GBP (£)</t>
        </is>
      </c>
    </row>
    <row r="2">
      <c r="A2" s="3" t="inlineStr">
        <is>
          <t>Non-current assets</t>
        </is>
      </c>
    </row>
    <row r="3">
      <c r="A3" s="4" t="inlineStr">
        <is>
          <t>Property, plant and equipment</t>
        </is>
      </c>
      <c r="B3" s="8" t="n">
        <v>75389</v>
      </c>
      <c r="D3" s="8" t="n">
        <v>20722</v>
      </c>
      <c r="G3" s="8" t="n">
        <v>4115</v>
      </c>
    </row>
    <row r="4">
      <c r="A4" s="4" t="inlineStr">
        <is>
          <t>Intangible fixed assets</t>
        </is>
      </c>
      <c r="B4" s="6" t="n">
        <v>9852039</v>
      </c>
      <c r="D4" s="6" t="n">
        <v>6792770</v>
      </c>
      <c r="G4" s="6" t="n">
        <v>3275544</v>
      </c>
      <c r="H4" s="8" t="n">
        <v>348505</v>
      </c>
      <c r="I4" s="8" t="n">
        <v>348505</v>
      </c>
      <c r="J4" s="8" t="n">
        <v>348505</v>
      </c>
    </row>
    <row r="5">
      <c r="A5" s="4" t="inlineStr">
        <is>
          <t>Total non-current assets</t>
        </is>
      </c>
      <c r="B5" s="6" t="n">
        <v>9952428</v>
      </c>
      <c r="D5" s="6" t="n">
        <v>6838492</v>
      </c>
      <c r="G5" s="6" t="n">
        <v>3279659</v>
      </c>
      <c r="H5" s="6" t="n">
        <v>348505</v>
      </c>
      <c r="I5" s="6" t="n">
        <v>348505</v>
      </c>
    </row>
    <row r="6">
      <c r="A6" s="3" t="inlineStr">
        <is>
          <t>Current assets</t>
        </is>
      </c>
    </row>
    <row r="7">
      <c r="A7" s="4" t="inlineStr">
        <is>
          <t>Trade and other receivables</t>
        </is>
      </c>
      <c r="B7" s="6" t="n">
        <v>386639</v>
      </c>
      <c r="D7" s="6" t="n">
        <v>217169</v>
      </c>
      <c r="G7" s="6" t="n">
        <v>726329</v>
      </c>
      <c r="H7" s="6" t="n">
        <v>36144</v>
      </c>
      <c r="I7" s="6" t="n">
        <v>36144</v>
      </c>
    </row>
    <row r="8">
      <c r="A8" s="4" t="inlineStr">
        <is>
          <t>Cash and cash equivalents</t>
        </is>
      </c>
      <c r="B8" s="6" t="n">
        <v>5560489</v>
      </c>
      <c r="C8" s="12" t="n">
        <v>5560489</v>
      </c>
      <c r="D8" s="6" t="n">
        <v>150616</v>
      </c>
      <c r="E8" s="8" t="n">
        <v>1498725</v>
      </c>
      <c r="F8" s="12" t="n">
        <v>1498725</v>
      </c>
      <c r="G8" s="6" t="n">
        <v>3420730</v>
      </c>
      <c r="H8" s="6" t="n">
        <v>251286</v>
      </c>
      <c r="I8" s="6" t="n">
        <v>251286</v>
      </c>
      <c r="J8" s="6" t="n">
        <v>251286</v>
      </c>
    </row>
    <row r="9">
      <c r="A9" s="4" t="inlineStr">
        <is>
          <t>Total current assets</t>
        </is>
      </c>
      <c r="B9" s="6" t="n">
        <v>5947128</v>
      </c>
      <c r="D9" s="6" t="n">
        <v>367785</v>
      </c>
      <c r="G9" s="6" t="n">
        <v>4147059</v>
      </c>
      <c r="H9" s="6" t="n">
        <v>287430</v>
      </c>
      <c r="I9" s="6" t="n">
        <v>287430</v>
      </c>
    </row>
    <row r="10">
      <c r="A10" s="4" t="inlineStr">
        <is>
          <t>Assets</t>
        </is>
      </c>
      <c r="B10" s="6" t="n">
        <v>15899556</v>
      </c>
      <c r="D10" s="6" t="n">
        <v>7206277</v>
      </c>
      <c r="G10" s="6" t="n">
        <v>7426718</v>
      </c>
      <c r="H10" s="6" t="n">
        <v>635935</v>
      </c>
      <c r="I10" s="6" t="n">
        <v>635935</v>
      </c>
    </row>
    <row r="11">
      <c r="A11" s="3" t="inlineStr">
        <is>
          <t>Current liabilities</t>
        </is>
      </c>
    </row>
    <row r="12">
      <c r="A12" s="4" t="inlineStr">
        <is>
          <t>Total trade and other current payables</t>
        </is>
      </c>
      <c r="B12" s="6" t="n">
        <v>-4017718</v>
      </c>
      <c r="D12" s="6" t="n">
        <v>-1846518</v>
      </c>
      <c r="G12" s="6" t="n">
        <v>-3074136</v>
      </c>
      <c r="H12" s="6" t="n">
        <v>-388838</v>
      </c>
      <c r="I12" s="6" t="n">
        <v>-388838</v>
      </c>
    </row>
    <row r="13">
      <c r="A13" s="3" t="inlineStr">
        <is>
          <t>Non-current liabilities</t>
        </is>
      </c>
    </row>
    <row r="14">
      <c r="A14" s="4" t="inlineStr">
        <is>
          <t>Trade and other payables</t>
        </is>
      </c>
      <c r="B14" s="6" t="n">
        <v>-1149164</v>
      </c>
      <c r="D14" s="6" t="n">
        <v>-413358</v>
      </c>
      <c r="G14" s="6" t="n">
        <v>-167289</v>
      </c>
    </row>
    <row r="15">
      <c r="A15" s="4" t="inlineStr">
        <is>
          <t>Borrowings</t>
        </is>
      </c>
      <c r="B15" s="6" t="n">
        <v>10852109</v>
      </c>
      <c r="D15" s="6" t="n">
        <v>0</v>
      </c>
      <c r="G15" s="6" t="n">
        <v>2668800</v>
      </c>
    </row>
    <row r="16">
      <c r="A16" s="4" t="inlineStr">
        <is>
          <t>Deferred tax</t>
        </is>
      </c>
      <c r="B16" s="6" t="n">
        <v>0</v>
      </c>
      <c r="D16" s="6" t="n">
        <v>0</v>
      </c>
      <c r="G16" s="6" t="n">
        <v>445723</v>
      </c>
    </row>
    <row r="17">
      <c r="A17" s="4" t="inlineStr">
        <is>
          <t>Total non-current liabilities</t>
        </is>
      </c>
      <c r="B17" s="6" t="n">
        <v>-12001273</v>
      </c>
      <c r="D17" s="6" t="n">
        <v>-413358</v>
      </c>
      <c r="G17" s="6" t="n">
        <v>-3281812</v>
      </c>
    </row>
    <row r="18">
      <c r="A18" s="4" t="inlineStr">
        <is>
          <t>Liabilities</t>
        </is>
      </c>
      <c r="B18" s="6" t="n">
        <v>-19518991</v>
      </c>
      <c r="D18" s="6" t="n">
        <v>-6485730</v>
      </c>
      <c r="G18" s="6" t="n">
        <v>-6355948</v>
      </c>
      <c r="H18" s="6" t="n">
        <v>-388838</v>
      </c>
      <c r="I18" s="6" t="n">
        <v>-388838</v>
      </c>
    </row>
    <row r="19">
      <c r="A19" s="4" t="inlineStr">
        <is>
          <t>Net (liabilities)/assets</t>
        </is>
      </c>
      <c r="B19" s="6" t="n">
        <v>-3619435</v>
      </c>
      <c r="D19" s="6" t="n">
        <v>720547</v>
      </c>
      <c r="G19" s="6" t="n">
        <v>1070770</v>
      </c>
      <c r="H19" s="6" t="n">
        <v>247097</v>
      </c>
      <c r="I19" s="6" t="n">
        <v>247097</v>
      </c>
    </row>
    <row r="20">
      <c r="A20" s="3" t="inlineStr">
        <is>
          <t>EQUITY</t>
        </is>
      </c>
    </row>
    <row r="21">
      <c r="A21" s="4" t="inlineStr">
        <is>
          <t>Share capital</t>
        </is>
      </c>
      <c r="B21" s="6" t="n">
        <v>129</v>
      </c>
      <c r="D21" s="6" t="n">
        <v>129</v>
      </c>
      <c r="G21" s="6" t="n">
        <v>129</v>
      </c>
      <c r="H21" s="6" t="n">
        <v>129</v>
      </c>
      <c r="I21" s="6" t="n">
        <v>129</v>
      </c>
    </row>
    <row r="22">
      <c r="A22" s="4" t="inlineStr">
        <is>
          <t>Convertible loan notes treated as equity</t>
        </is>
      </c>
      <c r="B22" s="6" t="n">
        <v>1000000</v>
      </c>
      <c r="D22" s="6" t="n">
        <v>1000000</v>
      </c>
      <c r="G22" s="6" t="n">
        <v>1000000</v>
      </c>
      <c r="H22" s="6" t="n">
        <v>1000000</v>
      </c>
      <c r="I22" s="6" t="n">
        <v>1000000</v>
      </c>
    </row>
    <row r="23">
      <c r="A23" s="4" t="inlineStr">
        <is>
          <t>Other reserves</t>
        </is>
      </c>
      <c r="B23" s="6" t="n">
        <v>172874</v>
      </c>
      <c r="D23" s="6" t="n">
        <v>104276</v>
      </c>
      <c r="G23" s="6" t="n">
        <v>8945</v>
      </c>
    </row>
    <row r="24">
      <c r="A24" s="4" t="inlineStr">
        <is>
          <t>Retained earnings</t>
        </is>
      </c>
      <c r="B24" s="6" t="n">
        <v>-4792438</v>
      </c>
      <c r="D24" s="6" t="n">
        <v>-383858</v>
      </c>
      <c r="G24" s="6" t="n">
        <v>61696</v>
      </c>
      <c r="H24" s="6" t="n">
        <v>-753032</v>
      </c>
      <c r="I24" s="6" t="n">
        <v>-753032</v>
      </c>
      <c r="J24" s="6" t="n">
        <v>-753032</v>
      </c>
    </row>
    <row r="25">
      <c r="A25" s="4" t="inlineStr">
        <is>
          <t>Total equity</t>
        </is>
      </c>
      <c r="B25" s="8" t="n">
        <v>-3619435</v>
      </c>
      <c r="D25" s="8" t="n">
        <v>720547</v>
      </c>
      <c r="E25" s="8" t="n">
        <v>459675</v>
      </c>
      <c r="G25" s="6" t="n">
        <v>1070770</v>
      </c>
      <c r="H25" s="6" t="n">
        <v>247097</v>
      </c>
      <c r="I25" s="8" t="n">
        <v>247097</v>
      </c>
      <c r="J25" s="8" t="n">
        <v>-922049</v>
      </c>
    </row>
    <row r="26">
      <c r="A26" s="4" t="inlineStr">
        <is>
          <t>UK GAAP</t>
        </is>
      </c>
    </row>
    <row r="27">
      <c r="A27" s="3" t="inlineStr">
        <is>
          <t>Non-current assets</t>
        </is>
      </c>
    </row>
    <row r="28">
      <c r="A28" s="4" t="inlineStr">
        <is>
          <t>Property, plant and equipment</t>
        </is>
      </c>
      <c r="G28" s="6" t="n">
        <v>4115</v>
      </c>
    </row>
    <row r="29">
      <c r="A29" s="4" t="inlineStr">
        <is>
          <t>Total non-current assets</t>
        </is>
      </c>
      <c r="G29" s="6" t="n">
        <v>4115</v>
      </c>
    </row>
    <row r="30">
      <c r="A30" s="3" t="inlineStr">
        <is>
          <t>Current assets</t>
        </is>
      </c>
    </row>
    <row r="31">
      <c r="A31" s="4" t="inlineStr">
        <is>
          <t>Trade and other receivables</t>
        </is>
      </c>
      <c r="G31" s="6" t="n">
        <v>81378</v>
      </c>
      <c r="H31" s="6" t="n">
        <v>36973</v>
      </c>
    </row>
    <row r="32">
      <c r="A32" s="4" t="inlineStr">
        <is>
          <t>Cash and cash equivalents</t>
        </is>
      </c>
      <c r="G32" s="6" t="n">
        <v>3420736</v>
      </c>
      <c r="H32" s="6" t="n">
        <v>251286</v>
      </c>
    </row>
    <row r="33">
      <c r="A33" s="4" t="inlineStr">
        <is>
          <t>Total current assets</t>
        </is>
      </c>
      <c r="G33" s="6" t="n">
        <v>3502114</v>
      </c>
      <c r="H33" s="6" t="n">
        <v>288259</v>
      </c>
    </row>
    <row r="34">
      <c r="A34" s="4" t="inlineStr">
        <is>
          <t>Assets</t>
        </is>
      </c>
      <c r="G34" s="6" t="n">
        <v>3506229</v>
      </c>
      <c r="H34" s="6" t="n">
        <v>288259</v>
      </c>
    </row>
    <row r="35">
      <c r="A35" s="3" t="inlineStr">
        <is>
          <t>Current liabilities</t>
        </is>
      </c>
    </row>
    <row r="36">
      <c r="A36" s="4" t="inlineStr">
        <is>
          <t>Total trade and other current payables</t>
        </is>
      </c>
      <c r="G36" s="6" t="n">
        <v>-4866670</v>
      </c>
      <c r="H36" s="6" t="n">
        <v>-210308</v>
      </c>
    </row>
    <row r="37">
      <c r="A37" s="3" t="inlineStr">
        <is>
          <t>Non-current liabilities</t>
        </is>
      </c>
    </row>
    <row r="38">
      <c r="A38" s="4" t="inlineStr">
        <is>
          <t>Liabilities</t>
        </is>
      </c>
      <c r="G38" s="6" t="n">
        <v>-4866670</v>
      </c>
      <c r="H38" s="6" t="n">
        <v>-210308</v>
      </c>
    </row>
    <row r="39">
      <c r="A39" s="4" t="inlineStr">
        <is>
          <t>Net (liabilities)/assets</t>
        </is>
      </c>
      <c r="G39" s="6" t="n">
        <v>-1360441</v>
      </c>
      <c r="H39" s="6" t="n">
        <v>77951</v>
      </c>
    </row>
    <row r="40">
      <c r="A40" s="3" t="inlineStr">
        <is>
          <t>EQUITY</t>
        </is>
      </c>
    </row>
    <row r="41">
      <c r="A41" s="4" t="inlineStr">
        <is>
          <t>Share capital</t>
        </is>
      </c>
      <c r="G41" s="6" t="n">
        <v>163</v>
      </c>
      <c r="H41" s="6" t="n">
        <v>163</v>
      </c>
    </row>
    <row r="42">
      <c r="A42" s="4" t="inlineStr">
        <is>
          <t>Share premium</t>
        </is>
      </c>
      <c r="G42" s="6" t="n">
        <v>999966</v>
      </c>
      <c r="H42" s="6" t="n">
        <v>999966</v>
      </c>
    </row>
    <row r="43">
      <c r="A43" s="4" t="inlineStr">
        <is>
          <t>Other reserves</t>
        </is>
      </c>
      <c r="G43" s="6" t="n">
        <v>6</v>
      </c>
    </row>
    <row r="44">
      <c r="A44" s="4" t="inlineStr">
        <is>
          <t>Retained earnings</t>
        </is>
      </c>
      <c r="G44" s="6" t="n">
        <v>-2360576</v>
      </c>
      <c r="H44" s="6" t="n">
        <v>-922178</v>
      </c>
    </row>
    <row r="45">
      <c r="A45" s="4" t="inlineStr">
        <is>
          <t>Total equity</t>
        </is>
      </c>
      <c r="G45" s="6" t="n">
        <v>-1360441</v>
      </c>
      <c r="H45" s="6" t="n">
        <v>77951</v>
      </c>
    </row>
    <row r="46">
      <c r="A46" s="4" t="inlineStr">
        <is>
          <t>Reclassification and Remeasurement</t>
        </is>
      </c>
    </row>
    <row r="47">
      <c r="A47" s="3" t="inlineStr">
        <is>
          <t>Non-current assets</t>
        </is>
      </c>
    </row>
    <row r="48">
      <c r="A48" s="4" t="inlineStr">
        <is>
          <t>Intangible fixed assets</t>
        </is>
      </c>
      <c r="G48" s="6" t="n">
        <v>3275544</v>
      </c>
      <c r="H48" s="6" t="n">
        <v>348505</v>
      </c>
    </row>
    <row r="49">
      <c r="A49" s="4" t="inlineStr">
        <is>
          <t>Total non-current assets</t>
        </is>
      </c>
      <c r="G49" s="6" t="n">
        <v>3275544</v>
      </c>
      <c r="H49" s="6" t="n">
        <v>348505</v>
      </c>
    </row>
    <row r="50">
      <c r="A50" s="3" t="inlineStr">
        <is>
          <t>Current assets</t>
        </is>
      </c>
    </row>
    <row r="51">
      <c r="A51" s="4" t="inlineStr">
        <is>
          <t>Trade and other receivables</t>
        </is>
      </c>
      <c r="G51" s="6" t="n">
        <v>644951</v>
      </c>
      <c r="H51" s="6" t="n">
        <v>-829</v>
      </c>
    </row>
    <row r="52">
      <c r="A52" s="4" t="inlineStr">
        <is>
          <t>Cash and cash equivalents</t>
        </is>
      </c>
      <c r="G52" s="6" t="n">
        <v>-6</v>
      </c>
    </row>
    <row r="53">
      <c r="A53" s="4" t="inlineStr">
        <is>
          <t>Total current assets</t>
        </is>
      </c>
      <c r="G53" s="6" t="n">
        <v>644945</v>
      </c>
      <c r="H53" s="6" t="n">
        <v>-829</v>
      </c>
    </row>
    <row r="54">
      <c r="A54" s="4" t="inlineStr">
        <is>
          <t>Assets</t>
        </is>
      </c>
      <c r="G54" s="6" t="n">
        <v>3920489</v>
      </c>
      <c r="H54" s="6" t="n">
        <v>347676</v>
      </c>
    </row>
    <row r="55">
      <c r="A55" s="3" t="inlineStr">
        <is>
          <t>Current liabilities</t>
        </is>
      </c>
    </row>
    <row r="56">
      <c r="A56" s="4" t="inlineStr">
        <is>
          <t>Total trade and other current payables</t>
        </is>
      </c>
      <c r="G56" s="6" t="n">
        <v>1792534</v>
      </c>
      <c r="H56" s="6" t="n">
        <v>-178530</v>
      </c>
    </row>
    <row r="57">
      <c r="A57" s="3" t="inlineStr">
        <is>
          <t>Non-current liabilities</t>
        </is>
      </c>
    </row>
    <row r="58">
      <c r="A58" s="4" t="inlineStr">
        <is>
          <t>Trade and other payables</t>
        </is>
      </c>
      <c r="G58" s="6" t="n">
        <v>-167289</v>
      </c>
    </row>
    <row r="59">
      <c r="A59" s="4" t="inlineStr">
        <is>
          <t>Borrowings</t>
        </is>
      </c>
      <c r="G59" s="6" t="n">
        <v>2668800</v>
      </c>
    </row>
    <row r="60">
      <c r="A60" s="4" t="inlineStr">
        <is>
          <t>Deferred tax</t>
        </is>
      </c>
      <c r="G60" s="6" t="n">
        <v>445723</v>
      </c>
    </row>
    <row r="61">
      <c r="A61" s="4" t="inlineStr">
        <is>
          <t>Total non-current liabilities</t>
        </is>
      </c>
      <c r="G61" s="6" t="n">
        <v>-3281812</v>
      </c>
    </row>
    <row r="62">
      <c r="A62" s="4" t="inlineStr">
        <is>
          <t>Liabilities</t>
        </is>
      </c>
      <c r="G62" s="6" t="n">
        <v>-1489278</v>
      </c>
      <c r="H62" s="6" t="n">
        <v>-178530</v>
      </c>
    </row>
    <row r="63">
      <c r="A63" s="4" t="inlineStr">
        <is>
          <t>Net (liabilities)/assets</t>
        </is>
      </c>
      <c r="G63" s="6" t="n">
        <v>2431211</v>
      </c>
      <c r="H63" s="6" t="n">
        <v>169146</v>
      </c>
    </row>
    <row r="64">
      <c r="A64" s="3" t="inlineStr">
        <is>
          <t>EQUITY</t>
        </is>
      </c>
    </row>
    <row r="65">
      <c r="A65" s="4" t="inlineStr">
        <is>
          <t>Share capital</t>
        </is>
      </c>
      <c r="G65" s="6" t="n">
        <v>-34</v>
      </c>
      <c r="H65" s="6" t="n">
        <v>-34</v>
      </c>
    </row>
    <row r="66">
      <c r="A66" s="4" t="inlineStr">
        <is>
          <t>Share premium</t>
        </is>
      </c>
      <c r="G66" s="6" t="n">
        <v>-999966</v>
      </c>
      <c r="H66" s="6" t="n">
        <v>-999966</v>
      </c>
    </row>
    <row r="67">
      <c r="A67" s="4" t="inlineStr">
        <is>
          <t>Convertible loan notes treated as equity</t>
        </is>
      </c>
      <c r="G67" s="6" t="n">
        <v>1000000</v>
      </c>
      <c r="H67" s="6" t="n">
        <v>1000000</v>
      </c>
    </row>
    <row r="68">
      <c r="A68" s="4" t="inlineStr">
        <is>
          <t>Other reserves</t>
        </is>
      </c>
      <c r="G68" s="6" t="n">
        <v>8939</v>
      </c>
    </row>
    <row r="69">
      <c r="A69" s="4" t="inlineStr">
        <is>
          <t>Retained earnings</t>
        </is>
      </c>
      <c r="G69" s="6" t="n">
        <v>2422272</v>
      </c>
      <c r="H69" s="6" t="n">
        <v>169146</v>
      </c>
    </row>
    <row r="70">
      <c r="A70" s="4" t="inlineStr">
        <is>
          <t>Total equity</t>
        </is>
      </c>
      <c r="G70" s="8" t="n">
        <v>2431211</v>
      </c>
      <c r="H70" s="8" t="n">
        <v>16914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rst time adoption of IFRS - Comprehensive income (Details)</t>
        </is>
      </c>
      <c r="B1" s="2" t="inlineStr">
        <is>
          <t>6 Months Ended</t>
        </is>
      </c>
      <c r="G1" s="2" t="inlineStr">
        <is>
          <t>9 Months Ended</t>
        </is>
      </c>
      <c r="H1" s="2" t="inlineStr">
        <is>
          <t>12 Months Ended</t>
        </is>
      </c>
    </row>
    <row r="2">
      <c r="B2" s="2" t="inlineStr">
        <is>
          <t>Mar. 31, 2021GBP (£)</t>
        </is>
      </c>
      <c r="C2" s="2" t="inlineStr">
        <is>
          <t>Mar. 31, 2021EUR (€)</t>
        </is>
      </c>
      <c r="D2" s="2" t="inlineStr">
        <is>
          <t>Sep. 30, 2020GBP (£)</t>
        </is>
      </c>
      <c r="E2" s="2" t="inlineStr">
        <is>
          <t>Mar. 31, 2020GBP (£)</t>
        </is>
      </c>
      <c r="F2" s="2" t="inlineStr">
        <is>
          <t>Mar. 31, 2020EUR (€)</t>
        </is>
      </c>
      <c r="G2" s="2" t="inlineStr">
        <is>
          <t>Sep. 30, 2019GBP (£)</t>
        </is>
      </c>
      <c r="H2" s="2" t="inlineStr">
        <is>
          <t>Sep. 30, 2020GBP (£)</t>
        </is>
      </c>
    </row>
    <row r="3">
      <c r="A3" s="3" t="inlineStr">
        <is>
          <t>Disclosure of comparative information prepared under previous GAAP [line items]</t>
        </is>
      </c>
    </row>
    <row r="4">
      <c r="A4" s="4" t="inlineStr">
        <is>
          <t>Revenue</t>
        </is>
      </c>
      <c r="B4" s="8" t="n">
        <v>0</v>
      </c>
      <c r="E4" s="8" t="n">
        <v>0</v>
      </c>
    </row>
    <row r="5">
      <c r="A5" s="4" t="inlineStr">
        <is>
          <t>Other operating income</t>
        </is>
      </c>
      <c r="B5" s="6" t="n">
        <v>0</v>
      </c>
      <c r="E5" s="6" t="n">
        <v>0</v>
      </c>
      <c r="G5" s="8" t="n">
        <v>981583</v>
      </c>
      <c r="H5" s="8" t="n">
        <v>1539490</v>
      </c>
    </row>
    <row r="6">
      <c r="A6" s="4" t="inlineStr">
        <is>
          <t>Administrative expenses</t>
        </is>
      </c>
      <c r="B6" s="6" t="n">
        <v>-3982325</v>
      </c>
      <c r="E6" s="6" t="n">
        <v>-852379</v>
      </c>
      <c r="G6" s="6" t="n">
        <v>-697282</v>
      </c>
      <c r="H6" s="6" t="n">
        <v>-2173713</v>
      </c>
    </row>
    <row r="7">
      <c r="A7" s="4" t="inlineStr">
        <is>
          <t>Operating loss</t>
        </is>
      </c>
      <c r="B7" s="6" t="n">
        <v>-3982325</v>
      </c>
      <c r="E7" s="6" t="n">
        <v>-852379</v>
      </c>
      <c r="G7" s="6" t="n">
        <v>284301</v>
      </c>
      <c r="H7" s="6" t="n">
        <v>-634223</v>
      </c>
    </row>
    <row r="8">
      <c r="A8" s="4" t="inlineStr">
        <is>
          <t>Finance costs</t>
        </is>
      </c>
      <c r="B8" s="6" t="n">
        <v>-426255</v>
      </c>
      <c r="E8" s="6" t="n">
        <v>-148079</v>
      </c>
      <c r="G8" s="6" t="n">
        <v>-69466</v>
      </c>
      <c r="H8" s="6" t="n">
        <v>-307936</v>
      </c>
    </row>
    <row r="9">
      <c r="A9" s="4" t="inlineStr">
        <is>
          <t>Finance income</t>
        </is>
      </c>
      <c r="B9" s="6" t="n">
        <v>0</v>
      </c>
      <c r="E9" s="6" t="n">
        <v>50882</v>
      </c>
      <c r="G9" s="6" t="n">
        <v>400666</v>
      </c>
      <c r="H9" s="6" t="n">
        <v>50882</v>
      </c>
    </row>
    <row r="10">
      <c r="A10" s="4" t="inlineStr">
        <is>
          <t>Loss before tax</t>
        </is>
      </c>
      <c r="B10" s="6" t="n">
        <v>-4408580</v>
      </c>
      <c r="C10" s="12" t="n">
        <v>-4408580</v>
      </c>
      <c r="E10" s="6" t="n">
        <v>-949576</v>
      </c>
      <c r="F10" s="12" t="n">
        <v>-949576</v>
      </c>
      <c r="G10" s="6" t="n">
        <v>615501</v>
      </c>
      <c r="H10" s="6" t="n">
        <v>-891277</v>
      </c>
    </row>
    <row r="11">
      <c r="A11" s="4" t="inlineStr">
        <is>
          <t>Income tax credit</t>
        </is>
      </c>
      <c r="B11" s="6" t="n">
        <v>0</v>
      </c>
      <c r="E11" s="6" t="n">
        <v>290820</v>
      </c>
      <c r="G11" s="6" t="n">
        <v>199227</v>
      </c>
      <c r="H11" s="6" t="n">
        <v>445723</v>
      </c>
    </row>
    <row r="12">
      <c r="A12" s="4" t="inlineStr">
        <is>
          <t>Profit Loss</t>
        </is>
      </c>
      <c r="B12" s="8" t="n">
        <v>-4408580</v>
      </c>
      <c r="D12" s="8" t="n">
        <v>213202</v>
      </c>
      <c r="E12" s="8" t="n">
        <v>-658756</v>
      </c>
      <c r="G12" s="6" t="n">
        <v>814728</v>
      </c>
      <c r="H12" s="8" t="n">
        <v>-445554</v>
      </c>
    </row>
    <row r="13">
      <c r="A13" s="4" t="inlineStr">
        <is>
          <t>UK GAAP</t>
        </is>
      </c>
    </row>
    <row r="14">
      <c r="A14" s="3" t="inlineStr">
        <is>
          <t>Disclosure of comparative information prepared under previous GAAP [line items]</t>
        </is>
      </c>
    </row>
    <row r="15">
      <c r="A15" s="4" t="inlineStr">
        <is>
          <t>Other operating income</t>
        </is>
      </c>
      <c r="G15" s="6" t="n">
        <v>2176978</v>
      </c>
    </row>
    <row r="16">
      <c r="A16" s="4" t="inlineStr">
        <is>
          <t>Administrative expenses</t>
        </is>
      </c>
      <c r="G16" s="6" t="n">
        <v>-3615376</v>
      </c>
    </row>
    <row r="17">
      <c r="A17" s="4" t="inlineStr">
        <is>
          <t>Operating loss</t>
        </is>
      </c>
      <c r="G17" s="6" t="n">
        <v>-1438398</v>
      </c>
    </row>
    <row r="18">
      <c r="A18" s="4" t="inlineStr">
        <is>
          <t>Loss before tax</t>
        </is>
      </c>
      <c r="G18" s="6" t="n">
        <v>-1438398</v>
      </c>
    </row>
    <row r="19">
      <c r="A19" s="4" t="inlineStr">
        <is>
          <t>Profit Loss</t>
        </is>
      </c>
      <c r="G19" s="6" t="n">
        <v>-1438398</v>
      </c>
    </row>
    <row r="20">
      <c r="A20" s="4" t="inlineStr">
        <is>
          <t>Reclassification and Remeasurement</t>
        </is>
      </c>
    </row>
    <row r="21">
      <c r="A21" s="3" t="inlineStr">
        <is>
          <t>Disclosure of comparative information prepared under previous GAAP [line items]</t>
        </is>
      </c>
    </row>
    <row r="22">
      <c r="A22" s="4" t="inlineStr">
        <is>
          <t>Other operating income</t>
        </is>
      </c>
      <c r="G22" s="6" t="n">
        <v>-1195395</v>
      </c>
    </row>
    <row r="23">
      <c r="A23" s="4" t="inlineStr">
        <is>
          <t>Administrative expenses</t>
        </is>
      </c>
      <c r="G23" s="6" t="n">
        <v>2918094</v>
      </c>
    </row>
    <row r="24">
      <c r="A24" s="4" t="inlineStr">
        <is>
          <t>Operating loss</t>
        </is>
      </c>
      <c r="G24" s="6" t="n">
        <v>1722699</v>
      </c>
    </row>
    <row r="25">
      <c r="A25" s="4" t="inlineStr">
        <is>
          <t>Finance costs</t>
        </is>
      </c>
      <c r="G25" s="6" t="n">
        <v>-69466</v>
      </c>
    </row>
    <row r="26">
      <c r="A26" s="4" t="inlineStr">
        <is>
          <t>Finance income</t>
        </is>
      </c>
      <c r="G26" s="6" t="n">
        <v>400666</v>
      </c>
    </row>
    <row r="27">
      <c r="A27" s="4" t="inlineStr">
        <is>
          <t>Loss before tax</t>
        </is>
      </c>
      <c r="G27" s="6" t="n">
        <v>2053899</v>
      </c>
    </row>
    <row r="28">
      <c r="A28" s="4" t="inlineStr">
        <is>
          <t>Income tax credit</t>
        </is>
      </c>
      <c r="G28" s="6" t="n">
        <v>199227</v>
      </c>
    </row>
    <row r="29">
      <c r="A29" s="4" t="inlineStr">
        <is>
          <t>Profit Loss</t>
        </is>
      </c>
      <c r="G29" s="8" t="n">
        <v>2253126</v>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IVATE PLACEMENT</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PRIVATE PLACEMENT</t>
        </is>
      </c>
      <c r="B4" s="4" t="inlineStr">
        <is>
          <t>NOTE 4 — PRIVATE PLACEMENT Simultaneously with the closing of the Initial Public Offering, the Sponsor purchased an aggregate of 6,266,667 Private Placement Warrants at a price of $1.50 per Private Placement Warrant, for an aggregate purchase price of $9,400,000 from the Company in a private placement.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6,266,667 Private Placement Warrants at a price of  $1.50 per Private Placement Warrant, for an aggregate purchase price of $9,400,000 from the Company in a private placement. Each Private Placement Warrant is exercisable for one Class A ordinary share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Other operating income (Details) - GBP (£)</t>
        </is>
      </c>
      <c r="B1" s="2" t="inlineStr">
        <is>
          <t>9 Months Ended</t>
        </is>
      </c>
      <c r="C1" s="2" t="inlineStr">
        <is>
          <t>12 Months Ended</t>
        </is>
      </c>
    </row>
    <row r="2">
      <c r="B2" s="2" t="inlineStr">
        <is>
          <t>Sep. 30, 2019</t>
        </is>
      </c>
      <c r="C2" s="2" t="inlineStr">
        <is>
          <t>Sep. 30, 2020</t>
        </is>
      </c>
    </row>
    <row r="3">
      <c r="A3" s="3" t="inlineStr">
        <is>
          <t>Other operating income</t>
        </is>
      </c>
    </row>
    <row r="4">
      <c r="A4" s="4" t="inlineStr">
        <is>
          <t>European Space Agency (ESA) Contract</t>
        </is>
      </c>
      <c r="B4" s="8" t="n">
        <v>981583</v>
      </c>
      <c r="C4" s="8" t="n">
        <v>153949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6" customWidth="1" min="5" max="5"/>
  </cols>
  <sheetData>
    <row r="1">
      <c r="A1" s="1" t="inlineStr">
        <is>
          <t>Expenses by Nature (Details) - GBP (£)</t>
        </is>
      </c>
      <c r="B1" s="2" t="inlineStr">
        <is>
          <t>6 Months Ended</t>
        </is>
      </c>
      <c r="D1" s="2" t="inlineStr">
        <is>
          <t>9 Months Ended</t>
        </is>
      </c>
      <c r="E1" s="2" t="inlineStr">
        <is>
          <t>12 Months Ended</t>
        </is>
      </c>
    </row>
    <row r="2">
      <c r="B2" s="2" t="inlineStr">
        <is>
          <t>Mar. 31, 2021</t>
        </is>
      </c>
      <c r="C2" s="2" t="inlineStr">
        <is>
          <t>Mar. 31, 2020</t>
        </is>
      </c>
      <c r="D2" s="2" t="inlineStr">
        <is>
          <t>Sep. 30, 2019</t>
        </is>
      </c>
      <c r="E2" s="2" t="inlineStr">
        <is>
          <t>Sep. 30, 2020</t>
        </is>
      </c>
    </row>
    <row r="3">
      <c r="A3" s="3" t="inlineStr">
        <is>
          <t>Expenses by Nature</t>
        </is>
      </c>
    </row>
    <row r="4">
      <c r="A4" s="4" t="inlineStr">
        <is>
          <t>Employee benefit expense and other staff costs</t>
        </is>
      </c>
      <c r="D4" s="8" t="n">
        <v>697969</v>
      </c>
      <c r="E4" s="8" t="n">
        <v>2654423</v>
      </c>
    </row>
    <row r="5">
      <c r="A5" s="4" t="inlineStr">
        <is>
          <t>Capitalised within intangible assets</t>
        </is>
      </c>
      <c r="D5" s="6" t="n">
        <v>-327565</v>
      </c>
      <c r="E5" s="6" t="n">
        <v>-1202567</v>
      </c>
    </row>
    <row r="6">
      <c r="A6" s="4" t="inlineStr">
        <is>
          <t>Legal and professional</t>
        </is>
      </c>
      <c r="D6" s="6" t="n">
        <v>145438</v>
      </c>
      <c r="E6" s="6" t="n">
        <v>332901</v>
      </c>
    </row>
    <row r="7">
      <c r="A7" s="4" t="inlineStr">
        <is>
          <t>Foreign exchange</t>
        </is>
      </c>
      <c r="D7" s="6" t="n">
        <v>47308</v>
      </c>
      <c r="E7" s="6" t="n">
        <v>-7725</v>
      </c>
    </row>
    <row r="8">
      <c r="A8" s="4" t="inlineStr">
        <is>
          <t>Property costs</t>
        </is>
      </c>
      <c r="D8" s="6" t="n">
        <v>45785</v>
      </c>
      <c r="E8" s="6" t="n">
        <v>124315</v>
      </c>
    </row>
    <row r="9">
      <c r="A9" s="4" t="inlineStr">
        <is>
          <t>Share option charge</t>
        </is>
      </c>
      <c r="D9" s="6" t="n">
        <v>8945</v>
      </c>
      <c r="E9" s="6" t="n">
        <v>95331</v>
      </c>
    </row>
    <row r="10">
      <c r="A10" s="4" t="inlineStr">
        <is>
          <t>Depreciation</t>
        </is>
      </c>
      <c r="D10" s="6" t="n">
        <v>242</v>
      </c>
      <c r="E10" s="6" t="n">
        <v>3753</v>
      </c>
    </row>
    <row r="11">
      <c r="A11" s="4" t="inlineStr">
        <is>
          <t>Other expenses</t>
        </is>
      </c>
      <c r="D11" s="6" t="n">
        <v>79160</v>
      </c>
      <c r="E11" s="6" t="n">
        <v>173282</v>
      </c>
    </row>
    <row r="12">
      <c r="A12" s="4" t="inlineStr">
        <is>
          <t>Total</t>
        </is>
      </c>
      <c r="B12" s="8" t="n">
        <v>3982325</v>
      </c>
      <c r="C12" s="8" t="n">
        <v>852379</v>
      </c>
      <c r="D12" s="8" t="n">
        <v>697282</v>
      </c>
      <c r="E12" s="8" t="n">
        <v>217371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6" customWidth="1" min="3" max="3"/>
  </cols>
  <sheetData>
    <row r="1">
      <c r="A1" s="1" t="inlineStr">
        <is>
          <t>Finance costs (Details) - GBP (£)</t>
        </is>
      </c>
      <c r="B1" s="2" t="inlineStr">
        <is>
          <t>9 Months Ended</t>
        </is>
      </c>
      <c r="C1" s="2" t="inlineStr">
        <is>
          <t>12 Months Ended</t>
        </is>
      </c>
    </row>
    <row r="2">
      <c r="B2" s="2" t="inlineStr">
        <is>
          <t>Sep. 30, 2019</t>
        </is>
      </c>
      <c r="C2" s="2" t="inlineStr">
        <is>
          <t>Sep. 30, 2020</t>
        </is>
      </c>
    </row>
    <row r="3">
      <c r="A3" s="3" t="inlineStr">
        <is>
          <t>Finance costs</t>
        </is>
      </c>
    </row>
    <row r="4">
      <c r="A4" s="4" t="inlineStr">
        <is>
          <t>Interest on convertible loan notes</t>
        </is>
      </c>
      <c r="B4" s="8" t="n">
        <v>69466</v>
      </c>
      <c r="C4" s="8" t="n">
        <v>307936</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Finance income (Details) - GBP (£)</t>
        </is>
      </c>
      <c r="B1" s="2" t="inlineStr">
        <is>
          <t>9 Months Ended</t>
        </is>
      </c>
      <c r="C1" s="2" t="inlineStr">
        <is>
          <t>12 Months Ended</t>
        </is>
      </c>
    </row>
    <row r="2">
      <c r="B2" s="2" t="inlineStr">
        <is>
          <t>Sep. 30, 2019</t>
        </is>
      </c>
      <c r="C2" s="2" t="inlineStr">
        <is>
          <t>Sep. 30, 2020</t>
        </is>
      </c>
    </row>
    <row r="3">
      <c r="A3" s="3" t="inlineStr">
        <is>
          <t>Finance income</t>
        </is>
      </c>
    </row>
    <row r="4">
      <c r="A4" s="4" t="inlineStr">
        <is>
          <t>Initial recognition difference of convertible loan notes</t>
        </is>
      </c>
      <c r="B4" s="8" t="n">
        <v>400666</v>
      </c>
      <c r="C4" s="8" t="n">
        <v>5088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1" customWidth="1" min="1" max="1"/>
    <col width="15" customWidth="1" min="2" max="2"/>
    <col width="14" customWidth="1" min="3" max="3"/>
    <col width="15" customWidth="1" min="4" max="4"/>
    <col width="16" customWidth="1" min="5" max="5"/>
  </cols>
  <sheetData>
    <row r="1">
      <c r="A1" s="1" t="inlineStr">
        <is>
          <t>Income tax (Details) - GBP (£)</t>
        </is>
      </c>
      <c r="B1" s="2" t="inlineStr">
        <is>
          <t>6 Months Ended</t>
        </is>
      </c>
      <c r="D1" s="2" t="inlineStr">
        <is>
          <t>9 Months Ended</t>
        </is>
      </c>
      <c r="E1" s="2" t="inlineStr">
        <is>
          <t>12 Months Ended</t>
        </is>
      </c>
    </row>
    <row r="2">
      <c r="B2" s="2" t="inlineStr">
        <is>
          <t>Mar. 31, 2021</t>
        </is>
      </c>
      <c r="C2" s="2" t="inlineStr">
        <is>
          <t>Mar. 31, 2020</t>
        </is>
      </c>
      <c r="D2" s="2" t="inlineStr">
        <is>
          <t>Sep. 30, 2019</t>
        </is>
      </c>
      <c r="E2" s="2" t="inlineStr">
        <is>
          <t>Sep. 30, 2020</t>
        </is>
      </c>
    </row>
    <row r="3">
      <c r="A3" s="3" t="inlineStr">
        <is>
          <t>Current tax</t>
        </is>
      </c>
    </row>
    <row r="4">
      <c r="A4" s="4" t="inlineStr">
        <is>
          <t>Current tax credit - R&amp;D</t>
        </is>
      </c>
      <c r="D4" s="8" t="n">
        <v>644950</v>
      </c>
    </row>
    <row r="5">
      <c r="A5" s="4" t="inlineStr">
        <is>
          <t>Deferred Tax (note 18)</t>
        </is>
      </c>
      <c r="D5" s="6" t="n">
        <v>-445723</v>
      </c>
      <c r="E5" s="8" t="n">
        <v>445723</v>
      </c>
    </row>
    <row r="6">
      <c r="A6" s="4" t="inlineStr">
        <is>
          <t>Total tax expense (income)</t>
        </is>
      </c>
      <c r="B6" s="8" t="n">
        <v>0</v>
      </c>
      <c r="C6" s="8" t="n">
        <v>290820</v>
      </c>
      <c r="D6" s="8" t="n">
        <v>199227</v>
      </c>
      <c r="E6" s="8" t="n">
        <v>44572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come tax - Factors affecting tax charge/credit for the year (Details) - GBP (£)</t>
        </is>
      </c>
      <c r="B1" s="2" t="inlineStr">
        <is>
          <t>6 Months Ended</t>
        </is>
      </c>
      <c r="D1" s="2" t="inlineStr">
        <is>
          <t>9 Months Ended</t>
        </is>
      </c>
      <c r="E1" s="2" t="inlineStr">
        <is>
          <t>12 Months Ended</t>
        </is>
      </c>
    </row>
    <row r="2">
      <c r="B2" s="2" t="inlineStr">
        <is>
          <t>Mar. 31, 2021</t>
        </is>
      </c>
      <c r="C2" s="2" t="inlineStr">
        <is>
          <t>Mar. 31, 2020</t>
        </is>
      </c>
      <c r="D2" s="2" t="inlineStr">
        <is>
          <t>Sep. 30, 2019</t>
        </is>
      </c>
      <c r="E2" s="2" t="inlineStr">
        <is>
          <t>Sep. 30, 2020</t>
        </is>
      </c>
    </row>
    <row r="3">
      <c r="A3" s="3" t="inlineStr">
        <is>
          <t>Factors affecting tax charge/credit for the year</t>
        </is>
      </c>
    </row>
    <row r="4">
      <c r="A4" s="4" t="inlineStr">
        <is>
          <t>(Loss) / Profit from continuing operations</t>
        </is>
      </c>
      <c r="B4" s="8" t="n">
        <v>-4408580</v>
      </c>
      <c r="C4" s="8" t="n">
        <v>-658756</v>
      </c>
      <c r="D4" s="8" t="n">
        <v>615501</v>
      </c>
      <c r="E4" s="8" t="n">
        <v>-891277</v>
      </c>
    </row>
    <row r="5">
      <c r="A5" s="4" t="inlineStr">
        <is>
          <t>Tax at the applicable rate of 19% (2019 - 19%)</t>
        </is>
      </c>
      <c r="B5" s="6" t="n">
        <v>-837630</v>
      </c>
      <c r="C5" s="6" t="n">
        <v>-125164</v>
      </c>
      <c r="D5" s="6" t="n">
        <v>116945</v>
      </c>
      <c r="E5" s="6" t="n">
        <v>-169343</v>
      </c>
    </row>
    <row r="6">
      <c r="A6" s="4" t="inlineStr">
        <is>
          <t>Disallowable expenditure</t>
        </is>
      </c>
      <c r="B6" s="6" t="n">
        <v>13034</v>
      </c>
      <c r="C6" s="6" t="n">
        <v>9056</v>
      </c>
      <c r="D6" s="6" t="n">
        <v>47210</v>
      </c>
      <c r="E6" s="6" t="n">
        <v>18826</v>
      </c>
    </row>
    <row r="7">
      <c r="A7" s="4" t="inlineStr">
        <is>
          <t>Fixed asset timing differences</t>
        </is>
      </c>
      <c r="D7" s="6" t="n">
        <v>-556138</v>
      </c>
      <c r="E7" s="6" t="n">
        <v>-668272</v>
      </c>
    </row>
    <row r="8">
      <c r="A8" s="4" t="inlineStr">
        <is>
          <t>Unutilised losses</t>
        </is>
      </c>
      <c r="C8" s="6" t="n">
        <v>481153</v>
      </c>
      <c r="D8" s="6" t="n">
        <v>110415</v>
      </c>
      <c r="E8" s="6" t="n">
        <v>1113995</v>
      </c>
    </row>
    <row r="9">
      <c r="A9" s="4" t="inlineStr">
        <is>
          <t>Tax losses surrendered for R&amp;D credit</t>
        </is>
      </c>
      <c r="D9" s="6" t="n">
        <v>-164155</v>
      </c>
    </row>
    <row r="10">
      <c r="A10" s="4" t="inlineStr">
        <is>
          <t>Unutilised tax losses on which deferred tax is not recognised</t>
        </is>
      </c>
      <c r="B10" s="6" t="n">
        <v>824596</v>
      </c>
      <c r="C10" s="6" t="n">
        <v>116108</v>
      </c>
    </row>
    <row r="11">
      <c r="A11" s="4" t="inlineStr">
        <is>
          <t>Unutilised tax losses on which deferred tax is not recognised</t>
        </is>
      </c>
      <c r="E11" s="6" t="n">
        <v>150517</v>
      </c>
    </row>
    <row r="12">
      <c r="A12" s="4" t="inlineStr">
        <is>
          <t>R&amp;D tax credit</t>
        </is>
      </c>
      <c r="D12" s="6" t="n">
        <v>644950</v>
      </c>
    </row>
    <row r="13">
      <c r="A13" s="4" t="inlineStr">
        <is>
          <t>Total tax expense (income)</t>
        </is>
      </c>
      <c r="B13" s="8" t="n">
        <v>0</v>
      </c>
      <c r="C13" s="8" t="n">
        <v>290820</v>
      </c>
      <c r="D13" s="8" t="n">
        <v>199227</v>
      </c>
      <c r="E13" s="8" t="n">
        <v>445723</v>
      </c>
    </row>
    <row r="14">
      <c r="A14" s="4" t="inlineStr">
        <is>
          <t>Applicable rate</t>
        </is>
      </c>
      <c r="B14" s="4" t="inlineStr">
        <is>
          <t>19.00%</t>
        </is>
      </c>
      <c r="C14" s="4" t="inlineStr">
        <is>
          <t>19.00%</t>
        </is>
      </c>
      <c r="D14" s="4" t="inlineStr">
        <is>
          <t>19.00%</t>
        </is>
      </c>
      <c r="E14" s="4" t="inlineStr">
        <is>
          <t>19.0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5" customWidth="1" min="5" max="5"/>
    <col width="16" customWidth="1" min="6" max="6"/>
  </cols>
  <sheetData>
    <row r="1">
      <c r="A1" s="1" t="inlineStr">
        <is>
          <t>Earnings per share (Details) - GBP (£)</t>
        </is>
      </c>
      <c r="B1" s="2" t="inlineStr">
        <is>
          <t>6 Months Ended</t>
        </is>
      </c>
      <c r="E1" s="2" t="inlineStr">
        <is>
          <t>9 Months Ended</t>
        </is>
      </c>
      <c r="F1" s="2" t="inlineStr">
        <is>
          <t>12 Months Ended</t>
        </is>
      </c>
    </row>
    <row r="2">
      <c r="B2" s="2" t="inlineStr">
        <is>
          <t>Mar. 31, 2021</t>
        </is>
      </c>
      <c r="C2" s="2" t="inlineStr">
        <is>
          <t>Sep. 30, 2020</t>
        </is>
      </c>
      <c r="D2" s="2" t="inlineStr">
        <is>
          <t>Mar. 31, 2020</t>
        </is>
      </c>
      <c r="E2" s="2" t="inlineStr">
        <is>
          <t>Sep. 30, 2019</t>
        </is>
      </c>
      <c r="F2" s="2" t="inlineStr">
        <is>
          <t>Sep. 30, 2020</t>
        </is>
      </c>
    </row>
    <row r="3">
      <c r="A3" s="3" t="inlineStr">
        <is>
          <t>Earnings per share</t>
        </is>
      </c>
    </row>
    <row r="4">
      <c r="A4" s="4" t="inlineStr">
        <is>
          <t>Profit Loss</t>
        </is>
      </c>
      <c r="B4" s="8" t="n">
        <v>-4408580</v>
      </c>
      <c r="C4" s="8" t="n">
        <v>213202</v>
      </c>
      <c r="D4" s="8" t="n">
        <v>-658756</v>
      </c>
      <c r="E4" s="8" t="n">
        <v>814728</v>
      </c>
      <c r="F4" s="8" t="n">
        <v>-445554</v>
      </c>
    </row>
    <row r="5">
      <c r="A5" s="4" t="inlineStr">
        <is>
          <t>Weighted average number of shares</t>
        </is>
      </c>
      <c r="B5" s="6" t="n">
        <v>1286600</v>
      </c>
      <c r="D5" s="6" t="n">
        <v>1286600</v>
      </c>
      <c r="E5" s="6" t="n">
        <v>1286600</v>
      </c>
      <c r="F5" s="6" t="n">
        <v>1286600</v>
      </c>
    </row>
    <row r="6">
      <c r="A6" s="4" t="inlineStr">
        <is>
          <t>Per share amount</t>
        </is>
      </c>
      <c r="B6" s="13" t="n">
        <v>-3.4265</v>
      </c>
      <c r="D6" s="13" t="n">
        <v>-0.512</v>
      </c>
      <c r="E6" s="13" t="n">
        <v>0.6332</v>
      </c>
      <c r="F6" s="13" t="n">
        <v>-0.3463</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Details) - GBP (£)</t>
        </is>
      </c>
      <c r="B1" s="2" t="inlineStr">
        <is>
          <t>9 Months Ended</t>
        </is>
      </c>
      <c r="C1" s="2" t="inlineStr">
        <is>
          <t>12 Months Ended</t>
        </is>
      </c>
    </row>
    <row r="2">
      <c r="B2" s="2" t="inlineStr">
        <is>
          <t>Sep. 30, 2019</t>
        </is>
      </c>
      <c r="C2" s="2" t="inlineStr">
        <is>
          <t>Sep. 30, 2020</t>
        </is>
      </c>
    </row>
    <row r="3">
      <c r="A3" s="3" t="inlineStr">
        <is>
          <t>Disclosure of detailed information about property, plant and equipment [line items]</t>
        </is>
      </c>
    </row>
    <row r="4">
      <c r="A4" s="4" t="inlineStr">
        <is>
          <t>Property, plant and equipment at beginning of period</t>
        </is>
      </c>
      <c r="C4" s="8" t="n">
        <v>4115</v>
      </c>
    </row>
    <row r="5">
      <c r="A5" s="4" t="inlineStr">
        <is>
          <t>Property, plant and equipment at end of period</t>
        </is>
      </c>
      <c r="B5" s="8" t="n">
        <v>4115</v>
      </c>
      <c r="C5" s="6" t="n">
        <v>20722</v>
      </c>
    </row>
    <row r="6">
      <c r="A6" s="4" t="inlineStr">
        <is>
          <t>Computer equipment</t>
        </is>
      </c>
    </row>
    <row r="7">
      <c r="A7" s="3" t="inlineStr">
        <is>
          <t>Disclosure of detailed information about property, plant and equipment [line items]</t>
        </is>
      </c>
    </row>
    <row r="8">
      <c r="A8" s="4" t="inlineStr">
        <is>
          <t>Property, plant and equipment at beginning of period</t>
        </is>
      </c>
      <c r="C8" s="6" t="n">
        <v>4115</v>
      </c>
    </row>
    <row r="9">
      <c r="A9" s="4" t="inlineStr">
        <is>
          <t>Property, plant and equipment at end of period</t>
        </is>
      </c>
      <c r="B9" s="6" t="n">
        <v>4115</v>
      </c>
      <c r="C9" s="6" t="n">
        <v>20722</v>
      </c>
    </row>
    <row r="10">
      <c r="A10" s="4" t="inlineStr">
        <is>
          <t>Cost | Computer equipment</t>
        </is>
      </c>
    </row>
    <row r="11">
      <c r="A11" s="3" t="inlineStr">
        <is>
          <t>Disclosure of detailed information about property, plant and equipment [line items]</t>
        </is>
      </c>
    </row>
    <row r="12">
      <c r="A12" s="4" t="inlineStr">
        <is>
          <t>Property, plant and equipment at beginning of period</t>
        </is>
      </c>
      <c r="C12" s="6" t="n">
        <v>4357</v>
      </c>
    </row>
    <row r="13">
      <c r="A13" s="4" t="inlineStr">
        <is>
          <t>Additions</t>
        </is>
      </c>
      <c r="B13" s="6" t="n">
        <v>4357</v>
      </c>
      <c r="C13" s="6" t="n">
        <v>20360</v>
      </c>
    </row>
    <row r="14">
      <c r="A14" s="4" t="inlineStr">
        <is>
          <t>Property, plant and equipment at end of period</t>
        </is>
      </c>
      <c r="B14" s="6" t="n">
        <v>4357</v>
      </c>
      <c r="C14" s="6" t="n">
        <v>24717</v>
      </c>
    </row>
    <row r="15">
      <c r="A15" s="4" t="inlineStr">
        <is>
          <t>Amortisation | Computer equipment</t>
        </is>
      </c>
    </row>
    <row r="16">
      <c r="A16" s="3" t="inlineStr">
        <is>
          <t>Disclosure of detailed information about property, plant and equipment [line items]</t>
        </is>
      </c>
    </row>
    <row r="17">
      <c r="A17" s="4" t="inlineStr">
        <is>
          <t>Property, plant and equipment at beginning of period</t>
        </is>
      </c>
      <c r="C17" s="6" t="n">
        <v>-242</v>
      </c>
    </row>
    <row r="18">
      <c r="A18" s="4" t="inlineStr">
        <is>
          <t>Charge</t>
        </is>
      </c>
      <c r="B18" s="6" t="n">
        <v>-242</v>
      </c>
      <c r="C18" s="6" t="n">
        <v>-3753</v>
      </c>
    </row>
    <row r="19">
      <c r="A19" s="4" t="inlineStr">
        <is>
          <t>Property, plant and equipment at end of period</t>
        </is>
      </c>
      <c r="B19" s="8" t="n">
        <v>-242</v>
      </c>
      <c r="C19" s="8" t="n">
        <v>-399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s>
  <sheetData>
    <row r="1">
      <c r="A1" s="1" t="inlineStr">
        <is>
          <t>Intangible fixed assets (Details) - GBP (£)</t>
        </is>
      </c>
      <c r="B1" s="2" t="inlineStr">
        <is>
          <t>6 Months Ended</t>
        </is>
      </c>
      <c r="D1" s="2" t="inlineStr">
        <is>
          <t>9 Months Ended</t>
        </is>
      </c>
      <c r="E1" s="2" t="inlineStr">
        <is>
          <t>12 Months Ended</t>
        </is>
      </c>
    </row>
    <row r="2">
      <c r="B2" s="2" t="inlineStr">
        <is>
          <t>Mar. 31, 2021</t>
        </is>
      </c>
      <c r="C2" s="2" t="inlineStr">
        <is>
          <t>Sep. 30, 2020</t>
        </is>
      </c>
      <c r="D2" s="2" t="inlineStr">
        <is>
          <t>Sep. 30, 2019</t>
        </is>
      </c>
      <c r="E2" s="2" t="inlineStr">
        <is>
          <t>Sep. 30, 2020</t>
        </is>
      </c>
    </row>
    <row r="3">
      <c r="A3" s="3" t="inlineStr">
        <is>
          <t>Reconciliation of changes in intangible assets other than goodwill [abstract]</t>
        </is>
      </c>
    </row>
    <row r="4">
      <c r="A4" s="4" t="inlineStr">
        <is>
          <t>Beginning balance</t>
        </is>
      </c>
      <c r="B4" s="8" t="n">
        <v>6792770</v>
      </c>
      <c r="D4" s="8" t="n">
        <v>348505</v>
      </c>
      <c r="E4" s="8" t="n">
        <v>3275544</v>
      </c>
    </row>
    <row r="5">
      <c r="A5" s="4" t="inlineStr">
        <is>
          <t>Ending balance</t>
        </is>
      </c>
      <c r="B5" s="6" t="n">
        <v>9852039</v>
      </c>
      <c r="C5" s="8" t="n">
        <v>6792770</v>
      </c>
      <c r="D5" s="6" t="n">
        <v>3275544</v>
      </c>
      <c r="E5" s="6" t="n">
        <v>6792770</v>
      </c>
    </row>
    <row r="6">
      <c r="A6" s="4" t="inlineStr">
        <is>
          <t>Capitalized development costs</t>
        </is>
      </c>
    </row>
    <row r="7">
      <c r="A7" s="3" t="inlineStr">
        <is>
          <t>Reconciliation of changes in intangible assets other than goodwill [abstract]</t>
        </is>
      </c>
    </row>
    <row r="8">
      <c r="A8" s="4" t="inlineStr">
        <is>
          <t>Beginning balance</t>
        </is>
      </c>
      <c r="B8" s="6" t="n">
        <v>6792770</v>
      </c>
      <c r="C8" s="6" t="n">
        <v>3928795</v>
      </c>
    </row>
    <row r="9">
      <c r="A9" s="4" t="inlineStr">
        <is>
          <t>Ending balance</t>
        </is>
      </c>
      <c r="B9" s="6" t="n">
        <v>9852039</v>
      </c>
      <c r="C9" s="6" t="n">
        <v>6792770</v>
      </c>
      <c r="E9" s="6" t="n">
        <v>6792770</v>
      </c>
    </row>
    <row r="10">
      <c r="A10" s="4" t="inlineStr">
        <is>
          <t>Capitalized development costs | Cost</t>
        </is>
      </c>
    </row>
    <row r="11">
      <c r="A11" s="3" t="inlineStr">
        <is>
          <t>Reconciliation of changes in intangible assets other than goodwill [abstract]</t>
        </is>
      </c>
    </row>
    <row r="12">
      <c r="A12" s="4" t="inlineStr">
        <is>
          <t>Beginning balance</t>
        </is>
      </c>
      <c r="B12" s="6" t="n">
        <v>6792770</v>
      </c>
      <c r="C12" s="6" t="n">
        <v>3928795</v>
      </c>
      <c r="D12" s="6" t="n">
        <v>348505</v>
      </c>
      <c r="E12" s="6" t="n">
        <v>3275544</v>
      </c>
    </row>
    <row r="13">
      <c r="A13" s="4" t="inlineStr">
        <is>
          <t>Additions</t>
        </is>
      </c>
      <c r="B13" s="6" t="n">
        <v>3059269</v>
      </c>
      <c r="C13" s="6" t="n">
        <v>2863975</v>
      </c>
      <c r="D13" s="6" t="n">
        <v>2927039</v>
      </c>
      <c r="E13" s="6" t="n">
        <v>3517226</v>
      </c>
    </row>
    <row r="14">
      <c r="A14" s="4" t="inlineStr">
        <is>
          <t>Ending balance</t>
        </is>
      </c>
      <c r="B14" s="8" t="n">
        <v>9852039</v>
      </c>
      <c r="C14" s="8" t="n">
        <v>6792770</v>
      </c>
      <c r="D14" s="8" t="n">
        <v>3275544</v>
      </c>
      <c r="E14" s="8" t="n">
        <v>679277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fixed assets - Additional Information (Details) - GBP (£)</t>
        </is>
      </c>
      <c r="B1" s="2" t="inlineStr">
        <is>
          <t>Mar. 31, 2021</t>
        </is>
      </c>
      <c r="C1" s="2" t="inlineStr">
        <is>
          <t>Sep. 30, 2020</t>
        </is>
      </c>
      <c r="D1" s="2" t="inlineStr">
        <is>
          <t>Mar. 31, 2020</t>
        </is>
      </c>
      <c r="E1" s="2" t="inlineStr">
        <is>
          <t>Sep. 30, 2019</t>
        </is>
      </c>
      <c r="F1" s="2" t="inlineStr">
        <is>
          <t>Jan. 31, 2019</t>
        </is>
      </c>
      <c r="G1" s="2" t="inlineStr">
        <is>
          <t>Jan. 01, 2019</t>
        </is>
      </c>
      <c r="H1" s="2" t="inlineStr">
        <is>
          <t>Dec. 31, 2018</t>
        </is>
      </c>
    </row>
    <row r="2">
      <c r="A2" s="3" t="inlineStr">
        <is>
          <t>Disclosure of detailed information about intangible assets [line items]</t>
        </is>
      </c>
    </row>
    <row r="3">
      <c r="A3" s="4" t="inlineStr">
        <is>
          <t>Intangible fixed assets</t>
        </is>
      </c>
      <c r="B3" s="8" t="n">
        <v>9852039</v>
      </c>
      <c r="C3" s="8" t="n">
        <v>6792770</v>
      </c>
      <c r="E3" s="8" t="n">
        <v>3275544</v>
      </c>
      <c r="F3" s="8" t="n">
        <v>348505</v>
      </c>
      <c r="G3" s="8" t="n">
        <v>348505</v>
      </c>
      <c r="H3" s="8" t="n">
        <v>348505</v>
      </c>
    </row>
    <row r="4">
      <c r="A4" s="4" t="inlineStr">
        <is>
          <t>Capitalized development costs</t>
        </is>
      </c>
    </row>
    <row r="5">
      <c r="A5" s="3" t="inlineStr">
        <is>
          <t>Disclosure of detailed information about intangible assets [line items]</t>
        </is>
      </c>
    </row>
    <row r="6">
      <c r="A6" s="4" t="inlineStr">
        <is>
          <t>Intangible fixed assets</t>
        </is>
      </c>
      <c r="B6" s="6" t="n">
        <v>9852039</v>
      </c>
      <c r="C6" s="6" t="n">
        <v>6792770</v>
      </c>
      <c r="D6" s="8" t="n">
        <v>3928795</v>
      </c>
    </row>
    <row r="7">
      <c r="A7" s="4" t="inlineStr">
        <is>
          <t>Cost | Capitalized development costs</t>
        </is>
      </c>
    </row>
    <row r="8">
      <c r="A8" s="3" t="inlineStr">
        <is>
          <t>Disclosure of detailed information about intangible assets [line items]</t>
        </is>
      </c>
    </row>
    <row r="9">
      <c r="A9" s="4" t="inlineStr">
        <is>
          <t>Intangible fixed assets</t>
        </is>
      </c>
      <c r="B9" s="8" t="n">
        <v>9852039</v>
      </c>
      <c r="C9" s="8" t="n">
        <v>6792770</v>
      </c>
      <c r="D9" s="8" t="n">
        <v>3928795</v>
      </c>
      <c r="E9" s="6" t="n">
        <v>3275544</v>
      </c>
      <c r="G9" s="8" t="n">
        <v>348505</v>
      </c>
      <c r="H9" s="6" t="n">
        <v>348505</v>
      </c>
    </row>
    <row r="10">
      <c r="A10" s="4" t="inlineStr">
        <is>
          <t>Cost | Capitalized development costs | In accordance with IAS 38, and under IFRS</t>
        </is>
      </c>
    </row>
    <row r="11">
      <c r="A11" s="3" t="inlineStr">
        <is>
          <t>Disclosure of detailed information about intangible assets [line items]</t>
        </is>
      </c>
    </row>
    <row r="12">
      <c r="A12" s="4" t="inlineStr">
        <is>
          <t>Intangible fixed assets</t>
        </is>
      </c>
      <c r="E12" s="8" t="n">
        <v>2927039</v>
      </c>
      <c r="H12" s="8" t="n">
        <v>34850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RELATED PARTY TRANSACTIONS</t>
        </is>
      </c>
      <c r="B4" s="4" t="inlineStr">
        <is>
          <t>NOTE 5 — RELATED PARTY TRANSACTIONS Founder Shares In November 2020, the Sponsor paid $25,000 to cover certain offering and formation costs of the Company in consideration for 7,187,500 shares of Class B ordinary shares (the “Founder Shares”). On February 3, 2021, the Company effected a share capitalization resulting in 8,625,000 Class B ordinary shares outstanding. The Founder Shares include an aggregate of up to 1,125,000 shares subject to forfeiture by the Sponsor to the extent that the underwriter’s over-allotment is not exercised in full or in part, so that the number of Founder Shares will collectively represent, on an as-converted basis, 20% of the Company’s issued and outstanding shares upon the completion of the Initial Public Offering. As a result of the underwriter’s election to fully exercise their over-allotment option, no Founder Shares are currently subject to forfeiture. On February 5, 2021, the Sponsor transferred 20,000 Class B ordinary shares to the Company’s independent director.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 -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February 3, 2021, through the earlier of the Company’s consummation of a Business Combination and its liquidation, to pay an affiliate of the Sponsor a total of up to $10,000 per month for office space, secretarial and administrative services. Promissory Note — Related Party On December 18, 2020, the Company issued an unsecured promissory note to the Sponsor (the “Promissory Note”), pursuant to which the Company may borrow up to an aggregate principal amount of $300,000. The Promissory Note is non-interest bearing and payable on the earlier of (i) June 30, 2021 or (ii) the consummation of the Initial Public Offering. As of December 31, 2020, there was $74,991 in borrowings outstanding under the Promissory Note, which is currently due on demand.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C4" s="4" t="inlineStr">
        <is>
          <t>NOTE 6. RELATED PARTY TRANSACTIONS Founder Shares In November 2020, the Sponsor paid $25,000 to cover certain offering and formation costs of the Company in consideration for 7,187,500 shares of Class B ordinary shares (the “Founder Shares”). On February 3, 2021, the Company effected a share capitalization resulting in 8,625,000 Class B ordinary shares outstanding. The Founder Shares include an aggregate of up to 1,125,000 shares subject to forfeiture by the Sponsor to the extent that the underwriter’s over-allotment is not exercised in full or in part, so that the number of Founder Shares will collectively represent, on an as-converted basis, 20% of the Company’s issued and outstanding shares upon the completion of the Initial Public Offering. As a result of the underwriters’ election to fully exercise their over-allotment option, no Founder Shares are currently subject to forfeiture. On February 5, 2021, the Sponsor transferred 20,000 Class B ordinary shares to the Company's independent director. A further 20,000 Class B ordinary shares were transferred from the Sponsor to the Company’s second appointed independent director on May 6, 2021.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February 3, 2021 through the earlier of the Company’s consummation of a Business Combination and its liquidation, to pay an affiliate of the Sponsor a total of up to $10,000 per month for office space, administrative and support services. For the three months ended March 31, 2021, the Company paid $20,000 in fees for these services. Promissory Note — Related Party On December 18, 2020, the Company issued an unsecured promissory note to the Sponsor (the “Promissory Note”), pursuant to which the Company may borrow up to an aggregate principal amount of $300,000. The Promissory Note is non-interest bearing and payable on the earlier of (i) June 30, 2021 or (ii) the consummation of the Initial Public Offering. As of March 31, 2021, there was $132,990 outstanding under the Promissory Note, which is currently due on demand.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1" customWidth="1" min="2" max="2"/>
  </cols>
  <sheetData>
    <row r="1">
      <c r="A1" s="1" t="inlineStr">
        <is>
          <t>Fixed asset investments (Details)</t>
        </is>
      </c>
      <c r="B1" s="2" t="inlineStr">
        <is>
          <t>12 Months Ended</t>
        </is>
      </c>
    </row>
    <row r="2">
      <c r="B2" s="2" t="inlineStr">
        <is>
          <t>Sep. 30, 2020GBP (£)</t>
        </is>
      </c>
    </row>
    <row r="3">
      <c r="A3" s="3" t="inlineStr">
        <is>
          <t>Disclosure of joint ventures [line items]</t>
        </is>
      </c>
    </row>
    <row r="4">
      <c r="A4" s="4" t="inlineStr">
        <is>
          <t>Balance at the end</t>
        </is>
      </c>
      <c r="B4" s="8" t="n">
        <v>25000</v>
      </c>
    </row>
    <row r="5">
      <c r="A5" s="4" t="inlineStr">
        <is>
          <t>Cost</t>
        </is>
      </c>
    </row>
    <row r="6">
      <c r="A6" s="3" t="inlineStr">
        <is>
          <t>Disclosure of joint ventures [line items]</t>
        </is>
      </c>
    </row>
    <row r="7">
      <c r="A7" s="4" t="inlineStr">
        <is>
          <t>Additions</t>
        </is>
      </c>
      <c r="B7" s="6" t="n">
        <v>25000</v>
      </c>
    </row>
    <row r="8">
      <c r="A8" s="4" t="inlineStr">
        <is>
          <t>Balance at the end</t>
        </is>
      </c>
      <c r="B8" s="8" t="n">
        <v>25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Fixed asset investments - Joint venture (Details)</t>
        </is>
      </c>
      <c r="B1" s="2" t="inlineStr">
        <is>
          <t>Aug. 12, 2020</t>
        </is>
      </c>
      <c r="C1" s="2" t="inlineStr">
        <is>
          <t>Sep. 30, 2020</t>
        </is>
      </c>
    </row>
    <row r="2">
      <c r="A2" s="4" t="inlineStr">
        <is>
          <t>Quantum Keep Limited</t>
        </is>
      </c>
    </row>
    <row r="3">
      <c r="A3" s="3" t="inlineStr">
        <is>
          <t>Disclosure of joint ventures [line items]</t>
        </is>
      </c>
    </row>
    <row r="4">
      <c r="A4" s="4" t="inlineStr">
        <is>
          <t>Ownership interest in joint venture</t>
        </is>
      </c>
      <c r="B4" s="4" t="inlineStr">
        <is>
          <t>50.00%</t>
        </is>
      </c>
      <c r="C4" s="4" t="inlineStr">
        <is>
          <t>50.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Trade and other receivables (Details) - GBP (£)</t>
        </is>
      </c>
      <c r="B1" s="2" t="inlineStr">
        <is>
          <t>Mar. 31, 2021</t>
        </is>
      </c>
      <c r="C1" s="2" t="inlineStr">
        <is>
          <t>Sep. 30, 2020</t>
        </is>
      </c>
      <c r="D1" s="2" t="inlineStr">
        <is>
          <t>Sep. 30, 2019</t>
        </is>
      </c>
      <c r="E1" s="2" t="inlineStr">
        <is>
          <t>Jan. 31, 2019</t>
        </is>
      </c>
      <c r="F1" s="2" t="inlineStr">
        <is>
          <t>Jan. 01, 2019</t>
        </is>
      </c>
    </row>
    <row r="2">
      <c r="A2" s="3" t="inlineStr">
        <is>
          <t>Trade and other receivables</t>
        </is>
      </c>
    </row>
    <row r="3">
      <c r="A3" s="4" t="inlineStr">
        <is>
          <t>Other debtors</t>
        </is>
      </c>
      <c r="B3" s="8" t="n">
        <v>263791</v>
      </c>
      <c r="C3" s="8" t="n">
        <v>117562</v>
      </c>
      <c r="D3" s="8" t="n">
        <v>715077</v>
      </c>
      <c r="F3" s="8" t="n">
        <v>36144</v>
      </c>
    </row>
    <row r="4">
      <c r="A4" s="4" t="inlineStr">
        <is>
          <t>Prepayments and accrued income</t>
        </is>
      </c>
      <c r="B4" s="6" t="n">
        <v>122848</v>
      </c>
      <c r="C4" s="6" t="n">
        <v>99607</v>
      </c>
      <c r="D4" s="6" t="n">
        <v>11252</v>
      </c>
    </row>
    <row r="5">
      <c r="A5" s="4" t="inlineStr">
        <is>
          <t>Total</t>
        </is>
      </c>
      <c r="B5" s="8" t="n">
        <v>386639</v>
      </c>
      <c r="C5" s="6" t="n">
        <v>217169</v>
      </c>
      <c r="D5" s="8" t="n">
        <v>726329</v>
      </c>
      <c r="E5" s="8" t="n">
        <v>36144</v>
      </c>
      <c r="F5" s="8" t="n">
        <v>36144</v>
      </c>
    </row>
    <row r="6">
      <c r="A6" s="4" t="inlineStr">
        <is>
          <t>R&amp;D tax credit receivables</t>
        </is>
      </c>
      <c r="C6" s="8" t="n">
        <v>64495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Trade and other payables (Details) - GBP (£)</t>
        </is>
      </c>
      <c r="B1" s="2" t="inlineStr">
        <is>
          <t>Mar. 31, 2021</t>
        </is>
      </c>
      <c r="C1" s="2" t="inlineStr">
        <is>
          <t>Sep. 30, 2020</t>
        </is>
      </c>
      <c r="D1" s="2" t="inlineStr">
        <is>
          <t>Sep. 30, 2019</t>
        </is>
      </c>
      <c r="E1" s="2" t="inlineStr">
        <is>
          <t>Jan. 31, 2019</t>
        </is>
      </c>
      <c r="F1" s="2" t="inlineStr">
        <is>
          <t>Jan. 01, 2019</t>
        </is>
      </c>
    </row>
    <row r="2">
      <c r="A2" s="3" t="inlineStr">
        <is>
          <t>Trade and other payables</t>
        </is>
      </c>
    </row>
    <row r="3">
      <c r="A3" s="4" t="inlineStr">
        <is>
          <t>Trade payables</t>
        </is>
      </c>
      <c r="B3" s="8" t="n">
        <v>1017338</v>
      </c>
      <c r="C3" s="8" t="n">
        <v>198779</v>
      </c>
      <c r="D3" s="8" t="n">
        <v>204577</v>
      </c>
      <c r="F3" s="8" t="n">
        <v>43213</v>
      </c>
    </row>
    <row r="4">
      <c r="A4" s="4" t="inlineStr">
        <is>
          <t>Other tax and social security</t>
        </is>
      </c>
      <c r="B4" s="6" t="n">
        <v>265023</v>
      </c>
      <c r="C4" s="6" t="n">
        <v>256566</v>
      </c>
      <c r="D4" s="6" t="n">
        <v>56313</v>
      </c>
      <c r="F4" s="6" t="n">
        <v>11819</v>
      </c>
    </row>
    <row r="5">
      <c r="A5" s="4" t="inlineStr">
        <is>
          <t>Other creditors</t>
        </is>
      </c>
      <c r="B5" s="6" t="n">
        <v>40049</v>
      </c>
      <c r="C5" s="6" t="n">
        <v>32228</v>
      </c>
      <c r="D5" s="6" t="n">
        <v>1766</v>
      </c>
      <c r="F5" s="6" t="n">
        <v>1573</v>
      </c>
    </row>
    <row r="6">
      <c r="A6" s="4" t="inlineStr">
        <is>
          <t>Accruals</t>
        </is>
      </c>
      <c r="B6" s="6" t="n">
        <v>827704</v>
      </c>
      <c r="C6" s="6" t="n">
        <v>151478</v>
      </c>
      <c r="D6" s="6" t="n">
        <v>1604013</v>
      </c>
      <c r="F6" s="6" t="n">
        <v>23050</v>
      </c>
    </row>
    <row r="7">
      <c r="A7" s="4" t="inlineStr">
        <is>
          <t>Deferred income</t>
        </is>
      </c>
      <c r="B7" s="6" t="n">
        <v>1867604</v>
      </c>
      <c r="C7" s="6" t="n">
        <v>1207467</v>
      </c>
      <c r="D7" s="6" t="n">
        <v>1207467</v>
      </c>
      <c r="F7" s="6" t="n">
        <v>309183</v>
      </c>
    </row>
    <row r="8">
      <c r="A8" s="4" t="inlineStr">
        <is>
          <t>Total</t>
        </is>
      </c>
      <c r="B8" s="6" t="n">
        <v>4017718</v>
      </c>
      <c r="C8" s="6" t="n">
        <v>1846518</v>
      </c>
      <c r="D8" s="6" t="n">
        <v>3074136</v>
      </c>
      <c r="E8" s="8" t="n">
        <v>388838</v>
      </c>
      <c r="F8" s="8" t="n">
        <v>388838</v>
      </c>
    </row>
    <row r="9">
      <c r="A9" s="3" t="inlineStr">
        <is>
          <t>Non-current Liabilities</t>
        </is>
      </c>
    </row>
    <row r="10">
      <c r="A10" s="4" t="inlineStr">
        <is>
          <t>Deferred government grants</t>
        </is>
      </c>
      <c r="B10" s="6" t="n">
        <v>1149164</v>
      </c>
      <c r="C10" s="6" t="n">
        <v>413358</v>
      </c>
      <c r="D10" s="6" t="n">
        <v>167289</v>
      </c>
    </row>
    <row r="11">
      <c r="A11" s="4" t="inlineStr">
        <is>
          <t>Total trade and other non-current payables</t>
        </is>
      </c>
      <c r="B11" s="8" t="n">
        <v>1149164</v>
      </c>
      <c r="C11" s="8" t="n">
        <v>413358</v>
      </c>
      <c r="D11" s="8" t="n">
        <v>16728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Borrowings (Details) - GBP (£)</t>
        </is>
      </c>
      <c r="B1" s="2" t="inlineStr">
        <is>
          <t>6 Months Ended</t>
        </is>
      </c>
      <c r="C1" s="2" t="inlineStr">
        <is>
          <t>12 Months Ended</t>
        </is>
      </c>
    </row>
    <row r="2">
      <c r="B2" s="2" t="inlineStr">
        <is>
          <t>Mar. 31, 2021</t>
        </is>
      </c>
      <c r="C2" s="2" t="inlineStr">
        <is>
          <t>Sep. 30, 2020</t>
        </is>
      </c>
      <c r="D2" s="2" t="inlineStr">
        <is>
          <t>Sep. 30, 2019</t>
        </is>
      </c>
      <c r="E2" s="2" t="inlineStr">
        <is>
          <t>Jun. 21, 2019</t>
        </is>
      </c>
      <c r="F2" s="2" t="inlineStr">
        <is>
          <t>Jan. 01, 2019</t>
        </is>
      </c>
      <c r="G2" s="2" t="inlineStr">
        <is>
          <t>Mar. 22, 2018</t>
        </is>
      </c>
    </row>
    <row r="3">
      <c r="A3" s="3" t="inlineStr">
        <is>
          <t>Disclosure of detailed information about borrowings [line items]</t>
        </is>
      </c>
    </row>
    <row r="4">
      <c r="A4" s="4" t="inlineStr">
        <is>
          <t>Current liabilities</t>
        </is>
      </c>
      <c r="B4" s="8" t="n">
        <v>3500000</v>
      </c>
      <c r="C4" s="8" t="n">
        <v>4225854</v>
      </c>
    </row>
    <row r="5">
      <c r="A5" s="4" t="inlineStr">
        <is>
          <t>Non-current Liabilities</t>
        </is>
      </c>
      <c r="B5" s="6" t="n">
        <v>10852109</v>
      </c>
      <c r="C5" s="6" t="n">
        <v>0</v>
      </c>
      <c r="D5" s="8" t="n">
        <v>2668800</v>
      </c>
    </row>
    <row r="6">
      <c r="A6" s="4" t="inlineStr">
        <is>
          <t>Fair Value</t>
        </is>
      </c>
      <c r="B6" s="6" t="n">
        <v>15352109</v>
      </c>
      <c r="C6" s="6" t="n">
        <v>5225854</v>
      </c>
      <c r="D6" s="6" t="n">
        <v>3668800</v>
      </c>
      <c r="F6" s="8" t="n">
        <v>1000000</v>
      </c>
    </row>
    <row r="7">
      <c r="A7" s="4" t="inlineStr">
        <is>
          <t>Bridging finance</t>
        </is>
      </c>
    </row>
    <row r="8">
      <c r="A8" s="3" t="inlineStr">
        <is>
          <t>Disclosure of detailed information about borrowings [line items]</t>
        </is>
      </c>
    </row>
    <row r="9">
      <c r="A9" s="4" t="inlineStr">
        <is>
          <t>Current liabilities</t>
        </is>
      </c>
      <c r="C9" s="6" t="n">
        <v>800000</v>
      </c>
    </row>
    <row r="10">
      <c r="A10" s="4" t="inlineStr">
        <is>
          <t>Fair Value</t>
        </is>
      </c>
      <c r="C10" s="6" t="n">
        <v>800000</v>
      </c>
    </row>
    <row r="11">
      <c r="A11" s="4" t="inlineStr">
        <is>
          <t>Amount of loans issued</t>
        </is>
      </c>
      <c r="C11" s="8" t="n">
        <v>800000</v>
      </c>
    </row>
    <row r="12">
      <c r="A12" s="4" t="inlineStr">
        <is>
          <t>Interest rate (in percent)</t>
        </is>
      </c>
      <c r="C12" s="4" t="inlineStr">
        <is>
          <t>0.00%</t>
        </is>
      </c>
    </row>
    <row r="13">
      <c r="A13" s="4" t="inlineStr">
        <is>
          <t>Convertible loan notes A (treated as equity)</t>
        </is>
      </c>
    </row>
    <row r="14">
      <c r="A14" s="3" t="inlineStr">
        <is>
          <t>Disclosure of detailed information about borrowings [line items]</t>
        </is>
      </c>
    </row>
    <row r="15">
      <c r="A15" s="4" t="inlineStr">
        <is>
          <t>Fair Value</t>
        </is>
      </c>
      <c r="B15" s="8" t="n">
        <v>1000000</v>
      </c>
      <c r="C15" s="8" t="n">
        <v>1000000</v>
      </c>
    </row>
    <row r="16">
      <c r="A16" s="4" t="inlineStr">
        <is>
          <t>Amount of loans issued</t>
        </is>
      </c>
      <c r="G16" s="8" t="n">
        <v>1000000</v>
      </c>
    </row>
    <row r="17">
      <c r="A17" s="4" t="inlineStr">
        <is>
          <t>Interest rate (in percent)</t>
        </is>
      </c>
      <c r="B17" s="4" t="inlineStr">
        <is>
          <t>0.00%</t>
        </is>
      </c>
    </row>
    <row r="18">
      <c r="A18" s="4" t="inlineStr">
        <is>
          <t>Convertible loan notes A (treated as equity)</t>
        </is>
      </c>
    </row>
    <row r="19">
      <c r="A19" s="3" t="inlineStr">
        <is>
          <t>Disclosure of detailed information about borrowings [line items]</t>
        </is>
      </c>
    </row>
    <row r="20">
      <c r="A20" s="4" t="inlineStr">
        <is>
          <t>Fair Value</t>
        </is>
      </c>
      <c r="C20" s="8" t="n">
        <v>1000000</v>
      </c>
      <c r="D20" s="6" t="n">
        <v>1000000</v>
      </c>
      <c r="F20" s="8" t="n">
        <v>1000000</v>
      </c>
    </row>
    <row r="21">
      <c r="A21" s="4" t="inlineStr">
        <is>
          <t>Amount of loans issued</t>
        </is>
      </c>
      <c r="G21" s="8" t="n">
        <v>1000000</v>
      </c>
    </row>
    <row r="22">
      <c r="A22" s="4" t="inlineStr">
        <is>
          <t>Interest rate (in percent)</t>
        </is>
      </c>
      <c r="G22" s="4" t="inlineStr">
        <is>
          <t>0.00%</t>
        </is>
      </c>
    </row>
    <row r="23">
      <c r="A23" s="4" t="inlineStr">
        <is>
          <t>Redemption percentage on principal amount</t>
        </is>
      </c>
      <c r="C23" s="4" t="inlineStr">
        <is>
          <t>0.00%</t>
        </is>
      </c>
    </row>
    <row r="24">
      <c r="A24" s="4" t="inlineStr">
        <is>
          <t>Convertible loan notes B</t>
        </is>
      </c>
    </row>
    <row r="25">
      <c r="A25" s="3" t="inlineStr">
        <is>
          <t>Disclosure of detailed information about borrowings [line items]</t>
        </is>
      </c>
    </row>
    <row r="26">
      <c r="A26" s="4" t="inlineStr">
        <is>
          <t>Current liabilities</t>
        </is>
      </c>
      <c r="B26" s="8" t="n">
        <v>3500000</v>
      </c>
      <c r="C26" s="8" t="n">
        <v>3425854</v>
      </c>
    </row>
    <row r="27">
      <c r="A27" s="4" t="inlineStr">
        <is>
          <t>Non-current Liabilities</t>
        </is>
      </c>
      <c r="D27" s="6" t="n">
        <v>2668800</v>
      </c>
    </row>
    <row r="28">
      <c r="A28" s="4" t="inlineStr">
        <is>
          <t>Fair Value</t>
        </is>
      </c>
      <c r="B28" s="8" t="n">
        <v>3500000</v>
      </c>
      <c r="C28" s="6" t="n">
        <v>3425854</v>
      </c>
      <c r="D28" s="8" t="n">
        <v>2668800</v>
      </c>
    </row>
    <row r="29">
      <c r="A29" s="4" t="inlineStr">
        <is>
          <t>Amount of loans issued</t>
        </is>
      </c>
      <c r="C29" s="8" t="n">
        <v>500000</v>
      </c>
      <c r="E29" s="8" t="n">
        <v>3000000</v>
      </c>
    </row>
    <row r="30">
      <c r="A30" s="4" t="inlineStr">
        <is>
          <t>Interest rate (in percent)</t>
        </is>
      </c>
      <c r="B30" s="4" t="inlineStr">
        <is>
          <t>0.00%</t>
        </is>
      </c>
      <c r="C30" s="4" t="inlineStr">
        <is>
          <t>0.00%</t>
        </is>
      </c>
    </row>
    <row r="31">
      <c r="A31" s="4" t="inlineStr">
        <is>
          <t>Redemption percentage on principal amount</t>
        </is>
      </c>
      <c r="B31" s="4" t="inlineStr">
        <is>
          <t>20.00%</t>
        </is>
      </c>
      <c r="C31" s="4" t="inlineStr">
        <is>
          <t>20.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ash generated from operations (Details)</t>
        </is>
      </c>
      <c r="B1" s="2" t="inlineStr">
        <is>
          <t>6 Months Ended</t>
        </is>
      </c>
      <c r="F1" s="2" t="inlineStr">
        <is>
          <t>9 Months Ended</t>
        </is>
      </c>
      <c r="G1" s="2" t="inlineStr">
        <is>
          <t>12 Months Ended</t>
        </is>
      </c>
    </row>
    <row r="2">
      <c r="B2" s="2" t="inlineStr">
        <is>
          <t>Mar. 31, 2021GBP (£)</t>
        </is>
      </c>
      <c r="C2" s="2" t="inlineStr">
        <is>
          <t>Mar. 31, 2021EUR (€)</t>
        </is>
      </c>
      <c r="D2" s="2" t="inlineStr">
        <is>
          <t>Mar. 31, 2020GBP (£)</t>
        </is>
      </c>
      <c r="E2" s="2" t="inlineStr">
        <is>
          <t>Mar. 31, 2020EUR (€)</t>
        </is>
      </c>
      <c r="F2" s="2" t="inlineStr">
        <is>
          <t>Sep. 30, 2019GBP (£)</t>
        </is>
      </c>
      <c r="G2" s="2" t="inlineStr">
        <is>
          <t>Sep. 30, 2020GBP (£)</t>
        </is>
      </c>
      <c r="H2" s="2" t="inlineStr">
        <is>
          <t>Sep. 30, 2020EUR (€)</t>
        </is>
      </c>
      <c r="I2" s="2" t="inlineStr">
        <is>
          <t>Sep. 30, 2019GBP (£)</t>
        </is>
      </c>
      <c r="J2" s="2" t="inlineStr">
        <is>
          <t>Mar. 31, 2021EUR (€)</t>
        </is>
      </c>
      <c r="K2" s="2" t="inlineStr">
        <is>
          <t>Mar. 31, 2020EUR (€)</t>
        </is>
      </c>
      <c r="L2" s="2" t="inlineStr">
        <is>
          <t>Jan. 31, 2019GBP (£)</t>
        </is>
      </c>
      <c r="M2" s="2" t="inlineStr">
        <is>
          <t>Jan. 01, 2019GBP (£)</t>
        </is>
      </c>
      <c r="N2" s="2" t="inlineStr">
        <is>
          <t>Dec. 31, 2018GBP (£)</t>
        </is>
      </c>
    </row>
    <row r="3">
      <c r="A3" s="3" t="inlineStr">
        <is>
          <t>Cash (used in)/generated from operations</t>
        </is>
      </c>
    </row>
    <row r="4">
      <c r="A4" s="4" t="inlineStr">
        <is>
          <t>Loss before tax</t>
        </is>
      </c>
      <c r="B4" s="8" t="n">
        <v>-4408580</v>
      </c>
      <c r="C4" s="12" t="n">
        <v>-4408580</v>
      </c>
      <c r="D4" s="8" t="n">
        <v>-949576</v>
      </c>
      <c r="E4" s="12" t="n">
        <v>-949576</v>
      </c>
      <c r="F4" s="8" t="n">
        <v>615501</v>
      </c>
      <c r="G4" s="8" t="n">
        <v>-891277</v>
      </c>
    </row>
    <row r="5">
      <c r="A5" s="3" t="inlineStr">
        <is>
          <t>Adjustments for:</t>
        </is>
      </c>
    </row>
    <row r="6">
      <c r="A6" s="4" t="inlineStr">
        <is>
          <t>Depreciation</t>
        </is>
      </c>
      <c r="C6" s="6" t="n">
        <v>10022</v>
      </c>
      <c r="F6" s="6" t="n">
        <v>242</v>
      </c>
      <c r="G6" s="6" t="n">
        <v>3753</v>
      </c>
    </row>
    <row r="7">
      <c r="A7" s="4" t="inlineStr">
        <is>
          <t>Change in trade and other receivables</t>
        </is>
      </c>
      <c r="C7" s="6" t="n">
        <v>-169470</v>
      </c>
      <c r="E7" s="6" t="n">
        <v>-30422</v>
      </c>
      <c r="F7" s="6" t="n">
        <v>-45235</v>
      </c>
      <c r="G7" s="6" t="n">
        <v>-135790</v>
      </c>
    </row>
    <row r="8">
      <c r="A8" s="4" t="inlineStr">
        <is>
          <t>Change in trade and other payables</t>
        </is>
      </c>
      <c r="C8" s="6" t="n">
        <v>2907007</v>
      </c>
      <c r="E8" s="6" t="n">
        <v>-928710</v>
      </c>
      <c r="F8" s="6" t="n">
        <v>2852588</v>
      </c>
      <c r="G8" s="6" t="n">
        <v>-1006549</v>
      </c>
    </row>
    <row r="9">
      <c r="A9" s="4" t="inlineStr">
        <is>
          <t>Share option charge</t>
        </is>
      </c>
      <c r="C9" s="6" t="n">
        <v>68596</v>
      </c>
      <c r="E9" s="6" t="n">
        <v>47661</v>
      </c>
      <c r="F9" s="6" t="n">
        <v>8945</v>
      </c>
      <c r="G9" s="6" t="n">
        <v>95331</v>
      </c>
    </row>
    <row r="10">
      <c r="A10" s="4" t="inlineStr">
        <is>
          <t>Interest income</t>
        </is>
      </c>
      <c r="E10" s="6" t="n">
        <v>-50882</v>
      </c>
      <c r="F10" s="6" t="n">
        <v>-400666</v>
      </c>
      <c r="G10" s="6" t="n">
        <v>-50882</v>
      </c>
    </row>
    <row r="11">
      <c r="A11" s="4" t="inlineStr">
        <is>
          <t>Interest payable</t>
        </is>
      </c>
      <c r="C11" s="6" t="n">
        <v>426255</v>
      </c>
      <c r="E11" s="6" t="n">
        <v>148079</v>
      </c>
      <c r="F11" s="6" t="n">
        <v>69466</v>
      </c>
      <c r="G11" s="6" t="n">
        <v>307936</v>
      </c>
    </row>
    <row r="12">
      <c r="A12" s="4" t="inlineStr">
        <is>
          <t>Cash (used in)/generated from operations</t>
        </is>
      </c>
      <c r="B12" s="6" t="n">
        <v>-1166170</v>
      </c>
      <c r="C12" s="6" t="n">
        <v>-1166170</v>
      </c>
      <c r="D12" s="6" t="n">
        <v>-1763850</v>
      </c>
      <c r="E12" s="6" t="n">
        <v>-1763850</v>
      </c>
      <c r="F12" s="6" t="n">
        <v>3100841</v>
      </c>
      <c r="G12" s="6" t="n">
        <v>-1677478</v>
      </c>
    </row>
    <row r="13">
      <c r="A13" s="3" t="inlineStr">
        <is>
          <t>Reconciliation of net cashflow to movements in net debt:</t>
        </is>
      </c>
    </row>
    <row r="14">
      <c r="A14" s="4" t="inlineStr">
        <is>
          <t>Opening net cash/(debt)</t>
        </is>
      </c>
      <c r="B14" s="6" t="n">
        <v>-4149384</v>
      </c>
      <c r="C14" s="6" t="n">
        <v>-4149384</v>
      </c>
      <c r="D14" s="6" t="n">
        <v>420730</v>
      </c>
      <c r="E14" s="6" t="n">
        <v>420730</v>
      </c>
      <c r="F14" s="6" t="n">
        <v>251286</v>
      </c>
      <c r="G14" s="6" t="n">
        <v>420730</v>
      </c>
      <c r="H14" s="12" t="n">
        <v>420730</v>
      </c>
    </row>
    <row r="15">
      <c r="A15" s="4" t="inlineStr">
        <is>
          <t>Facilities received</t>
        </is>
      </c>
      <c r="B15" s="6" t="n">
        <v>9700000</v>
      </c>
      <c r="C15" s="6" t="n">
        <v>-9700000</v>
      </c>
      <c r="D15" s="6" t="n">
        <v>500000</v>
      </c>
      <c r="E15" s="6" t="n">
        <v>-500000</v>
      </c>
      <c r="F15" s="6" t="n">
        <v>3000000</v>
      </c>
      <c r="G15" s="6" t="n">
        <v>1300000</v>
      </c>
    </row>
    <row r="16">
      <c r="A16" s="4" t="inlineStr">
        <is>
          <t>Movement in cash</t>
        </is>
      </c>
      <c r="B16" s="6" t="n">
        <v>5409873</v>
      </c>
      <c r="C16" s="6" t="n">
        <v>5409873</v>
      </c>
      <c r="E16" s="6" t="n">
        <v>-1922005</v>
      </c>
      <c r="F16" s="6" t="n">
        <v>3169444</v>
      </c>
      <c r="G16" s="6" t="n">
        <v>-3270114</v>
      </c>
      <c r="I16" s="8" t="n">
        <v>-1922005</v>
      </c>
    </row>
    <row r="17">
      <c r="A17" s="4" t="inlineStr">
        <is>
          <t>Movement in net cash/ (debt)</t>
        </is>
      </c>
      <c r="C17" s="6" t="n">
        <v>-4290127</v>
      </c>
      <c r="E17" s="6" t="n">
        <v>-2422005</v>
      </c>
      <c r="F17" s="6" t="n">
        <v>169444</v>
      </c>
      <c r="G17" s="6" t="n">
        <v>-4570114</v>
      </c>
    </row>
    <row r="18">
      <c r="A18" s="4" t="inlineStr">
        <is>
          <t>Closing net cash/(debt)</t>
        </is>
      </c>
      <c r="C18" s="12" t="n">
        <v>-8439511</v>
      </c>
      <c r="E18" s="12" t="n">
        <v>-2001275</v>
      </c>
      <c r="F18" s="6" t="n">
        <v>420730</v>
      </c>
      <c r="G18" s="6" t="n">
        <v>-4149384</v>
      </c>
      <c r="H18" s="12" t="n">
        <v>-4149384</v>
      </c>
      <c r="I18" s="6" t="n">
        <v>420730</v>
      </c>
    </row>
    <row r="19">
      <c r="A19" s="3" t="inlineStr">
        <is>
          <t>Composition of closing net cash/(debt)</t>
        </is>
      </c>
    </row>
    <row r="20">
      <c r="A20" s="4" t="inlineStr">
        <is>
          <t>Cash</t>
        </is>
      </c>
      <c r="B20" s="8" t="n">
        <v>5560489</v>
      </c>
      <c r="D20" s="8" t="n">
        <v>1498725</v>
      </c>
      <c r="F20" s="6" t="n">
        <v>3420730</v>
      </c>
      <c r="G20" s="6" t="n">
        <v>150616</v>
      </c>
      <c r="I20" s="6" t="n">
        <v>3420730</v>
      </c>
      <c r="J20" s="12" t="n">
        <v>5560489</v>
      </c>
      <c r="K20" s="12" t="n">
        <v>1498725</v>
      </c>
      <c r="L20" s="8" t="n">
        <v>251286</v>
      </c>
      <c r="M20" s="8" t="n">
        <v>251286</v>
      </c>
      <c r="N20" s="8" t="n">
        <v>251286</v>
      </c>
    </row>
    <row r="21">
      <c r="A21" s="4" t="inlineStr">
        <is>
          <t>Bridging finance</t>
        </is>
      </c>
      <c r="G21" s="6" t="n">
        <v>-800000</v>
      </c>
      <c r="J21" s="6" t="n">
        <v>-10500000</v>
      </c>
    </row>
    <row r="22">
      <c r="A22" s="4" t="inlineStr">
        <is>
          <t>Convertible loans</t>
        </is>
      </c>
      <c r="F22" s="6" t="n">
        <v>-3000000</v>
      </c>
      <c r="G22" s="6" t="n">
        <v>-3500000</v>
      </c>
      <c r="I22" s="6" t="n">
        <v>-3000000</v>
      </c>
      <c r="J22" s="6" t="n">
        <v>-3500000</v>
      </c>
      <c r="K22" s="6" t="n">
        <v>-3500000</v>
      </c>
    </row>
    <row r="23">
      <c r="A23" s="4" t="inlineStr">
        <is>
          <t>Net cash/(debt)</t>
        </is>
      </c>
      <c r="F23" s="8" t="n">
        <v>420730</v>
      </c>
      <c r="G23" s="8" t="n">
        <v>-4149384</v>
      </c>
      <c r="I23" s="8" t="n">
        <v>420730</v>
      </c>
      <c r="J23" s="12" t="n">
        <v>-8439511</v>
      </c>
      <c r="K23" s="12" t="n">
        <v>-2001275</v>
      </c>
      <c r="N23" s="8" t="n">
        <v>251286</v>
      </c>
    </row>
  </sheetData>
  <mergeCells count="3">
    <mergeCell ref="A1:A2"/>
    <mergeCell ref="B1:E1"/>
    <mergeCell ref="G1:I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8" customWidth="1" min="2" max="2"/>
    <col width="28" customWidth="1" min="3" max="3"/>
  </cols>
  <sheetData>
    <row r="1">
      <c r="A1" s="1" t="inlineStr">
        <is>
          <t>Share-based payments (Details)</t>
        </is>
      </c>
      <c r="B1" s="2" t="inlineStr">
        <is>
          <t>9 Months Ended</t>
        </is>
      </c>
      <c r="C1" s="2" t="inlineStr">
        <is>
          <t>12 Months Ended</t>
        </is>
      </c>
    </row>
    <row r="2">
      <c r="B2" s="2" t="inlineStr">
        <is>
          <t>Sep. 30, 2019item£ / shares</t>
        </is>
      </c>
      <c r="C2" s="2" t="inlineStr">
        <is>
          <t>Sep. 30, 2020item£ / shares</t>
        </is>
      </c>
    </row>
    <row r="3">
      <c r="A3" s="3" t="inlineStr">
        <is>
          <t>Share-based payments</t>
        </is>
      </c>
    </row>
    <row r="4">
      <c r="A4" s="4" t="inlineStr">
        <is>
          <t>Outstanding at beginning of period (in shares) | item</t>
        </is>
      </c>
      <c r="B4" s="6" t="n">
        <v>8700</v>
      </c>
      <c r="C4" s="6" t="n">
        <v>72700</v>
      </c>
    </row>
    <row r="5">
      <c r="A5" s="4" t="inlineStr">
        <is>
          <t>Granted during the period (in shares) | item</t>
        </is>
      </c>
      <c r="B5" s="6" t="n">
        <v>64000</v>
      </c>
      <c r="C5" s="6" t="n">
        <v>88550</v>
      </c>
    </row>
    <row r="6">
      <c r="A6" s="4" t="inlineStr">
        <is>
          <t>Outstanding at end of period (in shares) | item</t>
        </is>
      </c>
      <c r="B6" s="6" t="n">
        <v>72700</v>
      </c>
      <c r="C6" s="6" t="n">
        <v>161250</v>
      </c>
    </row>
    <row r="7">
      <c r="A7" s="4" t="inlineStr">
        <is>
          <t>Outstanding at beginning of period (in dollars per share) | £ / shares</t>
        </is>
      </c>
      <c r="B7" s="13" t="n">
        <v>0.0001</v>
      </c>
      <c r="C7" s="13" t="n">
        <v>0.0001</v>
      </c>
    </row>
    <row r="8">
      <c r="A8" s="4" t="inlineStr">
        <is>
          <t>Granted during the period (in dollars per share) | £ / shares</t>
        </is>
      </c>
      <c r="B8" s="14" t="n">
        <v>0.0001</v>
      </c>
      <c r="C8" s="14" t="n">
        <v>0.0001</v>
      </c>
    </row>
    <row r="9">
      <c r="A9" s="4" t="inlineStr">
        <is>
          <t>Outstanding at end of period (in dollars per share) | £ / shares</t>
        </is>
      </c>
      <c r="B9" s="13" t="n">
        <v>0.0001</v>
      </c>
      <c r="C9" s="13" t="n">
        <v>0.0001</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based payments - Additional information (Details) - £ / shares</t>
        </is>
      </c>
      <c r="B1" s="2" t="inlineStr">
        <is>
          <t>12 Months Ended</t>
        </is>
      </c>
    </row>
    <row r="2">
      <c r="B2" s="2" t="inlineStr">
        <is>
          <t>Sep. 30, 2020</t>
        </is>
      </c>
      <c r="C2" s="2" t="inlineStr">
        <is>
          <t>Sep. 30, 2019</t>
        </is>
      </c>
      <c r="D2" s="2" t="inlineStr">
        <is>
          <t>Dec. 31, 2018</t>
        </is>
      </c>
    </row>
    <row r="3">
      <c r="A3" s="3" t="inlineStr">
        <is>
          <t>Share-based payments</t>
        </is>
      </c>
    </row>
    <row r="4">
      <c r="A4" s="4" t="inlineStr">
        <is>
          <t>Weighted average exercise price</t>
        </is>
      </c>
      <c r="B4" s="13" t="n">
        <v>0.0001</v>
      </c>
      <c r="C4" s="13" t="n">
        <v>0.0001</v>
      </c>
      <c r="D4" s="13" t="n">
        <v>0.0001</v>
      </c>
    </row>
    <row r="5">
      <c r="A5" s="4" t="inlineStr">
        <is>
          <t>Weighted average remaining contractual life</t>
        </is>
      </c>
      <c r="B5" s="4" t="inlineStr">
        <is>
          <t>4 year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28" customWidth="1" min="2" max="2"/>
    <col width="28" customWidth="1" min="3" max="3"/>
  </cols>
  <sheetData>
    <row r="1">
      <c r="A1" s="1" t="inlineStr">
        <is>
          <t>Share-based payments - Inputs into black scholes model (Details)</t>
        </is>
      </c>
      <c r="B1" s="2" t="inlineStr">
        <is>
          <t>9 Months Ended</t>
        </is>
      </c>
      <c r="C1" s="2" t="inlineStr">
        <is>
          <t>12 Months Ended</t>
        </is>
      </c>
    </row>
    <row r="2">
      <c r="B2" s="2" t="inlineStr">
        <is>
          <t>Sep. 30, 2019item£ / shares</t>
        </is>
      </c>
      <c r="C2" s="2" t="inlineStr">
        <is>
          <t>Sep. 30, 2020item£ / shares</t>
        </is>
      </c>
    </row>
    <row r="3">
      <c r="A3" s="3" t="inlineStr">
        <is>
          <t>Share-based payments</t>
        </is>
      </c>
    </row>
    <row r="4">
      <c r="A4" s="4" t="inlineStr">
        <is>
          <t>Weighted average share price ()</t>
        </is>
      </c>
      <c r="B4" s="11" t="n">
        <v>2.95</v>
      </c>
      <c r="C4" s="11" t="n">
        <v>3.3</v>
      </c>
    </row>
    <row r="5">
      <c r="A5" s="4" t="inlineStr">
        <is>
          <t>Weighted average exercise price ()</t>
        </is>
      </c>
      <c r="B5" s="13" t="n">
        <v>0.0001</v>
      </c>
      <c r="C5" s="13" t="n">
        <v>0.0001</v>
      </c>
    </row>
    <row r="6">
      <c r="A6" s="4" t="inlineStr">
        <is>
          <t>Expected volatility</t>
        </is>
      </c>
      <c r="B6" s="4" t="inlineStr">
        <is>
          <t>50.00%</t>
        </is>
      </c>
      <c r="C6" s="4" t="inlineStr">
        <is>
          <t>50.00%</t>
        </is>
      </c>
    </row>
    <row r="7">
      <c r="A7" s="4" t="inlineStr">
        <is>
          <t>Expected life | item</t>
        </is>
      </c>
      <c r="B7" s="6" t="n">
        <v>5</v>
      </c>
      <c r="C7" s="6" t="n">
        <v>5</v>
      </c>
    </row>
    <row r="8">
      <c r="A8" s="4" t="inlineStr">
        <is>
          <t>Risk-free rate</t>
        </is>
      </c>
      <c r="B8" s="4" t="inlineStr">
        <is>
          <t>0.10%</t>
        </is>
      </c>
      <c r="C8" s="4" t="inlineStr">
        <is>
          <t>0.10%</t>
        </is>
      </c>
    </row>
    <row r="9">
      <c r="A9" s="4" t="inlineStr">
        <is>
          <t>Expected dividend yield</t>
        </is>
      </c>
      <c r="B9" s="4" t="inlineStr">
        <is>
          <t>0.00%</t>
        </is>
      </c>
      <c r="C9" s="4" t="inlineStr">
        <is>
          <t>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payments - Share option charge included in administrative expenses (Details) - GBP (£)</t>
        </is>
      </c>
      <c r="B1" s="2" t="inlineStr">
        <is>
          <t>9 Months Ended</t>
        </is>
      </c>
      <c r="C1" s="2" t="inlineStr">
        <is>
          <t>12 Months Ended</t>
        </is>
      </c>
    </row>
    <row r="2">
      <c r="B2" s="2" t="inlineStr">
        <is>
          <t>Sep. 30, 2019</t>
        </is>
      </c>
      <c r="C2" s="2" t="inlineStr">
        <is>
          <t>Sep. 30, 2020</t>
        </is>
      </c>
    </row>
    <row r="3">
      <c r="A3" s="3" t="inlineStr">
        <is>
          <t>Share-based payments</t>
        </is>
      </c>
    </row>
    <row r="4">
      <c r="A4" s="4" t="inlineStr">
        <is>
          <t>Share option charge included in administrative expenses</t>
        </is>
      </c>
      <c r="B4" s="8" t="n">
        <v>8945</v>
      </c>
      <c r="C4" s="8" t="n">
        <v>9533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 AND CONTINGENCIE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COMMITMENTS AND CONTINGENCIES</t>
        </is>
      </c>
      <c r="B4" s="4" t="inlineStr">
        <is>
          <t>NOTE 6 — COMMITMENTS AND CONTINGENCIES Registration and Shareholder Rights Pursuant to a registration rights agreement entered into on February 3, 2021, the holders of the Founder Shares, Private Placement Warrants, Class A ordinary shares underlying the Private Placement Warrants and warrants that may be issued upon conversion of the Working Capital Loans (and any Class A ordinary shares issuable upon the exercise of the Private Placement Warrants and warrants that may be issued upon conversion of Working Capital Loans) will be entitled to registration rights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c r="C4" s="4" t="inlineStr">
        <is>
          <t>NOTE 7. COMMITMENTS Registration and Shareholder Rights Pursuant to a registration rights agreement entered into on February 3, 2021, the holders of the Founder Shares, Private Placement Warrants, Class A ordinary shares underlying the Private Placement Warrants and warrants that may be issued upon conversion of the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which was signed on February 5, 2021.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taff costs and average number of employees (Details) - GBP (£)</t>
        </is>
      </c>
      <c r="B1" s="2" t="inlineStr">
        <is>
          <t>9 Months Ended</t>
        </is>
      </c>
      <c r="C1" s="2" t="inlineStr">
        <is>
          <t>12 Months Ended</t>
        </is>
      </c>
    </row>
    <row r="2">
      <c r="B2" s="2" t="inlineStr">
        <is>
          <t>Sep. 30, 2019</t>
        </is>
      </c>
      <c r="C2" s="2" t="inlineStr">
        <is>
          <t>Sep. 30, 2020</t>
        </is>
      </c>
    </row>
    <row r="3">
      <c r="A3" s="3" t="inlineStr">
        <is>
          <t>The aggregate remuneration comprised:</t>
        </is>
      </c>
    </row>
    <row r="4">
      <c r="A4" s="4" t="inlineStr">
        <is>
          <t>Wages and salaries</t>
        </is>
      </c>
      <c r="B4" s="8" t="n">
        <v>296333</v>
      </c>
      <c r="C4" s="8" t="n">
        <v>997167</v>
      </c>
    </row>
    <row r="5">
      <c r="A5" s="4" t="inlineStr">
        <is>
          <t>Social security costs</t>
        </is>
      </c>
      <c r="B5" s="6" t="n">
        <v>29555</v>
      </c>
      <c r="C5" s="6" t="n">
        <v>128219</v>
      </c>
    </row>
    <row r="6">
      <c r="A6" s="4" t="inlineStr">
        <is>
          <t>Pension costs</t>
        </is>
      </c>
      <c r="B6" s="6" t="n">
        <v>31911</v>
      </c>
      <c r="C6" s="6" t="n">
        <v>94626</v>
      </c>
    </row>
    <row r="7">
      <c r="A7" s="4" t="inlineStr">
        <is>
          <t>Share option charge</t>
        </is>
      </c>
      <c r="B7" s="6" t="n">
        <v>8945</v>
      </c>
      <c r="C7" s="6" t="n">
        <v>95331</v>
      </c>
    </row>
    <row r="8">
      <c r="A8" s="4" t="inlineStr">
        <is>
          <t>Staff Costs</t>
        </is>
      </c>
      <c r="B8" s="8" t="n">
        <v>366744</v>
      </c>
      <c r="C8" s="8" t="n">
        <v>1315343</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aff costs and average number of employees - Additional information (Details)</t>
        </is>
      </c>
      <c r="B1" s="2" t="inlineStr">
        <is>
          <t>9 Months Ended</t>
        </is>
      </c>
      <c r="C1" s="2" t="inlineStr">
        <is>
          <t>12 Months Ended</t>
        </is>
      </c>
    </row>
    <row r="2">
      <c r="B2" s="2" t="inlineStr">
        <is>
          <t>Sep. 30, 2019GBP (£)Y</t>
        </is>
      </c>
      <c r="C2" s="2" t="inlineStr">
        <is>
          <t>Sep. 30, 2020GBP (£)Y</t>
        </is>
      </c>
    </row>
    <row r="3">
      <c r="A3" s="3" t="inlineStr">
        <is>
          <t>Staff costs and average number of employees</t>
        </is>
      </c>
    </row>
    <row r="4">
      <c r="A4" s="4" t="inlineStr">
        <is>
          <t>Average monthly number of professional employees | Y</t>
        </is>
      </c>
      <c r="B4" s="6" t="n">
        <v>6</v>
      </c>
      <c r="C4" s="6" t="n">
        <v>16</v>
      </c>
    </row>
    <row r="5">
      <c r="A5" s="4" t="inlineStr">
        <is>
          <t>Total remuneration for key management personnel</t>
        </is>
      </c>
      <c r="B5" s="8" t="n">
        <v>382222</v>
      </c>
      <c r="C5" s="8" t="n">
        <v>986849</v>
      </c>
    </row>
    <row r="6">
      <c r="A6" s="4" t="inlineStr">
        <is>
          <t>Total pension contributions of key management personnel</t>
        </is>
      </c>
      <c r="B6" s="6" t="n">
        <v>32065</v>
      </c>
      <c r="C6" s="6" t="n">
        <v>92917</v>
      </c>
    </row>
    <row r="7">
      <c r="A7" s="4" t="inlineStr">
        <is>
          <t>Total share options were granted to key management personnel</t>
        </is>
      </c>
      <c r="B7" s="6" t="n">
        <v>12500</v>
      </c>
      <c r="C7" s="6" t="n">
        <v>32500</v>
      </c>
    </row>
    <row r="8">
      <c r="A8" s="4" t="inlineStr">
        <is>
          <t>Total staff costs capitalised as relating to development costs within intangibles within the year</t>
        </is>
      </c>
      <c r="B8" s="8" t="n">
        <v>327565</v>
      </c>
      <c r="C8" s="8" t="n">
        <v>1530132</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ff costs and average number of employees - Remuneration payable to directors (Details) - GBP (£)</t>
        </is>
      </c>
      <c r="B1" s="2" t="inlineStr">
        <is>
          <t>9 Months Ended</t>
        </is>
      </c>
      <c r="C1" s="2" t="inlineStr">
        <is>
          <t>12 Months Ended</t>
        </is>
      </c>
    </row>
    <row r="2">
      <c r="B2" s="2" t="inlineStr">
        <is>
          <t>Sep. 30, 2019</t>
        </is>
      </c>
      <c r="C2" s="2" t="inlineStr">
        <is>
          <t>Sep. 30, 2020</t>
        </is>
      </c>
    </row>
    <row r="3">
      <c r="A3" s="3" t="inlineStr">
        <is>
          <t>Staff costs and average number of employees</t>
        </is>
      </c>
    </row>
    <row r="4">
      <c r="A4" s="4" t="inlineStr">
        <is>
          <t>Directors' remuneration</t>
        </is>
      </c>
      <c r="B4" s="8" t="n">
        <v>382222</v>
      </c>
      <c r="C4" s="8" t="n">
        <v>794071</v>
      </c>
    </row>
    <row r="5">
      <c r="A5" s="4" t="inlineStr">
        <is>
          <t>Highest Paid Directors Remuneration Expense</t>
        </is>
      </c>
      <c r="B5" s="8" t="n">
        <v>160132</v>
      </c>
      <c r="C5" s="8" t="n">
        <v>295694</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Deferred Tax (Details) - GBP (£)</t>
        </is>
      </c>
      <c r="B1" s="2" t="inlineStr">
        <is>
          <t>9 Months Ended</t>
        </is>
      </c>
      <c r="C1" s="2" t="inlineStr">
        <is>
          <t>12 Months Ended</t>
        </is>
      </c>
    </row>
    <row r="2">
      <c r="B2" s="2" t="inlineStr">
        <is>
          <t>Sep. 30, 2019</t>
        </is>
      </c>
      <c r="C2" s="2" t="inlineStr">
        <is>
          <t>Sep. 30, 2020</t>
        </is>
      </c>
    </row>
    <row r="3">
      <c r="A3" s="3" t="inlineStr">
        <is>
          <t>Deferred Tax</t>
        </is>
      </c>
    </row>
    <row r="4">
      <c r="A4" s="4" t="inlineStr">
        <is>
          <t>At the beginning of the period</t>
        </is>
      </c>
      <c r="C4" s="8" t="n">
        <v>445723</v>
      </c>
    </row>
    <row r="5">
      <c r="A5" s="4" t="inlineStr">
        <is>
          <t>Movement in the year recognised in profit or loss</t>
        </is>
      </c>
      <c r="B5" s="8" t="n">
        <v>445723</v>
      </c>
      <c r="C5" s="8" t="n">
        <v>-445723</v>
      </c>
    </row>
    <row r="6">
      <c r="A6" s="4" t="inlineStr">
        <is>
          <t>At the end of the year</t>
        </is>
      </c>
      <c r="B6" s="8" t="n">
        <v>445723</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Tax - Deferred tax liability (asset) (Details)</t>
        </is>
      </c>
      <c r="B1" s="2" t="inlineStr">
        <is>
          <t>Mar. 31, 2021EUR (€)</t>
        </is>
      </c>
      <c r="C1" s="2" t="inlineStr">
        <is>
          <t>Sep. 30, 2020GBP (£)</t>
        </is>
      </c>
      <c r="D1" s="2" t="inlineStr">
        <is>
          <t>Sep. 30, 2020EUR (€)</t>
        </is>
      </c>
      <c r="E1" s="2" t="inlineStr">
        <is>
          <t>Sep. 30, 2019GBP (£)</t>
        </is>
      </c>
    </row>
    <row r="2">
      <c r="A2" s="3" t="inlineStr">
        <is>
          <t>Disclosure of temporary difference, unused tax losses and unused tax credits [line items]</t>
        </is>
      </c>
    </row>
    <row r="3">
      <c r="A3" s="4" t="inlineStr">
        <is>
          <t>Deferred tax</t>
        </is>
      </c>
      <c r="E3" s="8" t="n">
        <v>445723</v>
      </c>
    </row>
    <row r="4">
      <c r="A4" s="4" t="inlineStr">
        <is>
          <t>Intangible asset timing differences</t>
        </is>
      </c>
    </row>
    <row r="5">
      <c r="A5" s="3" t="inlineStr">
        <is>
          <t>Disclosure of temporary difference, unused tax losses and unused tax credits [line items]</t>
        </is>
      </c>
    </row>
    <row r="6">
      <c r="A6" s="4" t="inlineStr">
        <is>
          <t>Deferred tax</t>
        </is>
      </c>
      <c r="B6" s="12" t="n">
        <v>1775367</v>
      </c>
      <c r="C6" s="8" t="n">
        <v>1224410</v>
      </c>
      <c r="D6" s="12" t="n">
        <v>1224410</v>
      </c>
      <c r="E6" s="6" t="n">
        <v>556138</v>
      </c>
    </row>
    <row r="7">
      <c r="A7" s="4" t="inlineStr">
        <is>
          <t>Unrelieved tax losses</t>
        </is>
      </c>
    </row>
    <row r="8">
      <c r="A8" s="3" t="inlineStr">
        <is>
          <t>Disclosure of temporary difference, unused tax losses and unused tax credits [line items]</t>
        </is>
      </c>
    </row>
    <row r="9">
      <c r="A9" s="4" t="inlineStr">
        <is>
          <t>Deferred tax</t>
        </is>
      </c>
      <c r="B9" s="12" t="n">
        <v>-1775367</v>
      </c>
      <c r="C9" s="8" t="n">
        <v>-1224410</v>
      </c>
      <c r="D9" s="12" t="n">
        <v>-1224410</v>
      </c>
      <c r="E9" s="8" t="n">
        <v>-110415</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5" customWidth="1" min="1" max="1"/>
    <col width="21" customWidth="1" min="2" max="2"/>
    <col width="41" customWidth="1" min="3" max="3"/>
    <col width="21" customWidth="1" min="4" max="4"/>
    <col width="21" customWidth="1" min="5" max="5"/>
    <col width="21" customWidth="1" min="6" max="6"/>
  </cols>
  <sheetData>
    <row r="1">
      <c r="A1" s="1" t="inlineStr">
        <is>
          <t>Share capital (Details)</t>
        </is>
      </c>
      <c r="B1" s="2" t="inlineStr">
        <is>
          <t>Mar. 31, 2021GBP (£)</t>
        </is>
      </c>
      <c r="C1" s="2" t="inlineStr">
        <is>
          <t>Sep. 30, 2020GBP (£)Vote£ / sharesshares</t>
        </is>
      </c>
      <c r="D1" s="2" t="inlineStr">
        <is>
          <t>Sep. 30, 2019GBP (£)</t>
        </is>
      </c>
      <c r="E1" s="2" t="inlineStr">
        <is>
          <t>Jan. 31, 2019GBP (£)</t>
        </is>
      </c>
      <c r="F1" s="2" t="inlineStr">
        <is>
          <t>Jan. 01, 2019GBP (£)</t>
        </is>
      </c>
    </row>
    <row r="2">
      <c r="A2" s="3" t="inlineStr">
        <is>
          <t>Share capital</t>
        </is>
      </c>
    </row>
    <row r="3">
      <c r="A3" s="4" t="inlineStr">
        <is>
          <t>Share capital | £</t>
        </is>
      </c>
      <c r="B3" s="8" t="n">
        <v>129</v>
      </c>
      <c r="C3" s="8" t="n">
        <v>129</v>
      </c>
      <c r="D3" s="8" t="n">
        <v>129</v>
      </c>
      <c r="E3" s="8" t="n">
        <v>129</v>
      </c>
      <c r="F3" s="8" t="n">
        <v>129</v>
      </c>
    </row>
    <row r="4">
      <c r="A4" s="4" t="inlineStr">
        <is>
          <t>Number of ordinary shares | shares</t>
        </is>
      </c>
      <c r="C4" s="6" t="n">
        <v>1286600</v>
      </c>
    </row>
    <row r="5">
      <c r="A5" s="4" t="inlineStr">
        <is>
          <t>Par value per share | £ / shares</t>
        </is>
      </c>
      <c r="C5" s="13" t="n">
        <v>0.0001</v>
      </c>
    </row>
    <row r="6">
      <c r="A6" s="4" t="inlineStr">
        <is>
          <t>Number of vote per share | Vote</t>
        </is>
      </c>
      <c r="C6" s="6" t="n">
        <v>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5" customWidth="1" min="5" max="5"/>
    <col width="16" customWidth="1" min="6" max="6"/>
  </cols>
  <sheetData>
    <row r="1">
      <c r="A1" s="1" t="inlineStr">
        <is>
          <t>Retained earnings (Details) - GBP (£)</t>
        </is>
      </c>
      <c r="B1" s="2" t="inlineStr">
        <is>
          <t>6 Months Ended</t>
        </is>
      </c>
      <c r="E1" s="2" t="inlineStr">
        <is>
          <t>9 Months Ended</t>
        </is>
      </c>
      <c r="F1" s="2" t="inlineStr">
        <is>
          <t>12 Months Ended</t>
        </is>
      </c>
    </row>
    <row r="2">
      <c r="B2" s="2" t="inlineStr">
        <is>
          <t>Mar. 31, 2021</t>
        </is>
      </c>
      <c r="C2" s="2" t="inlineStr">
        <is>
          <t>Sep. 30, 2020</t>
        </is>
      </c>
      <c r="D2" s="2" t="inlineStr">
        <is>
          <t>Mar. 31, 2020</t>
        </is>
      </c>
      <c r="E2" s="2" t="inlineStr">
        <is>
          <t>Sep. 30, 2019</t>
        </is>
      </c>
      <c r="F2" s="2" t="inlineStr">
        <is>
          <t>Sep. 30, 2020</t>
        </is>
      </c>
    </row>
    <row r="3">
      <c r="A3" s="3" t="inlineStr">
        <is>
          <t>Retained earnings</t>
        </is>
      </c>
    </row>
    <row r="4">
      <c r="A4" s="4" t="inlineStr">
        <is>
          <t>Balance at the beginning</t>
        </is>
      </c>
      <c r="B4" s="8" t="n">
        <v>-383858</v>
      </c>
      <c r="D4" s="8" t="n">
        <v>61696</v>
      </c>
      <c r="E4" s="8" t="n">
        <v>-753032</v>
      </c>
      <c r="F4" s="8" t="n">
        <v>61696</v>
      </c>
    </row>
    <row r="5">
      <c r="A5" s="4" t="inlineStr">
        <is>
          <t>Profit Loss</t>
        </is>
      </c>
      <c r="B5" s="6" t="n">
        <v>-4408580</v>
      </c>
      <c r="C5" s="8" t="n">
        <v>213202</v>
      </c>
      <c r="D5" s="8" t="n">
        <v>-658756</v>
      </c>
      <c r="E5" s="6" t="n">
        <v>814728</v>
      </c>
      <c r="F5" s="6" t="n">
        <v>-445554</v>
      </c>
    </row>
    <row r="6">
      <c r="A6" s="4" t="inlineStr">
        <is>
          <t>Balance at the end</t>
        </is>
      </c>
      <c r="B6" s="8" t="n">
        <v>-4792438</v>
      </c>
      <c r="C6" s="8" t="n">
        <v>-383858</v>
      </c>
      <c r="E6" s="8" t="n">
        <v>61696</v>
      </c>
      <c r="F6" s="8" t="n">
        <v>-383858</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s>
  <sheetData>
    <row r="1">
      <c r="A1" s="1" t="inlineStr">
        <is>
          <t>Reserves (Details) - GBP (£)</t>
        </is>
      </c>
      <c r="B1" s="2" t="inlineStr">
        <is>
          <t>Mar. 31, 2021</t>
        </is>
      </c>
      <c r="C1" s="2" t="inlineStr">
        <is>
          <t>Sep. 30, 2020</t>
        </is>
      </c>
      <c r="D1" s="2" t="inlineStr">
        <is>
          <t>Sep. 30, 2019</t>
        </is>
      </c>
      <c r="E1" s="2" t="inlineStr">
        <is>
          <t>Jan. 31, 2019</t>
        </is>
      </c>
      <c r="F1" s="2" t="inlineStr">
        <is>
          <t>Jan. 01, 2019</t>
        </is>
      </c>
    </row>
    <row r="2">
      <c r="A2" s="3" t="inlineStr">
        <is>
          <t>Reserves</t>
        </is>
      </c>
    </row>
    <row r="3">
      <c r="A3" s="4" t="inlineStr">
        <is>
          <t>Convertible loan notes treated as equity</t>
        </is>
      </c>
      <c r="B3" s="8" t="n">
        <v>1000000</v>
      </c>
      <c r="C3" s="8" t="n">
        <v>1000000</v>
      </c>
      <c r="D3" s="8" t="n">
        <v>1000000</v>
      </c>
      <c r="E3" s="8" t="n">
        <v>1000000</v>
      </c>
      <c r="F3" s="8" t="n">
        <v>10000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Details) - Financial assets at amortised cost - GBP (£)</t>
        </is>
      </c>
      <c r="B1" s="2" t="inlineStr">
        <is>
          <t>Sep. 30, 2020</t>
        </is>
      </c>
      <c r="C1" s="2" t="inlineStr">
        <is>
          <t>Sep. 30, 2019</t>
        </is>
      </c>
    </row>
    <row r="2">
      <c r="A2" s="3" t="inlineStr">
        <is>
          <t>Disclosure of financial assets [line items]</t>
        </is>
      </c>
    </row>
    <row r="3">
      <c r="A3" s="4" t="inlineStr">
        <is>
          <t>Carrying value</t>
        </is>
      </c>
      <c r="B3" s="8" t="n">
        <v>317666</v>
      </c>
      <c r="C3" s="8" t="n">
        <v>4135807</v>
      </c>
    </row>
    <row r="4">
      <c r="A4" s="4" t="inlineStr">
        <is>
          <t>Fair value</t>
        </is>
      </c>
      <c r="B4" s="6" t="n">
        <v>317666</v>
      </c>
      <c r="C4" s="6" t="n">
        <v>4135807</v>
      </c>
    </row>
    <row r="5">
      <c r="A5" s="4" t="inlineStr">
        <is>
          <t>Cash and cash equivalents</t>
        </is>
      </c>
    </row>
    <row r="6">
      <c r="A6" s="3" t="inlineStr">
        <is>
          <t>Disclosure of financial assets [line items]</t>
        </is>
      </c>
    </row>
    <row r="7">
      <c r="A7" s="4" t="inlineStr">
        <is>
          <t>Carrying value</t>
        </is>
      </c>
      <c r="B7" s="6" t="n">
        <v>150616</v>
      </c>
      <c r="C7" s="6" t="n">
        <v>3420730</v>
      </c>
    </row>
    <row r="8">
      <c r="A8" s="4" t="inlineStr">
        <is>
          <t>Fair value</t>
        </is>
      </c>
      <c r="B8" s="6" t="n">
        <v>150616</v>
      </c>
      <c r="C8" s="6" t="n">
        <v>3420730</v>
      </c>
    </row>
    <row r="9">
      <c r="A9" s="4" t="inlineStr">
        <is>
          <t>Trade and other receivables</t>
        </is>
      </c>
    </row>
    <row r="10">
      <c r="A10" s="3" t="inlineStr">
        <is>
          <t>Disclosure of financial assets [line items]</t>
        </is>
      </c>
    </row>
    <row r="11">
      <c r="A11" s="4" t="inlineStr">
        <is>
          <t>Carrying value</t>
        </is>
      </c>
      <c r="B11" s="6" t="n">
        <v>167050</v>
      </c>
      <c r="C11" s="6" t="n">
        <v>715077</v>
      </c>
    </row>
    <row r="12">
      <c r="A12" s="4" t="inlineStr">
        <is>
          <t>Fair value</t>
        </is>
      </c>
      <c r="B12" s="8" t="n">
        <v>167050</v>
      </c>
      <c r="C12" s="8" t="n">
        <v>71507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air value disclosures - Financial liabilities at amortised cost (Details) - GBP (£)</t>
        </is>
      </c>
      <c r="B1" s="2" t="inlineStr">
        <is>
          <t>Mar. 31, 2021</t>
        </is>
      </c>
      <c r="C1" s="2" t="inlineStr">
        <is>
          <t>Sep. 30, 2020</t>
        </is>
      </c>
      <c r="D1" s="2" t="inlineStr">
        <is>
          <t>Sep. 30, 2019</t>
        </is>
      </c>
      <c r="E1" s="2" t="inlineStr">
        <is>
          <t>Jan. 01, 2019</t>
        </is>
      </c>
    </row>
    <row r="2">
      <c r="A2" s="3" t="inlineStr">
        <is>
          <t>Disclosure of financial liabilities [line items]</t>
        </is>
      </c>
    </row>
    <row r="3">
      <c r="A3" s="4" t="inlineStr">
        <is>
          <t>Fair value</t>
        </is>
      </c>
      <c r="B3" s="8" t="n">
        <v>15352109</v>
      </c>
      <c r="C3" s="8" t="n">
        <v>5225854</v>
      </c>
      <c r="D3" s="8" t="n">
        <v>3668800</v>
      </c>
      <c r="E3" s="8" t="n">
        <v>1000000</v>
      </c>
    </row>
    <row r="4">
      <c r="A4" s="4" t="inlineStr">
        <is>
          <t>Financial liabilities at amortised cost</t>
        </is>
      </c>
    </row>
    <row r="5">
      <c r="A5" s="3" t="inlineStr">
        <is>
          <t>Disclosure of financial liabilities [line items]</t>
        </is>
      </c>
    </row>
    <row r="6">
      <c r="A6" s="4" t="inlineStr">
        <is>
          <t>Carrying value</t>
        </is>
      </c>
      <c r="C6" s="6" t="n">
        <v>6229164</v>
      </c>
      <c r="D6" s="6" t="n">
        <v>5853912</v>
      </c>
    </row>
    <row r="7">
      <c r="A7" s="4" t="inlineStr">
        <is>
          <t>Fair value</t>
        </is>
      </c>
      <c r="C7" s="6" t="n">
        <v>6229164</v>
      </c>
      <c r="D7" s="6" t="n">
        <v>5853912</v>
      </c>
    </row>
    <row r="8">
      <c r="A8" s="4" t="inlineStr">
        <is>
          <t>Trade and other payables | Financial liabilities at amortised cost</t>
        </is>
      </c>
    </row>
    <row r="9">
      <c r="A9" s="3" t="inlineStr">
        <is>
          <t>Disclosure of financial liabilities [line items]</t>
        </is>
      </c>
    </row>
    <row r="10">
      <c r="A10" s="4" t="inlineStr">
        <is>
          <t>Carrying value</t>
        </is>
      </c>
      <c r="C10" s="6" t="n">
        <v>1589952</v>
      </c>
      <c r="D10" s="6" t="n">
        <v>3017823</v>
      </c>
    </row>
    <row r="11">
      <c r="A11" s="4" t="inlineStr">
        <is>
          <t>Fair value</t>
        </is>
      </c>
      <c r="C11" s="6" t="n">
        <v>1589952</v>
      </c>
      <c r="D11" s="6" t="n">
        <v>3017823</v>
      </c>
    </row>
    <row r="12">
      <c r="A12" s="4" t="inlineStr">
        <is>
          <t>Deferred government grants | Financial liabilities at amortised cost</t>
        </is>
      </c>
    </row>
    <row r="13">
      <c r="A13" s="3" t="inlineStr">
        <is>
          <t>Disclosure of financial liabilities [line items]</t>
        </is>
      </c>
    </row>
    <row r="14">
      <c r="A14" s="4" t="inlineStr">
        <is>
          <t>Carrying value</t>
        </is>
      </c>
      <c r="C14" s="6" t="n">
        <v>413358</v>
      </c>
      <c r="D14" s="6" t="n">
        <v>167289</v>
      </c>
    </row>
    <row r="15">
      <c r="A15" s="4" t="inlineStr">
        <is>
          <t>Fair value</t>
        </is>
      </c>
      <c r="C15" s="6" t="n">
        <v>413358</v>
      </c>
      <c r="D15" s="6" t="n">
        <v>167289</v>
      </c>
    </row>
    <row r="16">
      <c r="A16" s="4" t="inlineStr">
        <is>
          <t>Bridging finance | Financial liabilities at amortised cost</t>
        </is>
      </c>
    </row>
    <row r="17">
      <c r="A17" s="3" t="inlineStr">
        <is>
          <t>Disclosure of financial liabilities [line items]</t>
        </is>
      </c>
    </row>
    <row r="18">
      <c r="A18" s="4" t="inlineStr">
        <is>
          <t>Carrying value</t>
        </is>
      </c>
      <c r="C18" s="6" t="n">
        <v>800000</v>
      </c>
    </row>
    <row r="19">
      <c r="A19" s="4" t="inlineStr">
        <is>
          <t>Fair value</t>
        </is>
      </c>
      <c r="C19" s="6" t="n">
        <v>800000</v>
      </c>
    </row>
    <row r="20">
      <c r="A20" s="4" t="inlineStr">
        <is>
          <t>Convertible loans | Financial liabilities at amortised cost</t>
        </is>
      </c>
    </row>
    <row r="21">
      <c r="A21" s="3" t="inlineStr">
        <is>
          <t>Disclosure of financial liabilities [line items]</t>
        </is>
      </c>
    </row>
    <row r="22">
      <c r="A22" s="4" t="inlineStr">
        <is>
          <t>Carrying value</t>
        </is>
      </c>
      <c r="C22" s="6" t="n">
        <v>3425854</v>
      </c>
      <c r="D22" s="6" t="n">
        <v>2668800</v>
      </c>
    </row>
    <row r="23">
      <c r="A23" s="4" t="inlineStr">
        <is>
          <t>Fair value</t>
        </is>
      </c>
      <c r="C23" s="8" t="n">
        <v>3425854</v>
      </c>
      <c r="D23" s="8" t="n">
        <v>26688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HOLDERS' EQUITY</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STOCKHOLDERS' EQUITY</t>
        </is>
      </c>
      <c r="B4" s="4" t="inlineStr">
        <is>
          <t>NOTE 7 — SHAREHOLDER’S EQUITY Preference Shares — issued Class A Ordinary Shares — issued Class B Ordinary Shares — issued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at the time of the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deemed issued, or to be issued, to any seller in the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for Cash When the Price per Class A Ordinary Share Equals or Exceeds $18.00 ● in whole and not in part; ● at a price of  $0.01 per Public Warrant; ● upon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 -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STOCKHOLDERS’ EQUITY Preference Shares — Class A Ordinary Shares — issued outstanding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at the time of the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43,125,000), plus (ii)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deemed issued, or to be issued, to any seller in the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Liquidity risk (Details) - GBP (£)</t>
        </is>
      </c>
      <c r="B1" s="2" t="inlineStr">
        <is>
          <t>Sep. 30, 2020</t>
        </is>
      </c>
      <c r="C1" s="2" t="inlineStr">
        <is>
          <t>Sep. 30, 2019</t>
        </is>
      </c>
    </row>
    <row r="2">
      <c r="A2" s="3" t="inlineStr">
        <is>
          <t>Disclosure of maturity analysis for derivative financial liabilities [line items]</t>
        </is>
      </c>
    </row>
    <row r="3">
      <c r="A3" s="4" t="inlineStr">
        <is>
          <t>Maturity profile of the anticipated future cash flows including interest, using the latest applicable relevant rate, based on the earliest date on which the Company can be required to pay financial liabilities on an undiscounted basis</t>
        </is>
      </c>
      <c r="B3" s="8" t="n">
        <v>6485730</v>
      </c>
      <c r="C3" s="8" t="n">
        <v>5910225</v>
      </c>
    </row>
    <row r="4">
      <c r="A4" s="4" t="inlineStr">
        <is>
          <t>Within one year</t>
        </is>
      </c>
    </row>
    <row r="5">
      <c r="A5" s="3" t="inlineStr">
        <is>
          <t>Disclosure of maturity analysis for derivative financial liabilities [line items]</t>
        </is>
      </c>
    </row>
    <row r="6">
      <c r="A6" s="4" t="inlineStr">
        <is>
          <t>Maturity profile of the anticipated future cash flows including interest, using the latest applicable relevant rate, based on the earliest date on which the Company can be required to pay financial liabilities on an undiscounted basis</t>
        </is>
      </c>
      <c r="B6" s="6" t="n">
        <v>6072372</v>
      </c>
      <c r="C6" s="6" t="n">
        <v>3074136</v>
      </c>
    </row>
    <row r="7">
      <c r="A7" s="4" t="inlineStr">
        <is>
          <t>More than one year but less than two years</t>
        </is>
      </c>
    </row>
    <row r="8">
      <c r="A8" s="3" t="inlineStr">
        <is>
          <t>Disclosure of maturity analysis for derivative financial liabilities [line items]</t>
        </is>
      </c>
    </row>
    <row r="9">
      <c r="A9" s="4" t="inlineStr">
        <is>
          <t>Maturity profile of the anticipated future cash flows including interest, using the latest applicable relevant rate, based on the earliest date on which the Company can be required to pay financial liabilities on an undiscounted basis</t>
        </is>
      </c>
      <c r="C9" s="6" t="n">
        <v>2668800</v>
      </c>
    </row>
    <row r="10">
      <c r="A10" s="4" t="inlineStr">
        <is>
          <t>More than two years but less than five years</t>
        </is>
      </c>
    </row>
    <row r="11">
      <c r="A11" s="3" t="inlineStr">
        <is>
          <t>Disclosure of maturity analysis for derivative financial liabilities [line items]</t>
        </is>
      </c>
    </row>
    <row r="12">
      <c r="A12" s="4" t="inlineStr">
        <is>
          <t>Maturity profile of the anticipated future cash flows including interest, using the latest applicable relevant rate, based on the earliest date on which the Company can be required to pay financial liabilities on an undiscounted basis</t>
        </is>
      </c>
      <c r="B12" s="6" t="n">
        <v>413358</v>
      </c>
      <c r="C12" s="6" t="n">
        <v>167289</v>
      </c>
    </row>
    <row r="13">
      <c r="A13" s="4" t="inlineStr">
        <is>
          <t>Trade and other payables</t>
        </is>
      </c>
    </row>
    <row r="14">
      <c r="A14" s="3" t="inlineStr">
        <is>
          <t>Disclosure of maturity analysis for derivative financial liabilities [line items]</t>
        </is>
      </c>
    </row>
    <row r="15">
      <c r="A15" s="4" t="inlineStr">
        <is>
          <t>Maturity profile of the anticipated future cash flows including interest, using the latest applicable relevant rate, based on the earliest date on which the Company can be required to pay financial liabilities on an undiscounted basis</t>
        </is>
      </c>
      <c r="B15" s="6" t="n">
        <v>1846518</v>
      </c>
      <c r="C15" s="6" t="n">
        <v>3074136</v>
      </c>
    </row>
    <row r="16">
      <c r="A16" s="4" t="inlineStr">
        <is>
          <t>Trade and other payables | Within one year</t>
        </is>
      </c>
    </row>
    <row r="17">
      <c r="A17" s="3" t="inlineStr">
        <is>
          <t>Disclosure of maturity analysis for derivative financial liabilities [line items]</t>
        </is>
      </c>
    </row>
    <row r="18">
      <c r="A18" s="4" t="inlineStr">
        <is>
          <t>Maturity profile of the anticipated future cash flows including interest, using the latest applicable relevant rate, based on the earliest date on which the Company can be required to pay financial liabilities on an undiscounted basis</t>
        </is>
      </c>
      <c r="B18" s="6" t="n">
        <v>1846518</v>
      </c>
      <c r="C18" s="6" t="n">
        <v>3074136</v>
      </c>
    </row>
    <row r="19">
      <c r="A19" s="4" t="inlineStr">
        <is>
          <t>Deferred government grants</t>
        </is>
      </c>
    </row>
    <row r="20">
      <c r="A20" s="3" t="inlineStr">
        <is>
          <t>Disclosure of maturity analysis for derivative financial liabilities [line items]</t>
        </is>
      </c>
    </row>
    <row r="21">
      <c r="A21" s="4" t="inlineStr">
        <is>
          <t>Maturity profile of the anticipated future cash flows including interest, using the latest applicable relevant rate, based on the earliest date on which the Company can be required to pay financial liabilities on an undiscounted basis</t>
        </is>
      </c>
      <c r="B21" s="6" t="n">
        <v>413358</v>
      </c>
      <c r="C21" s="6" t="n">
        <v>167289</v>
      </c>
    </row>
    <row r="22">
      <c r="A22" s="4" t="inlineStr">
        <is>
          <t>Deferred government grants | More than two years but less than five years</t>
        </is>
      </c>
    </row>
    <row r="23">
      <c r="A23" s="3" t="inlineStr">
        <is>
          <t>Disclosure of maturity analysis for derivative financial liabilities [line items]</t>
        </is>
      </c>
    </row>
    <row r="24">
      <c r="A24" s="4" t="inlineStr">
        <is>
          <t>Maturity profile of the anticipated future cash flows including interest, using the latest applicable relevant rate, based on the earliest date on which the Company can be required to pay financial liabilities on an undiscounted basis</t>
        </is>
      </c>
      <c r="B24" s="6" t="n">
        <v>413358</v>
      </c>
      <c r="C24" s="6" t="n">
        <v>167289</v>
      </c>
    </row>
    <row r="25">
      <c r="A25" s="4" t="inlineStr">
        <is>
          <t>Convertible loans</t>
        </is>
      </c>
    </row>
    <row r="26">
      <c r="A26" s="3" t="inlineStr">
        <is>
          <t>Disclosure of maturity analysis for derivative financial liabilities [line items]</t>
        </is>
      </c>
    </row>
    <row r="27">
      <c r="A27" s="4" t="inlineStr">
        <is>
          <t>Maturity profile of the anticipated future cash flows including interest, using the latest applicable relevant rate, based on the earliest date on which the Company can be required to pay financial liabilities on an undiscounted basis</t>
        </is>
      </c>
      <c r="B27" s="6" t="n">
        <v>3425854</v>
      </c>
      <c r="C27" s="6" t="n">
        <v>2668800</v>
      </c>
    </row>
    <row r="28">
      <c r="A28" s="4" t="inlineStr">
        <is>
          <t>Convertible loans | Within one year</t>
        </is>
      </c>
    </row>
    <row r="29">
      <c r="A29" s="3" t="inlineStr">
        <is>
          <t>Disclosure of maturity analysis for derivative financial liabilities [line items]</t>
        </is>
      </c>
    </row>
    <row r="30">
      <c r="A30" s="4" t="inlineStr">
        <is>
          <t>Maturity profile of the anticipated future cash flows including interest, using the latest applicable relevant rate, based on the earliest date on which the Company can be required to pay financial liabilities on an undiscounted basis</t>
        </is>
      </c>
      <c r="B30" s="6" t="n">
        <v>3425854</v>
      </c>
    </row>
    <row r="31">
      <c r="A31" s="4" t="inlineStr">
        <is>
          <t>Convertible loans | More than one year but less than two years</t>
        </is>
      </c>
    </row>
    <row r="32">
      <c r="A32" s="3" t="inlineStr">
        <is>
          <t>Disclosure of maturity analysis for derivative financial liabilities [line items]</t>
        </is>
      </c>
    </row>
    <row r="33">
      <c r="A33" s="4" t="inlineStr">
        <is>
          <t>Maturity profile of the anticipated future cash flows including interest, using the latest applicable relevant rate, based on the earliest date on which the Company can be required to pay financial liabilities on an undiscounted basis</t>
        </is>
      </c>
      <c r="C33" s="8" t="n">
        <v>2668800</v>
      </c>
    </row>
    <row r="34">
      <c r="A34" s="4" t="inlineStr">
        <is>
          <t>Loans</t>
        </is>
      </c>
    </row>
    <row r="35">
      <c r="A35" s="3" t="inlineStr">
        <is>
          <t>Disclosure of maturity analysis for derivative financial liabilities [line items]</t>
        </is>
      </c>
    </row>
    <row r="36">
      <c r="A36" s="4" t="inlineStr">
        <is>
          <t>Maturity profile of the anticipated future cash flows including interest, using the latest applicable relevant rate, based on the earliest date on which the Company can be required to pay financial liabilities on an undiscounted basis</t>
        </is>
      </c>
      <c r="B36" s="6" t="n">
        <v>800000</v>
      </c>
    </row>
    <row r="37">
      <c r="A37" s="4" t="inlineStr">
        <is>
          <t>Loans | Within one year</t>
        </is>
      </c>
    </row>
    <row r="38">
      <c r="A38" s="3" t="inlineStr">
        <is>
          <t>Disclosure of maturity analysis for derivative financial liabilities [line items]</t>
        </is>
      </c>
    </row>
    <row r="39">
      <c r="A39" s="4" t="inlineStr">
        <is>
          <t>Maturity profile of the anticipated future cash flows including interest, using the latest applicable relevant rate, based on the earliest date on which the Company can be required to pay financial liabilities on an undiscounted basis</t>
        </is>
      </c>
      <c r="B39" s="8" t="n">
        <v>8000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5" customWidth="1" min="2" max="2"/>
  </cols>
  <sheetData>
    <row r="1">
      <c r="A1" s="1" t="inlineStr">
        <is>
          <t>Ultimate controlling party (Details)</t>
        </is>
      </c>
      <c r="B1" s="2" t="inlineStr">
        <is>
          <t>12 Months Ended</t>
        </is>
      </c>
    </row>
    <row r="2">
      <c r="B2" s="2" t="inlineStr">
        <is>
          <t>Sep. 30, 2020shareholder</t>
        </is>
      </c>
    </row>
    <row r="3">
      <c r="A3" s="3" t="inlineStr">
        <is>
          <t>Ultimate controlling party</t>
        </is>
      </c>
    </row>
    <row r="4">
      <c r="A4" s="4" t="inlineStr">
        <is>
          <t>Number of shareholders controlling more than 50% of votes</t>
        </is>
      </c>
      <c r="B4" s="6" t="n">
        <v>0</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Post balance sheet events (Details) - GBP (£)</t>
        </is>
      </c>
      <c r="B1" s="2" t="inlineStr">
        <is>
          <t>Jan. 05, 2021</t>
        </is>
      </c>
      <c r="C1" s="2" t="inlineStr">
        <is>
          <t>Oct. 13, 2020</t>
        </is>
      </c>
      <c r="D1" s="2" t="inlineStr">
        <is>
          <t>Mar. 31, 2021</t>
        </is>
      </c>
      <c r="E1" s="2" t="inlineStr">
        <is>
          <t>Mar. 31, 2020</t>
        </is>
      </c>
      <c r="F1" s="2" t="inlineStr">
        <is>
          <t>Sep. 30, 2020</t>
        </is>
      </c>
    </row>
    <row r="2">
      <c r="A2" s="3" t="inlineStr">
        <is>
          <t>Disclosure of non-adjusting events after reporting period [line items]</t>
        </is>
      </c>
    </row>
    <row r="3">
      <c r="A3" s="4" t="inlineStr">
        <is>
          <t>Amount of loan raised</t>
        </is>
      </c>
      <c r="D3" s="8" t="n">
        <v>10500000</v>
      </c>
      <c r="E3" s="8" t="n">
        <v>500000</v>
      </c>
      <c r="F3" s="8" t="n">
        <v>800000</v>
      </c>
    </row>
    <row r="4">
      <c r="A4" s="4" t="inlineStr">
        <is>
          <t>Issuance of convertible notes | Convertible loan notes</t>
        </is>
      </c>
    </row>
    <row r="5">
      <c r="A5" s="3" t="inlineStr">
        <is>
          <t>Disclosure of non-adjusting events after reporting period [line items]</t>
        </is>
      </c>
    </row>
    <row r="6">
      <c r="A6" s="4" t="inlineStr">
        <is>
          <t>Amount of loan raised</t>
        </is>
      </c>
      <c r="C6" s="8" t="n">
        <v>8500000</v>
      </c>
    </row>
    <row r="7">
      <c r="A7" s="4" t="inlineStr">
        <is>
          <t>Issuance of convertible notes | Unsecured convertible loan</t>
        </is>
      </c>
    </row>
    <row r="8">
      <c r="A8" s="3" t="inlineStr">
        <is>
          <t>Disclosure of non-adjusting events after reporting period [line items]</t>
        </is>
      </c>
    </row>
    <row r="9">
      <c r="A9" s="4" t="inlineStr">
        <is>
          <t>Amount of loan raised</t>
        </is>
      </c>
      <c r="B9" s="8" t="n">
        <v>20000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Related party transactions (Details)</t>
        </is>
      </c>
      <c r="B1" s="2" t="inlineStr">
        <is>
          <t>6 Months Ended</t>
        </is>
      </c>
      <c r="D1" s="2" t="inlineStr">
        <is>
          <t>12 Months Ended</t>
        </is>
      </c>
    </row>
    <row r="2">
      <c r="B2" s="2" t="inlineStr">
        <is>
          <t>Mar. 31, 2021EUR (€)</t>
        </is>
      </c>
      <c r="C2" s="2" t="inlineStr">
        <is>
          <t>Mar. 31, 2020EUR (€)</t>
        </is>
      </c>
      <c r="D2" s="2" t="inlineStr">
        <is>
          <t>Sep. 30, 2020GBP (£)</t>
        </is>
      </c>
      <c r="E2" s="2" t="inlineStr">
        <is>
          <t>Sep. 30, 2019GBP (£)</t>
        </is>
      </c>
      <c r="F2" s="2" t="inlineStr">
        <is>
          <t>Sep. 30, 2020EUR (€)</t>
        </is>
      </c>
    </row>
    <row r="3">
      <c r="A3" s="3" t="inlineStr">
        <is>
          <t>Disclosure of transactions between related parties [line items]</t>
        </is>
      </c>
    </row>
    <row r="4">
      <c r="A4" s="4" t="inlineStr">
        <is>
          <t>Amount receivable | €</t>
        </is>
      </c>
      <c r="F4" s="12" t="n">
        <v>16000</v>
      </c>
    </row>
    <row r="5">
      <c r="A5" s="4" t="inlineStr">
        <is>
          <t>Arqit PTE</t>
        </is>
      </c>
    </row>
    <row r="6">
      <c r="A6" s="3" t="inlineStr">
        <is>
          <t>Disclosure of transactions between related parties [line items]</t>
        </is>
      </c>
    </row>
    <row r="7">
      <c r="A7" s="4" t="inlineStr">
        <is>
          <t>Amount paid to related party</t>
        </is>
      </c>
      <c r="B7" s="12" t="n">
        <v>2853</v>
      </c>
      <c r="C7" s="12" t="n">
        <v>2438</v>
      </c>
      <c r="D7" s="8" t="n">
        <v>6258</v>
      </c>
      <c r="E7" s="8" t="n">
        <v>7843</v>
      </c>
    </row>
    <row r="8">
      <c r="A8" s="4" t="inlineStr">
        <is>
          <t>Amount receivable</t>
        </is>
      </c>
      <c r="E8" s="8" t="n">
        <v>6373</v>
      </c>
    </row>
    <row r="9">
      <c r="A9" s="4" t="inlineStr">
        <is>
          <t>Arqit PTE | David Williams</t>
        </is>
      </c>
    </row>
    <row r="10">
      <c r="A10" s="3" t="inlineStr">
        <is>
          <t>Disclosure of transactions between related parties [line items]</t>
        </is>
      </c>
    </row>
    <row r="11">
      <c r="A11" s="4" t="inlineStr">
        <is>
          <t>Percentage of ownership interest held</t>
        </is>
      </c>
      <c r="B11" s="6" t="n">
        <v>50</v>
      </c>
      <c r="D11" s="6" t="n">
        <v>50</v>
      </c>
    </row>
    <row r="12">
      <c r="A12" s="4" t="inlineStr">
        <is>
          <t>Amount receivable</t>
        </is>
      </c>
      <c r="D12" s="8" t="n">
        <v>16000</v>
      </c>
    </row>
    <row r="13">
      <c r="A13" s="4" t="inlineStr">
        <is>
          <t>Arqit PTE | David Bestwick</t>
        </is>
      </c>
    </row>
    <row r="14">
      <c r="A14" s="3" t="inlineStr">
        <is>
          <t>Disclosure of transactions between related parties [line items]</t>
        </is>
      </c>
    </row>
    <row r="15">
      <c r="A15" s="4" t="inlineStr">
        <is>
          <t>Percentage of ownership interest held</t>
        </is>
      </c>
      <c r="B15" s="6" t="n">
        <v>50</v>
      </c>
      <c r="D15" s="6" t="n">
        <v>50</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31" customWidth="1" min="7" max="7"/>
    <col width="31" customWidth="1" min="8" max="8"/>
  </cols>
  <sheetData>
    <row r="1">
      <c r="A1" s="1" t="inlineStr">
        <is>
          <t>Condensed Consolidated Statement of Comprehensive Income</t>
        </is>
      </c>
      <c r="B1" s="2" t="inlineStr">
        <is>
          <t>6 Months Ended</t>
        </is>
      </c>
      <c r="G1" s="2" t="inlineStr">
        <is>
          <t>9 Months Ended</t>
        </is>
      </c>
      <c r="H1" s="2" t="inlineStr">
        <is>
          <t>12 Months Ended</t>
        </is>
      </c>
    </row>
    <row r="2">
      <c r="B2" s="2" t="inlineStr">
        <is>
          <t>Mar. 31, 2021GBP (£)£ / shares</t>
        </is>
      </c>
      <c r="C2" s="2" t="inlineStr">
        <is>
          <t>Mar. 31, 2021EUR (€)</t>
        </is>
      </c>
      <c r="D2" s="2" t="inlineStr">
        <is>
          <t>Sep. 30, 2020GBP (£)</t>
        </is>
      </c>
      <c r="E2" s="2" t="inlineStr">
        <is>
          <t>Mar. 31, 2020GBP (£)£ / shares</t>
        </is>
      </c>
      <c r="F2" s="2" t="inlineStr">
        <is>
          <t>Mar. 31, 2020EUR (€)</t>
        </is>
      </c>
      <c r="G2" s="2" t="inlineStr">
        <is>
          <t>Sep. 30, 2019GBP (£)£ / shares</t>
        </is>
      </c>
      <c r="H2" s="2" t="inlineStr">
        <is>
          <t>Sep. 30, 2020GBP (£)£ / shares</t>
        </is>
      </c>
    </row>
    <row r="3">
      <c r="A3" s="3" t="inlineStr">
        <is>
          <t>Condensed Consolidated Statement of Comprehensive Income</t>
        </is>
      </c>
    </row>
    <row r="4">
      <c r="A4" s="4" t="inlineStr">
        <is>
          <t>Revenue</t>
        </is>
      </c>
      <c r="B4" s="8" t="n">
        <v>0</v>
      </c>
      <c r="E4" s="8" t="n">
        <v>0</v>
      </c>
    </row>
    <row r="5">
      <c r="A5" s="4" t="inlineStr">
        <is>
          <t>Other operating income</t>
        </is>
      </c>
      <c r="B5" s="6" t="n">
        <v>0</v>
      </c>
      <c r="E5" s="6" t="n">
        <v>0</v>
      </c>
      <c r="G5" s="8" t="n">
        <v>981583</v>
      </c>
      <c r="H5" s="8" t="n">
        <v>1539490</v>
      </c>
    </row>
    <row r="6">
      <c r="A6" s="4" t="inlineStr">
        <is>
          <t>Administrative expenses</t>
        </is>
      </c>
      <c r="B6" s="6" t="n">
        <v>-3982325</v>
      </c>
      <c r="E6" s="6" t="n">
        <v>-852379</v>
      </c>
      <c r="G6" s="6" t="n">
        <v>-697282</v>
      </c>
      <c r="H6" s="6" t="n">
        <v>-2173713</v>
      </c>
    </row>
    <row r="7">
      <c r="A7" s="4" t="inlineStr">
        <is>
          <t>Operating loss</t>
        </is>
      </c>
      <c r="B7" s="6" t="n">
        <v>-3982325</v>
      </c>
      <c r="E7" s="6" t="n">
        <v>-852379</v>
      </c>
      <c r="G7" s="6" t="n">
        <v>284301</v>
      </c>
      <c r="H7" s="6" t="n">
        <v>-634223</v>
      </c>
    </row>
    <row r="8">
      <c r="A8" s="4" t="inlineStr">
        <is>
          <t>Finance costs</t>
        </is>
      </c>
      <c r="B8" s="6" t="n">
        <v>-426255</v>
      </c>
      <c r="E8" s="6" t="n">
        <v>-148079</v>
      </c>
      <c r="G8" s="6" t="n">
        <v>-69466</v>
      </c>
      <c r="H8" s="6" t="n">
        <v>-307936</v>
      </c>
    </row>
    <row r="9">
      <c r="A9" s="4" t="inlineStr">
        <is>
          <t>Finance income</t>
        </is>
      </c>
      <c r="B9" s="6" t="n">
        <v>0</v>
      </c>
      <c r="E9" s="6" t="n">
        <v>50882</v>
      </c>
      <c r="G9" s="6" t="n">
        <v>400666</v>
      </c>
      <c r="H9" s="6" t="n">
        <v>50882</v>
      </c>
    </row>
    <row r="10">
      <c r="A10" s="4" t="inlineStr">
        <is>
          <t>Loss before tax</t>
        </is>
      </c>
      <c r="B10" s="6" t="n">
        <v>-4408580</v>
      </c>
      <c r="C10" s="12" t="n">
        <v>-4408580</v>
      </c>
      <c r="E10" s="6" t="n">
        <v>-949576</v>
      </c>
      <c r="F10" s="12" t="n">
        <v>-949576</v>
      </c>
      <c r="G10" s="6" t="n">
        <v>615501</v>
      </c>
      <c r="H10" s="6" t="n">
        <v>-891277</v>
      </c>
    </row>
    <row r="11">
      <c r="A11" s="4" t="inlineStr">
        <is>
          <t>Income tax credit</t>
        </is>
      </c>
      <c r="B11" s="6" t="n">
        <v>0</v>
      </c>
      <c r="E11" s="6" t="n">
        <v>290820</v>
      </c>
      <c r="G11" s="6" t="n">
        <v>199227</v>
      </c>
      <c r="H11" s="6" t="n">
        <v>445723</v>
      </c>
    </row>
    <row r="12">
      <c r="A12" s="4" t="inlineStr">
        <is>
          <t>Loss)/profit for the financial year attributable to equity holders</t>
        </is>
      </c>
      <c r="B12" s="6" t="n">
        <v>-4408580</v>
      </c>
      <c r="D12" s="8" t="n">
        <v>213202</v>
      </c>
      <c r="E12" s="6" t="n">
        <v>-658756</v>
      </c>
      <c r="G12" s="6" t="n">
        <v>814728</v>
      </c>
      <c r="H12" s="6" t="n">
        <v>-445554</v>
      </c>
    </row>
    <row r="13">
      <c r="A13" s="4" t="inlineStr">
        <is>
          <t>Total comprehensive income for the year attributable to equity holders</t>
        </is>
      </c>
      <c r="B13" s="8" t="n">
        <v>-4408580</v>
      </c>
      <c r="E13" s="8" t="n">
        <v>-658756</v>
      </c>
      <c r="G13" s="8" t="n">
        <v>814728</v>
      </c>
      <c r="H13" s="8" t="n">
        <v>-445554</v>
      </c>
    </row>
    <row r="14">
      <c r="A14" s="4" t="inlineStr">
        <is>
          <t>Earnings per ordinary share from continuing operations attributable to equity holders | £ / shares</t>
        </is>
      </c>
      <c r="B14" s="13" t="n">
        <v>-3.4265</v>
      </c>
      <c r="E14" s="13" t="n">
        <v>-0.512</v>
      </c>
      <c r="G14" s="13" t="n">
        <v>0.6332</v>
      </c>
      <c r="H14" s="13" t="n">
        <v>-0.3463</v>
      </c>
    </row>
  </sheetData>
  <mergeCells count="2">
    <mergeCell ref="A1:A2"/>
    <mergeCell ref="B1:F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s>
  <sheetData>
    <row r="1">
      <c r="A1" s="1" t="inlineStr">
        <is>
          <t>Statement of Comprehensive Income (Parenthetical) - GBP (£)</t>
        </is>
      </c>
      <c r="B1" s="2" t="inlineStr">
        <is>
          <t>6 Months Ended</t>
        </is>
      </c>
      <c r="D1" s="2" t="inlineStr">
        <is>
          <t>9 Months Ended</t>
        </is>
      </c>
      <c r="E1" s="2" t="inlineStr">
        <is>
          <t>12 Months Ended</t>
        </is>
      </c>
    </row>
    <row r="2">
      <c r="B2" s="2" t="inlineStr">
        <is>
          <t>Mar. 31, 2021</t>
        </is>
      </c>
      <c r="C2" s="2" t="inlineStr">
        <is>
          <t>Mar. 31, 2020</t>
        </is>
      </c>
      <c r="D2" s="2" t="inlineStr">
        <is>
          <t>Sep. 30, 2019</t>
        </is>
      </c>
      <c r="E2" s="2" t="inlineStr">
        <is>
          <t>Sep. 30, 2020</t>
        </is>
      </c>
    </row>
    <row r="3">
      <c r="A3" s="3" t="inlineStr">
        <is>
          <t>Condensed Consolidated Statement of Comprehensive Income</t>
        </is>
      </c>
    </row>
    <row r="4">
      <c r="A4" s="4" t="inlineStr">
        <is>
          <t>Other comprehensive income</t>
        </is>
      </c>
      <c r="B4" s="8" t="n">
        <v>0</v>
      </c>
      <c r="C4" s="8" t="n">
        <v>0</v>
      </c>
      <c r="D4" s="8" t="n">
        <v>0</v>
      </c>
      <c r="E4" s="8" t="n">
        <v>0</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tatement of Financial Position</t>
        </is>
      </c>
      <c r="B1" s="2" t="inlineStr">
        <is>
          <t>Mar. 31, 2021GBP (£)</t>
        </is>
      </c>
      <c r="C1" s="2" t="inlineStr">
        <is>
          <t>Mar. 31, 2021EUR (€)</t>
        </is>
      </c>
      <c r="D1" s="2" t="inlineStr">
        <is>
          <t>Sep. 30, 2020GBP (£)</t>
        </is>
      </c>
      <c r="E1" s="2" t="inlineStr">
        <is>
          <t>Mar. 31, 2020GBP (£)</t>
        </is>
      </c>
      <c r="F1" s="2" t="inlineStr">
        <is>
          <t>Mar. 31, 2020EUR (€)</t>
        </is>
      </c>
      <c r="G1" s="2" t="inlineStr">
        <is>
          <t>Sep. 30, 2019GBP (£)</t>
        </is>
      </c>
      <c r="H1" s="2" t="inlineStr">
        <is>
          <t>Jan. 31, 2019GBP (£)</t>
        </is>
      </c>
      <c r="I1" s="2" t="inlineStr">
        <is>
          <t>Jan. 01, 2019GBP (£)</t>
        </is>
      </c>
      <c r="J1" s="2" t="inlineStr">
        <is>
          <t>Dec. 31, 2018GBP (£)</t>
        </is>
      </c>
    </row>
    <row r="2">
      <c r="A2" s="3" t="inlineStr">
        <is>
          <t>Non-current assets</t>
        </is>
      </c>
    </row>
    <row r="3">
      <c r="A3" s="4" t="inlineStr">
        <is>
          <t>Property, plant and equipment</t>
        </is>
      </c>
      <c r="B3" s="8" t="n">
        <v>75389</v>
      </c>
      <c r="D3" s="8" t="n">
        <v>20722</v>
      </c>
      <c r="G3" s="8" t="n">
        <v>4115</v>
      </c>
    </row>
    <row r="4">
      <c r="A4" s="4" t="inlineStr">
        <is>
          <t>Intangible assets</t>
        </is>
      </c>
      <c r="B4" s="6" t="n">
        <v>9852039</v>
      </c>
      <c r="D4" s="6" t="n">
        <v>6792770</v>
      </c>
      <c r="G4" s="6" t="n">
        <v>3275544</v>
      </c>
      <c r="H4" s="8" t="n">
        <v>348505</v>
      </c>
      <c r="I4" s="8" t="n">
        <v>348505</v>
      </c>
      <c r="J4" s="8" t="n">
        <v>348505</v>
      </c>
    </row>
    <row r="5">
      <c r="A5" s="4" t="inlineStr">
        <is>
          <t>Fixed asset investments</t>
        </is>
      </c>
      <c r="B5" s="6" t="n">
        <v>25000</v>
      </c>
      <c r="D5" s="6" t="n">
        <v>25000</v>
      </c>
    </row>
    <row r="6">
      <c r="A6" s="4" t="inlineStr">
        <is>
          <t>Total non-current assets</t>
        </is>
      </c>
      <c r="B6" s="6" t="n">
        <v>9952428</v>
      </c>
      <c r="D6" s="6" t="n">
        <v>6838492</v>
      </c>
      <c r="G6" s="6" t="n">
        <v>3279659</v>
      </c>
      <c r="H6" s="6" t="n">
        <v>348505</v>
      </c>
      <c r="I6" s="6" t="n">
        <v>348505</v>
      </c>
    </row>
    <row r="7">
      <c r="A7" s="3" t="inlineStr">
        <is>
          <t>Current assets</t>
        </is>
      </c>
    </row>
    <row r="8">
      <c r="A8" s="4" t="inlineStr">
        <is>
          <t>Trade and other receivables</t>
        </is>
      </c>
      <c r="B8" s="6" t="n">
        <v>386639</v>
      </c>
      <c r="D8" s="6" t="n">
        <v>217169</v>
      </c>
      <c r="G8" s="6" t="n">
        <v>726329</v>
      </c>
      <c r="H8" s="6" t="n">
        <v>36144</v>
      </c>
      <c r="I8" s="6" t="n">
        <v>36144</v>
      </c>
    </row>
    <row r="9">
      <c r="A9" s="4" t="inlineStr">
        <is>
          <t>Cash and cash equivalents</t>
        </is>
      </c>
      <c r="B9" s="6" t="n">
        <v>5560489</v>
      </c>
      <c r="C9" s="12" t="n">
        <v>5560489</v>
      </c>
      <c r="D9" s="6" t="n">
        <v>150616</v>
      </c>
      <c r="E9" s="8" t="n">
        <v>1498725</v>
      </c>
      <c r="F9" s="12" t="n">
        <v>1498725</v>
      </c>
      <c r="G9" s="6" t="n">
        <v>3420730</v>
      </c>
      <c r="H9" s="6" t="n">
        <v>251286</v>
      </c>
      <c r="I9" s="6" t="n">
        <v>251286</v>
      </c>
      <c r="J9" s="6" t="n">
        <v>251286</v>
      </c>
    </row>
    <row r="10">
      <c r="A10" s="4" t="inlineStr">
        <is>
          <t>Total current assets</t>
        </is>
      </c>
      <c r="B10" s="6" t="n">
        <v>5947128</v>
      </c>
      <c r="D10" s="6" t="n">
        <v>367785</v>
      </c>
      <c r="G10" s="6" t="n">
        <v>4147059</v>
      </c>
      <c r="H10" s="6" t="n">
        <v>287430</v>
      </c>
      <c r="I10" s="6" t="n">
        <v>287430</v>
      </c>
    </row>
    <row r="11">
      <c r="A11" s="4" t="inlineStr">
        <is>
          <t>Assets</t>
        </is>
      </c>
      <c r="B11" s="6" t="n">
        <v>15899556</v>
      </c>
      <c r="D11" s="6" t="n">
        <v>7206277</v>
      </c>
      <c r="G11" s="6" t="n">
        <v>7426718</v>
      </c>
      <c r="H11" s="6" t="n">
        <v>635935</v>
      </c>
      <c r="I11" s="6" t="n">
        <v>635935</v>
      </c>
    </row>
    <row r="12">
      <c r="A12" s="3" t="inlineStr">
        <is>
          <t>Current liabilities</t>
        </is>
      </c>
    </row>
    <row r="13">
      <c r="A13" s="4" t="inlineStr">
        <is>
          <t>Trade and other payables</t>
        </is>
      </c>
      <c r="B13" s="6" t="n">
        <v>4017718</v>
      </c>
      <c r="D13" s="6" t="n">
        <v>1846518</v>
      </c>
      <c r="G13" s="6" t="n">
        <v>3074136</v>
      </c>
      <c r="H13" s="6" t="n">
        <v>388838</v>
      </c>
      <c r="I13" s="6" t="n">
        <v>388838</v>
      </c>
    </row>
    <row r="14">
      <c r="A14" s="4" t="inlineStr">
        <is>
          <t>Borrowings</t>
        </is>
      </c>
      <c r="B14" s="6" t="n">
        <v>3500000</v>
      </c>
      <c r="D14" s="6" t="n">
        <v>4225854</v>
      </c>
    </row>
    <row r="15">
      <c r="A15" s="4" t="inlineStr">
        <is>
          <t>Total current liabilities</t>
        </is>
      </c>
      <c r="B15" s="6" t="n">
        <v>7517718</v>
      </c>
      <c r="D15" s="6" t="n">
        <v>6072372</v>
      </c>
      <c r="G15" s="6" t="n">
        <v>3074136</v>
      </c>
      <c r="I15" s="6" t="n">
        <v>388838</v>
      </c>
    </row>
    <row r="16">
      <c r="A16" s="3" t="inlineStr">
        <is>
          <t>Non-current liabilities</t>
        </is>
      </c>
    </row>
    <row r="17">
      <c r="A17" s="4" t="inlineStr">
        <is>
          <t>Trade and other payables</t>
        </is>
      </c>
      <c r="B17" s="6" t="n">
        <v>1149164</v>
      </c>
      <c r="D17" s="6" t="n">
        <v>413358</v>
      </c>
      <c r="G17" s="6" t="n">
        <v>167289</v>
      </c>
    </row>
    <row r="18">
      <c r="A18" s="4" t="inlineStr">
        <is>
          <t>Borrowings</t>
        </is>
      </c>
      <c r="B18" s="6" t="n">
        <v>10852109</v>
      </c>
      <c r="D18" s="6" t="n">
        <v>0</v>
      </c>
      <c r="G18" s="6" t="n">
        <v>2668800</v>
      </c>
    </row>
    <row r="19">
      <c r="A19" s="4" t="inlineStr">
        <is>
          <t>Deferred tax</t>
        </is>
      </c>
      <c r="B19" s="6" t="n">
        <v>0</v>
      </c>
      <c r="D19" s="6" t="n">
        <v>0</v>
      </c>
      <c r="G19" s="6" t="n">
        <v>445723</v>
      </c>
    </row>
    <row r="20">
      <c r="A20" s="4" t="inlineStr">
        <is>
          <t>Total non-current liabilities</t>
        </is>
      </c>
      <c r="B20" s="6" t="n">
        <v>12001273</v>
      </c>
      <c r="D20" s="6" t="n">
        <v>413358</v>
      </c>
      <c r="G20" s="6" t="n">
        <v>3281812</v>
      </c>
    </row>
    <row r="21">
      <c r="A21" s="4" t="inlineStr">
        <is>
          <t>Liabilities</t>
        </is>
      </c>
      <c r="B21" s="6" t="n">
        <v>-19518991</v>
      </c>
      <c r="D21" s="6" t="n">
        <v>-6485730</v>
      </c>
      <c r="G21" s="6" t="n">
        <v>-6355948</v>
      </c>
      <c r="H21" s="6" t="n">
        <v>-388838</v>
      </c>
      <c r="I21" s="6" t="n">
        <v>-388838</v>
      </c>
    </row>
    <row r="22">
      <c r="A22" s="4" t="inlineStr">
        <is>
          <t>Net (liabilities)/assets</t>
        </is>
      </c>
      <c r="B22" s="6" t="n">
        <v>-3619435</v>
      </c>
      <c r="D22" s="6" t="n">
        <v>720547</v>
      </c>
      <c r="G22" s="6" t="n">
        <v>1070770</v>
      </c>
      <c r="H22" s="6" t="n">
        <v>247097</v>
      </c>
      <c r="I22" s="6" t="n">
        <v>247097</v>
      </c>
    </row>
    <row r="23">
      <c r="A23" s="3" t="inlineStr">
        <is>
          <t>EQUITY</t>
        </is>
      </c>
    </row>
    <row r="24">
      <c r="A24" s="4" t="inlineStr">
        <is>
          <t>Share capital</t>
        </is>
      </c>
      <c r="B24" s="6" t="n">
        <v>129</v>
      </c>
      <c r="D24" s="6" t="n">
        <v>129</v>
      </c>
      <c r="G24" s="6" t="n">
        <v>129</v>
      </c>
      <c r="H24" s="6" t="n">
        <v>129</v>
      </c>
      <c r="I24" s="6" t="n">
        <v>129</v>
      </c>
    </row>
    <row r="25">
      <c r="A25" s="4" t="inlineStr">
        <is>
          <t>Convertible loan notes treated as equity</t>
        </is>
      </c>
      <c r="B25" s="6" t="n">
        <v>1000000</v>
      </c>
      <c r="D25" s="6" t="n">
        <v>1000000</v>
      </c>
      <c r="G25" s="6" t="n">
        <v>1000000</v>
      </c>
      <c r="H25" s="6" t="n">
        <v>1000000</v>
      </c>
      <c r="I25" s="6" t="n">
        <v>1000000</v>
      </c>
    </row>
    <row r="26">
      <c r="A26" s="4" t="inlineStr">
        <is>
          <t>Other reserves</t>
        </is>
      </c>
      <c r="B26" s="6" t="n">
        <v>172874</v>
      </c>
      <c r="D26" s="6" t="n">
        <v>104276</v>
      </c>
      <c r="G26" s="6" t="n">
        <v>8945</v>
      </c>
    </row>
    <row r="27">
      <c r="A27" s="4" t="inlineStr">
        <is>
          <t>Retained earnings</t>
        </is>
      </c>
      <c r="B27" s="6" t="n">
        <v>-4792438</v>
      </c>
      <c r="D27" s="6" t="n">
        <v>-383858</v>
      </c>
      <c r="G27" s="6" t="n">
        <v>61696</v>
      </c>
      <c r="H27" s="6" t="n">
        <v>-753032</v>
      </c>
      <c r="I27" s="6" t="n">
        <v>-753032</v>
      </c>
      <c r="J27" s="6" t="n">
        <v>-753032</v>
      </c>
    </row>
    <row r="28">
      <c r="A28" s="4" t="inlineStr">
        <is>
          <t>Total equity</t>
        </is>
      </c>
      <c r="B28" s="8" t="n">
        <v>-3619435</v>
      </c>
      <c r="D28" s="8" t="n">
        <v>720547</v>
      </c>
      <c r="E28" s="8" t="n">
        <v>459675</v>
      </c>
      <c r="G28" s="8" t="n">
        <v>1070770</v>
      </c>
      <c r="H28" s="8" t="n">
        <v>247097</v>
      </c>
      <c r="I28" s="8" t="n">
        <v>247097</v>
      </c>
      <c r="J28" s="8" t="n">
        <v>-92204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4" customWidth="1" min="1" max="1"/>
    <col width="35" customWidth="1" min="2" max="2"/>
    <col width="14" customWidth="1" min="3" max="3"/>
    <col width="44" customWidth="1" min="4" max="4"/>
    <col width="23" customWidth="1" min="5" max="5"/>
    <col width="36" customWidth="1" min="6" max="6"/>
    <col width="15" customWidth="1" min="7" max="7"/>
    <col width="22" customWidth="1" min="8" max="8"/>
    <col width="13" customWidth="1" min="9" max="9"/>
  </cols>
  <sheetData>
    <row r="1">
      <c r="A1" s="1" t="inlineStr">
        <is>
          <t>Statement of Changes in Equity - GBP (£)</t>
        </is>
      </c>
      <c r="B1" s="2" t="inlineStr">
        <is>
          <t>Share CapitalRestated total equity</t>
        </is>
      </c>
      <c r="C1" s="2" t="inlineStr">
        <is>
          <t>Share Capital</t>
        </is>
      </c>
      <c r="D1" s="2" t="inlineStr">
        <is>
          <t>CLNs treated as equityRestated total equity</t>
        </is>
      </c>
      <c r="E1" s="2" t="inlineStr">
        <is>
          <t>CLNs treated as equity</t>
        </is>
      </c>
      <c r="F1" s="2" t="inlineStr">
        <is>
          <t>Other ReservesRestated total equity</t>
        </is>
      </c>
      <c r="G1" s="2" t="inlineStr">
        <is>
          <t>Other Reserves</t>
        </is>
      </c>
      <c r="H1" s="2" t="inlineStr">
        <is>
          <t>Restated total equity</t>
        </is>
      </c>
      <c r="I1" s="2" t="inlineStr">
        <is>
          <t>Total</t>
        </is>
      </c>
    </row>
    <row r="2">
      <c r="A2" s="4" t="inlineStr">
        <is>
          <t>Balance at the beginning at Dec. 31, 2018</t>
        </is>
      </c>
      <c r="B2" s="8" t="n">
        <v>129</v>
      </c>
      <c r="C2" s="8" t="n">
        <v>129</v>
      </c>
      <c r="D2" s="8" t="n">
        <v>1000000</v>
      </c>
      <c r="H2" s="8" t="n">
        <v>247097</v>
      </c>
      <c r="I2" s="8" t="n">
        <v>-922049</v>
      </c>
    </row>
    <row r="3">
      <c r="A3" s="4" t="inlineStr">
        <is>
          <t>Profit Loss</t>
        </is>
      </c>
      <c r="I3" s="6" t="n">
        <v>814728</v>
      </c>
    </row>
    <row r="4">
      <c r="A4" s="4" t="inlineStr">
        <is>
          <t>Other comprehensive income</t>
        </is>
      </c>
      <c r="I4" s="6" t="n">
        <v>0</v>
      </c>
    </row>
    <row r="5">
      <c r="A5" s="4" t="inlineStr">
        <is>
          <t>Total comprehensive income</t>
        </is>
      </c>
      <c r="I5" s="6" t="n">
        <v>814728</v>
      </c>
    </row>
    <row r="6">
      <c r="A6" s="3" t="inlineStr">
        <is>
          <t>Transactions with owners in their capacity as owners:</t>
        </is>
      </c>
    </row>
    <row r="7">
      <c r="A7" s="4" t="inlineStr">
        <is>
          <t>Share option charge</t>
        </is>
      </c>
      <c r="G7" s="8" t="n">
        <v>8945</v>
      </c>
      <c r="I7" s="6" t="n">
        <v>8945</v>
      </c>
    </row>
    <row r="8">
      <c r="A8" s="4" t="inlineStr">
        <is>
          <t>Balance at the end attributable to owners of the company at Sep. 30, 2019</t>
        </is>
      </c>
      <c r="B8" s="6" t="n">
        <v>129</v>
      </c>
      <c r="C8" s="6" t="n">
        <v>129</v>
      </c>
      <c r="E8" s="8" t="n">
        <v>1000000</v>
      </c>
      <c r="F8" s="8" t="n">
        <v>6</v>
      </c>
      <c r="G8" s="6" t="n">
        <v>8945</v>
      </c>
      <c r="H8" s="6" t="n">
        <v>-2360441</v>
      </c>
      <c r="I8" s="6" t="n">
        <v>1070770</v>
      </c>
    </row>
    <row r="9">
      <c r="A9" s="4" t="inlineStr">
        <is>
          <t>Profit Loss</t>
        </is>
      </c>
      <c r="C9" s="6" t="n">
        <v>0</v>
      </c>
      <c r="E9" s="6" t="n">
        <v>0</v>
      </c>
      <c r="G9" s="6" t="n">
        <v>0</v>
      </c>
      <c r="I9" s="6" t="n">
        <v>-658756</v>
      </c>
    </row>
    <row r="10">
      <c r="A10" s="4" t="inlineStr">
        <is>
          <t>Other comprehensive income</t>
        </is>
      </c>
      <c r="I10" s="6" t="n">
        <v>0</v>
      </c>
    </row>
    <row r="11">
      <c r="A11" s="4" t="inlineStr">
        <is>
          <t>Total comprehensive income</t>
        </is>
      </c>
      <c r="C11" s="6" t="n">
        <v>0</v>
      </c>
      <c r="E11" s="6" t="n">
        <v>0</v>
      </c>
      <c r="G11" s="6" t="n">
        <v>0</v>
      </c>
      <c r="I11" s="6" t="n">
        <v>-658756</v>
      </c>
    </row>
    <row r="12">
      <c r="A12" s="3" t="inlineStr">
        <is>
          <t>Transactions with owners in their capacity as owners:</t>
        </is>
      </c>
    </row>
    <row r="13">
      <c r="A13" s="4" t="inlineStr">
        <is>
          <t>Share option charge</t>
        </is>
      </c>
      <c r="C13" s="6" t="n">
        <v>0</v>
      </c>
      <c r="E13" s="6" t="n">
        <v>0</v>
      </c>
      <c r="G13" s="6" t="n">
        <v>47661</v>
      </c>
      <c r="I13" s="6" t="n">
        <v>47661</v>
      </c>
    </row>
    <row r="14">
      <c r="A14" s="4" t="inlineStr">
        <is>
          <t>Balance at the end attributable to owners of the company at Mar. 31, 2020</t>
        </is>
      </c>
      <c r="C14" s="6" t="n">
        <v>129</v>
      </c>
      <c r="E14" s="6" t="n">
        <v>1000000</v>
      </c>
      <c r="G14" s="6" t="n">
        <v>56606</v>
      </c>
      <c r="I14" s="6" t="n">
        <v>459675</v>
      </c>
    </row>
    <row r="15">
      <c r="A15" s="4" t="inlineStr">
        <is>
          <t>Balance at the beginning at Sep. 30, 2019</t>
        </is>
      </c>
      <c r="B15" s="8" t="n">
        <v>129</v>
      </c>
      <c r="C15" s="6" t="n">
        <v>129</v>
      </c>
      <c r="E15" s="6" t="n">
        <v>1000000</v>
      </c>
      <c r="F15" s="8" t="n">
        <v>6</v>
      </c>
      <c r="G15" s="6" t="n">
        <v>8945</v>
      </c>
      <c r="H15" s="8" t="n">
        <v>-2360441</v>
      </c>
      <c r="I15" s="6" t="n">
        <v>1070770</v>
      </c>
    </row>
    <row r="16">
      <c r="A16" s="4" t="inlineStr">
        <is>
          <t>Profit Loss</t>
        </is>
      </c>
      <c r="I16" s="6" t="n">
        <v>-445554</v>
      </c>
    </row>
    <row r="17">
      <c r="A17" s="4" t="inlineStr">
        <is>
          <t>Other comprehensive income</t>
        </is>
      </c>
      <c r="I17" s="6" t="n">
        <v>0</v>
      </c>
    </row>
    <row r="18">
      <c r="A18" s="4" t="inlineStr">
        <is>
          <t>Total comprehensive income</t>
        </is>
      </c>
      <c r="I18" s="6" t="n">
        <v>-445554</v>
      </c>
    </row>
    <row r="19">
      <c r="A19" s="3" t="inlineStr">
        <is>
          <t>Transactions with owners in their capacity as owners:</t>
        </is>
      </c>
    </row>
    <row r="20">
      <c r="A20" s="4" t="inlineStr">
        <is>
          <t>Share option charge</t>
        </is>
      </c>
      <c r="G20" s="6" t="n">
        <v>95331</v>
      </c>
      <c r="I20" s="6" t="n">
        <v>95331</v>
      </c>
    </row>
    <row r="21">
      <c r="A21" s="4" t="inlineStr">
        <is>
          <t>Balance at the end attributable to owners of the company at Sep. 30, 2020</t>
        </is>
      </c>
      <c r="C21" s="6" t="n">
        <v>129</v>
      </c>
      <c r="E21" s="6" t="n">
        <v>1000000</v>
      </c>
      <c r="G21" s="6" t="n">
        <v>104276</v>
      </c>
      <c r="I21" s="6" t="n">
        <v>720547</v>
      </c>
    </row>
    <row r="22">
      <c r="A22" s="4" t="inlineStr">
        <is>
          <t>Balance at the beginning at Mar. 31, 2020</t>
        </is>
      </c>
      <c r="C22" s="6" t="n">
        <v>129</v>
      </c>
      <c r="E22" s="6" t="n">
        <v>1000000</v>
      </c>
      <c r="G22" s="6" t="n">
        <v>56606</v>
      </c>
      <c r="I22" s="6" t="n">
        <v>459675</v>
      </c>
    </row>
    <row r="23">
      <c r="A23" s="4" t="inlineStr">
        <is>
          <t>Profit Loss</t>
        </is>
      </c>
      <c r="C23" s="6" t="n">
        <v>0</v>
      </c>
      <c r="E23" s="6" t="n">
        <v>0</v>
      </c>
      <c r="G23" s="6" t="n">
        <v>0</v>
      </c>
      <c r="I23" s="6" t="n">
        <v>213202</v>
      </c>
    </row>
    <row r="24">
      <c r="A24" s="4" t="inlineStr">
        <is>
          <t>Total comprehensive income</t>
        </is>
      </c>
      <c r="C24" s="6" t="n">
        <v>0</v>
      </c>
      <c r="E24" s="6" t="n">
        <v>0</v>
      </c>
      <c r="G24" s="6" t="n">
        <v>0</v>
      </c>
      <c r="I24" s="6" t="n">
        <v>213202</v>
      </c>
    </row>
    <row r="25">
      <c r="A25" s="3" t="inlineStr">
        <is>
          <t>Transactions with owners in their capacity as owners:</t>
        </is>
      </c>
    </row>
    <row r="26">
      <c r="A26" s="4" t="inlineStr">
        <is>
          <t>Share option charge</t>
        </is>
      </c>
      <c r="C26" s="6" t="n">
        <v>0</v>
      </c>
      <c r="E26" s="6" t="n">
        <v>0</v>
      </c>
      <c r="G26" s="6" t="n">
        <v>47670</v>
      </c>
      <c r="I26" s="6" t="n">
        <v>47670</v>
      </c>
    </row>
    <row r="27">
      <c r="A27" s="4" t="inlineStr">
        <is>
          <t>Balance at the end attributable to owners of the company at Sep. 30, 2020</t>
        </is>
      </c>
      <c r="C27" s="6" t="n">
        <v>129</v>
      </c>
      <c r="E27" s="6" t="n">
        <v>1000000</v>
      </c>
      <c r="G27" s="6" t="n">
        <v>104276</v>
      </c>
      <c r="I27" s="6" t="n">
        <v>720547</v>
      </c>
    </row>
    <row r="28">
      <c r="A28" s="4" t="inlineStr">
        <is>
          <t>Profit Loss</t>
        </is>
      </c>
      <c r="C28" s="6" t="n">
        <v>0</v>
      </c>
      <c r="E28" s="6" t="n">
        <v>0</v>
      </c>
      <c r="G28" s="6" t="n">
        <v>0</v>
      </c>
      <c r="I28" s="6" t="n">
        <v>-4408580</v>
      </c>
    </row>
    <row r="29">
      <c r="A29" s="4" t="inlineStr">
        <is>
          <t>Other comprehensive income</t>
        </is>
      </c>
      <c r="I29" s="6" t="n">
        <v>0</v>
      </c>
    </row>
    <row r="30">
      <c r="A30" s="4" t="inlineStr">
        <is>
          <t>Total comprehensive income</t>
        </is>
      </c>
      <c r="C30" s="6" t="n">
        <v>0</v>
      </c>
      <c r="E30" s="6" t="n">
        <v>0</v>
      </c>
      <c r="G30" s="6" t="n">
        <v>0</v>
      </c>
      <c r="I30" s="6" t="n">
        <v>-4408580</v>
      </c>
    </row>
    <row r="31">
      <c r="A31" s="3" t="inlineStr">
        <is>
          <t>Transactions with owners in their capacity as owners:</t>
        </is>
      </c>
    </row>
    <row r="32">
      <c r="A32" s="4" t="inlineStr">
        <is>
          <t>Share option charge</t>
        </is>
      </c>
      <c r="C32" s="6" t="n">
        <v>0</v>
      </c>
      <c r="E32" s="6" t="n">
        <v>0</v>
      </c>
      <c r="G32" s="6" t="n">
        <v>68598</v>
      </c>
      <c r="I32" s="6" t="n">
        <v>68598</v>
      </c>
    </row>
    <row r="33">
      <c r="A33" s="4" t="inlineStr">
        <is>
          <t>Balance at the end attributable to owners of the company at Mar. 31, 2021</t>
        </is>
      </c>
      <c r="C33" s="8" t="n">
        <v>129</v>
      </c>
      <c r="E33" s="8" t="n">
        <v>1000000</v>
      </c>
      <c r="G33" s="8" t="n">
        <v>172874</v>
      </c>
      <c r="I33" s="8" t="n">
        <v>-361943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1" customWidth="1" min="2" max="2"/>
    <col width="21" customWidth="1" min="3" max="3"/>
  </cols>
  <sheetData>
    <row r="1">
      <c r="A1" s="1" t="inlineStr">
        <is>
          <t>Statement of Cash Flows</t>
        </is>
      </c>
      <c r="B1" s="2" t="inlineStr">
        <is>
          <t>6 Months Ended</t>
        </is>
      </c>
    </row>
    <row r="2">
      <c r="B2" s="2" t="inlineStr">
        <is>
          <t>Mar. 31, 2021GBP (£)</t>
        </is>
      </c>
      <c r="C2" s="2" t="inlineStr">
        <is>
          <t>Mar. 31, 2020GBP (£)</t>
        </is>
      </c>
    </row>
    <row r="3">
      <c r="A3" s="3" t="inlineStr">
        <is>
          <t>Cash (used in)/generated from operations</t>
        </is>
      </c>
    </row>
    <row r="4">
      <c r="A4" s="4" t="inlineStr">
        <is>
          <t>Cash (used in)/generated from operations</t>
        </is>
      </c>
      <c r="B4" s="8" t="n">
        <v>-1166170</v>
      </c>
      <c r="C4" s="8" t="n">
        <v>-1763850</v>
      </c>
    </row>
    <row r="5">
      <c r="A5" s="4" t="inlineStr">
        <is>
          <t>Net cash (used in)/generated from operating activities</t>
        </is>
      </c>
      <c r="B5" s="6" t="n">
        <v>-1166170</v>
      </c>
      <c r="C5" s="6" t="n">
        <v>-1763850</v>
      </c>
    </row>
    <row r="6">
      <c r="A6" s="3" t="inlineStr">
        <is>
          <t>Cash flows from investing activities</t>
        </is>
      </c>
    </row>
    <row r="7">
      <c r="A7" s="4" t="inlineStr">
        <is>
          <t>Capital expenditure on PPE</t>
        </is>
      </c>
      <c r="B7" s="6" t="n">
        <v>-64688</v>
      </c>
      <c r="C7" s="6" t="n">
        <v>-4904</v>
      </c>
    </row>
    <row r="8">
      <c r="A8" s="4" t="inlineStr">
        <is>
          <t>Capital expenditure on intangibles</t>
        </is>
      </c>
      <c r="B8" s="6" t="n">
        <v>-3059269</v>
      </c>
      <c r="C8" s="6" t="n">
        <v>-653251</v>
      </c>
    </row>
    <row r="9">
      <c r="A9" s="4" t="inlineStr">
        <is>
          <t>Net cash used in investing activities</t>
        </is>
      </c>
      <c r="B9" s="6" t="n">
        <v>-3123957</v>
      </c>
      <c r="C9" s="6" t="n">
        <v>-658155</v>
      </c>
    </row>
    <row r="10">
      <c r="A10" s="3" t="inlineStr">
        <is>
          <t>Cash flows from financing activities</t>
        </is>
      </c>
    </row>
    <row r="11">
      <c r="A11" s="4" t="inlineStr">
        <is>
          <t>Repayment of borrowings</t>
        </is>
      </c>
      <c r="B11" s="6" t="n">
        <v>800000</v>
      </c>
      <c r="C11" s="6" t="n">
        <v>0</v>
      </c>
    </row>
    <row r="12">
      <c r="A12" s="4" t="inlineStr">
        <is>
          <t>Proceeds from borrowings</t>
        </is>
      </c>
      <c r="B12" s="6" t="n">
        <v>10500000</v>
      </c>
      <c r="C12" s="6" t="n">
        <v>500000</v>
      </c>
    </row>
    <row r="13">
      <c r="A13" s="4" t="inlineStr">
        <is>
          <t>Net cash generated from financing activities</t>
        </is>
      </c>
      <c r="B13" s="6" t="n">
        <v>9700000</v>
      </c>
      <c r="C13" s="6" t="n">
        <v>500000</v>
      </c>
    </row>
    <row r="14">
      <c r="A14" s="4" t="inlineStr">
        <is>
          <t>Net increase/(decrease) in cash and cash equivalents</t>
        </is>
      </c>
      <c r="B14" s="6" t="n">
        <v>5409873</v>
      </c>
    </row>
    <row r="15">
      <c r="A15" s="4" t="inlineStr">
        <is>
          <t>Cash and cash equivalents at beginning of period</t>
        </is>
      </c>
      <c r="B15" s="6" t="n">
        <v>150616</v>
      </c>
      <c r="C15" s="6" t="n">
        <v>3420730</v>
      </c>
    </row>
    <row r="16">
      <c r="A16" s="4" t="inlineStr">
        <is>
          <t>Cash and cash equivalents at end of period</t>
        </is>
      </c>
      <c r="B16" s="8" t="n">
        <v>5560489</v>
      </c>
      <c r="C16" s="8" t="n">
        <v>1498725</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General information and significant accounting policies</t>
        </is>
      </c>
      <c r="B1" s="2" t="inlineStr">
        <is>
          <t>6 Months Ended</t>
        </is>
      </c>
      <c r="C1" s="2" t="inlineStr">
        <is>
          <t>12 Months Ended</t>
        </is>
      </c>
    </row>
    <row r="2">
      <c r="B2" s="2" t="inlineStr">
        <is>
          <t>Mar. 31, 2021</t>
        </is>
      </c>
      <c r="C2" s="2" t="inlineStr">
        <is>
          <t>Sep. 30, 2020</t>
        </is>
      </c>
    </row>
    <row r="3">
      <c r="A3" s="3" t="inlineStr">
        <is>
          <t>General information and significant accounting policies</t>
        </is>
      </c>
    </row>
    <row r="4">
      <c r="A4" s="4" t="inlineStr">
        <is>
          <t>General information and significant accounting policies</t>
        </is>
      </c>
      <c r="B4" s="4" t="inlineStr">
        <is>
          <t>1. General information and significant accounting policies General information Arqit Limited (the “Group”) is a private limited company, limited by shares, incorporated in England and Wales under the Companies Act 2006. The address of its registered office and its principal place of trading is 1 st The principal activity of the Group is the provision of cybersecurity services via satellite and terrestrial platforms. Basis of preparation These condensed consolidated interim financial statements do not comprise statutory accounts within the meaning of section 434 of the Companies Act 2006. Statutory accounts for the year ended 30 September 2020 were approved by the Board of Directors on 18 June 2021 and delivered to the Registrar of Companies. The report of the auditors on those accounts was unqualified. The report of the auditors did not contain any statement under section 498 of the Companies Act 2006. These condensed consolidated interim financial statements have been reviewed, not audited. These condensed consolidated interim financial statements for the six months ended 31 March 2021 have been prepared in accordance with IAS 34, ‘Interim financial reporting’, as issued by the IASB. The condensed consolidated interim financial statements should be read in conjunction with the annual financial statements for the year ended 30 September 2020, which have been prepared in accordance with International Financial Reporting Standards as issued by the IASB. The Company incorporated two subsidiaries during the period ended 31 March 2021, Arqit Inc. and Arqit LLC, and so the directors are required to and have prepared consolidated condensed financial statements which include the results of the subsidiaries. The comparative financial information for the period ended 31 March 2020 is that of the Company. Forward-looking statements Certain statements in this condensed set of consolidated interim financial statements are forward looking. Although the Group believes that the expectations reflected in these forward-looking statements are reasonable, we can give no assurance that these expectations will prove to be correct. As these statements involve risks and uncertainties, actual results may differ materially from those expressed or implied by these forward-looking statements. We undertake no obligation to update any forward-looking statements, whether as a result of new information, future events or otherwise. Accounting policies The accounting policies adopted are consistent with those of the previous financial year except for basis of consolidation, described below. Basis of consolidation The consolidated financial statements present the results of Group and its own subsidiaries (“the Group”) as if they formed a single entity. Intercompany transactions and balances between group companies are therefore eliminated in full. Going Concern The Directors believe that it is appropriate to prepare the interim financial statements on a going concern basis. In assessing whether the going concern assumption is appropriate, the Directors have taken into account all relevant available information about the current and future position of the Group. As part of their assessment, the Directors have also taken into account the ability to raise additional funding whilst maintaining sufficient cash resources to meet all commitments. 1. General information and significant accounting policies (continued) On 12 May 2021, the Group announced its agreement with a special purpose acquisition group (“SPAC”), pursuant to which a newly formed entity will merge with the SPAC, with the newly formed entity surviving and acquiring all of the outstanding share capital of the Group, following which the Group will become a subsidiary of the newly formed entity. Substantially concurrently with the foregoing, investors will make a private investment in public equity (“PIPE”) in the newly formed entity (the “Proposed Transactions”). The Proposed Transactions are subject to several conditions, including SPAC shareholder consent, which management believes will be forthcoming as a matter of course. In addition to the funds raised through the PIPE, the Directors have also considered the likely range of redemption levels by the initial SPAC investors prior to the close date, based upon other historic SPAC transactions. The Proposed Transactions are expected to close in the second half of the calendar year 2021. As a result, the Directors are actively managing the cash position of the Group between the date of approval of the interim financial statements and the closing date for the Proposed Transactions. Once the Proposed Transactions have closed, Arqit Limited will be part of the newly created group with significant cash resources created with the sole purpose of investing in the Group’s activities under the control of its management. Accordingly, management have considered the budgets and forecasts of the group and have prepared cash flow forecasts for a period of at least 12 months from the date of approval of the interim financial statements. In the event the Proposed Transactions do not close, Arqit Limited must seek additional funding from a source other than the Proposed Transactions. Arqit Limited’s three existing venture capital investors (“VC’s”) have expressed an intention to continue to support it with another funding round should the Proposed Transactions fail to close. To date the Group has been successful in securing funding when required. Any delays in the timing and / or quantum of raising additional funds can be accommodated by a range of alternative measures, including deferring discretionary expenditure or securing other short term funding. Whilst no formal commitments remain in place, management recognise that this represents an uncertainty in relation to the possible future availability of funds such that the Group may meet its liabilities as they fall due. However, should the Proposed Transactions not close, management has every reason to believe the VC’s intention to continue to provide support and is confident of being able to close a funding round within a short period of time raising sufficient funds to secure the Group’s future for at least a further 12 months. Operating Segments The Directors consider the Group to operate within one operating segment, being the provision of cybersecurity services via satellite and terrestrial platforms. Critical accounting judgements and key sources of estimation uncertainty The preparation of interim financial statements requires management to make judgements, estimates and assumptions that affect the application of accounting policies and the reported amounts of assets and liabilities, income and expense. Actual results may differ from these estimates. In preparing these condensed consolidated interim financial statements, the significant judgements made by management in applying the Group’s accounting policies and the key sources of estimation uncertainty were the same as those that applied to the financial statements for the year ended 30 September 2020.</t>
        </is>
      </c>
      <c r="C4" s="4" t="inlineStr">
        <is>
          <t>1. General information and significant accounting policies General information Arqit Limited (the “Company”) is a private limited company, limited by shares, incorporated in England and Wales under the Companies Act 2006. The address of its registered office and its principal place of trading is 1 st The principal activity of the Company is provision of cybersecurity services via satellite and terrestrial platforms. Basis of preparation The financial statements, including comparatives, have been prepared in accordance with international financial reporting standards (IFRS) as issued by the International Accounting Standards Board (IASB) and interpretations issued by the International Financial Reporting Standards Interpretations Committee (IFRIC). The financial statements are prepared on the historical cost basis and the accounting policies set out below have been applied. The preparation of the financial statements in conformity with IFRS requires the use of certain critical accounting estimates. It also requires management to exercise its judgement in the process of applying the company’s accounting policies. For all periods up to and including the period ended 30 September 2019, the Company prepared its financial statements in accordance with UK generally accepted accounting principles (UK GAAP). These financial statements for the year ended 30 September 2020 are the first the Company has prepared in accordance with IFRS as issued by the International Accounting Standards Board. The significant accounting policies of the company are set out below: Going Concern The Directors believe that it is appropriate to prepare the financial statements on a going concern basis. In assessing whether the going concern assumption is appropriate, the Directors have taken into account all relevant available information about the current and future position of the Company. As part of their assessment, the Directors have also taken into account the ability to raise additional funding whilst maintaining sufficient cash resources to meet all commitments. On 12 May 2021, the Company announced its agreement with a special purpose acquisition company (“SPAC”), pursuant to which a newly formed entity will merge with the SPAC, with the newly formed entity surviving and acquiring all of the outstanding share capital of the Company, following which the Company will become a subsidiary of the newly formed entity. Substantially concurrently with the foregoing, investors will make a private investment in public equity (“PIPE”) in the newly formed entity (the “Proposed Transactions”). The Proposed Transactions are subject to several conditions, including SPAC shareholder consent, which management believes will be forthcoming as a matter of course. In addition to the funds raised through the PIPE, the Directors have also considered the likely range of redemption levels by the initial SPAC investors prior to the close date, based upon other historic SPAC transactions. The Proposed Transactions are expected to close in the second half of the calendar year 2021. As a result, the Directors are actively managing the cash position of the Company between the date of approval of the financial statements and the closing date for the Proposed Transactions. Once the Proposed Transactions have closed, Arqit Limited will be part of the newly created group with significant cash resources created with the sole purpose of investing in the Company’s activities under the control of its management. Accordingly, management have considered the budgets and forecasts of the group and have prepared cash flow forecasts for a period of at least 12 months from the date of approval of the financial statements. ​ 1. General information and significant accounting policies (continued) In the event the Proposed Transactions do not close, Arqit Limited must seek additional funding from a source other than the Proposed Transactions. Arqit Limited’s three existing venture capital investors (“VC’s”) have expressed an intention to continue to support it with another funding round should the Proposed Transactions fail to close. To date the Company has been successful in securing funding when required. Any delays in the timing and / or quantum of raising additional funds can be accommodated by a range of alternative measures, including deferring discretionary expenditure or securing other short term funding. Whilst no formal commitments remain in place, management recognise that this represents an uncertainty in relation to the possible future availability of funds such that the Company may meet its liabilities as they fall due. However, should the Proposed Transactions not close, management has every reason to believe the VC’s intention to continue to provide support and is confident of being able to close a funding round within a short period of time raising sufficient funds to secure the Company’s future for at least a further 12 months. Based on the above considerations, the Directors have a reasonable expectation that the Company will have adequate resources to continue in operational existence for the foreseeable future, such that it will be able to realise its assets and discharge its liabilities in the normal course of business for a period of at least 12 months from the date of signing these financial statements, and beyond. Therefore, the financial statements are prepared on a going concern basis. The financial statements do not include the adjustments that would be necessary should the going concern basis no longer be appropriate. Standards, interpretations and amendments to published standards The Company has applied the following standards and amendments to standards for the first time for their annual reporting period commencing 1 October 2019, none of which had a material impact : ● IFRS 16 ‘Leases’ ● Amendments to IAS 28: Long-term interests in Associates and Joint Ventures ● Annual Improvements to IFRS Standards 2015-2017 ● Interpretation 23 ‘Uncertainty over Income Tax Treatments’ The Company has not early applied the following new and amendments to IFRS that have been issued but are not yet effective: ● Onerous Contracts — Cost of Fulfilling a Contract (Amendments to IAS 37) (effective for periods commencing on or after 1 January 2022); ● IFRS 17: Insurance Contracts (effective for periods commencing on or after 1 January 2023); ● Property, Plant and Equipment: Proceeds before Intended Use (Amendments to IAS 16) (effective for periods commencing on or after 1 January 2022); ● Annual Improvements to IFRS Standards 2018-2020 (Amendments to IFRS 1, IFRS 9, IFRS 16 and IAS 41) (effective for periods commencing on or after 1 January 2022); and ● References to Conceptual Framework (Amendments to IFRS 3) (effective for periods commencing on or after 1 January 2022). The directors of the Company (the “Directors”) anticipate that the application of all new and amendments to IFRS will have no material impact on the future results of the Company in the foreseeable future. 1. General information and significant accounting policies (continued) Operating Segments The Directors consider the Company to operate within one operating segment, being the provision of cybersecurity services via satellite and terrestrial platforms. Government grants Government grants are recognised only when there is reasonable assurance that (a) the entity will comply with any conditions attached to the grant and (b) the grant will be received. Grants related to research and development are included in non-current liabilities as deferred income and recognised in profit or loss over the period necessary to match them with the costs that they are intended to compensate. The grants will be systematically amortised to profit or loss over a period matching the useful life of the acquired asset. Research and development expenditure Research costs are expensed through the income statement as they are incurred. Under IAS 38, development costs are only capitalised after technical and commercial feasibility of the asset for sale or use have been established. The company must intend and be able to complete the asset and either use it or sell it and be able to demonstrate how the asset will generate future economic benefit. Capitalised development costs are recorded as intangible assets and amortised from the point at which the asset is ready for use. Intangible assets not yet subject to amortisation are tested annually for impairment, or more frequently if events or changes in circumstances indicate that they might be impaired. An impairment loss is recognised for the amount by which the asset’s carrying value exceeds its recoverable amount. The recoverable amount is the higher of an asset’s fair value less costs of disposal and value in use. Current and deferred income tax The current income tax expense or credit is calculated on the basis of the tax laws enacted or substantively enacted at the statement of financial position date in the countries where the company operates and generates taxable income, adjusted by changes in deferred tax assets and liabilities attributable to temporary differences and to unused tax losses. Management periodically evaluate positions taken in tax returns with respect to situations in which applicable tax regulations are subject to interpretation and establishes provisions where appropriate on the basis of amounts expected to be paid to the tax authorities. The research and development (“R&amp;D”) tax credit is calculated using the current rules as prescribed by HMRC. The estimation is based on the actual UK R&amp;D projects that qualify for the scheme that have been carried out in the period. This is treated on an accruals basis when the R&amp;D tax credit has been calculated and claimed for the relevant period.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ally enacted by the balance sheet date and are expected to apply when the related deferred income tax assets is realised or the deferred income tax liability is settled. Deferred tax assets and liabilities are offset where there is a legally enforceable right to offset current tax assets and liabilities and where the deferred tax balances relate to the same taxation authority. Deferred income tax assets are recognised to the extent that it is probable that future taxable profit will be available against which the temporary differences can be utilised. 1. General information and significant accounting policies (continued) Revenue and other operating income The Company adopted IFRS 15 ‘Revenue from contracts with customers’ from 1 May 2018 and other income is recognised in accordance with this standard. Other income represents income derived from contracts for the provision of goods and services by the Company to customers in exchange for consideration in the ordinary course of the Company’s activities. Other operating income is recognised at the point in time when the relevant performance obligation is satisfied. There are no contracts whose performance obligations are satisfied over time. Revenue is measured at the transaction price, being the fair value of the consideration received or receivable. Performance obligations Upon approval by the parties to a contract, the contract is assessed to identify each promise to transfer either a distinct good or service or a series of distinct goods or services that are substantially the same and have the same pattern of transfer to the customer. Goods and services are distinct and accounted for as separate performance obligations in the contract if the customer can benefit from them either on their own or together with other resources that are readily available to the customer and they are separately identifiable in the contract. Other operating income is recognised on meeting the design milestones and acceptance by the contracting party of the specified deliverables within the contract. Each milestone is considered to be a separate performance obligation. Transaction price At the start of the contract, the total transaction price is estimated as the amount of consideration to which the Company expects to be entitled in exchange for transferring the promised goods and services to the customer, excluding sales taxes. The transaction price does not include estimates of consideration resulting from contract modifications, such as change orders, until they have been approved by the parties to the contract. The total transaction price is allocated to the performance obligations identified in the contract in proportion to their relative standalone selling prices. Given the bespoke nature of many of the Company’s products and services, which are designed and/or manufactured under contract to the customer’s individual specifications, there are sometimes no observable standalone selling prices. Instead, standalone selling prices are typically estimated based on expected costs. With respect to the Company’s agreement with ESA, the value of each milestone is set out within the agreement and represents the transaction price for each distinct milestone and performance obligation. Contract liabilities Contract liabilities represent the obligation to transfer goods or services to a customer for which consideration has been received, or consideration is due, from the customer. Accounting for Joint Ventures An entity is treated as a joint venture where the Company is a party to a contractual agreement with one or more parties from outside the Company to undertake an economic activity that is subject to joint control. This is initially recognised as an investment at cost and subsequently accounted for using the equity method in accordance with IAS 28 Investments in Associates and Joint Ventures. Financial instruments A financial instrument is any contract that gives rise to a financial asset of an entity and a financial liability or equity instrument of another. 1. General information and significant accounting policies (continued) (a) Financial assets Initial recognition and measurement Financial assets are classified, at initial recognition, and subsequently measured at amortised cost, fair value through other comprehensive income, or fair value through profit and loss. The classification of financial assets at initial recognition that are debt instruments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In order for a financial asset to be classified and measured at amortised cost or fair value through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Financial assets at amortised cost (debt instruments) This category is the most relevant to the Company. The Company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Company’s financial assets at amortised cost include trade receivables (not subject to provisional pricing) and other receivables. 1. General information and significant accounting policies (continued) Derecognition A financial asset (or, where applicable, a part of a financial asset or part of a Company of similar financial assets) is primarily derecognis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recognises an allowance for expected credit losses (“ECLs”) for all debt instruments not held. For trade receivables (not subject to provisional pricing) and other receivables due in less than 12 months, the Company applies the simplified approach in calculating ECLs, as permitted by IFRS 9. Therefore, the Company does not track changes in credit risk, but instead, recognises a loss allowance based on the financial asset’s lifetime ECL at each reporting date.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and usually occurs when past due for more than one year and not subject to enforcement activity. At each reporting date, the Company assesses whether financial assets carried at amortised cost are credit-impaired. A financial asset is credit-impaired when one or more events that have a detrimental impact on the estimated future cash flows of the financial asset have occurred. (b)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Company’s financial liabilities include trade and other payables and loan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and other comprehensive income. 1. General information and significant accounting policies (continued) Loans and borrowing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and other comprehensive income. Borrowings Borrowings are recognised initially at fair value, net of transaction costs incurred. Borrowings are subsequently stated at amortised costs. Any difference between the proceeds (net of transaction costs) and the redemption value are recognised in the income statement over the period of the borrowings using the effective interest rate method. Borrowing costs are expensed in the period in which they are incurred. Borrowings are classified as current liabilities unless the company has an unconditional right to defer settlement of the liability for at least 12 months after the balance sheet date. Convertible loan notes Convertible loan notes are assessed on inception and classified as either a liability, equity or a compound financial instrument in accordance with IAS 32. When a convertible loan note is assessed to be wholly equity it is recognised immediately in other reserves. When a convertible loan note is assessed a liability, it is treated as a hybrid instrument containing a host debt contract and an embedded derivative liability (written call option over own shares). The embedded derivative is measured at fair value with changes in fair value recognised in profit or loss. Should it be concluded that the equity component of the combined instrument may be sufficiently significant to preclude it from obtaining a reliable estimate of the fair value of the entire instrument, the combined instrument is measured at cost less impairment. When a convertible loan note is assessed as a compound financial instrument, the net proceeds received from the issue of convertible bonds are split between a liability element and an equity component at the date of issue. The fair value of the liability component is estimated using the prevailing market interest rate for similar nonconvertible debt. The difference between the proceeds of issue of the convertible bonds and the fair value assigned to the liability component, representing the embedded option to convert the liability into equity of the Company, is included in equity and is not remeasured. The liability component is carried at amortised cost. The interest expense on the liability component is calculated by applying the prevailing market interest rate, at the time of issue, for similar non-convertible debt to the liability component of the instrument. The difference between this amount and the interest paid is added to the carrying amount of the convertible bonds. 1. General information and significant accounting policies (continued) Share based payments Where share options are awarded to employees, the fair value of the options at the date of grant is charged to the Statement of Comprehensive Income over the vesting period. Nonmarket vesting conditions are taken into account by adjusting the number of equity instruments expected to vest at each Statement of Financial Position date so that, ultimately, the cumulative amount recognised over the vesting period is based on the number of options that eventually vest. Market vesting conditions are factored into the fair value of the options granted. The cumulative expense is not adjusted for failure to achieve a market vesting condition. The fair value of the award also takes into account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after the modification, is also charged to the Statement of Comprehensive Income over the remaining vesting period. Where equity instruments are granted to persons other than employees, the Statement of Comprehensive Income is charged with fair value of goods and services received. The share option charge was calculated using the Black Scholes Option pricing model which requires the use of various estimates and assumptions. Foreign currencies The directors believe pounds sterling (“sterling”) best represents the functional currency of the company. Therefore the books and records are maintained in sterling and, for the purpose of the financial statements, the results and financial position are presented in sterling. Monetary assets and liabilities in foreign currencies are translated into sterling at the rates of exchange at the balance sheet date. Transactions in foreign exchange are translated into sterling at the rates of exchange at the date of the transaction. Exchange differences are charged to the Statement of Comprehensive Income. Cash and cash equivalents Cash and cash equivalents include cash in hand, deposits held at call with banks and all other cash amounts with maturities of three months or less. Property, plant and equipment Property, plant and equipment are stated at historic cost less accumulated depreciation and impairment losses, if any. Depreciation is calculated under the straight-line method to write off the depreciable amount of the assets over their estimated useful lives. Depreciation of an asset does not cease when the asset becomes idle or is retired from active use unless the asset is fully depreciated. The principal annual rates used for this purpose are between three and five years. The depreciation method, useful lives and residual values are reviewed, and adjusted if appropriate, at the end of each reporting period to ensure that the amounts, method and years of depreciation are consistent with previous estimates and the expected pattern of consumption of the future economic benefits embodied in the items of the property, plant and equipment. 1. General information and significant accounting policies (continued) Subsequent costs are included in the asset’s carrying amount or recognised as a separate asset, as appropriate, only when the cost is incurred and it is probable that the future economic benefits associated with the asset will flow to the Company and the cost of the asset can be measured reliably. The carrying amount of parts that are replaced is derecognised. The costs of the day-to-day servicing of property, plant and equipment are recognised in profit or loss as incurred. Costs also comprise the initial estimate of dismantling and removing the asset and restoring the site on which it is located for which the Company are obligated to incur when the asset is acquired, if applicable. The Company as lessee has elected not to apply the requirements under IFRS 16 to short-term leases held. The lease payments associated with those leases are recognised as an expense on a straight-line basis over the lease term. Share capital Ordinary shares are classified as equity. Any incremental costs directly attributable to the issue of new shares are shown in equity as a deduction, net of tax, from the proceeds. Financial risk management The company’s activities expose it to a variety of financial risks: market risk (including currency risk, fair value interest rate risk, cash flow interest rate risk and price risk), credit risk and liquidity risk. Risk management is overseen by the Board of Directors. The Board provides written principles for overall risk management, as well as written policies covering specific areas, such as foreign exchange risk, interest rate risk, credit risk, use of derivative financial instruments and non-derivative financial instruments, and investment of excess liquidity. Please see note 22 for financial instruments and fair value disclosures. Expected credit losses Management assess recoverability of balances at year end. Balances that are considered doubtful are provided for within the period which management first deem this necessary. Balances which are deemed not fully recoverable are written off. Critical accounting judgements and key sources of estimation uncertainty In the application of the company’s accounting policies, management is required to make judgements, estimates and assumptions about the carrying amounts of assets and liabilities that are not readily apparent from other sources. The estimates and associated assumptions are based on experience and other factors that are considered to be relevant. Actual results may differ from these estimates. Revisions to accounting estimates are recognised in the period in which the estimate is revised if the revision affects only that period or in the period of revision and future periods if the revision affects both current and future periods. The directors consider the below to be the critical judgements in respect of the period. Capitalisation of development costs The Company capitalises costs for product development projects. As described in the “Research and development expenditure” accounting policy, initial capitalisation of costs is based on management’s judgement that all of the recognition criteria within IAS 38 can be demonstrated. The Company adopts a formal methodology for its technology programmes based on recognised industry standards which outline distinct development phases and activities. The Company has assessed that all recognition criteria in IAS 38 are demonstrable at the point the project commences the first development phase and capitalises the development costs incurred from that point in time. At 30 September 2020, the carrying amount of capitalised development costs were £6,792,770 (2019: £3,275,544, 1 January 2019: £348,505). 1. General information and significant accounting policies (continued)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 settled transactions with employees at the grant date, the Company uses a Black Scholes valuation. The assumptions and models used for estimating fair value for share-based payment transactions are disclosed in note 16. Accounting treatment of income from European Spa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SEQUENT EVENT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t>
        </is>
      </c>
      <c r="C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y 12, 2021, the Company, and Arqit Quantum Inc., a Cayman Islands exempted limited liability company (“Pubco”), Arqit Limited, a company limited by shares incorporated in England (“Arqit”) entered into a Business Combination Agreement (the “Business Combination Agreement”), pursuant to which, among other things, the Company agreed to combine with Arqit in a business combination whereby the Company will merge with and into Pubco and Pubco will purchase all of the shares of Arqit, making Arqit a direct wholly-owned subsidiary of Pubco. Pubco is a newly formed entity that was formed for the sole purpose of entering into and consummating the transactions set forth in the Business Combination Agreement. At the Merger Effective Time, (i) each issued and outstanding ordinary share of the Company will automatically be converted into and exchanged for the right to receive one ordinary share of Pubco (“Pubco Ordinary Shares”), (ii) each issued and outstanding Public Warrant of the Company will automatically be converted into and exchanged for the right to receive one Public Warrant of Pubco (“Pubco Public Warrants”) and (iii) each issued and outstanding private warrant of the Company will automatically be converted into and exchanged for the right to receive one private warrant of Pubco (“Pubco Private Warrants” and, collectively with the Pubco Public Warrants, “Pubco Warrants”). Each of the Pubco Public Warrants and Pubco Private Warrants will have substantially the same terms and conditions as are in effect with respect to the Company’s Public Warrants and private warrants immediately prior to the Merger Effective Time. At the Share Acquisition Closing, in consideration for the purchase of the Company’s share capital, Pubco will: (1) pay to the Company Shareholders their Pro Rata Portion of the lower of (i) the amount (which may be zero) by which the Parent Closing Cash exceeds $500,000,000, and (ii) $90,000,000 (the “Cash Consideration”) (only if the relevant Company Shareholder has elected to receive Cash Consideration in accordance with the terms of the Business Combination Agreement); and (2) issue to the Company Shareholders their Pro Rata Portion of an aggregate number of Pubco ordinary shares with an aggregate value equal to $900,000,000 less the Cash Consideration, if any (the “Exchange Shares”) (and only if the relevant Company Shareholder has elected to receive Cash Consideration in accordance with the terms of the Business Combination Agreement). If the Condition (as defined below) is satisfied within three years following the Share Acquisition Closing Date, Pubco will issue to the Company Shareholders their Pro Rata Portion of 10,000,000 Pubco ordinary shares. The date on which the closing price of the Pubco ordinary shares during such period exceeds $12.50 per share (as adjusted for share splits, share dividends, reorganizations and recapitalizations) for any twenty (20) trading days during a thirty (30) consecutive trading day period (the “Condition”) In connection with the execution of the Business Combination Agreement, the Company and Pubco entered into Subscription Agreements with the PIPE Investors, pursuant to which the PIPE Investors agreed to subscribe for and purchase, and Pubco agreed to issue and sell to such PIPE Investors, an aggregate of 7,100,000 Pubco Shares at $10.00 per share for gross proceeds of $71,000,000 immediately prior to the Merger Effective Time. The Pubco Shares to be issued pursuant to the Subscription Agreements have not been registered under the Securities Act in reliance upon the exemption provided in Section 4(a)(2) of the Securities Act and/or Regulation D promulgated thereunder. Pubco has agreed to register the resale of the Pubco Shares issued in connection with the PIPE Financing pursuant to a registration statement that must be filed within 30 days after the consummation of the Proposed Transactions. The Subscription Agreements also contain other customary representations, warranties, covenants and agreements of the parties thereto. The closings under the Subscription Agreements will occur substantially concurrently with the closing of the Proposed Transactions and are conditioned on such closing and on other customary closing conditions. The Subscription Agreements will be terminated, and be of no further force and effect, upon the earlier to occur of (i) the termination of the Business Combination Agreement in accordance with its terms or (ii) the mutual written agreement of the parties thereto.</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Mar. 31, 2021</t>
        </is>
      </c>
      <c r="C2" s="2" t="inlineStr">
        <is>
          <t>Sep. 30, 2020</t>
        </is>
      </c>
    </row>
    <row r="3">
      <c r="A3" s="3" t="inlineStr">
        <is>
          <t>Income tax</t>
        </is>
      </c>
    </row>
    <row r="4">
      <c r="A4" s="4" t="inlineStr">
        <is>
          <t>Income tax</t>
        </is>
      </c>
      <c r="B4" s="4" t="inlineStr">
        <is>
          <t>2. Income tax ​ ​ ​ ​ ​ ​ ​ ​ Period ended ​ Period ended ​ 31 March 2021 31 March 2020 ​ ​ £ ​ £ The tax charge/(credit) on the profit/(loss) on ordinary activities for the year was as follows: Current tax — — Deferred Tax Unrelieved tax losses — 481,153 Intangible asset timing differences (190,333) Income tax credit/(charge) — 290,820 ​ Factors affecting tax charge/credit for the period The tax assessed for the period is higher than (2020 — higher than) the standard rate of corporation tax in the United Kingdom of 19% (2020 — 19%). The differences are explained below: ​ ​ ​ ​ ​ ​ ​ Period ended ​ Period ended ​ 31 March 2021 31 March 2020 ​ ​ £ ​ £ Loss from continuing operations (4,408,580) (658,756) Tax credit at the applicable rate of 19% (2020 – 19%) (837,630) (125,164) Tax effect of expenses that are not deductible in determining profit Disallowable expenditure 13,034 9,056 Unrelieved tax losses — 481,153 Intangible asset timing differences — (190,333) Unutilised tax losses on which deferred tax is not recognised 824,596 116,108 Total tax credit — 290,820 ​</t>
        </is>
      </c>
      <c r="C4" s="4" t="inlineStr">
        <is>
          <t>7. Income tax ​ ​ ​ ​ ​ ​ ​ ​ Nine months ​ ​ Year ended ​ ended ​ ​ 30 September ​ 30 September ​ ​ 2020 ​ 2019 ​ £ £ The tax (charge)/credit on the profit/(loss) on ordinary activities was as follows: Current tax Current tax credit – R&amp;D — 644,950 Deferred Tax (note 18) 445,723 (445,723) Income tax credit 445,723 199,227 ​ Factors affecting tax charge/credit for the year The tax assessed for the period is lower than (2019 — lower than) the standard rate of corporation tax in the United Kingdom of 19% (2019 — 19%). The differences are explained below: ​ ​ ​ ​ ​ ​ ​ 2020 2019 ​ ​ £ ​ £ (Loss) / Profit from continuing operations (891,277) 615,501 Tax at the applicable rate of 19% (2019 – 19%) (169,343) 116,945 Tax effect of amounts that are not deductible/taxable in determining taxable profit or loss Disallowable expenditure 18,826 47,210 Fixed asset timing differences (668,272) (556,138) Unutilised losses 1,113,995 110,415 Tax losses surrendered for R&amp;D credit — (164,155) Unutilised tax losses on which deferred tax is not recognised 150,517 — R&amp;D tax credit — 644,950 Total tax credit 445,723 199,227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Mar. 31, 2021</t>
        </is>
      </c>
      <c r="C2" s="2" t="inlineStr">
        <is>
          <t>Sep. 30, 2020</t>
        </is>
      </c>
    </row>
    <row r="3">
      <c r="A3" s="3" t="inlineStr">
        <is>
          <t>Earnings per share</t>
        </is>
      </c>
    </row>
    <row r="4">
      <c r="A4" s="4" t="inlineStr">
        <is>
          <t>Earnings per share</t>
        </is>
      </c>
      <c r="B4" s="4" t="inlineStr">
        <is>
          <t>3. Earnings per share Basic earnings per share is calculated by dividing the loss attributable to shareholders by the weighted average number of ordinary shares in issue during the period. ​ ​ ​ ​ ​ ​ ​ ​ ​ ​ ​ ​ Weighted ​ ​ ​ ​ ​ ​ average ​ ​ ​ ​ ​ ​ number of ​ Per share Basic EPS Earnings shares amount ​ ​ £ ​ ​ ​ £ 2021 (4,408,580) 1,286,600 (3.4265) 2020 (658,756) 1,286,600 (0.5120) ​ Diluted EPS is equal to basic EPS in 2021 and 2020 due to the loss for the period.</t>
        </is>
      </c>
      <c r="C4" s="4" t="inlineStr">
        <is>
          <t>8. Earnings per share Basic earnings/(loss) per share is calculated by dividing the profit/(loss) attributable to shareholders by the weighted average number of ordinary shares in issue during the period. ​ ​ ​ ​ ​ ​ ​ ​ ​ Weighted ​ ​ ​ ​ average ​ ​ ​ ​ ​ ​ number of ​ Per share Basic EPS ​ Earnings ​ shares ​ amount ​ £ ​ ​ £ 2020 (445,554) 1,286,600 (0.3463) 2019 814,728 1,286,600 0.6332 ​ Diluted EPS is equal to basic EPS in 2019 as the potentially dilutive instruments are not in the money and therefore not dilutive. Diluted EPS is not relevant for 2020 due to the loss for the year.</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tangible fixed assets</t>
        </is>
      </c>
      <c r="B1" s="2" t="inlineStr">
        <is>
          <t>6 Months Ended</t>
        </is>
      </c>
      <c r="C1" s="2" t="inlineStr">
        <is>
          <t>12 Months Ended</t>
        </is>
      </c>
    </row>
    <row r="2">
      <c r="B2" s="2" t="inlineStr">
        <is>
          <t>Mar. 31, 2021</t>
        </is>
      </c>
      <c r="C2" s="2" t="inlineStr">
        <is>
          <t>Sep. 30, 2020</t>
        </is>
      </c>
    </row>
    <row r="3">
      <c r="A3" s="3" t="inlineStr">
        <is>
          <t>Intangible fixed assets</t>
        </is>
      </c>
    </row>
    <row r="4">
      <c r="A4" s="4" t="inlineStr">
        <is>
          <t>Intangible fixed assets</t>
        </is>
      </c>
      <c r="B4" s="4" t="inlineStr">
        <is>
          <t>4. Intangible fixed assets ​ ​ ​ ​ ​ ​ Development ​ Costs ​ ​ £ Cost At 31 March 2020 3,928,795 Additions 2,863,975 At 30 September 2020 6,792,770 Additions 3,059,269 At 31 March 2021 9,852,039 Amortisation At 31 March 2020 — Charge — At 30 September 2020 — Charge — At 31 March 2021 — Net Book Value At 31 March 2021 9,852,039 At 30 September 2020 6,792,770 At 31 March 2020 3,928,795 ​</t>
        </is>
      </c>
      <c r="C4" s="4" t="inlineStr">
        <is>
          <t>10. Intangible fixed assets ​ ​ ​ ​ ​ Development ​ ​ Costs ​ £ Cost At 1 January 2019 348,505 Additions 2,927,039 At 30 September 2019 3,275,544 Additions 3,517,226 At 30 September 2020 6,792,770 Amortisation At 1 January 2019 — Charge — At 30 September 2019 — Charge — At 30 September 2020 — Net Book Value At 30 September 2020 6,792,770 At 30 September 2019 3,275,544 At 1 January 2019 348,505 ​ The Company’s intangible assets under development are internally generated and the Company has not yet begun amortization of these intangible assets because they have a finite useful economic life. The Company will begin amortisation when the intangible assets are available for use. 10. Intangible fixed assets (continued) 10a. Restatement relating to IFRS adjustment Following a review of the profit and loss accounts for the periods ended 31 December 2018 and 30 September 2019 it was noted that capital expenditure relating to the development of prototypes had been expensed. In accordance with IAS 38, and under IFRS, costs of £348,505 and £2,927,039 in the periods ending 31 December 2018 and 30 September 2019 respectively have been capitalised leading to the restatement of balances from these period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Mar. 31, 2020</t>
        </is>
      </c>
      <c r="C2" s="2" t="inlineStr">
        <is>
          <t>Sep. 30, 2020</t>
        </is>
      </c>
    </row>
    <row r="3">
      <c r="A3" s="3" t="inlineStr">
        <is>
          <t>Trade and other receivables</t>
        </is>
      </c>
    </row>
    <row r="4">
      <c r="A4" s="4" t="inlineStr">
        <is>
          <t>Trade and other receivables</t>
        </is>
      </c>
      <c r="B4" s="4" t="inlineStr">
        <is>
          <t>5. Trade and other receivables ​ ​ ​ ​ ​ ​ ​ 31 March 2021 30 September 2020 ​ ​ £ ​ £ Other debtors 263,791 117,563 Prepayments and accrued income 122,848 99,606 Total 386,639 217,169 ​ The directors consider that the carrying amount of financial assets recorded at amortised costs in the financial statements approximate their fair value. The maximum exposure to credit risk at the reporting date is the carrying value of each class of receivable mentioned above.</t>
        </is>
      </c>
      <c r="C4" s="4" t="inlineStr">
        <is>
          <t>12. Trade and other receivables ​ ​ ​ ​ ​ ​ ​ ​ ​ 30 September 30 September ​ ​ ​ 2020 ​ 2019 ​ 1 January 2019 ​ £ £ £ Other debtors 117,562 715,077 36,144 Prepayments and accrued income 99,607 11,252 — Total 217,169 726,329 36,144 ​ The directors consider that the carrying amount of financial assets recorded at amortised costs in the financial statements approximate their fair value. Other debtors in 209 included R&amp;D tax credit receivables amounting to £644,950, which were fully received during 2020. The maximum exposure to credit risk at the reporting date is the carrying value of each class of receivable mentioned above.</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Mar. 31, 2021</t>
        </is>
      </c>
      <c r="C2" s="2" t="inlineStr">
        <is>
          <t>Sep. 30, 2020</t>
        </is>
      </c>
    </row>
    <row r="3">
      <c r="A3" s="3" t="inlineStr">
        <is>
          <t>Trade and other payables</t>
        </is>
      </c>
    </row>
    <row r="4">
      <c r="A4" s="4" t="inlineStr">
        <is>
          <t>Trade and other payables</t>
        </is>
      </c>
      <c r="B4" s="4" t="inlineStr">
        <is>
          <t>6. Trade and other payables ​ ​ ​ ​ ​ ​ ​ 31 March 2021 30 September 2020 ​ ​ £ ​ £ Current liabilities Trade payables 1,017,338 198,779 Other tax and social security 265,023 256,566 Other creditors 40,049 32,228 Accruals 827,704 151,478 Deferred income 1,867,604 1,207,467 Total 4,017,718 1,846,518 ​ 6. Trade and other payables (continued) Trade payables and accruals relate to amounts payable at the balance sheet date for services received during the year. The group has financial risk management policies in place to ensure that all payables are paid within the credit timeframe. The directors consider that the carrying amount of financial liabilities recorded at amortised costs in the financial statements approximate their fair value. ​ ​ ​ ​ ​ ​ ​ 31 March 2021 30 September 2020 ​ ​ £ ​ £ Non-current Liabilities Deferred government grants 1,149,164 413,358 ​ 1,149,164 413,358 ​</t>
        </is>
      </c>
      <c r="C4" s="4" t="inlineStr">
        <is>
          <t>13. Trade and other payables ​ ​ ​ ​ ​ ​ ​ ​ ​ 30 September 30 September ​ ​ 2020 ​ 2019 ​ 1 January 2019 ​ £ £ £ Current liabilities Trade payables 198,779 204,577 43,213 Other tax and social security 256,566 56,313 11,819 Other creditors 32,228 1,766 1,573 Accruals 151,478 1,604,013 23,050 Deferred income 1,207,467 1,207,467 309,183 Total 1,846,518 3,074,136 388,838 ​ Trade payables and accruals relate to amounts payable at the balance sheet date for services received during the year. The company has financial risk management policies in place to ensure that all payables are paid within the credit timeframe. The directors consider that the carrying amount of financial liabilities recorded at amortised costs in the financial statements approximate their fair value. Deferred income consists of amounts received by the Company under its agreement with ESA. Such amounts are received in stages during each phase of the project and are deferred until fulfilment of each milestone is complete and certified by ESA, following which it is recognised as other operating income within profit or loss. The deferred income at 1 January 2019 of £309,183 was recognised within other operating income in the period ended 30 September 2019. The deferred income as at 30 September 2020 is expected to be recognised in other operating income in the year ending 30 September 2021. ​ ​ ​ ​ ​ ​ ​ ​ ​ 30 September 30 September ​ ​ 2020 ​ 2019 ​ 1 January 2019 ​ £ £ £ Non-current Liabilities Deferred government grants 413,358 167,289 — ​ 413,358 167,289 — ​</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Mar. 31, 2021</t>
        </is>
      </c>
      <c r="C2" s="2" t="inlineStr">
        <is>
          <t>Sep. 30, 2020</t>
        </is>
      </c>
    </row>
    <row r="3">
      <c r="A3" s="3" t="inlineStr">
        <is>
          <t>Borrowings</t>
        </is>
      </c>
    </row>
    <row r="4">
      <c r="A4" s="4" t="inlineStr">
        <is>
          <t>Borrowings</t>
        </is>
      </c>
      <c r="B4" s="4" t="inlineStr">
        <is>
          <t>7. Borrowings ​ ​ ​ ​ ​ ​ ​ ​ 31 March ​ 30 September ​ 2021 2020 ​ ​ £ ​ £ Current liabilities Bridging finance — 800,000 Convertible loan notes B 3,500,000 3,425,854 ​ 3,500,000 4,225,854 Non-current Liabilities Future fund loan 8,814,849 — Convertible loan notes C 2,037,260 — Fair value Bridging finance — 800,000 Convertible loan notes A (classified as equity) 1,000,000 1,000,000 Convertible loan notes B 3,500,000 3,425,854 Future fund loan 8,814,849 — Convertible loan notes C 2,037,260 — ​ 15,352,109 5,225,854 ​ Bridging Finance The Group received a £800,000 loan from Evolution Equity Capital Limited in the period ended 30 September 2020. The loan attract interest at 0% and was fully repaid post year end. Convertible loan notes A (“CLNA”) The Group issued £1,000,000 CLNAs on 22 March 2018. The CLNAs have a 0% interest rate and are not redeemable unless otherwise agreed in writing by the Group and Lender. As the CLNA attract no interest and are not redeemable without the written agreement of the Group, the Group has no obligation to deliver cash or another financial asset to the loan holder. Therefore, the CLNAs have been treated as equity in accordance with IAS 32. Convertible loan notes B (“CLNB”) The Group issued £3,000,000 CLNBs on 21 June 2019 and issued a further £500,000 in the year ended 30 September 2020. The CLNBs have a 0% interest rate and are redeemable at the principal amount plus an amount equal to 20% of such principal amount at any time on or after the maturity date. The CLNBs are convertible at any time after the maturity date or upon an exit event for a variable number of ordinary shares. As the CLNB are redeemable at the want of the note holders and convert into a variable number of equity instruments, they have been treated as a financial liability in accordance with IAS 32. 7. Borrowings (continued) Future Fund Loan and Convertible loan notes C (“CLNC”) The Group received an unsecured convertible loan of £8,500,000 relating to the Future Fund on 31 October 2020. The Group issued £2,000,000 CLNCs on 5 January 2021 on the same terms. Interest will be accrued annually at a rate of 8%. The loan matures in 3 years after the date of the agreement. The loan automatically converts into a variable number of shares on the company’s next qualifying financing. As the unsecured convertible loan notes convert into a variable number of equity instruments, they have been treated as a financial liability in accordance with IAS 32.</t>
        </is>
      </c>
      <c r="C4" s="4" t="inlineStr">
        <is>
          <t>14. Borrowings ​ ​ ​ ​ ​ ​ ​ ​ ​ 30 September 30 September ​ ​ 2020 ​ 2019 ​ 1 January 2019 ​ £ £ £ Current liabilities Bridging finance 800,000 — — Convertible loan notes B 3,425,854 — — ​ 4,225,854 — — Non-current Liabilities Convertible loan notes B — 2,668,800 — ​ ​ ​ ​ ​ ​ ​ ​ ​ 30 September 30 September ​ ​ 2020 ​ 2019 ​ 1 January 2019 ​ £ £ £ Fair value Bridging finance 800,000 — — Convertible loan notes A (treated as equity) 1,000,000 1,000,000 1,000,000 Convertible loan notes B 3,425,854 2,668,800 — ​ 5,225,854 3,668,800 1,000,000 ​ 14. Borrowings (continued) Bridging Finance The Company received a £800,000 loan from Evolution Equity Capital Limited in the year ended 30 September 2020. The loan attracted interest at 0% and was fully repaid post year end. Convertible loan notes A (“CLNA”) The Company issued £1,000,000 CLNAs on 22 March 2018. The CLNAs have a 0% interest rate and are not redeemable unless otherwise agreed in writing by the Company and Lender. As the CLNA attract no interest and are not redeemable without the written agreement of the Company, the Company has no obligation to deliver cash or another financial asset to the loan holder. Therefore, the CLNAs have been treated as equity in accordance with IAS 32. Convertible loan notes B (“CLNB”) The Company issued £3,000,000 CLNBs on 21 June 2019 and issued a further £500,000 in the year ended 30 September 2020. The CLNBs have a 0% interest rate and are redeemable at the principal amount plus an amount equal to 20% of such principal amount at any time on or after the maturity date. The CLNBs are convertible at any time after the maturity date or upon an exit event for a variable number of ordinary shares. As the CLNB are redeemable at the want of the note holders and convert into a variable number of equity instruments, they have been treated as a financial liability in accordance with IAS 32.</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ash (used in)/generated from operations</t>
        </is>
      </c>
      <c r="B1" s="2" t="inlineStr">
        <is>
          <t>6 Months Ended</t>
        </is>
      </c>
      <c r="C1" s="2" t="inlineStr">
        <is>
          <t>12 Months Ended</t>
        </is>
      </c>
    </row>
    <row r="2">
      <c r="B2" s="2" t="inlineStr">
        <is>
          <t>Mar. 31, 2021</t>
        </is>
      </c>
      <c r="C2" s="2" t="inlineStr">
        <is>
          <t>Sep. 30, 2020</t>
        </is>
      </c>
    </row>
    <row r="3">
      <c r="A3" s="3" t="inlineStr">
        <is>
          <t>Cash (used in)/generated from operations</t>
        </is>
      </c>
    </row>
    <row r="4">
      <c r="A4" s="4" t="inlineStr">
        <is>
          <t>Cash (used in)/generated from operations</t>
        </is>
      </c>
      <c r="B4" s="4" t="inlineStr">
        <is>
          <t>8. Cash (used in)/generated from operations ​ ​ ​ ​ ​ ​ ​ ​ Period ended ​ Period ended ​ 31 March 2021 31 March 2020 ​ ​ £ ​ £ Loss before tax (4,408,580) (949,576) Adjustments for: Depreciation 10,022 — Change in trade and other receivables (169,470) (30,422) Change in trade and other payables 2,907,007 (928,710) Share option charge 68,596 47,661 Interest income — (50,882) Interest payable 426,255 148,079 Cash (used in)/generated from operations (1,166,170) (1,763,850) Reconciliation of net cashflow to movements in net debt: Opening net cash/(debt) (4,149,384) 420,730 Facilities received (9,700,000) (500,000) Movement in cash 5,409,873 (1,922,005) Movement in net cash/ (debt) (4,290,127) (2,422,005) Closing net cash/(debt) (8,439,511) (2,001,275) Composition of closing net cash/(debt) Cash 5,560,489 1,498,725 Bank loans (10,500,000) — Convertible loans (3,500,000) (3,500,000) Net cash/(debt) (8,439,511) (2,001,275) ​</t>
        </is>
      </c>
      <c r="C4" s="4" t="inlineStr">
        <is>
          <t>15. Cash generated from operations ​ ​ ​ ​ ​ ​ ​ ​ Nine months ​ ​ Year ended ​ ended ​ ​ 30 September ​ 30 September ​ ​ 2020 ​ 2019 ​ £ £ Loss before tax (891,277) 615,501 Adjustments for: Depreciation 3,753 242 Change in trade and other receivables (135,790) (45,235) Change in trade and other payables (1,006,549) 2,852,588 Share option charge 95,331 8,945 Interest income (50,882) (400,666) Interest payable 307,936 69,466 Cash (used in)/generated from operations (1,677,478) 3,100,841 Reconciliation of net cashflow to movements in net debt: Opening net cash/(debt) 420,730 251,286 Facilities received (1,300,000) (3,000,000) Movement in cash (3,270,114) 3,169,444 Movement in net cash/ (debt) (4,570,114) 169,444 Closing net cash/(debt) (4,149,384) 420,730 Composition of closing net cash/(debt) Cash 150,616 3,420,730 Bridging finance (800,000) — Convertible loans (3,500,000) (3,000,000) Net cash/(debt) (4,149,384) 420,730 ​</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ferred Tax</t>
        </is>
      </c>
      <c r="B1" s="2" t="inlineStr">
        <is>
          <t>6 Months Ended</t>
        </is>
      </c>
      <c r="C1" s="2" t="inlineStr">
        <is>
          <t>12 Months Ended</t>
        </is>
      </c>
    </row>
    <row r="2">
      <c r="B2" s="2" t="inlineStr">
        <is>
          <t>Mar. 31, 2021</t>
        </is>
      </c>
      <c r="C2" s="2" t="inlineStr">
        <is>
          <t>Sep. 30, 2020</t>
        </is>
      </c>
    </row>
    <row r="3">
      <c r="A3" s="3" t="inlineStr">
        <is>
          <t>Deferred Tax</t>
        </is>
      </c>
    </row>
    <row r="4">
      <c r="A4" s="4" t="inlineStr">
        <is>
          <t>Deferred Tax</t>
        </is>
      </c>
      <c r="B4" s="4" t="inlineStr">
        <is>
          <t>9. Deferred Tax ​ ​ ​ ​ ​ ​ ​ 31 March 2021 30 September 2020 ​ ​ £ ​ £ The deferred tax is made up as follows: Intangible asset timing differences 1,775,367 1,224,410 Unrelieved tax losses (1,775,367) (1,224,410) ​ — — ​</t>
        </is>
      </c>
      <c r="C4" s="4" t="inlineStr">
        <is>
          <t>18. Deferred Tax ​ ​ ​ ​ ​ ​ ​ 2020 2019 ​ ​ £ ​ £ At the beginning of the period 445,723 — Movement in the year recognised in profit or loss (445,723) 445,723 At the end of the year — 445,723 The deferred tax liability/(asset) is made up as follows: Intangible asset timing differences 1,224,410 556,138 Unrelieved tax losses (1,224,410) (110,415) ​ — 445,723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ost balance sheet events</t>
        </is>
      </c>
      <c r="B1" s="2" t="inlineStr">
        <is>
          <t>6 Months Ended</t>
        </is>
      </c>
      <c r="C1" s="2" t="inlineStr">
        <is>
          <t>12 Months Ended</t>
        </is>
      </c>
    </row>
    <row r="2">
      <c r="B2" s="2" t="inlineStr">
        <is>
          <t>Mar. 31, 2021</t>
        </is>
      </c>
      <c r="C2" s="2" t="inlineStr">
        <is>
          <t>Sep. 30, 2020</t>
        </is>
      </c>
    </row>
    <row r="3">
      <c r="A3" s="3" t="inlineStr">
        <is>
          <t>Post balance sheet events</t>
        </is>
      </c>
    </row>
    <row r="4">
      <c r="A4" s="4" t="inlineStr">
        <is>
          <t>Post balance sheet events</t>
        </is>
      </c>
      <c r="B4" s="4" t="inlineStr">
        <is>
          <t>10. Post balance sheet events On 12 May 2021, the Group entered into a Business Combination Agreement with Centricus Acquisition Corp., a Cayman Islands exempted limited liability group, Arqit Quantum Inc., a Cayman Islands exempted limited liability group, and Centricus Heritage LLC, a Cayman Islands limited liability group. Centricus Acquisition Corp. agreed to combine with the Group in a business combination whereby Centricus Acquisition Corp. will merge with and into Arqit Quantum Inc. and Arqit Quantum Inc. will purchase all of the shares of the Group, making the Group became a direct wholly-owned subsidiary of Arqit Quantum Inc. Arqit Quantum Inc. is a newly formed entity that was formed for the sole purpose of entering into and consummating the transactions set forth in the Business Combination Agreement.</t>
        </is>
      </c>
      <c r="C4" s="4" t="inlineStr">
        <is>
          <t>24. Post balance sheet events On 13 October 2020 the Company raised £8,500,000 of convertible loan notes through the Future Fund Scheme. On 18 December 2020, the subsidiary Arqit Inc., a Delaware corporation, was incorporated, along with the immediate formation of Arqit LLC Arqit Inc. On 5 January 2021 the Company raised a further £2,000,000 through the issue an unsecured convertible loan. On 12 May 2021, the Company entered into a Business Combination Agreement with Centricus Acquisition Corp., a Cayman Islands exempted limited liability company, Arqit Quantum Inc., a Cayman Islands exempted limited liability company, and Centricus Heritage LLC, a Cayman Islands limited liability company. Centricus Acquisition Corp. agreed to combine with the Company in a business combination whereby Centricus Acquisition Corp. will merge with and into Arqit Quantum Inc. and Arqit Quantum Inc. will purchase all of the shares of the Company, making the Company become a direct wholly-owned subsidiary of Arqit Quantum Inc. Arqit Quantum Inc. is a newly formed entity that was formed for the sole purpose of entering into and consummating the transactions set forth in the Business Combination Agreement.</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r. 31, 2021</t>
        </is>
      </c>
      <c r="C2" s="2" t="inlineStr">
        <is>
          <t>Sep. 30, 2020</t>
        </is>
      </c>
    </row>
    <row r="3">
      <c r="A3" s="3" t="inlineStr">
        <is>
          <t>Related party transactions</t>
        </is>
      </c>
    </row>
    <row r="4">
      <c r="A4" s="4" t="inlineStr">
        <is>
          <t>Related party transactions</t>
        </is>
      </c>
      <c r="B4" s="4" t="inlineStr">
        <is>
          <t>11. Related party transactions In the period ended 31 March 2021, Arqit paid £2,853 (31 March 2020: £2,438) for the group secretarial and accounting costs of Arqit PTE, a group owned 50% by David Williams and 50% by David Bestwick. Arqit PTE is an orphan entity without any operations that was formed at the direction of the Company in order to facilitate a proposed financing structure that was not ultimately finalised, and is now in the process of being liquidated. All related party transactions were on an arm’s length basis. As at 31 March 2021, there was a receivable of £nil (30 September 2020: £16,000) relating to an advance on commission paid to David Williams, a director of the Group. There were no further related party transactions. ​</t>
        </is>
      </c>
      <c r="C4" s="4" t="inlineStr">
        <is>
          <t>25. Related party transactions In the year ended 30 September 2020, Arqit paid £6,258 (2019 £7,843) for the company secretarial and accounting costs of Arqit PTE, a company owned 50% by David Williams and 50% by David Bestwick. As at 30 September 2019 there was a receivable of £6,373 due from Arqit PTE which was subsequently written off during the year ended 30 September 2020. Arqit PTE is an orphan entity without any operations that was formed at the direction of the Company in order to facilitate a proposed financing structure that was not ultimately finalised, and is now in the process of being liquidated. All related party transactions were on an arm’s length basis. As at 30 September 2020, there was a receivable of £16,000 relating to an advance on commission paid to David Williams, a director of the Company. This was fully repaid in December, 2020. There were no further related party trans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CIK 0001836935 Centricus Acquisition Corp.</t>
        </is>
      </c>
      <c r="B1" s="2" t="inlineStr">
        <is>
          <t>1 Months Ended</t>
        </is>
      </c>
      <c r="C1" s="2" t="inlineStr">
        <is>
          <t>3 Months Ended</t>
        </is>
      </c>
    </row>
    <row r="2">
      <c r="B2" s="2" t="inlineStr">
        <is>
          <t>Dec. 31, 2020</t>
        </is>
      </c>
      <c r="C2" s="2" t="inlineStr">
        <is>
          <t>Mar. 31, 2021</t>
        </is>
      </c>
    </row>
    <row r="3">
      <c r="A3" s="4" t="inlineStr">
        <is>
          <t>Basis of Presentation</t>
        </is>
      </c>
      <c r="B3" s="4" t="inlineStr">
        <is>
          <t>Basis of Presentation The accompanying financial statements have been prepared in accordance with accounting principles generally accepted in the United States of America (“U.S. GAAP”) and pursuant to the rules and regulations of the SEC.</t>
        </is>
      </c>
      <c r="C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3, 2021, as well as the Company’s Current Report on Form 8-K, as filed with the SEC on February 8, 2021 (see Note 2). The interim results for the three months ended March 31, 2021 are not necessarily indicative of the results to be expected for the year ending December 31, 2021 or for any future periods.</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Deferred Offering Costs</t>
        </is>
      </c>
      <c r="B6" s="4" t="inlineStr">
        <is>
          <t>Deferred Offering Costs Deferred offering costs consisted of legal, accounting and other expenses incurred through the balance sheet date that were directly related to the Initial Public Offering. On February 8, 2021, offering costs amounting to $19,559,564 were charged to shareholder’s equity upon the completion of the Initial Public Offering (see Note 1). As of December 31, 2020, there were $216,584 of deferred offering costs recorded in the accompanying balance sheet.</t>
        </is>
      </c>
      <c r="C6" s="4" t="inlineStr">
        <is>
          <t>Offering Costs Offering costs consist of legal, accounting, underwriting fees and other costs incurred through the balance sheet date that are directly related to the Initial Public Offering. Offering costs amounting to $19,559,564 were charged to shareholders’ equity upon the completion of the Initial Public Offering, and $688,534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February 8, 2021, offering costs totaling $19,559,564 (consisting of $6,900,000 in underwriters’ discount, $12,075,000 in deferred underwriters’ discount, and $584,564 other offering expenses) have been allocated to the separable financial instruments issued in the Initial Public Offering based on a relative fair value basis compared to total proceeds received. Offering costs associated with warrant liabilities of $688,534 have been expensed and presented as non-operating expenses in the statement of operations and offering costs associated with the Class A ordinary shares have been charged to shareholders’ equity.</t>
        </is>
      </c>
    </row>
    <row r="7">
      <c r="A7" s="4" t="inlineStr">
        <is>
          <t>Income Taxes</t>
        </is>
      </c>
      <c r="B7"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c r="C7"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8">
      <c r="A8" s="4" t="inlineStr">
        <is>
          <t>Marketable Securities Held in Trust Account</t>
        </is>
      </c>
      <c r="C8" s="4" t="inlineStr">
        <is>
          <t>Marketable Securities Held in Trust Account At March 31, 2021, substantially all of the assets held in the Trust Account were held in money market funds which are invested primarily in U.S. Treasury securities.</t>
        </is>
      </c>
    </row>
    <row r="9">
      <c r="A9" s="4" t="inlineStr">
        <is>
          <t>Class A Ordinary Shares Subject to Possible Redemption</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Class A ordinary shares subject to possible redemption are presented at redemption value as temporary equity, outside of the shareholders’ equity section of the Company’s balance sheet.</t>
        </is>
      </c>
    </row>
    <row r="10">
      <c r="A10" s="4" t="inlineStr">
        <is>
          <t>Warrant Liability</t>
        </is>
      </c>
      <c r="C10" s="4" t="inlineStr">
        <is>
          <t xml:space="preserve">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 of operations. The Public Warrants were initially valued using binomial lattice model incorporating the Cox-Ross Rubenstein methodology. As of March 31, 2021, the Public Warrants were valued using the instrument’s publicly listed trading notice as of the balance sheet date. The Private Warrants were valued using a binomial lattice model incorporating the Cox-Ross- Rubenstein methodology (see Note 10). </t>
        </is>
      </c>
    </row>
    <row r="11">
      <c r="A11" s="4" t="inlineStr">
        <is>
          <t>Net Loss Per Ordinary Share</t>
        </is>
      </c>
      <c r="B11"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125,000 Class B ordinary shares that were subject to forfeiture by the Sponsor if the over-allotment option i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c r="C11" s="4" t="inlineStr">
        <is>
          <t>Net income per Ordinary Share Net income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4,891,667 shares in the calculation of diluted loss per share, since the exercise price of the warrants was above the average market price for the period and the impact would be anti-dilutive. The Company’s statement of operations includes a presentation of income per share for ordinary shares subject to possible redemption in a manner similar to the two-class method of income per share. Net income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per ordinary share (in dollars, except per share amounts): ​ ​ ​ ​ ​ ​ Three Months ​ ​ Ended ​ ​ March 31, ​ ​ 2021 Class A ordinary Shares subject to possible redemption ​ ​ Numerator: Earnings allocable to Class A ordinary shares subject to possible redemption ​ ​ Interest earned on marketable securities held in Trust Account $ 4,632 Unrealized gain on marketable securities held in Trust Account ​ — Net Income ​ $ 4,632 Denominator: Weighted Average Class A ordinary shares subject to possible redemption ​ ​ Basic and diluted weighted average shares outstanding, Class A ordinary shares subject to possible redemption ​ 30,930,993 Basic and diluted net income per share, Class A ordinary shares subject to possible redemption ​ $ 0.00 ​ ​ ​ ​ Non-Redeemable Ordinary Shares ​ ​ Numerator: Net Loss minus Net Earnings ​ ​ Net income ​ $ 8,626,644 Less: Net income allocable to Class A ordinary shares subject to possible redemption ​ (4,632) Non-Redeemable Net Income ​ $ 8,622,366 Denominator: Weighted Average Non-redeemable ordinary shares ​ ​ Basic and diluted weighted average shares outstanding, Non-redeemable ordinary shares ​ 10,159,937 Basic and diluted net income per share, Non-redeemable ordinary shares ​ $ 0.85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c r="C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eneral information and significant accounting policies (Policies)</t>
        </is>
      </c>
      <c r="B1" s="2" t="inlineStr">
        <is>
          <t>6 Months Ended</t>
        </is>
      </c>
      <c r="C1" s="2" t="inlineStr">
        <is>
          <t>12 Months Ended</t>
        </is>
      </c>
    </row>
    <row r="2">
      <c r="B2" s="2" t="inlineStr">
        <is>
          <t>Mar. 31, 2021</t>
        </is>
      </c>
      <c r="C2" s="2" t="inlineStr">
        <is>
          <t>Sep. 30, 2020</t>
        </is>
      </c>
    </row>
    <row r="3">
      <c r="A3" s="3" t="inlineStr">
        <is>
          <t>General information and significant accounting policies</t>
        </is>
      </c>
    </row>
    <row r="4">
      <c r="A4" s="4" t="inlineStr">
        <is>
          <t>Basis of preparation</t>
        </is>
      </c>
      <c r="B4" s="4" t="inlineStr">
        <is>
          <t>Basis of preparation These condensed consolidated interim financial statements do not comprise statutory accounts within the meaning of section 434 of the Companies Act 2006. Statutory accounts for the year ended 30 September 2020 were approved by the Board of Directors on 18 June 2021 and delivered to the Registrar of Companies. The report of the auditors on those accounts was unqualified. The report of the auditors did not contain any statement under section 498 of the Companies Act 2006. These condensed consolidated interim financial statements have been reviewed, not audited. These condensed consolidated interim financial statements for the six months ended 31 March 2021 have been prepared in accordance with IAS 34, ‘Interim financial reporting’, as issued by the IASB. The condensed consolidated interim financial statements should be read in conjunction with the annual financial statements for the year ended 30 September 2020, which have been prepared in accordance with International Financial Reporting Standards as issued by the IASB. The Company incorporated two subsidiaries during the period ended 31 March 2021, Arqit Inc. and Arqit LLC, and so the directors are required to and have prepared consolidated condensed financial statements which include the results of the subsidiaries. The comparative financial information for the period ended 31 March 2020 is that of the Company.</t>
        </is>
      </c>
      <c r="C4" s="4" t="inlineStr">
        <is>
          <t>Basis of preparation The financial statements, including comparatives, have been prepared in accordance with international financial reporting standards (IFRS) as issued by the International Accounting Standards Board (IASB) and interpretations issued by the International Financial Reporting Standards Interpretations Committee (IFRIC). The financial statements are prepared on the historical cost basis and the accounting policies set out below have been applied. The preparation of the financial statements in conformity with IFRS requires the use of certain critical accounting estimates. It also requires management to exercise its judgement in the process of applying the company’s accounting policies. For all periods up to and including the period ended 30 September 2019, the Company prepared its financial statements in accordance with UK generally accepted accounting principles (UK GAAP). These financial statements for the year ended 30 September 2020 are the first the Company has prepared in accordance with IFRS as issued by the International Accounting Standards Board.</t>
        </is>
      </c>
    </row>
    <row r="5">
      <c r="A5" s="4" t="inlineStr">
        <is>
          <t>Forward-looking statements</t>
        </is>
      </c>
      <c r="B5" s="4" t="inlineStr">
        <is>
          <t>Forward-looking statements Certain statements in this condensed set of consolidated interim financial statements are forward looking. Although the Group believes that the expectations reflected in these forward-looking statements are reasonable, we can give no assurance that these expectations will prove to be correct. As these statements involve risks and uncertainties, actual results may differ materially from those expressed or implied by these forward-looking statements. We undertake no obligation to update any forward-looking statements, whether as a result of new information, future events or otherwise.</t>
        </is>
      </c>
    </row>
    <row r="6">
      <c r="A6" s="4" t="inlineStr">
        <is>
          <t>Accounting policies</t>
        </is>
      </c>
      <c r="B6" s="4" t="inlineStr">
        <is>
          <t>Accounting policies The accounting policies adopted are consistent with those of the previous financial year except for basis of consolidation, described below.</t>
        </is>
      </c>
    </row>
    <row r="7">
      <c r="A7" s="4" t="inlineStr">
        <is>
          <t>Basis of consolidation</t>
        </is>
      </c>
      <c r="B7" s="4" t="inlineStr">
        <is>
          <t>Basis of consolidation The consolidated financial statements present the results of Group and its own subsidiaries (“the Group”) as if they formed a single entity. Intercompany transactions and balances between group companies are therefore eliminated in full.</t>
        </is>
      </c>
    </row>
    <row r="8">
      <c r="A8" s="4" t="inlineStr">
        <is>
          <t>Going Concern</t>
        </is>
      </c>
      <c r="B8" s="4" t="inlineStr">
        <is>
          <t>Going Concern The Directors believe that it is appropriate to prepare the interim financial statements on a going concern basis. In assessing whether the going concern assumption is appropriate, the Directors have taken into account all relevant available information about the current and future position of the Group. As part of their assessment, the Directors have also taken into account the ability to raise additional funding whilst maintaining sufficient cash resources to meet all commitments. 1. General information and significant accounting policies (continued) On 12 May 2021, the Group announced its agreement with a special purpose acquisition group (“SPAC”), pursuant to which a newly formed entity will merge with the SPAC, with the newly formed entity surviving and acquiring all of the outstanding share capital of the Group, following which the Group will become a subsidiary of the newly formed entity. Substantially concurrently with the foregoing, investors will make a private investment in public equity (“PIPE”) in the newly formed entity (the “Proposed Transactions”). The Proposed Transactions are subject to several conditions, including SPAC shareholder consent, which management believes will be forthcoming as a matter of course. In addition to the funds raised through the PIPE, the Directors have also considered the likely range of redemption levels by the initial SPAC investors prior to the close date, based upon other historic SPAC transactions. The Proposed Transactions are expected to close in the second half of the calendar year 2021. As a result, the Directors are actively managing the cash position of the Group between the date of approval of the interim financial statements and the closing date for the Proposed Transactions. Once the Proposed Transactions have closed, Arqit Limited will be part of the newly created group with significant cash resources created with the sole purpose of investing in the Group’s activities under the control of its management. Accordingly, management have considered the budgets and forecasts of the group and have prepared cash flow forecasts for a period of at least 12 months from the date of approval of the interim financial statements. In the event the Proposed Transactions do not close, Arqit Limited must seek additional funding from a source other than the Proposed Transactions. Arqit Limited’s three existing venture capital investors (“VC’s”) have expressed an intention to continue to support it with another funding round should the Proposed Transactions fail to close. To date the Group has been successful in securing funding when required. Any delays in the timing and / or quantum of raising additional funds can be accommodated by a range of alternative measures, including deferring discretionary expenditure or securing other short term funding. Whilst no formal commitments remain in place, management recognise that this represents an uncertainty in relation to the possible future availability of funds such that the Group may meet its liabilities as they fall due. However, should the Proposed Transactions not close, management has every reason to believe the VC’s intention to continue to provide support and is confident of being able to close a funding round within a short period of time raising sufficient funds to secure the Group’s future for at least a further 12 months.</t>
        </is>
      </c>
      <c r="C8" s="4" t="inlineStr">
        <is>
          <t>Going Concern The Directors believe that it is appropriate to prepare the financial statements on a going concern basis. In assessing whether the going concern assumption is appropriate, the Directors have taken into account all relevant available information about the current and future position of the Company. As part of their assessment, the Directors have also taken into account the ability to raise additional funding whilst maintaining sufficient cash resources to meet all commitments. On 12 May 2021, the Company announced its agreement with a special purpose acquisition company (“SPAC”), pursuant to which a newly formed entity will merge with the SPAC, with the newly formed entity surviving and acquiring all of the outstanding share capital of the Company, following which the Company will become a subsidiary of the newly formed entity. Substantially concurrently with the foregoing, investors will make a private investment in public equity (“PIPE”) in the newly formed entity (the “Proposed Transactions”). The Proposed Transactions are subject to several conditions, including SPAC shareholder consent, which management believes will be forthcoming as a matter of course. In addition to the funds raised through the PIPE, the Directors have also considered the likely range of redemption levels by the initial SPAC investors prior to the close date, based upon other historic SPAC transactions. The Proposed Transactions are expected to close in the second half of the calendar year 2021. As a result, the Directors are actively managing the cash position of the Company between the date of approval of the financial statements and the closing date for the Proposed Transactions. Once the Proposed Transactions have closed, Arqit Limited will be part of the newly created group with significant cash resources created with the sole purpose of investing in the Company’s activities under the control of its management. Accordingly, management have considered the budgets and forecasts of the group and have prepared cash flow forecasts for a period of at least 12 months from the date of approval of the financial statements. ​ 1. General information and significant accounting policies (continued) In the event the Proposed Transactions do not close, Arqit Limited must seek additional funding from a source other than the Proposed Transactions. Arqit Limited’s three existing venture capital investors (“VC’s”) have expressed an intention to continue to support it with another funding round should the Proposed Transactions fail to close. To date the Company has been successful in securing funding when required. Any delays in the timing and / or quantum of raising additional funds can be accommodated by a range of alternative measures, including deferring discretionary expenditure or securing other short term funding. Whilst no formal commitments remain in place, management recognise that this represents an uncertainty in relation to the possible future availability of funds such that the Company may meet its liabilities as they fall due. However, should the Proposed Transactions not close, management has every reason to believe the VC’s intention to continue to provide support and is confident of being able to close a funding round within a short period of time raising sufficient funds to secure the Company’s future for at least a further 12 months. Based on the above considerations, the Directors have a reasonable expectation that the Company will have adequate resources to continue in operational existence for the foreseeable future, such that it will be able to realise its assets and discharge its liabilities in the normal course of business for a period of at least 12 months from the date of signing these financial statements, and beyond. Therefore, the financial statements are prepared on a going concern basis. The financial statements do not include the adjustments that would be necessary should the going concern basis no longer be appropriate.</t>
        </is>
      </c>
    </row>
    <row r="9">
      <c r="A9" s="4" t="inlineStr">
        <is>
          <t>Operating Segments</t>
        </is>
      </c>
      <c r="B9" s="4" t="inlineStr">
        <is>
          <t>Operating Segments The Directors consider the Group to operate within one operating segment, being the provision of cybersecurity services via satellite and terrestrial platforms.</t>
        </is>
      </c>
      <c r="C9" s="4" t="inlineStr">
        <is>
          <t>1. General information and significant accounting policies (continued) Operating Segments The Directors consider the Company to operate within one operating segment, being the provision of cybersecurity services via satellite and terrestrial platforms.</t>
        </is>
      </c>
    </row>
    <row r="10">
      <c r="A10" s="4" t="inlineStr">
        <is>
          <t>Critical accounting judgements and key sources of estimation uncertainty</t>
        </is>
      </c>
      <c r="B10" s="4" t="inlineStr">
        <is>
          <t>Critical accounting judgements and key sources of estimation uncertainty The preparation of interim financial statements requires management to make judgements, estimates and assumptions that affect the application of accounting policies and the reported amounts of assets and liabilities, income and expense. Actual results may differ from these estimates. In preparing these condensed consolidated interim financial statements, the significant judgements made by management in applying the Group’s accounting policies and the key sources of estimation uncertainty were the same as those that applied to the financial statements for the year ended 30 September 2020.</t>
        </is>
      </c>
      <c r="C10" s="4" t="inlineStr">
        <is>
          <t>Critical accounting judgements and key sources of estimation uncertainty In the application of the company’s accounting policies, management is required to make judgements, estimates and assumptions about the carrying amounts of assets and liabilities that are not readily apparent from other sources. The estimates and associated assumptions are based on experience and other factors that are considered to be relevant. Actual results may differ from these estimates. Revisions to accounting estimates are recognised in the period in which the estimate is revised if the revision affects only that period or in the period of revision and future periods if the revision affects both current and future periods. The directors consider the below to be the critical judgements in respect of the period.</t>
        </is>
      </c>
    </row>
    <row r="11">
      <c r="A11" s="4" t="inlineStr">
        <is>
          <t>Standards, interpretations and amendments to published standards</t>
        </is>
      </c>
      <c r="C11" s="4" t="inlineStr">
        <is>
          <t>Standards, interpretations and amendments to published standards The Company has applied the following standards and amendments to standards for the first time for their annual reporting period commencing 1 October 2019, none of which had a material impact : ● IFRS 16 ‘Leases’ ● Amendments to IAS 28: Long-term interests in Associates and Joint Ventures ● Annual Improvements to IFRS Standards 2015-2017 ● Interpretation 23 ‘Uncertainty over Income Tax Treatments’ The Company has not early applied the following new and amendments to IFRS that have been issued but are not yet effective: ● Onerous Contracts — Cost of Fulfilling a Contract (Amendments to IAS 37) (effective for periods commencing on or after 1 January 2022); ● IFRS 17: Insurance Contracts (effective for periods commencing on or after 1 January 2023); ● Property, Plant and Equipment: Proceeds before Intended Use (Amendments to IAS 16) (effective for periods commencing on or after 1 January 2022); ● Annual Improvements to IFRS Standards 2018-2020 (Amendments to IFRS 1, IFRS 9, IFRS 16 and IAS 41) (effective for periods commencing on or after 1 January 2022); and ● References to Conceptual Framework (Amendments to IFRS 3) (effective for periods commencing on or after 1 January 2022). The directors of the Company (the “Directors”) anticipate that the application of all new and amendments to IFRS will have no material impact on the future results of the Company in the foreseeable future.</t>
        </is>
      </c>
    </row>
    <row r="12">
      <c r="A12" s="4" t="inlineStr">
        <is>
          <t>Government grants</t>
        </is>
      </c>
      <c r="C12" s="4" t="inlineStr">
        <is>
          <t>Government grants Government grants are recognised only when there is reasonable assurance that (a) the entity will comply with any conditions attached to the grant and (b) the grant will be received. Grants related to research and development are included in non-current liabilities as deferred income and recognised in profit or loss over the period necessary to match them with the costs that they are intended to compensate. The grants will be systematically amortised to profit or loss over a period matching the useful life of the acquired asset.</t>
        </is>
      </c>
    </row>
    <row r="13">
      <c r="A13" s="4" t="inlineStr">
        <is>
          <t>Research and development expenditure</t>
        </is>
      </c>
      <c r="C13" s="4" t="inlineStr">
        <is>
          <t>Research and development expenditure Research costs are expensed through the income statement as they are incurred. Under IAS 38, development costs are only capitalised after technical and commercial feasibility of the asset for sale or use have been established. The company must intend and be able to complete the asset and either use it or sell it and be able to demonstrate how the asset will generate future economic benefit. Capitalised development costs are recorded as intangible assets and amortised from the point at which the asset is ready for use. Intangible assets not yet subject to amortisation are tested annually for impairment, or more frequently if events or changes in circumstances indicate that they might be impaired. An impairment loss is recognised for the amount by which the asset’s carrying value exceeds its recoverable amount. The recoverable amount is the higher of an asset’s fair value less costs of disposal and value in use.</t>
        </is>
      </c>
    </row>
    <row r="14">
      <c r="A14" s="4" t="inlineStr">
        <is>
          <t>Current and deferred income tax</t>
        </is>
      </c>
      <c r="C14" s="4" t="inlineStr">
        <is>
          <t>Current and deferred income tax The current income tax expense or credit is calculated on the basis of the tax laws enacted or substantively enacted at the statement of financial position date in the countries where the company operates and generates taxable income, adjusted by changes in deferred tax assets and liabilities attributable to temporary differences and to unused tax losses. Management periodically evaluate positions taken in tax returns with respect to situations in which applicable tax regulations are subject to interpretation and establishes provisions where appropriate on the basis of amounts expected to be paid to the tax authorities. The research and development (“R&amp;D”) tax credit is calculated using the current rules as prescribed by HMRC. The estimation is based on the actual UK R&amp;D projects that qualify for the scheme that have been carried out in the period. This is treated on an accruals basis when the R&amp;D tax credit has been calculated and claimed for the relevant period.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ally enacted by the balance sheet date and are expected to apply when the related deferred income tax assets is realised or the deferred income tax liability is settled. Deferred tax assets and liabilities are offset where there is a legally enforceable right to offset current tax assets and liabilities and where the deferred tax balances relate to the same taxation authority. Deferred income tax assets are recognised to the extent that it is probable that future taxable profit will be available against which the temporary differences can be utilised.</t>
        </is>
      </c>
    </row>
    <row r="15">
      <c r="A15" s="4" t="inlineStr">
        <is>
          <t>Revenue and other operating income</t>
        </is>
      </c>
      <c r="C15" s="4" t="inlineStr">
        <is>
          <t>1. General information and significant accounting policies (continued) Revenue and other operating income The Company adopted IFRS 15 ‘Revenue from contracts with customers’ from 1 May 2018 and other income is recognised in accordance with this standard. Other income represents income derived from contracts for the provision of goods and services by the Company to customers in exchange for consideration in the ordinary course of the Company’s activities. Other operating income is recognised at the point in time when the relevant performance obligation is satisfied. There are no contracts whose performance obligations are satisfied over time. Revenue is measured at the transaction price, being the fair value of the consideration received or receivable. Performance obligations Upon approval by the parties to a contract, the contract is assessed to identify each promise to transfer either a distinct good or service or a series of distinct goods or services that are substantially the same and have the same pattern of transfer to the customer. Goods and services are distinct and accounted for as separate performance obligations in the contract if the customer can benefit from them either on their own or together with other resources that are readily available to the customer and they are separately identifiable in the contract. Other operating income is recognised on meeting the design milestones and acceptance by the contracting party of the specified deliverables within the contract. Each milestone is considered to be a separate performance obligation. Transaction price At the start of the contract, the total transaction price is estimated as the amount of consideration to which the Company expects to be entitled in exchange for transferring the promised goods and services to the customer, excluding sales taxes. The transaction price does not include estimates of consideration resulting from contract modifications, such as change orders, until they have been approved by the parties to the contract. The total transaction price is allocated to the performance obligations identified in the contract in proportion to their relative standalone selling prices. Given the bespoke nature of many of the Company’s products and services, which are designed and/or manufactured under contract to the customer’s individual specifications, there are sometimes no observable standalone selling prices. Instead, standalone selling prices are typically estimated based on expected costs. With respect to the Company’s agreement with ESA, the value of each milestone is set out within the agreement and represents the transaction price for each distinct milestone and performance obligation. Contract liabilities Contract liabilities represent the obligation to transfer goods or services to a customer for which consideration has been received, or consideration is due, from the customer.</t>
        </is>
      </c>
    </row>
    <row r="16">
      <c r="A16" s="4" t="inlineStr">
        <is>
          <t>Accounting for Joint Ventures</t>
        </is>
      </c>
      <c r="C16" s="4" t="inlineStr">
        <is>
          <t>Accounting for Joint Ventures An entity is treated as a joint venture where the Company is a party to a contractual agreement with one or more parties from outside the Company to undertake an economic activity that is subject to joint control. This is initially recognised as an investment at cost and subsequently accounted for using the equity method in accordance with IAS 28 Investments in Associates and Joint Ventures.</t>
        </is>
      </c>
    </row>
    <row r="17">
      <c r="A17" s="4" t="inlineStr">
        <is>
          <t>Financial instruments</t>
        </is>
      </c>
      <c r="C17" s="4" t="inlineStr">
        <is>
          <t>Financial instruments A financial instrument is any contract that gives rise to a financial asset of an entity and a financial liability or equity instrument of another. 1. General information and significant accounting policies (continued) (a) Financial assets Initial recognition and measurement Financial assets are classified, at initial recognition, and subsequently measured at amortised cost, fair value through other comprehensive income, or fair value through profit and loss. The classification of financial assets at initial recognition that are debt instruments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In order for a financial asset to be classified and measured at amortised cost or fair value through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Financial assets at amortised cost (debt instruments) This category is the most relevant to the Company. The Company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Company’s financial assets at amortised cost include trade receivables (not subject to provisional pricing) and other receivables. 1. General information and significant accounting policies (continued) Derecognition A financial asset (or, where applicable, a part of a financial asset or part of a Company of similar financial assets) is primarily derecognis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recognises an allowance for expected credit losses (“ECLs”) for all debt instruments not held. For trade receivables (not subject to provisional pricing) and other receivables due in less than 12 months, the Company applies the simplified approach in calculating ECLs, as permitted by IFRS 9. Therefore, the Company does not track changes in credit risk, but instead, recognises a loss allowance based on the financial asset’s lifetime ECL at each reporting date.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and usually occurs when past due for more than one year and not subject to enforcement activity. At each reporting date, the Company assesses whether financial assets carried at amortised cost are credit-impaired. A financial asset is credit-impaired when one or more events that have a detrimental impact on the estimated future cash flows of the financial asset have occurred. (b)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Company’s financial liabilities include trade and other payables and loan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and other comprehensive income. 1. General information and significant accounting policies (continued) Loans and borrowing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and other comprehensive income. Borrowings Borrowings are recognised initially at fair value, net of transaction costs incurred. Borrowings are subsequently stated at amortised costs. Any difference between the proceeds (net of transaction costs) and the redemption value are recognised in the income statement over the period of the borrowings using the effective interest rate method. Borrowing costs are expensed in the period in which they are incurred. Borrowings are classified as current liabilities unless the company has an unconditional right to defer settlement of the liability for at least 12 months after the balance sheet date. Convertible loan notes Convertible loan notes are assessed on inception and classified as either a liability, equity or a compound financial instrument in accordance with IAS 32. When a convertible loan note is assessed to be wholly equity it is recognised immediately in other reserves. When a convertible loan note is assessed a liability, it is treated as a hybrid instrument containing a host debt contract and an embedded derivative liability (written call option over own shares). The embedded derivative is measured at fair value with changes in fair value recognised in profit or loss. Should it be concluded that the equity component of the combined instrument may be sufficiently significant to preclude it from obtaining a reliable estimate of the fair value of the entire instrument, the combined instrument is measured at cost less impairment. When a convertible loan note is assessed as a compound financial instrument, the net proceeds received from the issue of convertible bonds are split between a liability element and an equity component at the date of issue. The fair value of the liability component is estimated using the prevailing market interest rate for similar nonconvertible debt. The difference between the proceeds of issue of the convertible bonds and the fair value assigned to the liability component, representing the embedded option to convert the liability into equity of the Company, is included in equity and is not remeasured. The liability component is carried at amortised cost. The interest expense on the liability component is calculated by applying the prevailing market interest rate, at the time of issue, for similar non-convertible debt to the liability component of the instrument. The difference between this amount and the interest paid is added to the carrying amount of the convertible bonds.</t>
        </is>
      </c>
    </row>
    <row r="18">
      <c r="A18" s="4" t="inlineStr">
        <is>
          <t>Share-based payments</t>
        </is>
      </c>
      <c r="C18" s="4" t="inlineStr">
        <is>
          <t>1. General information and significant accounting policies (continued) Share based payments Where share options are awarded to employees, the fair value of the options at the date of grant is charged to the Statement of Comprehensive Income over the vesting period. Nonmarket vesting conditions are taken into account by adjusting the number of equity instruments expected to vest at each Statement of Financial Position date so that, ultimately, the cumulative amount recognised over the vesting period is based on the number of options that eventually vest. Market vesting conditions are factored into the fair value of the options granted. The cumulative expense is not adjusted for failure to achieve a market vesting condition. The fair value of the award also takes into account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after the modification, is also charged to the Statement of Comprehensive Income over the remaining vesting period. Where equity instruments are granted to persons other than employees, the Statement of Comprehensive Income is charged with fair value of goods and services received. The share option charge was calculated using the Black Scholes Option pricing model which requires the use of various estimates and assumptions. 1. General information and significant accounting policies (continued)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 settled transactions with employees at the grant date, the Company uses a Black Scholes valuation. The assumptions and models used for estimating fair value for share-based payment transactions are disclosed in note 16.</t>
        </is>
      </c>
    </row>
    <row r="19">
      <c r="A19" s="4" t="inlineStr">
        <is>
          <t>Foreign currencies</t>
        </is>
      </c>
      <c r="C19" s="4" t="inlineStr">
        <is>
          <t>Foreign currencies The directors believe pounds sterling (“sterling”) best represents the functional currency of the company. Therefore the books and records are maintained in sterling and, for the purpose of the financial statements, the results and financial position are presented in sterling. Monetary assets and liabilities in foreign currencies are translated into sterling at the rates of exchange at the balance sheet date. Transactions in foreign exchange are translated into sterling at the rates of exchange at the date of the transaction. Exchange differences are charged to the Statement of Comprehensive Income.</t>
        </is>
      </c>
    </row>
    <row r="20">
      <c r="A20" s="4" t="inlineStr">
        <is>
          <t>Cash and cash equivalents</t>
        </is>
      </c>
      <c r="C20" s="4" t="inlineStr">
        <is>
          <t>Cash and cash equivalents Cash and cash equivalents include cash in hand, deposits held at call with banks and all other cash amounts with maturities of three months or less.</t>
        </is>
      </c>
    </row>
    <row r="21">
      <c r="A21" s="4" t="inlineStr">
        <is>
          <t>Property, plant and equipment</t>
        </is>
      </c>
      <c r="C21" s="4" t="inlineStr">
        <is>
          <t>Property, plant and equipment Property, plant and equipment are stated at historic cost less accumulated depreciation and impairment losses, if any. Depreciation is calculated under the straight-line method to write off the depreciable amount of the assets over their estimated useful lives. Depreciation of an asset does not cease when the asset becomes idle or is retired from active use unless the asset is fully depreciated. The principal annual rates used for this purpose are between three and five years. The depreciation method, useful lives and residual values are reviewed, and adjusted if appropriate, at the end of each reporting period to ensure that the amounts, method and years of depreciation are consistent with previous estimates and the expected pattern of consumption of the future economic benefits embodied in the items of the property, plant and equipment. 1. General information and significant accounting policies (continued) Subsequent costs are included in the asset’s carrying amount or recognised as a separate asset, as appropriate, only when the cost is incurred and it is probable that the future economic benefits associated with the asset will flow to the Company and the cost of the asset can be measured reliably. The carrying amount of parts that are replaced is derecognised. The costs of the day-to-day servicing of property, plant and equipment are recognised in profit or loss as incurred. Costs also comprise the initial estimate of dismantling and removing the asset and restoring the site on which it is located for which the Company are obligated to incur when the asset is acquired, if applicable. The Company as lessee has elected not to apply the requirements under IFRS 16 to short-term leases held. The lease payments associated with those leases are recognised as an expense on a straight-line basis over the lease term.</t>
        </is>
      </c>
    </row>
    <row r="22">
      <c r="A22" s="4" t="inlineStr">
        <is>
          <t>Share capital</t>
        </is>
      </c>
      <c r="C22" s="4" t="inlineStr">
        <is>
          <t>Share capital Ordinary shares are classified as equity. Any incremental costs directly attributable to the issue of new shares are shown in equity as a deduction, net of tax, from the proceeds.</t>
        </is>
      </c>
    </row>
    <row r="23">
      <c r="A23" s="4" t="inlineStr">
        <is>
          <t>Financial risk management</t>
        </is>
      </c>
      <c r="C23" s="4" t="inlineStr">
        <is>
          <t>Financial risk management The company’s activities expose it to a variety of financial risks: market risk (including currency risk, fair value interest rate risk, cash flow interest rate risk and price risk), credit risk and liquidity risk. Risk management is overseen by the Board of Directors. The Board provides written principles for overall risk management, as well as written policies covering specific areas, such as foreign exchange risk, interest rate risk, credit risk, use of derivative financial instruments and non-derivative financial instruments, and investment of excess liquidity. Please see note 22 for financial instruments and fair value disclosures.</t>
        </is>
      </c>
    </row>
    <row r="24">
      <c r="A24" s="4" t="inlineStr">
        <is>
          <t>Expected credit losses</t>
        </is>
      </c>
      <c r="C24" s="4" t="inlineStr">
        <is>
          <t>Expected credit losses Management assess recoverability of balances at year end. Balances that are considered doubtful are provided for within the period which management first deem this necessary. Balances which are deemed not fully recoverable are written off.</t>
        </is>
      </c>
    </row>
    <row r="25">
      <c r="A25" s="4" t="inlineStr">
        <is>
          <t>Accounting treatment of income from European Space Agency ("ESA")</t>
        </is>
      </c>
      <c r="C25" s="4" t="inlineStr">
        <is>
          <t>Accounting treatment of income from European Space Agency (“ESA”) There are mixed indicators whether the arrangement is in scope of IAS 20 or IFRS 15, and this assessment is a key management judgement. In 2019 the Company entered in an agreement with the ESA whereby the Company has undertaken to carry out all work necessary to design, develop, manufacture, assemble, integrate, verify, obtain licenses and launch a satellite (“QKDSat”), and to deploy and pilot the operations of the QKDSat system. ESA has undertaken to pay specified amounts upon the achievement of specific milestones related to this undertaking, as set out in the agreement. QKDSat is constituted under the ARTES 33-11 programme line which ESA has created with the objective of validating quantum key distribution technologies. Based on our analysis, Arqit is providing specific deliverables (intellectual property) and services (satellite design) to ESA, which in our view it is a reasonable judgement that IAS 20 is not applicable and Arqit is providing services to ESA in its capacity as a customer. The primary output of the Company is the provision of quantum key distribution rather than satellite design services and the sale of intellectual property. Whilst the performance obligations in the ESA Agreement are not the primary output of the Company, the sale of satellite design services and intellectual property is an ordinary output of the Company. Given the judgement associated with the above, and whether the provision of such services is ‘revenue’ from the ordinary activities of the business presentation as ‘Other Income’ is concluded as appropriate and reflects the substance of the ESA Agreement.</t>
        </is>
      </c>
    </row>
    <row r="26">
      <c r="A26" s="4" t="inlineStr">
        <is>
          <t>Market rate of interest used in accounting for convertible loan notes</t>
        </is>
      </c>
      <c r="C26" s="4" t="inlineStr">
        <is>
          <t>Market rate of interest used in accounting for convertible loan notes Management have deemed the market rate of interest used in accounting for the interest free convertible loan notes to be 10%. This assessment was made on the basis of informal opinions sought from advisers, and management’s own experience of similar instruments from prior engagements in other businesses.</t>
        </is>
      </c>
    </row>
    <row r="27">
      <c r="A27" s="4" t="inlineStr">
        <is>
          <t>Deferred tax asset</t>
        </is>
      </c>
      <c r="C27" s="4" t="inlineStr">
        <is>
          <t>Deferred tax asset Judgement is required to determine whether deferred tax assets are recognised in the statement of financial position. Deferred tax assets, arising from unutilised tax losses, require the Group to assess the likelihood it will generate sufficient taxable earnings in future periods, in order to utilise recognised deferred tax assets. To the extent that future cash flows and taxable income differ significantly from estimates, the ability of the Group to realise the net deferred tax assets recorded at the reporting date could be impacted.</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come tax (Tables)</t>
        </is>
      </c>
      <c r="B1" s="2" t="inlineStr">
        <is>
          <t>6 Months Ended</t>
        </is>
      </c>
      <c r="C1" s="2" t="inlineStr">
        <is>
          <t>12 Months Ended</t>
        </is>
      </c>
    </row>
    <row r="2">
      <c r="B2" s="2" t="inlineStr">
        <is>
          <t>Mar. 31, 2021</t>
        </is>
      </c>
      <c r="C2" s="2" t="inlineStr">
        <is>
          <t>Sep. 30, 2020</t>
        </is>
      </c>
    </row>
    <row r="3">
      <c r="A3" s="3" t="inlineStr">
        <is>
          <t>Income tax</t>
        </is>
      </c>
    </row>
    <row r="4">
      <c r="A4" s="4" t="inlineStr">
        <is>
          <t>Summary of income tax</t>
        </is>
      </c>
      <c r="B4" s="4" t="inlineStr">
        <is>
          <t>​ ​ ​ ​ ​ ​ ​ ​ Period ended ​ Period ended ​ 31 March 2021 31 March 2020 ​ ​ £ ​ £ The tax charge/(credit) on the profit/(loss) on ordinary activities for the year was as follows: Current tax — — Deferred Tax Unrelieved tax losses — 481,153 Intangible asset timing differences (190,333) Income tax credit/(charge) — 290,820</t>
        </is>
      </c>
      <c r="C4" s="4" t="inlineStr">
        <is>
          <t>​ ​ ​ ​ ​ ​ ​ ​ Nine months ​ ​ Year ended ​ ended ​ ​ 30 September ​ 30 September ​ ​ 2020 ​ 2019 ​ £ £ The tax (charge)/credit on the profit/(loss) on ordinary activities was as follows: Current tax Current tax credit – R&amp;D — 644,950 Deferred Tax (note 18) 445,723 (445,723) Income tax credit 445,723 199,227</t>
        </is>
      </c>
    </row>
    <row r="5">
      <c r="A5" s="4" t="inlineStr">
        <is>
          <t>Summary of factors affecting tax charge/credit for the year</t>
        </is>
      </c>
      <c r="B5" s="4" t="inlineStr">
        <is>
          <t>The tax assessed for the period is higher than (2020 — higher than) the standard rate of corporation tax in the United Kingdom of 19% (2020 — 19%). The differences are explained below: ​ ​ ​ ​ ​ ​ ​ Period ended ​ Period ended ​ 31 March 2021 31 March 2020 ​ ​ £ ​ £ Loss from continuing operations (4,408,580) (658,756) Tax credit at the applicable rate of 19% (2020 – 19%) (837,630) (125,164) Tax effect of expenses that are not deductible in determining profit Disallowable expenditure 13,034 9,056 Unrelieved tax losses — 481,153 Intangible asset timing differences — (190,333) Unutilised tax losses on which deferred tax is not recognised 824,596 116,108 Total tax credit — 290,820</t>
        </is>
      </c>
      <c r="C5" s="4" t="inlineStr">
        <is>
          <t>​ ​ ​ ​ ​ ​ ​ 2020 2019 ​ ​ £ ​ £ (Loss) / Profit from continuing operations (891,277) 615,501 Tax at the applicable rate of 19% (2019 – 19%) (169,343) 116,945 Tax effect of amounts that are not deductible/taxable in determining taxable profit or loss Disallowable expenditure 18,826 47,210 Fixed asset timing differences (668,272) (556,138) Unutilised losses 1,113,995 110,415 Tax losses surrendered for R&amp;D credit — (164,155) Unutilised tax losses on which deferred tax is not recognised 150,517 — R&amp;D tax credit — 644,950 Total tax credit 445,723 199,227</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 (Tables)</t>
        </is>
      </c>
      <c r="B1" s="2" t="inlineStr">
        <is>
          <t>6 Months Ended</t>
        </is>
      </c>
      <c r="C1" s="2" t="inlineStr">
        <is>
          <t>12 Months Ended</t>
        </is>
      </c>
    </row>
    <row r="2">
      <c r="B2" s="2" t="inlineStr">
        <is>
          <t>Mar. 31, 2021</t>
        </is>
      </c>
      <c r="C2" s="2" t="inlineStr">
        <is>
          <t>Sep. 30, 2020</t>
        </is>
      </c>
    </row>
    <row r="3">
      <c r="A3" s="3" t="inlineStr">
        <is>
          <t>Earnings per share</t>
        </is>
      </c>
    </row>
    <row r="4">
      <c r="A4" s="4" t="inlineStr">
        <is>
          <t>Summary of earnings per share</t>
        </is>
      </c>
      <c r="B4" s="4" t="inlineStr">
        <is>
          <t>​ ​ ​ ​ ​ ​ ​ ​ ​ ​ ​ ​ Weighted ​ ​ ​ ​ ​ ​ average ​ ​ ​ ​ ​ ​ number of ​ Per share Basic EPS Earnings shares amount ​ ​ £ ​ ​ ​ £ 2021 (4,408,580) 1,286,600 (3.4265) 2020 (658,756) 1,286,600 (0.5120)</t>
        </is>
      </c>
      <c r="C4" s="4" t="inlineStr">
        <is>
          <t>​ ​ ​ ​ ​ ​ ​ ​ ​ Weighted ​ ​ ​ ​ average ​ ​ ​ ​ ​ ​ number of ​ Per share Basic EPS ​ Earnings ​ shares ​ amount ​ £ ​ ​ £ 2020 (445,554) 1,286,600 (0.3463) 2019 814,728 1,286,600 0.6332</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tangible fixed assets (Tables)</t>
        </is>
      </c>
      <c r="B1" s="2" t="inlineStr">
        <is>
          <t>6 Months Ended</t>
        </is>
      </c>
      <c r="C1" s="2" t="inlineStr">
        <is>
          <t>12 Months Ended</t>
        </is>
      </c>
    </row>
    <row r="2">
      <c r="B2" s="2" t="inlineStr">
        <is>
          <t>Mar. 31, 2021</t>
        </is>
      </c>
      <c r="C2" s="2" t="inlineStr">
        <is>
          <t>Sep. 30, 2020</t>
        </is>
      </c>
    </row>
    <row r="3">
      <c r="A3" s="3" t="inlineStr">
        <is>
          <t>Intangible fixed assets</t>
        </is>
      </c>
    </row>
    <row r="4">
      <c r="A4" s="4" t="inlineStr">
        <is>
          <t>Summary of intangible fixed assets</t>
        </is>
      </c>
      <c r="B4" s="4" t="inlineStr">
        <is>
          <t>​ ​ ​ ​ ​ ​ Development ​ Costs ​ ​ £ Cost At 31 March 2020 3,928,795 Additions 2,863,975 At 30 September 2020 6,792,770 Additions 3,059,269 At 31 March 2021 9,852,039 Amortisation At 31 March 2020 — Charge — At 30 September 2020 — Charge — At 31 March 2021 — Net Book Value At 31 March 2021 9,852,039 At 30 September 2020 6,792,770 At 31 March 2020 3,928,795</t>
        </is>
      </c>
      <c r="C4" s="4" t="inlineStr">
        <is>
          <t>​ ​ ​ ​ ​ Development ​ ​ Costs ​ £ Cost At 1 January 2019 348,505 Additions 2,927,039 At 30 September 2019 3,275,544 Additions 3,517,226 At 30 September 2020 6,792,770 Amortisation At 1 January 2019 — Charge — At 30 September 2019 — Charge — At 30 September 2020 — Net Book Value At 30 September 2020 6,792,770 At 30 September 2019 3,275,544 At 1 January 2019 348,505</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Trade and other receivables (Tables)</t>
        </is>
      </c>
      <c r="B1" s="2" t="inlineStr">
        <is>
          <t>6 Months Ended</t>
        </is>
      </c>
      <c r="C1" s="2" t="inlineStr">
        <is>
          <t>12 Months Ended</t>
        </is>
      </c>
    </row>
    <row r="2">
      <c r="B2" s="2" t="inlineStr">
        <is>
          <t>Mar. 31, 2020</t>
        </is>
      </c>
      <c r="C2" s="2" t="inlineStr">
        <is>
          <t>Sep. 30, 2020</t>
        </is>
      </c>
    </row>
    <row r="3">
      <c r="A3" s="3" t="inlineStr">
        <is>
          <t>Trade and other receivables</t>
        </is>
      </c>
    </row>
    <row r="4">
      <c r="A4" s="4" t="inlineStr">
        <is>
          <t>Schedule of trade and other receivables</t>
        </is>
      </c>
      <c r="B4" s="4" t="inlineStr">
        <is>
          <t>​ ​ ​ ​ ​ ​ ​ 31 March 2021 30 September 2020 ​ ​ £ ​ £ Other debtors 263,791 117,563 Prepayments and accrued income 122,848 99,606 Total 386,639 217,169</t>
        </is>
      </c>
      <c r="C4" s="4" t="inlineStr">
        <is>
          <t>​ ​ ​ ​ ​ ​ ​ ​ ​ 30 September 30 September ​ ​ ​ 2020 ​ 2019 ​ 1 January 2019 ​ £ £ £ Other debtors 117,562 715,077 36,144 Prepayments and accrued income 99,607 11,252 — Total 217,169 726,329 36,144</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Trade and other payables (Tables)</t>
        </is>
      </c>
      <c r="B1" s="2" t="inlineStr">
        <is>
          <t>6 Months Ended</t>
        </is>
      </c>
      <c r="C1" s="2" t="inlineStr">
        <is>
          <t>12 Months Ended</t>
        </is>
      </c>
    </row>
    <row r="2">
      <c r="B2" s="2" t="inlineStr">
        <is>
          <t>Mar. 31, 2021</t>
        </is>
      </c>
      <c r="C2" s="2" t="inlineStr">
        <is>
          <t>Sep. 30, 2020</t>
        </is>
      </c>
    </row>
    <row r="3">
      <c r="A3" s="3" t="inlineStr">
        <is>
          <t>Trade and other payables</t>
        </is>
      </c>
    </row>
    <row r="4">
      <c r="A4" s="4" t="inlineStr">
        <is>
          <t>Schdeule of trade and other payables</t>
        </is>
      </c>
      <c r="B4" s="4" t="inlineStr">
        <is>
          <t>​ ​ ​ ​ ​ ​ ​ 31 March 2021 30 September 2020 ​ ​ £ ​ £ Current liabilities Trade payables 1,017,338 198,779 Other tax and social security 265,023 256,566 Other creditors 40,049 32,228 Accruals 827,704 151,478 Deferred income 1,867,604 1,207,467 Total 4,017,718 1,846,518 ​ ​ ​ ​ ​ ​ ​ 31 March 2021 30 September 2020 ​ ​ £ ​ £ Non-current Liabilities Deferred government grants 1,149,164 413,358 ​ 1,149,164 413,358</t>
        </is>
      </c>
      <c r="C4" s="4" t="inlineStr">
        <is>
          <t>​ ​ ​ ​ ​ ​ ​ ​ ​ 30 September 30 September ​ ​ 2020 ​ 2019 ​ 1 January 2019 ​ £ £ £ Current liabilities Trade payables 198,779 204,577 43,213 Other tax and social security 256,566 56,313 11,819 Other creditors 32,228 1,766 1,573 Accruals 151,478 1,604,013 23,050 Deferred income 1,207,467 1,207,467 309,183 Total 1,846,518 3,074,136 388,838 ​ ​ ​ ​ ​ ​ ​ ​ ​ 30 September 30 September ​ ​ 2020 ​ 2019 ​ 1 January 2019 ​ £ £ £ Non-current Liabilities Deferred government grants 413,358 167,289 — ​ 413,358 167,289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Borrowings (Tables)</t>
        </is>
      </c>
      <c r="B1" s="2" t="inlineStr">
        <is>
          <t>6 Months Ended</t>
        </is>
      </c>
      <c r="C1" s="2" t="inlineStr">
        <is>
          <t>12 Months Ended</t>
        </is>
      </c>
    </row>
    <row r="2">
      <c r="B2" s="2" t="inlineStr">
        <is>
          <t>Mar. 31, 2021</t>
        </is>
      </c>
      <c r="C2" s="2" t="inlineStr">
        <is>
          <t>Sep. 30, 2020</t>
        </is>
      </c>
    </row>
    <row r="3">
      <c r="A3" s="3" t="inlineStr">
        <is>
          <t>Borrowings</t>
        </is>
      </c>
    </row>
    <row r="4">
      <c r="A4" s="4" t="inlineStr">
        <is>
          <t>Schedule of borrowings</t>
        </is>
      </c>
      <c r="B4" s="4" t="inlineStr">
        <is>
          <t>​ ​ ​ ​ ​ ​ ​ ​ 31 March ​ 30 September ​ 2021 2020 ​ ​ £ ​ £ Current liabilities Bridging finance — 800,000 Convertible loan notes B 3,500,000 3,425,854 ​ 3,500,000 4,225,854 Non-current Liabilities Future fund loan 8,814,849 — Convertible loan notes C 2,037,260 — Fair value Bridging finance — 800,000 Convertible loan notes A (classified as equity) 1,000,000 1,000,000 Convertible loan notes B 3,500,000 3,425,854 Future fund loan 8,814,849 — Convertible loan notes C 2,037,260 — ​ 15,352,109 5,225,854</t>
        </is>
      </c>
      <c r="C4" s="4" t="inlineStr">
        <is>
          <t>​ ​ ​ ​ ​ ​ ​ ​ ​ 30 September 30 September ​ ​ 2020 ​ 2019 ​ 1 January 2019 ​ £ £ £ Current liabilities Bridging finance 800,000 — — Convertible loan notes B 3,425,854 — — ​ 4,225,854 — — Non-current Liabilities Convertible loan notes B — 2,668,800 — ​ ​ ​ ​ ​ ​ ​ ​ ​ 30 September 30 September ​ ​ 2020 ​ 2019 ​ 1 January 2019 ​ £ £ £ Fair value Bridging finance 800,000 — — Convertible loan notes A (treated as equity) 1,000,000 1,000,000 1,000,000 Convertible loan notes B 3,425,854 2,668,800 — ​ 5,225,854 3,668,800 1,000,000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Cash (used in)/generated from operations (Tables)</t>
        </is>
      </c>
      <c r="B1" s="2" t="inlineStr">
        <is>
          <t>6 Months Ended</t>
        </is>
      </c>
      <c r="C1" s="2" t="inlineStr">
        <is>
          <t>12 Months Ended</t>
        </is>
      </c>
    </row>
    <row r="2">
      <c r="B2" s="2" t="inlineStr">
        <is>
          <t>Mar. 31, 2021</t>
        </is>
      </c>
      <c r="C2" s="2" t="inlineStr">
        <is>
          <t>Sep. 30, 2020</t>
        </is>
      </c>
    </row>
    <row r="3">
      <c r="A3" s="3" t="inlineStr">
        <is>
          <t>Cash (used in)/generated from operations</t>
        </is>
      </c>
    </row>
    <row r="4">
      <c r="A4" s="4" t="inlineStr">
        <is>
          <t>Summary of cash generated from operations</t>
        </is>
      </c>
      <c r="B4" s="4" t="inlineStr">
        <is>
          <t>​ ​ ​ ​ ​ ​ ​ ​ Period ended ​ Period ended ​ 31 March 2021 31 March 2020 ​ ​ £ ​ £ Loss before tax (4,408,580) (949,576) Adjustments for: Depreciation 10,022 — Change in trade and other receivables (169,470) (30,422) Change in trade and other payables 2,907,007 (928,710) Share option charge 68,596 47,661 Interest income — (50,882) Interest payable 426,255 148,079 Cash (used in)/generated from operations (1,166,170) (1,763,850) Reconciliation of net cashflow to movements in net debt: Opening net cash/(debt) (4,149,384) 420,730 Facilities received (9,700,000) (500,000) Movement in cash 5,409,873 (1,922,005) Movement in net cash/ (debt) (4,290,127) (2,422,005) Closing net cash/(debt) (8,439,511) (2,001,275) Composition of closing net cash/(debt) Cash 5,560,489 1,498,725 Bank loans (10,500,000) — Convertible loans (3,500,000) (3,500,000) Net cash/(debt) (8,439,511) (2,001,275)</t>
        </is>
      </c>
      <c r="C4" s="4" t="inlineStr">
        <is>
          <t>​ ​ ​ ​ ​ ​ ​ ​ Nine months ​ ​ Year ended ​ ended ​ ​ 30 September ​ 30 September ​ ​ 2020 ​ 2019 ​ £ £ Loss before tax (891,277) 615,501 Adjustments for: Depreciation 3,753 242 Change in trade and other receivables (135,790) (45,235) Change in trade and other payables (1,006,549) 2,852,588 Share option charge 95,331 8,945 Interest income (50,882) (400,666) Interest payable 307,936 69,466 Cash (used in)/generated from operations (1,677,478) 3,100,841 Reconciliation of net cashflow to movements in net debt: Opening net cash/(debt) 420,730 251,286 Facilities received (1,300,000) (3,000,000) Movement in cash (3,270,114) 3,169,444 Movement in net cash/ (debt) (4,570,114) 169,444 Closing net cash/(debt) (4,149,384) 420,730 Composition of closing net cash/(debt) Cash 150,616 3,420,730 Bridging finance (800,000) — Convertible loans (3,500,000) (3,000,000) Net cash/(debt) (4,149,384) 420,730</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ferred Tax (Tables)</t>
        </is>
      </c>
      <c r="B1" s="2" t="inlineStr">
        <is>
          <t>6 Months Ended</t>
        </is>
      </c>
      <c r="C1" s="2" t="inlineStr">
        <is>
          <t>12 Months Ended</t>
        </is>
      </c>
    </row>
    <row r="2">
      <c r="B2" s="2" t="inlineStr">
        <is>
          <t>Mar. 31, 2021</t>
        </is>
      </c>
      <c r="C2" s="2" t="inlineStr">
        <is>
          <t>Sep. 30, 2020</t>
        </is>
      </c>
    </row>
    <row r="3">
      <c r="A3" s="3" t="inlineStr">
        <is>
          <t>Deferred Tax</t>
        </is>
      </c>
    </row>
    <row r="4">
      <c r="A4" s="4" t="inlineStr">
        <is>
          <t>Summary of deferred Tax</t>
        </is>
      </c>
      <c r="B4" s="4" t="inlineStr">
        <is>
          <t>​ ​ ​ ​ ​ ​ ​ 31 March 2021 30 September 2020 ​ ​ £ ​ £ The deferred tax is made up as follows: Intangible asset timing differences 1,775,367 1,224,410 Unrelieved tax losses (1,775,367) (1,224,410) ​ — —</t>
        </is>
      </c>
      <c r="C4" s="4" t="inlineStr">
        <is>
          <t>​ ​ ​ ​ ​ ​ ​ 2020 2019 ​ ​ £ ​ £ At the beginning of the period 445,723 — Movement in the year recognised in profit or loss (445,723) 445,723 At the end of the year — 445,723 The deferred tax liability/(asset) is made up as follows: Intangible asset timing differences 1,224,410 556,138 Unrelieved tax losses (1,224,410) (110,415) ​ — 445,723</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42" customWidth="1" min="2" max="2"/>
    <col width="25" customWidth="1" min="3" max="3"/>
  </cols>
  <sheetData>
    <row r="1">
      <c r="A1" s="1" t="inlineStr">
        <is>
          <t>General information and significant accounting policies (Details)</t>
        </is>
      </c>
      <c r="B1" s="2" t="inlineStr">
        <is>
          <t>3 Months Ended</t>
        </is>
      </c>
      <c r="C1" s="2" t="inlineStr">
        <is>
          <t>12 Months Ended</t>
        </is>
      </c>
    </row>
    <row r="2">
      <c r="B2" s="2" t="inlineStr">
        <is>
          <t>Mar. 31, 2021shareholdersegmentsubsidiary</t>
        </is>
      </c>
      <c r="C2" s="2" t="inlineStr">
        <is>
          <t>Sep. 30, 2020segmentitem</t>
        </is>
      </c>
    </row>
    <row r="3">
      <c r="A3" s="3" t="inlineStr">
        <is>
          <t>General information and significant accounting policies</t>
        </is>
      </c>
    </row>
    <row r="4">
      <c r="A4" s="4" t="inlineStr">
        <is>
          <t>Number of subsidiaries | subsidiary</t>
        </is>
      </c>
      <c r="B4" s="6" t="n">
        <v>2</v>
      </c>
    </row>
    <row r="5">
      <c r="A5" s="4" t="inlineStr">
        <is>
          <t>Number of existing venture capital investors</t>
        </is>
      </c>
      <c r="B5" s="6" t="n">
        <v>3</v>
      </c>
      <c r="C5" s="6" t="n">
        <v>3</v>
      </c>
    </row>
    <row r="6">
      <c r="A6" s="4" t="inlineStr">
        <is>
          <t>Number of operating segment | segment</t>
        </is>
      </c>
      <c r="B6" s="6" t="n">
        <v>1</v>
      </c>
      <c r="C6" s="6" t="n">
        <v>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 CIK 0001836935 Centricus Acquisition Corp. - USD ($)</t>
        </is>
      </c>
      <c r="B1" s="2" t="inlineStr">
        <is>
          <t>Feb. 08, 2021</t>
        </is>
      </c>
      <c r="C1" s="2" t="inlineStr">
        <is>
          <t>Feb. 03, 2021</t>
        </is>
      </c>
      <c r="D1" s="2" t="inlineStr">
        <is>
          <t>Dec. 31, 2020</t>
        </is>
      </c>
      <c r="E1" s="2" t="inlineStr">
        <is>
          <t>Dec. 31, 2010</t>
        </is>
      </c>
      <c r="F1" s="2" t="inlineStr">
        <is>
          <t>Mar. 31, 2021</t>
        </is>
      </c>
      <c r="G1" s="2" t="inlineStr">
        <is>
          <t>Nov. 23, 2020</t>
        </is>
      </c>
      <c r="H1" s="2" t="inlineStr">
        <is>
          <t>Oct. 31, 2020</t>
        </is>
      </c>
    </row>
    <row r="2">
      <c r="A2" s="3" t="inlineStr">
        <is>
          <t>Subsidiary, Sale of Stock [Line Items]</t>
        </is>
      </c>
    </row>
    <row r="3">
      <c r="A3" s="4" t="inlineStr">
        <is>
          <t>Price per unit</t>
        </is>
      </c>
      <c r="F3" s="5" t="n">
        <v>10</v>
      </c>
    </row>
    <row r="4">
      <c r="A4" s="4" t="inlineStr">
        <is>
          <t>Proceeds from sale of Private Warrants</t>
        </is>
      </c>
      <c r="F4" s="5" t="n">
        <v>9400000</v>
      </c>
    </row>
    <row r="5">
      <c r="A5" s="4" t="inlineStr">
        <is>
          <t>Transaction Costs</t>
        </is>
      </c>
      <c r="C5" s="5" t="n">
        <v>19559564</v>
      </c>
    </row>
    <row r="6">
      <c r="A6" s="4" t="inlineStr">
        <is>
          <t>Underwriting fees</t>
        </is>
      </c>
      <c r="C6" s="6" t="n">
        <v>6900000</v>
      </c>
    </row>
    <row r="7">
      <c r="A7" s="4" t="inlineStr">
        <is>
          <t>Deferred underwriting fee payable</t>
        </is>
      </c>
      <c r="C7" s="6" t="n">
        <v>12075000</v>
      </c>
    </row>
    <row r="8">
      <c r="A8" s="4" t="inlineStr">
        <is>
          <t>Other offering costs</t>
        </is>
      </c>
      <c r="C8" s="6" t="n">
        <v>584564</v>
      </c>
    </row>
    <row r="9">
      <c r="A9" s="4" t="inlineStr">
        <is>
          <t>Threshold minimum aggregate fair market value as a percentage of the assets held in the Trust Account</t>
        </is>
      </c>
      <c r="D9" s="4" t="inlineStr">
        <is>
          <t>80.00%</t>
        </is>
      </c>
      <c r="F9" s="4" t="inlineStr">
        <is>
          <t>80.00%</t>
        </is>
      </c>
    </row>
    <row r="10">
      <c r="A10" s="4" t="inlineStr">
        <is>
          <t>Threshold percentage of outstanding voting securities of the target to be acquired by post-transaction company to complete business combination</t>
        </is>
      </c>
      <c r="D10" s="4" t="inlineStr">
        <is>
          <t>50.00%</t>
        </is>
      </c>
      <c r="F10" s="4" t="inlineStr">
        <is>
          <t>50.00%</t>
        </is>
      </c>
    </row>
    <row r="11">
      <c r="A11" s="4" t="inlineStr">
        <is>
          <t>Minimum net tangible assets upon consummation of the Business Combination</t>
        </is>
      </c>
      <c r="D11" s="5" t="n">
        <v>5000001</v>
      </c>
      <c r="F11" s="5" t="n">
        <v>5000001</v>
      </c>
    </row>
    <row r="12">
      <c r="A12" s="4" t="inlineStr">
        <is>
          <t>Threshold percentage of Public Shares subject to redemption without the Company's prior written consent</t>
        </is>
      </c>
      <c r="D12" s="4" t="inlineStr">
        <is>
          <t>15.00%</t>
        </is>
      </c>
      <c r="F12" s="4" t="inlineStr">
        <is>
          <t>15.00%</t>
        </is>
      </c>
    </row>
    <row r="13">
      <c r="A13" s="4" t="inlineStr">
        <is>
          <t>Payments for investment of cash in Trust Account</t>
        </is>
      </c>
      <c r="F13" s="5" t="n">
        <v>345000000</v>
      </c>
    </row>
    <row r="14">
      <c r="A14" s="4" t="inlineStr">
        <is>
          <t>Obligation to redeem Public Shares if entity does not complete a Business Combination (as a percent)</t>
        </is>
      </c>
      <c r="D14" s="4" t="inlineStr">
        <is>
          <t>100.00%</t>
        </is>
      </c>
      <c r="F14" s="4" t="inlineStr">
        <is>
          <t>100.00%</t>
        </is>
      </c>
    </row>
    <row r="15">
      <c r="A15" s="4" t="inlineStr">
        <is>
          <t>Condition for future business combination threshold Percentage Ownership</t>
        </is>
      </c>
      <c r="D15" s="6" t="n">
        <v>100</v>
      </c>
    </row>
    <row r="16">
      <c r="A16" s="4" t="inlineStr">
        <is>
          <t>Redemption of shares calculated based on business days prior to consummation of business combination (in days)</t>
        </is>
      </c>
      <c r="D16" s="4" t="inlineStr">
        <is>
          <t>2 days</t>
        </is>
      </c>
      <c r="F16" s="4" t="inlineStr">
        <is>
          <t>2 days</t>
        </is>
      </c>
    </row>
    <row r="17">
      <c r="A17" s="4" t="inlineStr">
        <is>
          <t>Redemption limit percentage without prior consent</t>
        </is>
      </c>
      <c r="F17" s="6" t="n">
        <v>100</v>
      </c>
    </row>
    <row r="18">
      <c r="A18" s="4" t="inlineStr">
        <is>
          <t>Threshold business days for redemption of public shares</t>
        </is>
      </c>
      <c r="E18" s="4" t="inlineStr">
        <is>
          <t>10 days</t>
        </is>
      </c>
      <c r="F18" s="4" t="inlineStr">
        <is>
          <t>10 days</t>
        </is>
      </c>
    </row>
    <row r="19">
      <c r="A19" s="4" t="inlineStr">
        <is>
          <t>Maximum net interest to pay dissolution expenses</t>
        </is>
      </c>
      <c r="E19" s="5" t="n">
        <v>100000</v>
      </c>
      <c r="F19" s="5" t="n">
        <v>100000</v>
      </c>
    </row>
    <row r="20">
      <c r="A20" s="4" t="inlineStr">
        <is>
          <t>Cash held outside the Trust Account</t>
        </is>
      </c>
      <c r="F20" s="5" t="n">
        <v>1159689</v>
      </c>
      <c r="G20" s="4" t="inlineStr">
        <is>
          <t xml:space="preserve"> </t>
        </is>
      </c>
    </row>
    <row r="21">
      <c r="A21" s="4" t="inlineStr">
        <is>
          <t>Private Placement Warrants</t>
        </is>
      </c>
    </row>
    <row r="22">
      <c r="A22" s="3" t="inlineStr">
        <is>
          <t>Subsidiary, Sale of Stock [Line Items]</t>
        </is>
      </c>
    </row>
    <row r="23">
      <c r="A23" s="4" t="inlineStr">
        <is>
          <t>Sale of Private Placement Warrants (in shares)</t>
        </is>
      </c>
      <c r="D23" s="6" t="n">
        <v>6266667</v>
      </c>
      <c r="F23" s="6" t="n">
        <v>6266667</v>
      </c>
    </row>
    <row r="24">
      <c r="A24" s="4" t="inlineStr">
        <is>
          <t>Price of warrant</t>
        </is>
      </c>
      <c r="D24" s="9" t="n">
        <v>1.5</v>
      </c>
      <c r="F24" s="9" t="n">
        <v>1.5</v>
      </c>
    </row>
    <row r="25">
      <c r="A25" s="4" t="inlineStr">
        <is>
          <t>Proceeds from sale of Private Warrants</t>
        </is>
      </c>
      <c r="C25" s="5" t="n">
        <v>9400000</v>
      </c>
      <c r="D25" s="5" t="n">
        <v>9400000</v>
      </c>
      <c r="F25" s="5" t="n">
        <v>9400000</v>
      </c>
    </row>
    <row r="26">
      <c r="A26" s="4" t="inlineStr">
        <is>
          <t>Initial Public Offering</t>
        </is>
      </c>
    </row>
    <row r="27">
      <c r="A27" s="3" t="inlineStr">
        <is>
          <t>Subsidiary, Sale of Stock [Line Items]</t>
        </is>
      </c>
    </row>
    <row r="28">
      <c r="A28" s="4" t="inlineStr">
        <is>
          <t>Number of units sold</t>
        </is>
      </c>
      <c r="C28" s="6" t="n">
        <v>34500000</v>
      </c>
    </row>
    <row r="29">
      <c r="A29" s="4" t="inlineStr">
        <is>
          <t>Share Price</t>
        </is>
      </c>
      <c r="C29" s="5" t="n">
        <v>10</v>
      </c>
    </row>
    <row r="30">
      <c r="A30" s="4" t="inlineStr">
        <is>
          <t>Gross proceeds from sale of units</t>
        </is>
      </c>
      <c r="C30" s="5" t="n">
        <v>345000000</v>
      </c>
    </row>
    <row r="31">
      <c r="A31" s="4" t="inlineStr">
        <is>
          <t>Price per unit</t>
        </is>
      </c>
      <c r="C31" s="5" t="n">
        <v>10</v>
      </c>
    </row>
    <row r="32">
      <c r="A32" s="4" t="inlineStr">
        <is>
          <t>Other offering costs</t>
        </is>
      </c>
      <c r="B32" s="5" t="n">
        <v>584564</v>
      </c>
    </row>
    <row r="33">
      <c r="A33" s="4" t="inlineStr">
        <is>
          <t>Initial Public Offering | Private Placement Warrants</t>
        </is>
      </c>
    </row>
    <row r="34">
      <c r="A34" s="3" t="inlineStr">
        <is>
          <t>Subsidiary, Sale of Stock [Line Items]</t>
        </is>
      </c>
    </row>
    <row r="35">
      <c r="A35" s="4" t="inlineStr">
        <is>
          <t>Number of units sold</t>
        </is>
      </c>
      <c r="C35" s="6" t="n">
        <v>6266667</v>
      </c>
    </row>
    <row r="36">
      <c r="A36" s="4" t="inlineStr">
        <is>
          <t>Price per unit</t>
        </is>
      </c>
      <c r="B36" s="5" t="n">
        <v>10</v>
      </c>
    </row>
    <row r="37">
      <c r="A37" s="4" t="inlineStr">
        <is>
          <t>Price of warrant</t>
        </is>
      </c>
      <c r="B37" s="5" t="n">
        <v>10</v>
      </c>
    </row>
    <row r="38">
      <c r="A38" s="4" t="inlineStr">
        <is>
          <t>Proceeds from sale of Private Warrants</t>
        </is>
      </c>
      <c r="B38" s="5" t="n">
        <v>345000000</v>
      </c>
    </row>
    <row r="39">
      <c r="A39" s="4" t="inlineStr">
        <is>
          <t>Payments for investment of cash in Trust Account</t>
        </is>
      </c>
      <c r="B39" s="5" t="n">
        <v>345000000</v>
      </c>
    </row>
    <row r="40">
      <c r="A40" s="4" t="inlineStr">
        <is>
          <t>Private Placement</t>
        </is>
      </c>
    </row>
    <row r="41">
      <c r="A41" s="3" t="inlineStr">
        <is>
          <t>Subsidiary, Sale of Stock [Line Items]</t>
        </is>
      </c>
    </row>
    <row r="42">
      <c r="A42" s="4" t="inlineStr">
        <is>
          <t>Sale of Private Placement Warrants (in shares)</t>
        </is>
      </c>
      <c r="C42" s="6" t="n">
        <v>6266667</v>
      </c>
    </row>
    <row r="43">
      <c r="A43" s="4" t="inlineStr">
        <is>
          <t>Price of warrant</t>
        </is>
      </c>
      <c r="C43" s="9" t="n">
        <v>1.5</v>
      </c>
    </row>
    <row r="44">
      <c r="A44" s="4" t="inlineStr">
        <is>
          <t>Private Placement | Private Placement Warrants</t>
        </is>
      </c>
    </row>
    <row r="45">
      <c r="A45" s="3" t="inlineStr">
        <is>
          <t>Subsidiary, Sale of Stock [Line Items]</t>
        </is>
      </c>
    </row>
    <row r="46">
      <c r="A46" s="4" t="inlineStr">
        <is>
          <t>Price per unit</t>
        </is>
      </c>
      <c r="C46" s="9" t="n">
        <v>1.5</v>
      </c>
    </row>
    <row r="47">
      <c r="A47" s="4" t="inlineStr">
        <is>
          <t>Proceeds from issuance initial public offering</t>
        </is>
      </c>
      <c r="C47" s="5" t="n">
        <v>9400000</v>
      </c>
    </row>
    <row r="48">
      <c r="A48" s="4" t="inlineStr">
        <is>
          <t>Over-allotment option</t>
        </is>
      </c>
    </row>
    <row r="49">
      <c r="A49" s="3" t="inlineStr">
        <is>
          <t>Subsidiary, Sale of Stock [Line Items]</t>
        </is>
      </c>
    </row>
    <row r="50">
      <c r="A50" s="4" t="inlineStr">
        <is>
          <t>Number of units sold</t>
        </is>
      </c>
      <c r="C50" s="6" t="n">
        <v>4500000</v>
      </c>
    </row>
    <row r="51">
      <c r="A51" s="4" t="inlineStr">
        <is>
          <t>Price per unit</t>
        </is>
      </c>
      <c r="H51" s="5" t="n">
        <v>10</v>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6" customWidth="1" min="5" max="5"/>
  </cols>
  <sheetData>
    <row r="1">
      <c r="A1" s="1" t="inlineStr">
        <is>
          <t>Income tax (Details) - GBP (£)</t>
        </is>
      </c>
      <c r="B1" s="2" t="inlineStr">
        <is>
          <t>6 Months Ended</t>
        </is>
      </c>
      <c r="D1" s="2" t="inlineStr">
        <is>
          <t>9 Months Ended</t>
        </is>
      </c>
      <c r="E1" s="2" t="inlineStr">
        <is>
          <t>12 Months Ended</t>
        </is>
      </c>
    </row>
    <row r="2">
      <c r="B2" s="2" t="inlineStr">
        <is>
          <t>Mar. 31, 2021</t>
        </is>
      </c>
      <c r="C2" s="2" t="inlineStr">
        <is>
          <t>Mar. 31, 2020</t>
        </is>
      </c>
      <c r="D2" s="2" t="inlineStr">
        <is>
          <t>Sep. 30, 2019</t>
        </is>
      </c>
      <c r="E2" s="2" t="inlineStr">
        <is>
          <t>Sep. 30, 2020</t>
        </is>
      </c>
    </row>
    <row r="3">
      <c r="A3" s="3" t="inlineStr">
        <is>
          <t>Current tax</t>
        </is>
      </c>
    </row>
    <row r="4">
      <c r="A4" s="4" t="inlineStr">
        <is>
          <t>Current tax</t>
        </is>
      </c>
      <c r="D4" s="8" t="n">
        <v>644950</v>
      </c>
    </row>
    <row r="5">
      <c r="A5" s="3" t="inlineStr">
        <is>
          <t>Deferred Taxs</t>
        </is>
      </c>
    </row>
    <row r="6">
      <c r="A6" s="4" t="inlineStr">
        <is>
          <t>Deferred Tax (note 18)</t>
        </is>
      </c>
      <c r="D6" s="6" t="n">
        <v>-445723</v>
      </c>
      <c r="E6" s="8" t="n">
        <v>445723</v>
      </c>
    </row>
    <row r="7">
      <c r="A7" s="4" t="inlineStr">
        <is>
          <t>Unrelieved tax losses</t>
        </is>
      </c>
      <c r="C7" s="8" t="n">
        <v>481153</v>
      </c>
    </row>
    <row r="8">
      <c r="A8" s="4" t="inlineStr">
        <is>
          <t>Intangible asset timing differences</t>
        </is>
      </c>
      <c r="C8" s="6" t="n">
        <v>-190333</v>
      </c>
    </row>
    <row r="9">
      <c r="A9" s="4" t="inlineStr">
        <is>
          <t>Total tax credit</t>
        </is>
      </c>
      <c r="B9" s="8" t="n">
        <v>0</v>
      </c>
      <c r="C9" s="8" t="n">
        <v>290820</v>
      </c>
      <c r="D9" s="8" t="n">
        <v>199227</v>
      </c>
      <c r="E9" s="8" t="n">
        <v>445723</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Income tax - Factors affecting tax charge/credit for the year (Details) - GBP (£)</t>
        </is>
      </c>
      <c r="B1" s="2" t="inlineStr">
        <is>
          <t>6 Months Ended</t>
        </is>
      </c>
      <c r="D1" s="2" t="inlineStr">
        <is>
          <t>9 Months Ended</t>
        </is>
      </c>
      <c r="E1" s="2" t="inlineStr">
        <is>
          <t>12 Months Ended</t>
        </is>
      </c>
    </row>
    <row r="2">
      <c r="B2" s="2" t="inlineStr">
        <is>
          <t>Mar. 31, 2021</t>
        </is>
      </c>
      <c r="C2" s="2" t="inlineStr">
        <is>
          <t>Mar. 31, 2020</t>
        </is>
      </c>
      <c r="D2" s="2" t="inlineStr">
        <is>
          <t>Sep. 30, 2019</t>
        </is>
      </c>
      <c r="E2" s="2" t="inlineStr">
        <is>
          <t>Sep. 30, 2020</t>
        </is>
      </c>
    </row>
    <row r="3">
      <c r="A3" s="3" t="inlineStr">
        <is>
          <t>Factors affecting tax charge/credit for the year</t>
        </is>
      </c>
    </row>
    <row r="4">
      <c r="A4" s="4" t="inlineStr">
        <is>
          <t>Loss from continuing operations</t>
        </is>
      </c>
      <c r="B4" s="8" t="n">
        <v>-4408580</v>
      </c>
      <c r="C4" s="8" t="n">
        <v>-658756</v>
      </c>
      <c r="D4" s="8" t="n">
        <v>615501</v>
      </c>
      <c r="E4" s="8" t="n">
        <v>-891277</v>
      </c>
    </row>
    <row r="5">
      <c r="A5" s="4" t="inlineStr">
        <is>
          <t>Tax at the applicable rate of 19% (2020 - 19%)</t>
        </is>
      </c>
      <c r="B5" s="6" t="n">
        <v>-837630</v>
      </c>
      <c r="C5" s="6" t="n">
        <v>-125164</v>
      </c>
      <c r="D5" s="6" t="n">
        <v>116945</v>
      </c>
      <c r="E5" s="6" t="n">
        <v>-169343</v>
      </c>
    </row>
    <row r="6">
      <c r="A6" s="4" t="inlineStr">
        <is>
          <t>Disallowable expenditure</t>
        </is>
      </c>
      <c r="B6" s="6" t="n">
        <v>13034</v>
      </c>
      <c r="C6" s="6" t="n">
        <v>9056</v>
      </c>
      <c r="D6" s="6" t="n">
        <v>47210</v>
      </c>
      <c r="E6" s="6" t="n">
        <v>18826</v>
      </c>
    </row>
    <row r="7">
      <c r="A7" s="4" t="inlineStr">
        <is>
          <t>Unrelieved tax losses</t>
        </is>
      </c>
      <c r="C7" s="6" t="n">
        <v>481153</v>
      </c>
      <c r="D7" s="6" t="n">
        <v>110415</v>
      </c>
      <c r="E7" s="6" t="n">
        <v>1113995</v>
      </c>
    </row>
    <row r="8">
      <c r="A8" s="4" t="inlineStr">
        <is>
          <t>Intangible asset timing differences</t>
        </is>
      </c>
      <c r="C8" s="6" t="n">
        <v>-190333</v>
      </c>
    </row>
    <row r="9">
      <c r="A9" s="4" t="inlineStr">
        <is>
          <t>Fixed asset timing differences</t>
        </is>
      </c>
      <c r="D9" s="6" t="n">
        <v>-556138</v>
      </c>
      <c r="E9" s="6" t="n">
        <v>-668272</v>
      </c>
    </row>
    <row r="10">
      <c r="A10" s="4" t="inlineStr">
        <is>
          <t>Tax losses surrendered for R&amp;D credit</t>
        </is>
      </c>
      <c r="D10" s="6" t="n">
        <v>-164155</v>
      </c>
    </row>
    <row r="11">
      <c r="A11" s="4" t="inlineStr">
        <is>
          <t>Unutilised tax losses on which deferred tax is not recognised</t>
        </is>
      </c>
      <c r="B11" s="6" t="n">
        <v>824596</v>
      </c>
      <c r="C11" s="6" t="n">
        <v>116108</v>
      </c>
    </row>
    <row r="12">
      <c r="A12" s="4" t="inlineStr">
        <is>
          <t>R&amp;D tax credit</t>
        </is>
      </c>
      <c r="D12" s="6" t="n">
        <v>644950</v>
      </c>
    </row>
    <row r="13">
      <c r="A13" s="4" t="inlineStr">
        <is>
          <t>Total tax credit</t>
        </is>
      </c>
      <c r="B13" s="8" t="n">
        <v>0</v>
      </c>
      <c r="C13" s="8" t="n">
        <v>290820</v>
      </c>
      <c r="D13" s="8" t="n">
        <v>199227</v>
      </c>
      <c r="E13" s="8" t="n">
        <v>445723</v>
      </c>
    </row>
    <row r="14">
      <c r="A14" s="4" t="inlineStr">
        <is>
          <t>Applicable rate</t>
        </is>
      </c>
      <c r="B14" s="4" t="inlineStr">
        <is>
          <t>19.00%</t>
        </is>
      </c>
      <c r="C14" s="4" t="inlineStr">
        <is>
          <t>19.00%</t>
        </is>
      </c>
      <c r="D14" s="4" t="inlineStr">
        <is>
          <t>19.00%</t>
        </is>
      </c>
      <c r="E14" s="4" t="inlineStr">
        <is>
          <t>19.00%</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5" customWidth="1" min="5" max="5"/>
    <col width="16" customWidth="1" min="6" max="6"/>
  </cols>
  <sheetData>
    <row r="1">
      <c r="A1" s="1" t="inlineStr">
        <is>
          <t>Earnings per share (Details) - GBP (£)</t>
        </is>
      </c>
      <c r="B1" s="2" t="inlineStr">
        <is>
          <t>6 Months Ended</t>
        </is>
      </c>
      <c r="E1" s="2" t="inlineStr">
        <is>
          <t>9 Months Ended</t>
        </is>
      </c>
      <c r="F1" s="2" t="inlineStr">
        <is>
          <t>12 Months Ended</t>
        </is>
      </c>
    </row>
    <row r="2">
      <c r="B2" s="2" t="inlineStr">
        <is>
          <t>Mar. 31, 2021</t>
        </is>
      </c>
      <c r="C2" s="2" t="inlineStr">
        <is>
          <t>Sep. 30, 2020</t>
        </is>
      </c>
      <c r="D2" s="2" t="inlineStr">
        <is>
          <t>Mar. 31, 2020</t>
        </is>
      </c>
      <c r="E2" s="2" t="inlineStr">
        <is>
          <t>Sep. 30, 2019</t>
        </is>
      </c>
      <c r="F2" s="2" t="inlineStr">
        <is>
          <t>Sep. 30, 2020</t>
        </is>
      </c>
    </row>
    <row r="3">
      <c r="A3" s="3" t="inlineStr">
        <is>
          <t>Earnings per share</t>
        </is>
      </c>
    </row>
    <row r="4">
      <c r="A4" s="4" t="inlineStr">
        <is>
          <t>Profit Loss</t>
        </is>
      </c>
      <c r="B4" s="8" t="n">
        <v>-4408580</v>
      </c>
      <c r="C4" s="8" t="n">
        <v>213202</v>
      </c>
      <c r="D4" s="8" t="n">
        <v>-658756</v>
      </c>
      <c r="E4" s="8" t="n">
        <v>814728</v>
      </c>
      <c r="F4" s="8" t="n">
        <v>-445554</v>
      </c>
    </row>
    <row r="5">
      <c r="A5" s="4" t="inlineStr">
        <is>
          <t>Weighted average number of shares</t>
        </is>
      </c>
      <c r="B5" s="6" t="n">
        <v>1286600</v>
      </c>
      <c r="D5" s="6" t="n">
        <v>1286600</v>
      </c>
      <c r="E5" s="6" t="n">
        <v>1286600</v>
      </c>
      <c r="F5" s="6" t="n">
        <v>1286600</v>
      </c>
    </row>
    <row r="6">
      <c r="A6" s="4" t="inlineStr">
        <is>
          <t>Per share amount</t>
        </is>
      </c>
      <c r="B6" s="13" t="n">
        <v>-3.4265</v>
      </c>
      <c r="D6" s="13" t="n">
        <v>-0.512</v>
      </c>
      <c r="E6" s="13" t="n">
        <v>0.6332</v>
      </c>
      <c r="F6" s="13" t="n">
        <v>-0.3463</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s>
  <sheetData>
    <row r="1">
      <c r="A1" s="1" t="inlineStr">
        <is>
          <t>Intangible fixed assets (Details) - GBP (£)</t>
        </is>
      </c>
      <c r="B1" s="2" t="inlineStr">
        <is>
          <t>6 Months Ended</t>
        </is>
      </c>
      <c r="D1" s="2" t="inlineStr">
        <is>
          <t>9 Months Ended</t>
        </is>
      </c>
      <c r="E1" s="2" t="inlineStr">
        <is>
          <t>12 Months Ended</t>
        </is>
      </c>
    </row>
    <row r="2">
      <c r="B2" s="2" t="inlineStr">
        <is>
          <t>Mar. 31, 2021</t>
        </is>
      </c>
      <c r="C2" s="2" t="inlineStr">
        <is>
          <t>Sep. 30, 2020</t>
        </is>
      </c>
      <c r="D2" s="2" t="inlineStr">
        <is>
          <t>Sep. 30, 2019</t>
        </is>
      </c>
      <c r="E2" s="2" t="inlineStr">
        <is>
          <t>Sep. 30, 2020</t>
        </is>
      </c>
    </row>
    <row r="3">
      <c r="A3" s="3" t="inlineStr">
        <is>
          <t>Reconciliation of changes in intangible assets other than goodwill [abstract]</t>
        </is>
      </c>
    </row>
    <row r="4">
      <c r="A4" s="4" t="inlineStr">
        <is>
          <t>Beginning balance</t>
        </is>
      </c>
      <c r="B4" s="8" t="n">
        <v>6792770</v>
      </c>
      <c r="D4" s="8" t="n">
        <v>348505</v>
      </c>
      <c r="E4" s="8" t="n">
        <v>3275544</v>
      </c>
    </row>
    <row r="5">
      <c r="A5" s="4" t="inlineStr">
        <is>
          <t>Ending balance</t>
        </is>
      </c>
      <c r="B5" s="6" t="n">
        <v>9852039</v>
      </c>
      <c r="C5" s="8" t="n">
        <v>6792770</v>
      </c>
      <c r="D5" s="6" t="n">
        <v>3275544</v>
      </c>
      <c r="E5" s="6" t="n">
        <v>6792770</v>
      </c>
    </row>
    <row r="6">
      <c r="A6" s="4" t="inlineStr">
        <is>
          <t>Capitalized development costs</t>
        </is>
      </c>
    </row>
    <row r="7">
      <c r="A7" s="3" t="inlineStr">
        <is>
          <t>Reconciliation of changes in intangible assets other than goodwill [abstract]</t>
        </is>
      </c>
    </row>
    <row r="8">
      <c r="A8" s="4" t="inlineStr">
        <is>
          <t>Beginning balance</t>
        </is>
      </c>
      <c r="B8" s="6" t="n">
        <v>6792770</v>
      </c>
      <c r="C8" s="6" t="n">
        <v>3928795</v>
      </c>
    </row>
    <row r="9">
      <c r="A9" s="4" t="inlineStr">
        <is>
          <t>Ending balance</t>
        </is>
      </c>
      <c r="B9" s="6" t="n">
        <v>9852039</v>
      </c>
      <c r="C9" s="6" t="n">
        <v>6792770</v>
      </c>
      <c r="E9" s="6" t="n">
        <v>6792770</v>
      </c>
    </row>
    <row r="10">
      <c r="A10" s="4" t="inlineStr">
        <is>
          <t>Capitalized development costs | Cost</t>
        </is>
      </c>
    </row>
    <row r="11">
      <c r="A11" s="3" t="inlineStr">
        <is>
          <t>Reconciliation of changes in intangible assets other than goodwill [abstract]</t>
        </is>
      </c>
    </row>
    <row r="12">
      <c r="A12" s="4" t="inlineStr">
        <is>
          <t>Beginning balance</t>
        </is>
      </c>
      <c r="B12" s="6" t="n">
        <v>6792770</v>
      </c>
      <c r="C12" s="6" t="n">
        <v>3928795</v>
      </c>
      <c r="D12" s="6" t="n">
        <v>348505</v>
      </c>
      <c r="E12" s="6" t="n">
        <v>3275544</v>
      </c>
    </row>
    <row r="13">
      <c r="A13" s="4" t="inlineStr">
        <is>
          <t>Additions</t>
        </is>
      </c>
      <c r="B13" s="6" t="n">
        <v>3059269</v>
      </c>
      <c r="C13" s="6" t="n">
        <v>2863975</v>
      </c>
      <c r="D13" s="6" t="n">
        <v>2927039</v>
      </c>
      <c r="E13" s="6" t="n">
        <v>3517226</v>
      </c>
    </row>
    <row r="14">
      <c r="A14" s="4" t="inlineStr">
        <is>
          <t>Ending balance</t>
        </is>
      </c>
      <c r="B14" s="8" t="n">
        <v>9852039</v>
      </c>
      <c r="C14" s="8" t="n">
        <v>6792770</v>
      </c>
      <c r="D14" s="8" t="n">
        <v>3275544</v>
      </c>
      <c r="E14" s="8" t="n">
        <v>679277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s>
  <sheetData>
    <row r="1">
      <c r="A1" s="1" t="inlineStr">
        <is>
          <t>Trade and other receivables (Details) - GBP (£)</t>
        </is>
      </c>
      <c r="B1" s="2" t="inlineStr">
        <is>
          <t>Mar. 31, 2021</t>
        </is>
      </c>
      <c r="C1" s="2" t="inlineStr">
        <is>
          <t>Sep. 30, 2020</t>
        </is>
      </c>
      <c r="D1" s="2" t="inlineStr">
        <is>
          <t>Sep. 30, 2019</t>
        </is>
      </c>
      <c r="E1" s="2" t="inlineStr">
        <is>
          <t>Jan. 31, 2019</t>
        </is>
      </c>
      <c r="F1" s="2" t="inlineStr">
        <is>
          <t>Jan. 01, 2019</t>
        </is>
      </c>
    </row>
    <row r="2">
      <c r="A2" s="3" t="inlineStr">
        <is>
          <t>Trade and other receivables</t>
        </is>
      </c>
    </row>
    <row r="3">
      <c r="A3" s="4" t="inlineStr">
        <is>
          <t>Other debtors</t>
        </is>
      </c>
      <c r="B3" s="8" t="n">
        <v>263791</v>
      </c>
      <c r="C3" s="8" t="n">
        <v>117562</v>
      </c>
      <c r="D3" s="8" t="n">
        <v>715077</v>
      </c>
      <c r="F3" s="8" t="n">
        <v>36144</v>
      </c>
    </row>
    <row r="4">
      <c r="A4" s="4" t="inlineStr">
        <is>
          <t>Prepayments and accrued income</t>
        </is>
      </c>
      <c r="B4" s="6" t="n">
        <v>122848</v>
      </c>
      <c r="C4" s="6" t="n">
        <v>99607</v>
      </c>
      <c r="D4" s="6" t="n">
        <v>11252</v>
      </c>
    </row>
    <row r="5">
      <c r="A5" s="4" t="inlineStr">
        <is>
          <t>Total</t>
        </is>
      </c>
      <c r="B5" s="8" t="n">
        <v>386639</v>
      </c>
      <c r="C5" s="6" t="n">
        <v>217169</v>
      </c>
      <c r="D5" s="8" t="n">
        <v>726329</v>
      </c>
      <c r="E5" s="8" t="n">
        <v>36144</v>
      </c>
      <c r="F5" s="8" t="n">
        <v>36144</v>
      </c>
    </row>
    <row r="6">
      <c r="A6" s="4" t="inlineStr">
        <is>
          <t>R&amp;D tax credit receivables</t>
        </is>
      </c>
      <c r="C6" s="8" t="n">
        <v>64495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s>
  <sheetData>
    <row r="1">
      <c r="A1" s="1" t="inlineStr">
        <is>
          <t>Trade and other payables (Details) - GBP (£)</t>
        </is>
      </c>
      <c r="B1" s="2" t="inlineStr">
        <is>
          <t>Mar. 31, 2021</t>
        </is>
      </c>
      <c r="C1" s="2" t="inlineStr">
        <is>
          <t>Sep. 30, 2020</t>
        </is>
      </c>
      <c r="D1" s="2" t="inlineStr">
        <is>
          <t>Sep. 30, 2019</t>
        </is>
      </c>
      <c r="E1" s="2" t="inlineStr">
        <is>
          <t>Jan. 31, 2019</t>
        </is>
      </c>
      <c r="F1" s="2" t="inlineStr">
        <is>
          <t>Jan. 01, 2019</t>
        </is>
      </c>
    </row>
    <row r="2">
      <c r="A2" s="3" t="inlineStr">
        <is>
          <t>Current liabilities</t>
        </is>
      </c>
    </row>
    <row r="3">
      <c r="A3" s="4" t="inlineStr">
        <is>
          <t>Trade payables</t>
        </is>
      </c>
      <c r="B3" s="8" t="n">
        <v>1017338</v>
      </c>
      <c r="C3" s="8" t="n">
        <v>198779</v>
      </c>
      <c r="D3" s="8" t="n">
        <v>204577</v>
      </c>
      <c r="F3" s="8" t="n">
        <v>43213</v>
      </c>
    </row>
    <row r="4">
      <c r="A4" s="4" t="inlineStr">
        <is>
          <t>Other tax and social security</t>
        </is>
      </c>
      <c r="B4" s="6" t="n">
        <v>265023</v>
      </c>
      <c r="C4" s="6" t="n">
        <v>256566</v>
      </c>
      <c r="D4" s="6" t="n">
        <v>56313</v>
      </c>
      <c r="F4" s="6" t="n">
        <v>11819</v>
      </c>
    </row>
    <row r="5">
      <c r="A5" s="4" t="inlineStr">
        <is>
          <t>Other creditors</t>
        </is>
      </c>
      <c r="B5" s="6" t="n">
        <v>40049</v>
      </c>
      <c r="C5" s="6" t="n">
        <v>32228</v>
      </c>
      <c r="D5" s="6" t="n">
        <v>1766</v>
      </c>
      <c r="F5" s="6" t="n">
        <v>1573</v>
      </c>
    </row>
    <row r="6">
      <c r="A6" s="4" t="inlineStr">
        <is>
          <t>Accruals</t>
        </is>
      </c>
      <c r="B6" s="6" t="n">
        <v>827704</v>
      </c>
      <c r="C6" s="6" t="n">
        <v>151478</v>
      </c>
      <c r="D6" s="6" t="n">
        <v>1604013</v>
      </c>
      <c r="F6" s="6" t="n">
        <v>23050</v>
      </c>
    </row>
    <row r="7">
      <c r="A7" s="4" t="inlineStr">
        <is>
          <t>Deferred income</t>
        </is>
      </c>
      <c r="B7" s="6" t="n">
        <v>1867604</v>
      </c>
      <c r="C7" s="6" t="n">
        <v>1207467</v>
      </c>
      <c r="D7" s="6" t="n">
        <v>1207467</v>
      </c>
      <c r="F7" s="6" t="n">
        <v>309183</v>
      </c>
    </row>
    <row r="8">
      <c r="A8" s="4" t="inlineStr">
        <is>
          <t>Total</t>
        </is>
      </c>
      <c r="B8" s="6" t="n">
        <v>4017718</v>
      </c>
      <c r="C8" s="6" t="n">
        <v>1846518</v>
      </c>
      <c r="D8" s="6" t="n">
        <v>3074136</v>
      </c>
      <c r="E8" s="8" t="n">
        <v>388838</v>
      </c>
      <c r="F8" s="8" t="n">
        <v>388838</v>
      </c>
    </row>
    <row r="9">
      <c r="A9" s="3" t="inlineStr">
        <is>
          <t>Non-current Liabilities</t>
        </is>
      </c>
    </row>
    <row r="10">
      <c r="A10" s="4" t="inlineStr">
        <is>
          <t>Deferred government grants</t>
        </is>
      </c>
      <c r="B10" s="6" t="n">
        <v>1149164</v>
      </c>
      <c r="C10" s="6" t="n">
        <v>413358</v>
      </c>
      <c r="D10" s="6" t="n">
        <v>167289</v>
      </c>
    </row>
    <row r="11">
      <c r="A11" s="4" t="inlineStr">
        <is>
          <t>Total trade and other non-current payables</t>
        </is>
      </c>
      <c r="B11" s="8" t="n">
        <v>1149164</v>
      </c>
      <c r="C11" s="8" t="n">
        <v>413358</v>
      </c>
      <c r="D11" s="8" t="n">
        <v>167289</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orrowings (Details) - GBP (£)</t>
        </is>
      </c>
      <c r="B1" s="2" t="inlineStr">
        <is>
          <t>6 Months Ended</t>
        </is>
      </c>
      <c r="C1" s="2" t="inlineStr">
        <is>
          <t>12 Months Ended</t>
        </is>
      </c>
    </row>
    <row r="2">
      <c r="B2" s="2" t="inlineStr">
        <is>
          <t>Mar. 31, 2021</t>
        </is>
      </c>
      <c r="C2" s="2" t="inlineStr">
        <is>
          <t>Sep. 30, 2020</t>
        </is>
      </c>
      <c r="D2" s="2" t="inlineStr">
        <is>
          <t>Jan. 05, 2021</t>
        </is>
      </c>
      <c r="E2" s="2" t="inlineStr">
        <is>
          <t>Oct. 31, 2020</t>
        </is>
      </c>
      <c r="F2" s="2" t="inlineStr">
        <is>
          <t>Sep. 30, 2019</t>
        </is>
      </c>
      <c r="G2" s="2" t="inlineStr">
        <is>
          <t>Jun. 21, 2019</t>
        </is>
      </c>
      <c r="H2" s="2" t="inlineStr">
        <is>
          <t>Jan. 01, 2019</t>
        </is>
      </c>
      <c r="I2" s="2" t="inlineStr">
        <is>
          <t>Mar. 22, 2018</t>
        </is>
      </c>
    </row>
    <row r="3">
      <c r="A3" s="3" t="inlineStr">
        <is>
          <t>Disclosure of detailed information about borrowings [line items]</t>
        </is>
      </c>
    </row>
    <row r="4">
      <c r="A4" s="4" t="inlineStr">
        <is>
          <t>Current liabilities</t>
        </is>
      </c>
      <c r="B4" s="8" t="n">
        <v>3500000</v>
      </c>
      <c r="C4" s="8" t="n">
        <v>4225854</v>
      </c>
    </row>
    <row r="5">
      <c r="A5" s="4" t="inlineStr">
        <is>
          <t>Non-current Liabilities</t>
        </is>
      </c>
      <c r="B5" s="6" t="n">
        <v>10852109</v>
      </c>
      <c r="C5" s="6" t="n">
        <v>0</v>
      </c>
      <c r="F5" s="8" t="n">
        <v>2668800</v>
      </c>
    </row>
    <row r="6">
      <c r="A6" s="4" t="inlineStr">
        <is>
          <t>Fair Value</t>
        </is>
      </c>
      <c r="B6" s="8" t="n">
        <v>15352109</v>
      </c>
      <c r="C6" s="6" t="n">
        <v>5225854</v>
      </c>
      <c r="F6" s="6" t="n">
        <v>3668800</v>
      </c>
      <c r="H6" s="8" t="n">
        <v>1000000</v>
      </c>
    </row>
    <row r="7">
      <c r="A7" s="4" t="inlineStr">
        <is>
          <t>Maturity of borrowings</t>
        </is>
      </c>
      <c r="B7" s="4" t="inlineStr">
        <is>
          <t>3 years</t>
        </is>
      </c>
    </row>
    <row r="8">
      <c r="A8" s="4" t="inlineStr">
        <is>
          <t>Bridging finance</t>
        </is>
      </c>
    </row>
    <row r="9">
      <c r="A9" s="3" t="inlineStr">
        <is>
          <t>Disclosure of detailed information about borrowings [line items]</t>
        </is>
      </c>
    </row>
    <row r="10">
      <c r="A10" s="4" t="inlineStr">
        <is>
          <t>Current liabilities</t>
        </is>
      </c>
      <c r="C10" s="6" t="n">
        <v>800000</v>
      </c>
    </row>
    <row r="11">
      <c r="A11" s="4" t="inlineStr">
        <is>
          <t>Fair Value</t>
        </is>
      </c>
      <c r="C11" s="6" t="n">
        <v>800000</v>
      </c>
    </row>
    <row r="12">
      <c r="A12" s="4" t="inlineStr">
        <is>
          <t>Amount of loans issued</t>
        </is>
      </c>
      <c r="C12" s="8" t="n">
        <v>800000</v>
      </c>
    </row>
    <row r="13">
      <c r="A13" s="4" t="inlineStr">
        <is>
          <t>Interest rate (in percent)</t>
        </is>
      </c>
      <c r="C13" s="4" t="inlineStr">
        <is>
          <t>0.00%</t>
        </is>
      </c>
    </row>
    <row r="14">
      <c r="A14" s="4" t="inlineStr">
        <is>
          <t>Convertible loan notes A (treated as equity)</t>
        </is>
      </c>
    </row>
    <row r="15">
      <c r="A15" s="3" t="inlineStr">
        <is>
          <t>Disclosure of detailed information about borrowings [line items]</t>
        </is>
      </c>
    </row>
    <row r="16">
      <c r="A16" s="4" t="inlineStr">
        <is>
          <t>Fair Value</t>
        </is>
      </c>
      <c r="B16" s="8" t="n">
        <v>1000000</v>
      </c>
      <c r="C16" s="8" t="n">
        <v>1000000</v>
      </c>
    </row>
    <row r="17">
      <c r="A17" s="4" t="inlineStr">
        <is>
          <t>Amount of loans issued</t>
        </is>
      </c>
      <c r="I17" s="8" t="n">
        <v>1000000</v>
      </c>
    </row>
    <row r="18">
      <c r="A18" s="4" t="inlineStr">
        <is>
          <t>Interest rate (in percent)</t>
        </is>
      </c>
      <c r="B18" s="4" t="inlineStr">
        <is>
          <t>0.00%</t>
        </is>
      </c>
    </row>
    <row r="19">
      <c r="A19" s="4" t="inlineStr">
        <is>
          <t>Convertible loan notes B</t>
        </is>
      </c>
    </row>
    <row r="20">
      <c r="A20" s="3" t="inlineStr">
        <is>
          <t>Disclosure of detailed information about borrowings [line items]</t>
        </is>
      </c>
    </row>
    <row r="21">
      <c r="A21" s="4" t="inlineStr">
        <is>
          <t>Current liabilities</t>
        </is>
      </c>
      <c r="B21" s="8" t="n">
        <v>3500000</v>
      </c>
      <c r="C21" s="6" t="n">
        <v>3425854</v>
      </c>
    </row>
    <row r="22">
      <c r="A22" s="4" t="inlineStr">
        <is>
          <t>Non-current Liabilities</t>
        </is>
      </c>
      <c r="F22" s="6" t="n">
        <v>2668800</v>
      </c>
    </row>
    <row r="23">
      <c r="A23" s="4" t="inlineStr">
        <is>
          <t>Fair Value</t>
        </is>
      </c>
      <c r="B23" s="8" t="n">
        <v>3500000</v>
      </c>
      <c r="C23" s="6" t="n">
        <v>3425854</v>
      </c>
      <c r="F23" s="8" t="n">
        <v>2668800</v>
      </c>
    </row>
    <row r="24">
      <c r="A24" s="4" t="inlineStr">
        <is>
          <t>Amount of loans issued</t>
        </is>
      </c>
      <c r="C24" s="8" t="n">
        <v>500000</v>
      </c>
      <c r="G24" s="8" t="n">
        <v>3000000</v>
      </c>
    </row>
    <row r="25">
      <c r="A25" s="4" t="inlineStr">
        <is>
          <t>Interest rate (in percent)</t>
        </is>
      </c>
      <c r="B25" s="4" t="inlineStr">
        <is>
          <t>0.00%</t>
        </is>
      </c>
      <c r="C25" s="4" t="inlineStr">
        <is>
          <t>0.00%</t>
        </is>
      </c>
    </row>
    <row r="26">
      <c r="A26" s="4" t="inlineStr">
        <is>
          <t>Redemption percentage on principal amount</t>
        </is>
      </c>
      <c r="B26" s="4" t="inlineStr">
        <is>
          <t>20.00%</t>
        </is>
      </c>
      <c r="C26" s="4" t="inlineStr">
        <is>
          <t>20.00%</t>
        </is>
      </c>
    </row>
    <row r="27">
      <c r="A27" s="4" t="inlineStr">
        <is>
          <t>Future fund loan</t>
        </is>
      </c>
    </row>
    <row r="28">
      <c r="A28" s="3" t="inlineStr">
        <is>
          <t>Disclosure of detailed information about borrowings [line items]</t>
        </is>
      </c>
    </row>
    <row r="29">
      <c r="A29" s="4" t="inlineStr">
        <is>
          <t>Non-current Liabilities</t>
        </is>
      </c>
      <c r="B29" s="8" t="n">
        <v>8814849</v>
      </c>
    </row>
    <row r="30">
      <c r="A30" s="4" t="inlineStr">
        <is>
          <t>Fair Value</t>
        </is>
      </c>
      <c r="B30" s="6" t="n">
        <v>8814849</v>
      </c>
    </row>
    <row r="31">
      <c r="A31" s="4" t="inlineStr">
        <is>
          <t>Amount of loans issued</t>
        </is>
      </c>
      <c r="E31" s="8" t="n">
        <v>8500000</v>
      </c>
    </row>
    <row r="32">
      <c r="A32" s="4" t="inlineStr">
        <is>
          <t>Convertible loan notes C</t>
        </is>
      </c>
    </row>
    <row r="33">
      <c r="A33" s="3" t="inlineStr">
        <is>
          <t>Disclosure of detailed information about borrowings [line items]</t>
        </is>
      </c>
    </row>
    <row r="34">
      <c r="A34" s="4" t="inlineStr">
        <is>
          <t>Non-current Liabilities</t>
        </is>
      </c>
      <c r="B34" s="6" t="n">
        <v>2037260</v>
      </c>
    </row>
    <row r="35">
      <c r="A35" s="4" t="inlineStr">
        <is>
          <t>Fair Value</t>
        </is>
      </c>
      <c r="B35" s="8" t="n">
        <v>2037260</v>
      </c>
    </row>
    <row r="36">
      <c r="A36" s="4" t="inlineStr">
        <is>
          <t>Amount of loans issued</t>
        </is>
      </c>
      <c r="D36" s="8" t="n">
        <v>2000000</v>
      </c>
    </row>
    <row r="37">
      <c r="A37" s="4" t="inlineStr">
        <is>
          <t>Interest rate (in percent)</t>
        </is>
      </c>
      <c r="B37" s="4" t="inlineStr">
        <is>
          <t>8.00%</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ash (used in)/generated from operations (Details)</t>
        </is>
      </c>
      <c r="B1" s="2" t="inlineStr">
        <is>
          <t>6 Months Ended</t>
        </is>
      </c>
      <c r="F1" s="2" t="inlineStr">
        <is>
          <t>9 Months Ended</t>
        </is>
      </c>
      <c r="G1" s="2" t="inlineStr">
        <is>
          <t>12 Months Ended</t>
        </is>
      </c>
    </row>
    <row r="2">
      <c r="B2" s="2" t="inlineStr">
        <is>
          <t>Mar. 31, 2021GBP (£)</t>
        </is>
      </c>
      <c r="C2" s="2" t="inlineStr">
        <is>
          <t>Mar. 31, 2021EUR (€)</t>
        </is>
      </c>
      <c r="D2" s="2" t="inlineStr">
        <is>
          <t>Mar. 31, 2020GBP (£)</t>
        </is>
      </c>
      <c r="E2" s="2" t="inlineStr">
        <is>
          <t>Mar. 31, 2020EUR (€)</t>
        </is>
      </c>
      <c r="F2" s="2" t="inlineStr">
        <is>
          <t>Sep. 30, 2019GBP (£)</t>
        </is>
      </c>
      <c r="G2" s="2" t="inlineStr">
        <is>
          <t>Sep. 30, 2020GBP (£)</t>
        </is>
      </c>
      <c r="H2" s="2" t="inlineStr">
        <is>
          <t>Sep. 30, 2020EUR (€)</t>
        </is>
      </c>
      <c r="I2" s="2" t="inlineStr">
        <is>
          <t>Sep. 30, 2019GBP (£)</t>
        </is>
      </c>
      <c r="J2" s="2" t="inlineStr">
        <is>
          <t>Mar. 31, 2021EUR (€)</t>
        </is>
      </c>
      <c r="K2" s="2" t="inlineStr">
        <is>
          <t>Mar. 31, 2020EUR (€)</t>
        </is>
      </c>
      <c r="L2" s="2" t="inlineStr">
        <is>
          <t>Jan. 31, 2019GBP (£)</t>
        </is>
      </c>
      <c r="M2" s="2" t="inlineStr">
        <is>
          <t>Jan. 01, 2019GBP (£)</t>
        </is>
      </c>
      <c r="N2" s="2" t="inlineStr">
        <is>
          <t>Dec. 31, 2018GBP (£)</t>
        </is>
      </c>
    </row>
    <row r="3">
      <c r="A3" s="3" t="inlineStr">
        <is>
          <t>Cash (used in)/generated from operations</t>
        </is>
      </c>
    </row>
    <row r="4">
      <c r="A4" s="4" t="inlineStr">
        <is>
          <t>Loss before tax</t>
        </is>
      </c>
      <c r="B4" s="8" t="n">
        <v>-4408580</v>
      </c>
      <c r="C4" s="12" t="n">
        <v>-4408580</v>
      </c>
      <c r="D4" s="8" t="n">
        <v>-949576</v>
      </c>
      <c r="E4" s="12" t="n">
        <v>-949576</v>
      </c>
      <c r="F4" s="8" t="n">
        <v>615501</v>
      </c>
      <c r="G4" s="8" t="n">
        <v>-891277</v>
      </c>
    </row>
    <row r="5">
      <c r="A5" s="3" t="inlineStr">
        <is>
          <t>Adjustments for:</t>
        </is>
      </c>
    </row>
    <row r="6">
      <c r="A6" s="4" t="inlineStr">
        <is>
          <t>Depreciation</t>
        </is>
      </c>
      <c r="C6" s="6" t="n">
        <v>10022</v>
      </c>
      <c r="F6" s="6" t="n">
        <v>242</v>
      </c>
      <c r="G6" s="6" t="n">
        <v>3753</v>
      </c>
    </row>
    <row r="7">
      <c r="A7" s="4" t="inlineStr">
        <is>
          <t>Change in trade and other receivables</t>
        </is>
      </c>
      <c r="C7" s="6" t="n">
        <v>-169470</v>
      </c>
      <c r="E7" s="6" t="n">
        <v>-30422</v>
      </c>
      <c r="F7" s="6" t="n">
        <v>-45235</v>
      </c>
      <c r="G7" s="6" t="n">
        <v>-135790</v>
      </c>
    </row>
    <row r="8">
      <c r="A8" s="4" t="inlineStr">
        <is>
          <t>Change in trade and other payables</t>
        </is>
      </c>
      <c r="C8" s="6" t="n">
        <v>2907007</v>
      </c>
      <c r="E8" s="6" t="n">
        <v>-928710</v>
      </c>
      <c r="F8" s="6" t="n">
        <v>2852588</v>
      </c>
      <c r="G8" s="6" t="n">
        <v>-1006549</v>
      </c>
    </row>
    <row r="9">
      <c r="A9" s="4" t="inlineStr">
        <is>
          <t>Share option charge</t>
        </is>
      </c>
      <c r="C9" s="6" t="n">
        <v>68596</v>
      </c>
      <c r="E9" s="6" t="n">
        <v>47661</v>
      </c>
      <c r="F9" s="6" t="n">
        <v>8945</v>
      </c>
      <c r="G9" s="6" t="n">
        <v>95331</v>
      </c>
    </row>
    <row r="10">
      <c r="A10" s="4" t="inlineStr">
        <is>
          <t>Interest income</t>
        </is>
      </c>
      <c r="E10" s="6" t="n">
        <v>-50882</v>
      </c>
      <c r="F10" s="6" t="n">
        <v>-400666</v>
      </c>
      <c r="G10" s="6" t="n">
        <v>-50882</v>
      </c>
    </row>
    <row r="11">
      <c r="A11" s="4" t="inlineStr">
        <is>
          <t>Interest payable</t>
        </is>
      </c>
      <c r="C11" s="6" t="n">
        <v>426255</v>
      </c>
      <c r="E11" s="6" t="n">
        <v>148079</v>
      </c>
      <c r="F11" s="6" t="n">
        <v>69466</v>
      </c>
      <c r="G11" s="6" t="n">
        <v>307936</v>
      </c>
    </row>
    <row r="12">
      <c r="A12" s="4" t="inlineStr">
        <is>
          <t>Cash (used in)/generated from operations</t>
        </is>
      </c>
      <c r="B12" s="6" t="n">
        <v>-1166170</v>
      </c>
      <c r="C12" s="6" t="n">
        <v>-1166170</v>
      </c>
      <c r="D12" s="6" t="n">
        <v>-1763850</v>
      </c>
      <c r="E12" s="6" t="n">
        <v>-1763850</v>
      </c>
      <c r="F12" s="6" t="n">
        <v>3100841</v>
      </c>
      <c r="G12" s="6" t="n">
        <v>-1677478</v>
      </c>
    </row>
    <row r="13">
      <c r="A13" s="3" t="inlineStr">
        <is>
          <t>Reconciliation of net cashflow to movements in net debt:</t>
        </is>
      </c>
    </row>
    <row r="14">
      <c r="A14" s="4" t="inlineStr">
        <is>
          <t>Opening net cash/(debt)</t>
        </is>
      </c>
      <c r="B14" s="6" t="n">
        <v>-4149384</v>
      </c>
      <c r="C14" s="6" t="n">
        <v>-4149384</v>
      </c>
      <c r="D14" s="6" t="n">
        <v>420730</v>
      </c>
      <c r="E14" s="6" t="n">
        <v>420730</v>
      </c>
      <c r="F14" s="6" t="n">
        <v>251286</v>
      </c>
      <c r="G14" s="6" t="n">
        <v>420730</v>
      </c>
      <c r="H14" s="12" t="n">
        <v>420730</v>
      </c>
    </row>
    <row r="15">
      <c r="A15" s="4" t="inlineStr">
        <is>
          <t>Facilities received</t>
        </is>
      </c>
      <c r="B15" s="6" t="n">
        <v>9700000</v>
      </c>
      <c r="C15" s="6" t="n">
        <v>-9700000</v>
      </c>
      <c r="D15" s="6" t="n">
        <v>500000</v>
      </c>
      <c r="E15" s="6" t="n">
        <v>-500000</v>
      </c>
      <c r="F15" s="6" t="n">
        <v>3000000</v>
      </c>
      <c r="G15" s="6" t="n">
        <v>1300000</v>
      </c>
    </row>
    <row r="16">
      <c r="A16" s="4" t="inlineStr">
        <is>
          <t>Movement in cash</t>
        </is>
      </c>
      <c r="B16" s="6" t="n">
        <v>5409873</v>
      </c>
      <c r="C16" s="6" t="n">
        <v>5409873</v>
      </c>
      <c r="E16" s="6" t="n">
        <v>-1922005</v>
      </c>
      <c r="F16" s="6" t="n">
        <v>3169444</v>
      </c>
      <c r="G16" s="6" t="n">
        <v>-3270114</v>
      </c>
      <c r="I16" s="8" t="n">
        <v>-1922005</v>
      </c>
    </row>
    <row r="17">
      <c r="A17" s="4" t="inlineStr">
        <is>
          <t>Movement in net cash/ (debt)</t>
        </is>
      </c>
      <c r="C17" s="6" t="n">
        <v>-4290127</v>
      </c>
      <c r="E17" s="6" t="n">
        <v>-2422005</v>
      </c>
      <c r="F17" s="6" t="n">
        <v>169444</v>
      </c>
      <c r="G17" s="6" t="n">
        <v>-4570114</v>
      </c>
    </row>
    <row r="18">
      <c r="A18" s="4" t="inlineStr">
        <is>
          <t>Closing net cash/(debt)</t>
        </is>
      </c>
      <c r="C18" s="12" t="n">
        <v>-8439511</v>
      </c>
      <c r="E18" s="12" t="n">
        <v>-2001275</v>
      </c>
      <c r="F18" s="6" t="n">
        <v>420730</v>
      </c>
      <c r="G18" s="6" t="n">
        <v>-4149384</v>
      </c>
      <c r="H18" s="12" t="n">
        <v>-4149384</v>
      </c>
      <c r="I18" s="6" t="n">
        <v>420730</v>
      </c>
    </row>
    <row r="19">
      <c r="A19" s="3" t="inlineStr">
        <is>
          <t>Composition of closing net cash/(debt)</t>
        </is>
      </c>
    </row>
    <row r="20">
      <c r="A20" s="4" t="inlineStr">
        <is>
          <t>Cash</t>
        </is>
      </c>
      <c r="B20" s="8" t="n">
        <v>5560489</v>
      </c>
      <c r="D20" s="8" t="n">
        <v>1498725</v>
      </c>
      <c r="F20" s="6" t="n">
        <v>3420730</v>
      </c>
      <c r="G20" s="6" t="n">
        <v>150616</v>
      </c>
      <c r="I20" s="6" t="n">
        <v>3420730</v>
      </c>
      <c r="J20" s="12" t="n">
        <v>5560489</v>
      </c>
      <c r="K20" s="12" t="n">
        <v>1498725</v>
      </c>
      <c r="L20" s="8" t="n">
        <v>251286</v>
      </c>
      <c r="M20" s="8" t="n">
        <v>251286</v>
      </c>
      <c r="N20" s="8" t="n">
        <v>251286</v>
      </c>
    </row>
    <row r="21">
      <c r="A21" s="4" t="inlineStr">
        <is>
          <t>Bridging finance</t>
        </is>
      </c>
      <c r="G21" s="6" t="n">
        <v>-800000</v>
      </c>
      <c r="J21" s="6" t="n">
        <v>-10500000</v>
      </c>
    </row>
    <row r="22">
      <c r="A22" s="4" t="inlineStr">
        <is>
          <t>Convertible loans</t>
        </is>
      </c>
      <c r="F22" s="6" t="n">
        <v>-3000000</v>
      </c>
      <c r="G22" s="6" t="n">
        <v>-3500000</v>
      </c>
      <c r="I22" s="6" t="n">
        <v>-3000000</v>
      </c>
      <c r="J22" s="6" t="n">
        <v>-3500000</v>
      </c>
      <c r="K22" s="6" t="n">
        <v>-3500000</v>
      </c>
    </row>
    <row r="23">
      <c r="A23" s="4" t="inlineStr">
        <is>
          <t>Net cash/(debt)</t>
        </is>
      </c>
      <c r="F23" s="8" t="n">
        <v>420730</v>
      </c>
      <c r="G23" s="8" t="n">
        <v>-4149384</v>
      </c>
      <c r="I23" s="8" t="n">
        <v>420730</v>
      </c>
      <c r="J23" s="12" t="n">
        <v>-8439511</v>
      </c>
      <c r="K23" s="12" t="n">
        <v>-2001275</v>
      </c>
      <c r="N23" s="8" t="n">
        <v>251286</v>
      </c>
    </row>
  </sheetData>
  <mergeCells count="3">
    <mergeCell ref="A1:A2"/>
    <mergeCell ref="B1:E1"/>
    <mergeCell ref="G1:I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ferred Tax - Deferred tax liability (asset) (Details)</t>
        </is>
      </c>
      <c r="B1" s="2" t="inlineStr">
        <is>
          <t>Mar. 31, 2021EUR (€)</t>
        </is>
      </c>
      <c r="C1" s="2" t="inlineStr">
        <is>
          <t>Sep. 30, 2020GBP (£)</t>
        </is>
      </c>
      <c r="D1" s="2" t="inlineStr">
        <is>
          <t>Sep. 30, 2020EUR (€)</t>
        </is>
      </c>
      <c r="E1" s="2" t="inlineStr">
        <is>
          <t>Sep. 30, 2019GBP (£)</t>
        </is>
      </c>
    </row>
    <row r="2">
      <c r="A2" s="3" t="inlineStr">
        <is>
          <t>Disclosure of temporary difference, unused tax losses and unused tax credits [line items]</t>
        </is>
      </c>
    </row>
    <row r="3">
      <c r="A3" s="4" t="inlineStr">
        <is>
          <t>Deferred tax</t>
        </is>
      </c>
      <c r="E3" s="8" t="n">
        <v>445723</v>
      </c>
    </row>
    <row r="4">
      <c r="A4" s="4" t="inlineStr">
        <is>
          <t>Intangible asset timing differences</t>
        </is>
      </c>
    </row>
    <row r="5">
      <c r="A5" s="3" t="inlineStr">
        <is>
          <t>Disclosure of temporary difference, unused tax losses and unused tax credits [line items]</t>
        </is>
      </c>
    </row>
    <row r="6">
      <c r="A6" s="4" t="inlineStr">
        <is>
          <t>Deferred tax</t>
        </is>
      </c>
      <c r="B6" s="12" t="n">
        <v>1775367</v>
      </c>
      <c r="C6" s="8" t="n">
        <v>1224410</v>
      </c>
      <c r="D6" s="12" t="n">
        <v>1224410</v>
      </c>
      <c r="E6" s="6" t="n">
        <v>556138</v>
      </c>
    </row>
    <row r="7">
      <c r="A7" s="4" t="inlineStr">
        <is>
          <t>Unrelieved tax losses</t>
        </is>
      </c>
    </row>
    <row r="8">
      <c r="A8" s="3" t="inlineStr">
        <is>
          <t>Disclosure of temporary difference, unused tax losses and unused tax credits [line items]</t>
        </is>
      </c>
    </row>
    <row r="9">
      <c r="A9" s="4" t="inlineStr">
        <is>
          <t>Deferred tax</t>
        </is>
      </c>
      <c r="B9" s="12" t="n">
        <v>-1775367</v>
      </c>
      <c r="C9" s="8" t="n">
        <v>-1224410</v>
      </c>
      <c r="D9" s="12" t="n">
        <v>-1224410</v>
      </c>
      <c r="E9" s="8" t="n">
        <v>-110415</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Related party transactions (Details)</t>
        </is>
      </c>
      <c r="B1" s="2" t="inlineStr">
        <is>
          <t>6 Months Ended</t>
        </is>
      </c>
      <c r="D1" s="2" t="inlineStr">
        <is>
          <t>12 Months Ended</t>
        </is>
      </c>
    </row>
    <row r="2">
      <c r="B2" s="2" t="inlineStr">
        <is>
          <t>Mar. 31, 2021EUR (€)</t>
        </is>
      </c>
      <c r="C2" s="2" t="inlineStr">
        <is>
          <t>Mar. 31, 2020EUR (€)</t>
        </is>
      </c>
      <c r="D2" s="2" t="inlineStr">
        <is>
          <t>Sep. 30, 2020GBP (£)</t>
        </is>
      </c>
      <c r="E2" s="2" t="inlineStr">
        <is>
          <t>Sep. 30, 2019GBP (£)</t>
        </is>
      </c>
      <c r="F2" s="2" t="inlineStr">
        <is>
          <t>Sep. 30, 2020EUR (€)</t>
        </is>
      </c>
    </row>
    <row r="3">
      <c r="A3" s="3" t="inlineStr">
        <is>
          <t>Disclosure of transactions between related parties [line items]</t>
        </is>
      </c>
    </row>
    <row r="4">
      <c r="A4" s="4" t="inlineStr">
        <is>
          <t>Amount receivable | €</t>
        </is>
      </c>
      <c r="F4" s="12" t="n">
        <v>16000</v>
      </c>
    </row>
    <row r="5">
      <c r="A5" s="4" t="inlineStr">
        <is>
          <t>Arqit PTE</t>
        </is>
      </c>
    </row>
    <row r="6">
      <c r="A6" s="3" t="inlineStr">
        <is>
          <t>Disclosure of transactions between related parties [line items]</t>
        </is>
      </c>
    </row>
    <row r="7">
      <c r="A7" s="4" t="inlineStr">
        <is>
          <t>Amount paid to related party</t>
        </is>
      </c>
      <c r="B7" s="12" t="n">
        <v>2853</v>
      </c>
      <c r="C7" s="12" t="n">
        <v>2438</v>
      </c>
      <c r="D7" s="8" t="n">
        <v>6258</v>
      </c>
      <c r="E7" s="8" t="n">
        <v>7843</v>
      </c>
    </row>
    <row r="8">
      <c r="A8" s="4" t="inlineStr">
        <is>
          <t>Amount receivable</t>
        </is>
      </c>
      <c r="E8" s="8" t="n">
        <v>6373</v>
      </c>
    </row>
    <row r="9">
      <c r="A9" s="4" t="inlineStr">
        <is>
          <t>Arqit PTE | David Williams</t>
        </is>
      </c>
    </row>
    <row r="10">
      <c r="A10" s="3" t="inlineStr">
        <is>
          <t>Disclosure of transactions between related parties [line items]</t>
        </is>
      </c>
    </row>
    <row r="11">
      <c r="A11" s="4" t="inlineStr">
        <is>
          <t>Percentage of ownership interest held</t>
        </is>
      </c>
      <c r="B11" s="6" t="n">
        <v>50</v>
      </c>
      <c r="D11" s="6" t="n">
        <v>50</v>
      </c>
    </row>
    <row r="12">
      <c r="A12" s="4" t="inlineStr">
        <is>
          <t>Amount receivable</t>
        </is>
      </c>
      <c r="D12" s="8" t="n">
        <v>16000</v>
      </c>
    </row>
    <row r="13">
      <c r="A13" s="4" t="inlineStr">
        <is>
          <t>Arqit PTE | David Bestwick</t>
        </is>
      </c>
    </row>
    <row r="14">
      <c r="A14" s="3" t="inlineStr">
        <is>
          <t>Disclosure of transactions between related parties [line items]</t>
        </is>
      </c>
    </row>
    <row r="15">
      <c r="A15" s="4" t="inlineStr">
        <is>
          <t>Percentage of ownership interest held</t>
        </is>
      </c>
      <c r="B15" s="6" t="n">
        <v>50</v>
      </c>
      <c r="D15" s="6" t="n">
        <v>5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CIK 0001836935 Centricus Acquisition Corp. - USD ($)</t>
        </is>
      </c>
      <c r="B1" s="2" t="inlineStr">
        <is>
          <t>Feb. 08, 2021</t>
        </is>
      </c>
      <c r="C1" s="2" t="inlineStr">
        <is>
          <t>Dec. 31, 2020</t>
        </is>
      </c>
      <c r="D1" s="2" t="inlineStr">
        <is>
          <t>Mar. 31, 2021</t>
        </is>
      </c>
      <c r="E1" s="2" t="inlineStr">
        <is>
          <t>Feb. 03, 2021</t>
        </is>
      </c>
    </row>
    <row r="2">
      <c r="A2" s="4" t="inlineStr">
        <is>
          <t>Offering costs charged to shareholders' equity</t>
        </is>
      </c>
      <c r="B2" s="5" t="n">
        <v>19559564</v>
      </c>
    </row>
    <row r="3">
      <c r="A3" s="4" t="inlineStr">
        <is>
          <t>Offering costs</t>
        </is>
      </c>
      <c r="C3" s="5" t="n">
        <v>74991</v>
      </c>
      <c r="D3" s="5" t="n">
        <v>471921</v>
      </c>
    </row>
    <row r="4">
      <c r="A4" s="4" t="inlineStr">
        <is>
          <t>Deferred offering costs</t>
        </is>
      </c>
      <c r="C4" s="6" t="n">
        <v>216584</v>
      </c>
    </row>
    <row r="5">
      <c r="A5" s="4" t="inlineStr">
        <is>
          <t>Other offering expenses</t>
        </is>
      </c>
      <c r="E5" s="5" t="n">
        <v>584564</v>
      </c>
    </row>
    <row r="6">
      <c r="A6" s="4" t="inlineStr">
        <is>
          <t>Unrecognized tax benefits</t>
        </is>
      </c>
      <c r="C6" s="6" t="n">
        <v>0</v>
      </c>
      <c r="D6" s="6" t="n">
        <v>0</v>
      </c>
    </row>
    <row r="7">
      <c r="A7" s="4" t="inlineStr">
        <is>
          <t>Unrecognized tax benefits accrued for interest and penalties</t>
        </is>
      </c>
      <c r="C7" s="6" t="n">
        <v>0</v>
      </c>
    </row>
    <row r="8">
      <c r="A8" s="4" t="inlineStr">
        <is>
          <t>Benefit (provision) for income taxes</t>
        </is>
      </c>
      <c r="C8" s="5" t="n">
        <v>0</v>
      </c>
      <c r="D8" s="5" t="n">
        <v>0</v>
      </c>
    </row>
    <row r="9">
      <c r="A9" s="4" t="inlineStr">
        <is>
          <t>Anti-dilutive securities attributable to warrants (in shares)</t>
        </is>
      </c>
      <c r="C9" s="6" t="n">
        <v>0</v>
      </c>
      <c r="D9" s="6" t="n">
        <v>14891667</v>
      </c>
    </row>
    <row r="10">
      <c r="A10" s="4" t="inlineStr">
        <is>
          <t>Federal depository insurance coverage</t>
        </is>
      </c>
      <c r="C10" s="5" t="n">
        <v>250000</v>
      </c>
      <c r="D10" s="5" t="n">
        <v>250000</v>
      </c>
    </row>
    <row r="11">
      <c r="A11" s="4" t="inlineStr">
        <is>
          <t>Initial Public Offering</t>
        </is>
      </c>
    </row>
    <row r="12">
      <c r="A12" s="4" t="inlineStr">
        <is>
          <t>Offering costs charged to shareholders' equity</t>
        </is>
      </c>
      <c r="D12" s="6" t="n">
        <v>19559564</v>
      </c>
    </row>
    <row r="13">
      <c r="A13" s="4" t="inlineStr">
        <is>
          <t>Offering costs</t>
        </is>
      </c>
      <c r="B13" s="6" t="n">
        <v>19559564</v>
      </c>
    </row>
    <row r="14">
      <c r="A14" s="4" t="inlineStr">
        <is>
          <t>Underwriting discount</t>
        </is>
      </c>
      <c r="B14" s="6" t="n">
        <v>6900000</v>
      </c>
    </row>
    <row r="15">
      <c r="A15" s="4" t="inlineStr">
        <is>
          <t>Deferred underwriting discount</t>
        </is>
      </c>
      <c r="B15" s="6" t="n">
        <v>12075000</v>
      </c>
    </row>
    <row r="16">
      <c r="A16" s="4" t="inlineStr">
        <is>
          <t>Other offering expenses</t>
        </is>
      </c>
      <c r="B16" s="5" t="n">
        <v>584564</v>
      </c>
    </row>
    <row r="17">
      <c r="A17" s="4" t="inlineStr">
        <is>
          <t>Initial Public Offering | Warrants</t>
        </is>
      </c>
    </row>
    <row r="18">
      <c r="A18" s="4" t="inlineStr">
        <is>
          <t>Offering costs charged to expense</t>
        </is>
      </c>
      <c r="D18" s="5" t="n">
        <v>688534</v>
      </c>
    </row>
    <row r="19">
      <c r="A19" s="4" t="inlineStr">
        <is>
          <t>Over-allotment option</t>
        </is>
      </c>
    </row>
    <row r="20">
      <c r="A20" s="4" t="inlineStr">
        <is>
          <t>Maximum Common Stock Shares Subject To Forfeiture</t>
        </is>
      </c>
      <c r="C20" s="6" t="n">
        <v>1125000</v>
      </c>
    </row>
    <row r="21">
      <c r="A21" s="4" t="inlineStr">
        <is>
          <t>Class B Common Stock</t>
        </is>
      </c>
    </row>
    <row r="22">
      <c r="A22" s="4" t="inlineStr">
        <is>
          <t>Maximum Common Stock Shares Subject To Forfeiture</t>
        </is>
      </c>
      <c r="C22" s="6" t="n">
        <v>1125000</v>
      </c>
    </row>
    <row r="23">
      <c r="A23" s="4" t="inlineStr">
        <is>
          <t>Class B Common Stock | Over-allotment option</t>
        </is>
      </c>
    </row>
    <row r="24">
      <c r="A24" s="4" t="inlineStr">
        <is>
          <t>Maximum Common Stock Shares Subject To Forfeiture</t>
        </is>
      </c>
      <c r="C24" s="6" t="n">
        <v>11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LANCE SHEETS - CIK 0001836935 Centricus Acquisition Corp. - USD ($)</t>
        </is>
      </c>
      <c r="B1" s="2" t="inlineStr">
        <is>
          <t>Mar. 31, 2021</t>
        </is>
      </c>
      <c r="C1" s="2" t="inlineStr">
        <is>
          <t>Feb. 08, 2021</t>
        </is>
      </c>
      <c r="D1" s="2" t="inlineStr">
        <is>
          <t>Dec. 31, 2020</t>
        </is>
      </c>
      <c r="E1" s="2" t="inlineStr">
        <is>
          <t>Nov. 23, 2020</t>
        </is>
      </c>
    </row>
    <row r="2">
      <c r="A2" s="3" t="inlineStr">
        <is>
          <t>Current assets</t>
        </is>
      </c>
    </row>
    <row r="3">
      <c r="A3" s="4" t="inlineStr">
        <is>
          <t>Cash</t>
        </is>
      </c>
      <c r="B3" s="5" t="n">
        <v>1159689</v>
      </c>
      <c r="E3" s="4" t="inlineStr">
        <is>
          <t xml:space="preserve"> </t>
        </is>
      </c>
    </row>
    <row r="4">
      <c r="A4" s="4" t="inlineStr">
        <is>
          <t>Prepaid expenses and other current assets</t>
        </is>
      </c>
      <c r="B4" s="6" t="n">
        <v>806550</v>
      </c>
    </row>
    <row r="5">
      <c r="A5" s="4" t="inlineStr">
        <is>
          <t>Total Current Assets</t>
        </is>
      </c>
      <c r="B5" s="6" t="n">
        <v>1966239</v>
      </c>
    </row>
    <row r="6">
      <c r="A6" s="4" t="inlineStr">
        <is>
          <t>Deferred offering costs</t>
        </is>
      </c>
      <c r="D6" s="5" t="n">
        <v>216584</v>
      </c>
    </row>
    <row r="7">
      <c r="A7" s="4" t="inlineStr">
        <is>
          <t>Marketable securities held in Trust Account</t>
        </is>
      </c>
      <c r="B7" s="6" t="n">
        <v>345004632</v>
      </c>
    </row>
    <row r="8">
      <c r="A8" s="4" t="inlineStr">
        <is>
          <t>TOTAL ASSETS</t>
        </is>
      </c>
      <c r="B8" s="6" t="n">
        <v>346970871</v>
      </c>
      <c r="D8" s="6" t="n">
        <v>216584</v>
      </c>
    </row>
    <row r="9">
      <c r="A9" s="3" t="inlineStr">
        <is>
          <t>Current liabilities</t>
        </is>
      </c>
    </row>
    <row r="10">
      <c r="A10" s="4" t="inlineStr">
        <is>
          <t>Accrued expenses</t>
        </is>
      </c>
      <c r="B10" s="6" t="n">
        <v>844864</v>
      </c>
    </row>
    <row r="11">
      <c r="A11" s="4" t="inlineStr">
        <is>
          <t>Accrued offering costs</t>
        </is>
      </c>
      <c r="B11" s="6" t="n">
        <v>17653</v>
      </c>
      <c r="D11" s="6" t="n">
        <v>121593</v>
      </c>
    </row>
    <row r="12">
      <c r="A12" s="4" t="inlineStr">
        <is>
          <t>Promissory note - related party</t>
        </is>
      </c>
      <c r="B12" s="6" t="n">
        <v>132990</v>
      </c>
      <c r="D12" s="6" t="n">
        <v>74991</v>
      </c>
    </row>
    <row r="13">
      <c r="A13" s="4" t="inlineStr">
        <is>
          <t>Total Current Liabilities</t>
        </is>
      </c>
      <c r="B13" s="6" t="n">
        <v>995507</v>
      </c>
      <c r="D13" s="6" t="n">
        <v>196584</v>
      </c>
    </row>
    <row r="14">
      <c r="A14" s="4" t="inlineStr">
        <is>
          <t>Warrant liability</t>
        </is>
      </c>
      <c r="B14" s="6" t="n">
        <v>10275250</v>
      </c>
      <c r="C14" s="5" t="n">
        <v>20550500</v>
      </c>
    </row>
    <row r="15">
      <c r="A15" s="4" t="inlineStr">
        <is>
          <t>TOTAL LIABILITIES</t>
        </is>
      </c>
      <c r="B15" s="6" t="n">
        <v>23345757</v>
      </c>
      <c r="D15" s="6" t="n">
        <v>196584</v>
      </c>
    </row>
    <row r="16">
      <c r="A16" s="4" t="inlineStr">
        <is>
          <t>Class A ordinary shares subject to possible redemption 31,862,511 and no shares at redemption value at March 31, 2021 and December 31, 2020, respectively</t>
        </is>
      </c>
      <c r="B16" s="6" t="n">
        <v>318625110</v>
      </c>
      <c r="C16" s="6" t="n">
        <v>309309930</v>
      </c>
    </row>
    <row r="17">
      <c r="A17" s="3" t="inlineStr">
        <is>
          <t>Shareholders' Equity</t>
        </is>
      </c>
    </row>
    <row r="18">
      <c r="A18" s="4" t="inlineStr">
        <is>
          <t>Preference shares, $0.0001 par value; 1,000,000 shares authorized; no shares issued and outstanding</t>
        </is>
      </c>
      <c r="D18" s="4" t="inlineStr">
        <is>
          <t xml:space="preserve"> </t>
        </is>
      </c>
    </row>
    <row r="19">
      <c r="A19" s="4" t="inlineStr">
        <is>
          <t>Additional paid-in capital</t>
        </is>
      </c>
      <c r="C19" s="6" t="n">
        <v>5692320</v>
      </c>
      <c r="D19" s="6" t="n">
        <v>24137</v>
      </c>
    </row>
    <row r="20">
      <c r="A20" s="4" t="inlineStr">
        <is>
          <t>Accumulated Deficit</t>
        </is>
      </c>
      <c r="B20" s="6" t="n">
        <v>4998877</v>
      </c>
      <c r="C20" s="6" t="n">
        <v>-693534</v>
      </c>
      <c r="D20" s="6" t="n">
        <v>-5000</v>
      </c>
    </row>
    <row r="21">
      <c r="A21" s="4" t="inlineStr">
        <is>
          <t>Total Shareholders' Equity</t>
        </is>
      </c>
      <c r="B21" s="6" t="n">
        <v>5000004</v>
      </c>
      <c r="D21" s="6" t="n">
        <v>20000</v>
      </c>
      <c r="E21" s="5" t="n">
        <v>0</v>
      </c>
    </row>
    <row r="22">
      <c r="A22" s="4" t="inlineStr">
        <is>
          <t>TOTAL LIABILITIES AND SHAREHOLDERS' EQUITY</t>
        </is>
      </c>
      <c r="B22" s="6" t="n">
        <v>346970871</v>
      </c>
      <c r="D22" s="6" t="n">
        <v>216584</v>
      </c>
    </row>
    <row r="23">
      <c r="A23" s="4" t="inlineStr">
        <is>
          <t>Class A Common Stock</t>
        </is>
      </c>
    </row>
    <row r="24">
      <c r="A24" s="3" t="inlineStr">
        <is>
          <t>Shareholders' Equity</t>
        </is>
      </c>
    </row>
    <row r="25">
      <c r="A25" s="4" t="inlineStr">
        <is>
          <t>Common stock</t>
        </is>
      </c>
      <c r="B25" s="6" t="n">
        <v>264</v>
      </c>
      <c r="C25" s="5" t="n">
        <v>357</v>
      </c>
      <c r="D25" s="4" t="inlineStr">
        <is>
          <t xml:space="preserve"> </t>
        </is>
      </c>
    </row>
    <row r="26">
      <c r="A26" s="4" t="inlineStr">
        <is>
          <t>Total Shareholders' Equity</t>
        </is>
      </c>
      <c r="B26" s="6" t="n">
        <v>264</v>
      </c>
      <c r="D26" s="6" t="n">
        <v>0</v>
      </c>
    </row>
    <row r="27">
      <c r="A27" s="4" t="inlineStr">
        <is>
          <t>Class B Common Stock</t>
        </is>
      </c>
    </row>
    <row r="28">
      <c r="A28" s="3" t="inlineStr">
        <is>
          <t>Shareholders' Equity</t>
        </is>
      </c>
    </row>
    <row r="29">
      <c r="A29" s="4" t="inlineStr">
        <is>
          <t>Common stock</t>
        </is>
      </c>
      <c r="B29" s="6" t="n">
        <v>863</v>
      </c>
      <c r="D29" s="6" t="n">
        <v>863</v>
      </c>
    </row>
    <row r="30">
      <c r="A30" s="4" t="inlineStr">
        <is>
          <t>Total Shareholders' Equity</t>
        </is>
      </c>
      <c r="B30" s="5" t="n">
        <v>863</v>
      </c>
      <c r="D30" s="5" t="n">
        <v>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CIK 0001836935 Centricus Acquisition Corp. - $ / shares</t>
        </is>
      </c>
      <c r="B1" s="2" t="inlineStr">
        <is>
          <t>Feb. 03, 2021</t>
        </is>
      </c>
      <c r="C1" s="2" t="inlineStr">
        <is>
          <t>Mar. 31, 2021</t>
        </is>
      </c>
      <c r="D1" s="2" t="inlineStr">
        <is>
          <t>Oct. 31, 2020</t>
        </is>
      </c>
    </row>
    <row r="2">
      <c r="A2" s="3" t="inlineStr">
        <is>
          <t>Subsidiary, Sale of Stock [Line Items]</t>
        </is>
      </c>
    </row>
    <row r="3">
      <c r="A3" s="4" t="inlineStr">
        <is>
          <t>Purchase price, per unit</t>
        </is>
      </c>
      <c r="C3" s="5" t="n">
        <v>10</v>
      </c>
    </row>
    <row r="4">
      <c r="A4" s="4" t="inlineStr">
        <is>
          <t>Initial Public Offering</t>
        </is>
      </c>
    </row>
    <row r="5">
      <c r="A5" s="3" t="inlineStr">
        <is>
          <t>Subsidiary, Sale of Stock [Line Items]</t>
        </is>
      </c>
    </row>
    <row r="6">
      <c r="A6" s="4" t="inlineStr">
        <is>
          <t>Number of units sold</t>
        </is>
      </c>
      <c r="B6" s="6" t="n">
        <v>34500000</v>
      </c>
    </row>
    <row r="7">
      <c r="A7" s="4" t="inlineStr">
        <is>
          <t>Purchase price, per unit</t>
        </is>
      </c>
      <c r="B7" s="5" t="n">
        <v>10</v>
      </c>
    </row>
    <row r="8">
      <c r="A8" s="4" t="inlineStr">
        <is>
          <t>Number of shares in a unit</t>
        </is>
      </c>
      <c r="B8" s="6" t="n">
        <v>1</v>
      </c>
      <c r="C8" s="6" t="n">
        <v>1</v>
      </c>
    </row>
    <row r="9">
      <c r="A9" s="4" t="inlineStr">
        <is>
          <t>Number of warrants in a unit</t>
        </is>
      </c>
      <c r="B9" s="10" t="n">
        <v>0.25</v>
      </c>
      <c r="C9" s="10" t="n">
        <v>0.25</v>
      </c>
    </row>
    <row r="10">
      <c r="A10" s="4" t="inlineStr">
        <is>
          <t>Exercise price of warrants</t>
        </is>
      </c>
      <c r="B10" s="9" t="n">
        <v>11.5</v>
      </c>
      <c r="C10" s="9" t="n">
        <v>11.5</v>
      </c>
    </row>
    <row r="11">
      <c r="A11" s="4" t="inlineStr">
        <is>
          <t>Over-allotment option</t>
        </is>
      </c>
    </row>
    <row r="12">
      <c r="A12" s="3" t="inlineStr">
        <is>
          <t>Subsidiary, Sale of Stock [Line Items]</t>
        </is>
      </c>
    </row>
    <row r="13">
      <c r="A13" s="4" t="inlineStr">
        <is>
          <t>Number of units sold</t>
        </is>
      </c>
      <c r="B13" s="6" t="n">
        <v>4500000</v>
      </c>
    </row>
    <row r="14">
      <c r="A14" s="4" t="inlineStr">
        <is>
          <t>Purchase price, per unit</t>
        </is>
      </c>
      <c r="D14" s="5"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CIK 0001836935 Centricus Acquisition Corp. - USD ($)</t>
        </is>
      </c>
      <c r="B1" s="2" t="inlineStr">
        <is>
          <t>Feb. 03, 2021</t>
        </is>
      </c>
      <c r="C1" s="2" t="inlineStr">
        <is>
          <t>Dec. 31, 2020</t>
        </is>
      </c>
      <c r="D1" s="2" t="inlineStr">
        <is>
          <t>Mar. 31, 2021</t>
        </is>
      </c>
    </row>
    <row r="2">
      <c r="A2" s="3" t="inlineStr">
        <is>
          <t>Subsidiary, Sale of Stock [Line Items]</t>
        </is>
      </c>
    </row>
    <row r="3">
      <c r="A3" s="4" t="inlineStr">
        <is>
          <t>Aggregate purchase price</t>
        </is>
      </c>
      <c r="D3" s="5" t="n">
        <v>9400000</v>
      </c>
    </row>
    <row r="4">
      <c r="A4" s="4" t="inlineStr">
        <is>
          <t>Private Placement Warrants</t>
        </is>
      </c>
    </row>
    <row r="5">
      <c r="A5" s="3" t="inlineStr">
        <is>
          <t>Subsidiary, Sale of Stock [Line Items]</t>
        </is>
      </c>
    </row>
    <row r="6">
      <c r="A6" s="4" t="inlineStr">
        <is>
          <t>Number of warrants to purchase shares issued</t>
        </is>
      </c>
      <c r="C6" s="6" t="n">
        <v>6266667</v>
      </c>
      <c r="D6" s="6" t="n">
        <v>6266667</v>
      </c>
    </row>
    <row r="7">
      <c r="A7" s="4" t="inlineStr">
        <is>
          <t>Price of warrants</t>
        </is>
      </c>
      <c r="C7" s="9" t="n">
        <v>1.5</v>
      </c>
      <c r="D7" s="9" t="n">
        <v>1.5</v>
      </c>
    </row>
    <row r="8">
      <c r="A8" s="4" t="inlineStr">
        <is>
          <t>Aggregate purchase price</t>
        </is>
      </c>
      <c r="B8" s="5" t="n">
        <v>9400000</v>
      </c>
      <c r="C8" s="5" t="n">
        <v>9400000</v>
      </c>
      <c r="D8" s="5" t="n">
        <v>9400000</v>
      </c>
    </row>
    <row r="9">
      <c r="A9" s="4" t="inlineStr">
        <is>
          <t>Number of shares issuable per warrant</t>
        </is>
      </c>
      <c r="C9" s="6" t="n">
        <v>1</v>
      </c>
      <c r="D9" s="6" t="n">
        <v>1</v>
      </c>
    </row>
    <row r="10">
      <c r="A10" s="4" t="inlineStr">
        <is>
          <t>Exercise price of warrant</t>
        </is>
      </c>
      <c r="C10" s="9" t="n">
        <v>11.5</v>
      </c>
      <c r="D10" s="9"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CIK 0001836935 Centricus Acquisition Corp. - USD ($)</t>
        </is>
      </c>
      <c r="B1" s="2" t="inlineStr">
        <is>
          <t>Feb. 05, 2021</t>
        </is>
      </c>
      <c r="C1" s="2" t="inlineStr">
        <is>
          <t>Dec. 31, 2020</t>
        </is>
      </c>
      <c r="D1" s="2" t="inlineStr">
        <is>
          <t>Nov. 30, 2020</t>
        </is>
      </c>
      <c r="E1" s="2" t="inlineStr">
        <is>
          <t>Mar. 31, 2021</t>
        </is>
      </c>
      <c r="F1" s="2" t="inlineStr">
        <is>
          <t>Feb. 03, 2021</t>
        </is>
      </c>
    </row>
    <row r="2">
      <c r="A2" s="3" t="inlineStr">
        <is>
          <t>Related Party Transaction [Line Items]</t>
        </is>
      </c>
    </row>
    <row r="3">
      <c r="A3" s="4" t="inlineStr">
        <is>
          <t>Aggregate purchase price</t>
        </is>
      </c>
      <c r="C3" s="5" t="n">
        <v>25000</v>
      </c>
    </row>
    <row r="4">
      <c r="A4" s="4" t="inlineStr">
        <is>
          <t>Common shares, shares outstanding (in shares)</t>
        </is>
      </c>
      <c r="C4" s="6" t="n">
        <v>8625000</v>
      </c>
    </row>
    <row r="5">
      <c r="A5" s="4" t="inlineStr">
        <is>
          <t>Over-allotment option</t>
        </is>
      </c>
    </row>
    <row r="6">
      <c r="A6" s="3" t="inlineStr">
        <is>
          <t>Related Party Transaction [Line Items]</t>
        </is>
      </c>
    </row>
    <row r="7">
      <c r="A7" s="4" t="inlineStr">
        <is>
          <t>Maximum shares subject to forfeiture</t>
        </is>
      </c>
      <c r="C7" s="6" t="n">
        <v>1125000</v>
      </c>
    </row>
    <row r="8">
      <c r="A8" s="4" t="inlineStr">
        <is>
          <t>Class B Common Stock</t>
        </is>
      </c>
    </row>
    <row r="9">
      <c r="A9" s="3" t="inlineStr">
        <is>
          <t>Related Party Transaction [Line Items]</t>
        </is>
      </c>
    </row>
    <row r="10">
      <c r="A10" s="4" t="inlineStr">
        <is>
          <t>Common shares, shares outstanding (in shares)</t>
        </is>
      </c>
      <c r="C10" s="6" t="n">
        <v>8625000</v>
      </c>
      <c r="E10" s="6" t="n">
        <v>8625000</v>
      </c>
      <c r="F10" s="6" t="n">
        <v>8625000</v>
      </c>
    </row>
    <row r="11">
      <c r="A11" s="4" t="inlineStr">
        <is>
          <t>Maximum shares subject to forfeiture</t>
        </is>
      </c>
      <c r="C11" s="6" t="n">
        <v>1125000</v>
      </c>
    </row>
    <row r="12">
      <c r="A12" s="4" t="inlineStr">
        <is>
          <t>Class B Common Stock | Over-allotment option</t>
        </is>
      </c>
    </row>
    <row r="13">
      <c r="A13" s="3" t="inlineStr">
        <is>
          <t>Related Party Transaction [Line Items]</t>
        </is>
      </c>
    </row>
    <row r="14">
      <c r="A14" s="4" t="inlineStr">
        <is>
          <t>Maximum shares subject to forfeiture</t>
        </is>
      </c>
      <c r="C14" s="6" t="n">
        <v>1125000</v>
      </c>
    </row>
    <row r="15">
      <c r="A15" s="4" t="inlineStr">
        <is>
          <t>Sponsor | Class B Common Stock</t>
        </is>
      </c>
    </row>
    <row r="16">
      <c r="A16" s="3" t="inlineStr">
        <is>
          <t>Related Party Transaction [Line Items]</t>
        </is>
      </c>
    </row>
    <row r="17">
      <c r="A17" s="4" t="inlineStr">
        <is>
          <t>Number of shares transferred (in shares)</t>
        </is>
      </c>
      <c r="B17" s="6" t="n">
        <v>20000</v>
      </c>
      <c r="E17" s="6" t="n">
        <v>20000</v>
      </c>
    </row>
    <row r="18">
      <c r="A18" s="4" t="inlineStr">
        <is>
          <t>Founder Shares | Class B Common Stock</t>
        </is>
      </c>
    </row>
    <row r="19">
      <c r="A19" s="3" t="inlineStr">
        <is>
          <t>Related Party Transaction [Line Items]</t>
        </is>
      </c>
    </row>
    <row r="20">
      <c r="A20" s="4" t="inlineStr">
        <is>
          <t>Common shares, shares outstanding (in shares)</t>
        </is>
      </c>
      <c r="F20" s="6" t="n">
        <v>8625000</v>
      </c>
    </row>
    <row r="21">
      <c r="A21" s="4" t="inlineStr">
        <is>
          <t>Founder Shares | Class B Common Stock | Maximum</t>
        </is>
      </c>
    </row>
    <row r="22">
      <c r="A22" s="3" t="inlineStr">
        <is>
          <t>Related Party Transaction [Line Items]</t>
        </is>
      </c>
    </row>
    <row r="23">
      <c r="A23" s="4" t="inlineStr">
        <is>
          <t>Threshold period after the business combination in which the 20 trading days within any 30 trading day period commences</t>
        </is>
      </c>
      <c r="C23" s="4" t="inlineStr">
        <is>
          <t>20 days</t>
        </is>
      </c>
      <c r="E23" s="4" t="inlineStr">
        <is>
          <t>20 days</t>
        </is>
      </c>
    </row>
    <row r="24">
      <c r="A24" s="4" t="inlineStr">
        <is>
          <t>Founder Shares | Class B Common Stock | Over-allotment option | Maximum</t>
        </is>
      </c>
    </row>
    <row r="25">
      <c r="A25" s="3" t="inlineStr">
        <is>
          <t>Related Party Transaction [Line Items]</t>
        </is>
      </c>
    </row>
    <row r="26">
      <c r="A26" s="4" t="inlineStr">
        <is>
          <t>Maximum shares subject to forfeiture</t>
        </is>
      </c>
      <c r="C26" s="6" t="n">
        <v>1125000</v>
      </c>
      <c r="E26" s="6" t="n">
        <v>1125000</v>
      </c>
    </row>
    <row r="27">
      <c r="A27" s="4" t="inlineStr">
        <is>
          <t>Founder Shares | Sponsor</t>
        </is>
      </c>
    </row>
    <row r="28">
      <c r="A28" s="3" t="inlineStr">
        <is>
          <t>Related Party Transaction [Line Items]</t>
        </is>
      </c>
    </row>
    <row r="29">
      <c r="A29" s="4" t="inlineStr">
        <is>
          <t>Threshold period after the business combination in which the 20 trading days within any 30 trading day period commences</t>
        </is>
      </c>
      <c r="C29" s="4" t="inlineStr">
        <is>
          <t>30 days</t>
        </is>
      </c>
      <c r="E29" s="4" t="inlineStr">
        <is>
          <t>30 days</t>
        </is>
      </c>
    </row>
    <row r="30">
      <c r="A30" s="4" t="inlineStr">
        <is>
          <t>Founder Shares | Sponsor | Private Placement</t>
        </is>
      </c>
    </row>
    <row r="31">
      <c r="A31" s="3" t="inlineStr">
        <is>
          <t>Related Party Transaction [Line Items]</t>
        </is>
      </c>
    </row>
    <row r="32">
      <c r="A32" s="4" t="inlineStr">
        <is>
          <t>Stock price trigger to transfer, assign or sell any shares or warrants of the company, after the completion of the initial business combination (in dollars per share)</t>
        </is>
      </c>
      <c r="C32" s="5" t="n">
        <v>12</v>
      </c>
      <c r="E32" s="5" t="n">
        <v>12</v>
      </c>
    </row>
    <row r="33">
      <c r="A33" s="4" t="inlineStr">
        <is>
          <t>Threshold period for not to transfer, assign or sell any of their shares or warrants after the completion of the initial business combination</t>
        </is>
      </c>
      <c r="C33" s="4" t="inlineStr">
        <is>
          <t>150 days</t>
        </is>
      </c>
      <c r="E33" s="4" t="inlineStr">
        <is>
          <t>150 days</t>
        </is>
      </c>
    </row>
    <row r="34">
      <c r="A34" s="4" t="inlineStr">
        <is>
          <t>Founder Shares | Sponsor | Class B Common Stock</t>
        </is>
      </c>
    </row>
    <row r="35">
      <c r="A35" s="3" t="inlineStr">
        <is>
          <t>Related Party Transaction [Line Items]</t>
        </is>
      </c>
    </row>
    <row r="36">
      <c r="A36" s="4" t="inlineStr">
        <is>
          <t>Number of shares issued</t>
        </is>
      </c>
      <c r="D36" s="6" t="n">
        <v>7187500</v>
      </c>
    </row>
    <row r="37">
      <c r="A37" s="4" t="inlineStr">
        <is>
          <t>Aggregate purchase price</t>
        </is>
      </c>
      <c r="D37" s="5" t="n">
        <v>25000</v>
      </c>
    </row>
    <row r="38">
      <c r="A38" s="4" t="inlineStr">
        <is>
          <t>Common shares, shares outstanding (in shares)</t>
        </is>
      </c>
      <c r="C38" s="6" t="n">
        <v>20</v>
      </c>
    </row>
    <row r="39">
      <c r="A39" s="4" t="inlineStr">
        <is>
          <t>Common stock, shares subject to forfeiture, as a percent of issued and outstanding shares (as a percent)</t>
        </is>
      </c>
      <c r="E39" s="4" t="inlineStr">
        <is>
          <t>20.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CIK 0001836935 Centricus Acquisition Corp. - USD ($)</t>
        </is>
      </c>
      <c r="B1" s="2" t="inlineStr">
        <is>
          <t>Feb. 03, 2021</t>
        </is>
      </c>
      <c r="C1" s="2" t="inlineStr">
        <is>
          <t>Mar. 31, 2021</t>
        </is>
      </c>
      <c r="D1" s="2" t="inlineStr">
        <is>
          <t>Dec. 31, 2020</t>
        </is>
      </c>
      <c r="E1" s="2" t="inlineStr">
        <is>
          <t>Dec. 18, 2020</t>
        </is>
      </c>
    </row>
    <row r="2">
      <c r="A2" s="3" t="inlineStr">
        <is>
          <t>Related Party Transaction [Line Items]</t>
        </is>
      </c>
    </row>
    <row r="3">
      <c r="A3" s="4" t="inlineStr">
        <is>
          <t>Repayment of promissory note - related party</t>
        </is>
      </c>
      <c r="C3" s="5" t="n">
        <v>132990</v>
      </c>
    </row>
    <row r="4">
      <c r="A4" s="4" t="inlineStr">
        <is>
          <t>Sponsor | Maximum</t>
        </is>
      </c>
    </row>
    <row r="5">
      <c r="A5" s="3" t="inlineStr">
        <is>
          <t>Related Party Transaction [Line Items]</t>
        </is>
      </c>
    </row>
    <row r="6">
      <c r="A6" s="4" t="inlineStr">
        <is>
          <t>Administrative expenses - related party</t>
        </is>
      </c>
      <c r="B6" s="5" t="n">
        <v>10000</v>
      </c>
    </row>
    <row r="7">
      <c r="A7" s="4" t="inlineStr">
        <is>
          <t>Affiliated Entity</t>
        </is>
      </c>
    </row>
    <row r="8">
      <c r="A8" s="3" t="inlineStr">
        <is>
          <t>Related Party Transaction [Line Items]</t>
        </is>
      </c>
    </row>
    <row r="9">
      <c r="A9" s="4" t="inlineStr">
        <is>
          <t>Expenses incurred and paid</t>
        </is>
      </c>
      <c r="C9" s="6" t="n">
        <v>20000</v>
      </c>
    </row>
    <row r="10">
      <c r="A10" s="4" t="inlineStr">
        <is>
          <t>Promissory Note with Related Party</t>
        </is>
      </c>
    </row>
    <row r="11">
      <c r="A11" s="3" t="inlineStr">
        <is>
          <t>Related Party Transaction [Line Items]</t>
        </is>
      </c>
    </row>
    <row r="12">
      <c r="A12" s="4" t="inlineStr">
        <is>
          <t>Maximum borrowing capacity of related party promissory note</t>
        </is>
      </c>
      <c r="E12" s="5" t="n">
        <v>300000</v>
      </c>
    </row>
    <row r="13">
      <c r="A13" s="4" t="inlineStr">
        <is>
          <t>Outstanding balance of related party note</t>
        </is>
      </c>
      <c r="D13" s="5" t="n">
        <v>74991</v>
      </c>
    </row>
    <row r="14">
      <c r="A14" s="4" t="inlineStr">
        <is>
          <t>Related Party Loans</t>
        </is>
      </c>
    </row>
    <row r="15">
      <c r="A15" s="3" t="inlineStr">
        <is>
          <t>Related Party Transaction [Line Items]</t>
        </is>
      </c>
    </row>
    <row r="16">
      <c r="A16" s="4" t="inlineStr">
        <is>
          <t>Loan conversion agreement warrant</t>
        </is>
      </c>
      <c r="C16" s="5" t="n">
        <v>1500000</v>
      </c>
      <c r="D16" s="5" t="n">
        <v>1500000</v>
      </c>
    </row>
    <row r="17">
      <c r="A17" s="4" t="inlineStr">
        <is>
          <t>Exercise price of warrant</t>
        </is>
      </c>
      <c r="C17" s="9" t="n">
        <v>1.5</v>
      </c>
      <c r="D17" s="9"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31" customWidth="1" min="2" max="2"/>
    <col width="18" customWidth="1" min="3" max="3"/>
    <col width="31" customWidth="1" min="4" max="4"/>
  </cols>
  <sheetData>
    <row r="1">
      <c r="A1" s="1" t="inlineStr">
        <is>
          <t>COMMITMENTS AND CONTINGENCIES (Details) - CIK 0001836935 Centricus Acquisition Corp.</t>
        </is>
      </c>
      <c r="B1" s="2" t="inlineStr">
        <is>
          <t>Mar. 31, 2021USD ($)$ / shares</t>
        </is>
      </c>
      <c r="C1" s="2" t="inlineStr">
        <is>
          <t>Feb. 03, 2021item</t>
        </is>
      </c>
      <c r="D1" s="2" t="inlineStr">
        <is>
          <t>Dec. 31, 2020USD ($)$ / shares</t>
        </is>
      </c>
    </row>
    <row r="2">
      <c r="A2" s="4" t="inlineStr">
        <is>
          <t>Maximum number of demands for registration of securities | item</t>
        </is>
      </c>
      <c r="C2" s="6" t="n">
        <v>3</v>
      </c>
    </row>
    <row r="3">
      <c r="A3" s="4" t="inlineStr">
        <is>
          <t>Deferred fee per unit | $ / shares</t>
        </is>
      </c>
      <c r="B3" s="9" t="n">
        <v>0.35</v>
      </c>
      <c r="D3" s="9" t="n">
        <v>0.35</v>
      </c>
    </row>
    <row r="4">
      <c r="A4" s="4" t="inlineStr">
        <is>
          <t>Deferred underwriting fee payable | $</t>
        </is>
      </c>
      <c r="B4" s="5" t="n">
        <v>12075000</v>
      </c>
      <c r="D4" s="5" t="n">
        <v>120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Shares (Details) - CIK 0001836935 Centricus Acquisition Corp. - $ / shares</t>
        </is>
      </c>
      <c r="B1" s="2" t="inlineStr">
        <is>
          <t>Mar. 31, 2021</t>
        </is>
      </c>
      <c r="C1" s="2" t="inlineStr">
        <is>
          <t>Dec. 31, 2020</t>
        </is>
      </c>
    </row>
    <row r="2">
      <c r="A2" s="4" t="inlineStr">
        <is>
          <t>Preferred shares, shares authorized</t>
        </is>
      </c>
      <c r="B2" s="6" t="n">
        <v>1000000</v>
      </c>
      <c r="C2" s="6" t="n">
        <v>1000000</v>
      </c>
    </row>
    <row r="3">
      <c r="A3" s="4" t="inlineStr">
        <is>
          <t>Preferred stock, par value, (per share)</t>
        </is>
      </c>
      <c r="B3" s="7" t="n">
        <v>0.0001</v>
      </c>
      <c r="C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4" customWidth="1" min="2" max="2"/>
    <col width="20" customWidth="1" min="3" max="3"/>
    <col width="34" customWidth="1" min="4" max="4"/>
  </cols>
  <sheetData>
    <row r="1">
      <c r="A1" s="1" t="inlineStr">
        <is>
          <t>STOCKHOLDERS' EQUITY - Common Stock Shares (Details) - CIK 0001836935 Centricus Acquisition Corp.</t>
        </is>
      </c>
      <c r="B1" s="2" t="inlineStr">
        <is>
          <t>Mar. 31, 2021Vote$ / sharesshares</t>
        </is>
      </c>
      <c r="C1" s="2" t="inlineStr">
        <is>
          <t>Feb. 03, 2021shares</t>
        </is>
      </c>
      <c r="D1" s="2" t="inlineStr">
        <is>
          <t>Dec. 31, 2020Vote$ / sharesshares</t>
        </is>
      </c>
    </row>
    <row r="2">
      <c r="A2" s="3" t="inlineStr">
        <is>
          <t>Class of Stock [Line Items]</t>
        </is>
      </c>
    </row>
    <row r="3">
      <c r="A3" s="4" t="inlineStr">
        <is>
          <t>Common shares, shares authorized (in shares)</t>
        </is>
      </c>
      <c r="D3" s="6" t="n">
        <v>20000000</v>
      </c>
    </row>
    <row r="4">
      <c r="A4" s="4" t="inlineStr">
        <is>
          <t>Common shares, shares issued (in shares)</t>
        </is>
      </c>
      <c r="D4" s="6" t="n">
        <v>8625000</v>
      </c>
    </row>
    <row r="5">
      <c r="A5" s="4" t="inlineStr">
        <is>
          <t>Common shares, shares outstanding (in shares)</t>
        </is>
      </c>
      <c r="D5" s="6" t="n">
        <v>8625000</v>
      </c>
    </row>
    <row r="6">
      <c r="A6" s="4" t="inlineStr">
        <is>
          <t>Class A Common Stock</t>
        </is>
      </c>
    </row>
    <row r="7">
      <c r="A7" s="3" t="inlineStr">
        <is>
          <t>Class of Stock [Line Items]</t>
        </is>
      </c>
    </row>
    <row r="8">
      <c r="A8" s="4" t="inlineStr">
        <is>
          <t>Common shares, shares authorized (in shares)</t>
        </is>
      </c>
      <c r="B8" s="6" t="n">
        <v>200000000</v>
      </c>
      <c r="D8" s="6" t="n">
        <v>200000000</v>
      </c>
    </row>
    <row r="9">
      <c r="A9" s="4" t="inlineStr">
        <is>
          <t>Common shares, par value (in dollars per share) | $ / shares</t>
        </is>
      </c>
      <c r="B9" s="7" t="n">
        <v>0.0001</v>
      </c>
      <c r="D9" s="7" t="n">
        <v>0.0001</v>
      </c>
    </row>
    <row r="10">
      <c r="A10" s="4" t="inlineStr">
        <is>
          <t>Common shares, votes per share | Vote</t>
        </is>
      </c>
      <c r="B10" s="6" t="n">
        <v>1</v>
      </c>
      <c r="D10" s="6" t="n">
        <v>1</v>
      </c>
    </row>
    <row r="11">
      <c r="A11" s="4" t="inlineStr">
        <is>
          <t>Common shares, shares issued (in shares)</t>
        </is>
      </c>
      <c r="B11" s="6" t="n">
        <v>2637489</v>
      </c>
      <c r="D11" s="6" t="n">
        <v>0</v>
      </c>
    </row>
    <row r="12">
      <c r="A12" s="4" t="inlineStr">
        <is>
          <t>Common shares, shares outstanding (in shares)</t>
        </is>
      </c>
      <c r="B12" s="6" t="n">
        <v>2637489</v>
      </c>
      <c r="D12" s="6" t="n">
        <v>0</v>
      </c>
    </row>
    <row r="13">
      <c r="A13" s="4" t="inlineStr">
        <is>
          <t>Common stock, shares subject to forfeiture, as a percent of issued and outstanding shares (as a percent)</t>
        </is>
      </c>
      <c r="B13" s="4" t="inlineStr">
        <is>
          <t>20.00%</t>
        </is>
      </c>
      <c r="D13" s="4" t="inlineStr">
        <is>
          <t>20.00%</t>
        </is>
      </c>
    </row>
    <row r="14">
      <c r="A14" s="4" t="inlineStr">
        <is>
          <t>Class B Common Stock</t>
        </is>
      </c>
    </row>
    <row r="15">
      <c r="A15" s="3" t="inlineStr">
        <is>
          <t>Class of Stock [Line Items]</t>
        </is>
      </c>
    </row>
    <row r="16">
      <c r="A16" s="4" t="inlineStr">
        <is>
          <t>Common shares, shares authorized (in shares)</t>
        </is>
      </c>
      <c r="B16" s="6" t="n">
        <v>20000000</v>
      </c>
      <c r="D16" s="6" t="n">
        <v>20000000</v>
      </c>
    </row>
    <row r="17">
      <c r="A17" s="4" t="inlineStr">
        <is>
          <t>Common shares, par value (in dollars per share) | $ / shares</t>
        </is>
      </c>
      <c r="B17" s="7" t="n">
        <v>0.0001</v>
      </c>
      <c r="D17" s="7" t="n">
        <v>0.0001</v>
      </c>
    </row>
    <row r="18">
      <c r="A18" s="4" t="inlineStr">
        <is>
          <t>Common shares, votes per share | Vote</t>
        </is>
      </c>
      <c r="B18" s="6" t="n">
        <v>1</v>
      </c>
      <c r="D18" s="6" t="n">
        <v>1</v>
      </c>
    </row>
    <row r="19">
      <c r="A19" s="4" t="inlineStr">
        <is>
          <t>Common shares, shares issued (in shares)</t>
        </is>
      </c>
      <c r="B19" s="6" t="n">
        <v>8625000</v>
      </c>
      <c r="D19" s="6" t="n">
        <v>8625000</v>
      </c>
    </row>
    <row r="20">
      <c r="A20" s="4" t="inlineStr">
        <is>
          <t>Common shares, shares outstanding (in shares)</t>
        </is>
      </c>
      <c r="B20" s="6" t="n">
        <v>8625000</v>
      </c>
      <c r="C20" s="6" t="n">
        <v>8625000</v>
      </c>
      <c r="D20" s="6" t="n">
        <v>86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8" customWidth="1" min="2" max="2"/>
    <col width="29" customWidth="1" min="3" max="3"/>
    <col width="29" customWidth="1" min="4" max="4"/>
  </cols>
  <sheetData>
    <row r="1">
      <c r="A1" s="1" t="inlineStr">
        <is>
          <t>SHAREHOLDER'S EQUITY - WARRANTS (Details)</t>
        </is>
      </c>
      <c r="B1" s="2" t="inlineStr">
        <is>
          <t>Feb. 03, 2021item</t>
        </is>
      </c>
      <c r="C1" s="2" t="inlineStr">
        <is>
          <t>Dec. 31, 2020Ditem$ / shares</t>
        </is>
      </c>
      <c r="D1" s="2" t="inlineStr">
        <is>
          <t>Mar. 31, 2021Ditem$ / shares</t>
        </is>
      </c>
    </row>
    <row r="2">
      <c r="A2" s="4" t="inlineStr">
        <is>
          <t>Warrants</t>
        </is>
      </c>
    </row>
    <row r="3">
      <c r="A3" s="3" t="inlineStr">
        <is>
          <t>Class of Warrant or Right [Line Items]</t>
        </is>
      </c>
    </row>
    <row r="4">
      <c r="A4" s="4" t="inlineStr">
        <is>
          <t>Threshold issue price per share</t>
        </is>
      </c>
      <c r="D4" s="9" t="n">
        <v>9.199999999999999</v>
      </c>
    </row>
    <row r="5">
      <c r="A5" s="4" t="inlineStr">
        <is>
          <t>Percentage of gross proceeds on total equity proceeds</t>
        </is>
      </c>
      <c r="D5" s="4" t="inlineStr">
        <is>
          <t>60.00%</t>
        </is>
      </c>
    </row>
    <row r="6">
      <c r="A6" s="4" t="inlineStr">
        <is>
          <t>Adjustment one of redemption price of stock based on market value and newly issued price (as a percent)</t>
        </is>
      </c>
      <c r="D6" s="4" t="inlineStr">
        <is>
          <t>180.00%</t>
        </is>
      </c>
    </row>
    <row r="7">
      <c r="A7" s="4" t="inlineStr">
        <is>
          <t>Warrants | Redemption of Warrants When the Price per Class A Ordinary Share Equals or Exceeds $18.00</t>
        </is>
      </c>
    </row>
    <row r="8">
      <c r="A8" s="3" t="inlineStr">
        <is>
          <t>Class of Warrant or Right [Line Items]</t>
        </is>
      </c>
    </row>
    <row r="9">
      <c r="A9" s="4" t="inlineStr">
        <is>
          <t>Stock price trigger for redemption of public warrants (in dollars per share)</t>
        </is>
      </c>
      <c r="D9" s="5" t="n">
        <v>18</v>
      </c>
    </row>
    <row r="10">
      <c r="A10" s="4" t="inlineStr">
        <is>
          <t>Minimum threshold written notice period for redemption of public warrants</t>
        </is>
      </c>
      <c r="D10" s="4" t="inlineStr">
        <is>
          <t>30 days</t>
        </is>
      </c>
    </row>
    <row r="11">
      <c r="A11" s="4" t="inlineStr">
        <is>
          <t>Warrants | Redemption of Warrants When the Price per Class A Ordinary Share Equals or Exceeds $10.00</t>
        </is>
      </c>
    </row>
    <row r="12">
      <c r="A12" s="3" t="inlineStr">
        <is>
          <t>Class of Warrant or Right [Line Items]</t>
        </is>
      </c>
    </row>
    <row r="13">
      <c r="A13" s="4" t="inlineStr">
        <is>
          <t>Stock price trigger for redemption of public warrants (in dollars per share)</t>
        </is>
      </c>
      <c r="D13" s="5" t="n">
        <v>10</v>
      </c>
    </row>
    <row r="14">
      <c r="A14" s="4" t="inlineStr">
        <is>
          <t>CIK 0001836935 Centricus Acquisition Corp.</t>
        </is>
      </c>
    </row>
    <row r="15">
      <c r="A15" s="3" t="inlineStr">
        <is>
          <t>Class of Warrant or Right [Line Items]</t>
        </is>
      </c>
    </row>
    <row r="16">
      <c r="A16" s="4" t="inlineStr">
        <is>
          <t>Public Warrants exercisable term after the completion of a business combination</t>
        </is>
      </c>
      <c r="C16" s="4" t="inlineStr">
        <is>
          <t>30 days</t>
        </is>
      </c>
    </row>
    <row r="17">
      <c r="A17" s="4" t="inlineStr">
        <is>
          <t>Public Warrants exercisable term from the closing of the initial public offering</t>
        </is>
      </c>
      <c r="C17" s="4" t="inlineStr">
        <is>
          <t>1 year</t>
        </is>
      </c>
    </row>
    <row r="18">
      <c r="A18" s="4" t="inlineStr">
        <is>
          <t>Public Warrants expiration term</t>
        </is>
      </c>
      <c r="C18" s="4" t="inlineStr">
        <is>
          <t>5 years</t>
        </is>
      </c>
    </row>
    <row r="19">
      <c r="A19" s="4" t="inlineStr">
        <is>
          <t>Threshold period for filling registration statement after business combination</t>
        </is>
      </c>
      <c r="C19" s="4" t="inlineStr">
        <is>
          <t>20 days</t>
        </is>
      </c>
    </row>
    <row r="20">
      <c r="A20" s="4" t="inlineStr">
        <is>
          <t>Stock price trigger for redemption of public warrants (in dollars per share)</t>
        </is>
      </c>
      <c r="C20" s="5" t="n">
        <v>18</v>
      </c>
    </row>
    <row r="21">
      <c r="A21" s="4" t="inlineStr">
        <is>
          <t>Period of time within which registration statement is expected to become effective</t>
        </is>
      </c>
      <c r="C21" s="4" t="inlineStr">
        <is>
          <t>60 days</t>
        </is>
      </c>
    </row>
    <row r="22">
      <c r="A22" s="4" t="inlineStr">
        <is>
          <t>Redemption period</t>
        </is>
      </c>
      <c r="C22" s="4" t="inlineStr">
        <is>
          <t>90 days</t>
        </is>
      </c>
    </row>
    <row r="23">
      <c r="A23" s="4" t="inlineStr">
        <is>
          <t>Threshold number of business days before sending notice of redemption to warrant holders | item</t>
        </is>
      </c>
      <c r="B23" s="6" t="n">
        <v>3</v>
      </c>
    </row>
    <row r="24">
      <c r="A24" s="4" t="inlineStr">
        <is>
          <t>Threshold issue price per share</t>
        </is>
      </c>
      <c r="C24" s="9" t="n">
        <v>9.199999999999999</v>
      </c>
    </row>
    <row r="25">
      <c r="A25" s="4" t="inlineStr">
        <is>
          <t>Percentage of gross proceeds on total equity proceeds</t>
        </is>
      </c>
      <c r="C25" s="4" t="inlineStr">
        <is>
          <t>60.00%</t>
        </is>
      </c>
    </row>
    <row r="26">
      <c r="A26" s="4" t="inlineStr">
        <is>
          <t>Adjustment of exercise price of warrants based on market value and newly issued price (as a percent)</t>
        </is>
      </c>
      <c r="C26" s="4" t="inlineStr">
        <is>
          <t>115.00%</t>
        </is>
      </c>
    </row>
    <row r="27">
      <c r="A27" s="4" t="inlineStr">
        <is>
          <t>Adjustment one of redemption price of stock based on market value and newly issued price (as a percent)</t>
        </is>
      </c>
      <c r="C27" s="4" t="inlineStr">
        <is>
          <t>180.00%</t>
        </is>
      </c>
    </row>
    <row r="28">
      <c r="A28" s="4" t="inlineStr">
        <is>
          <t>Notice Period For Redemption To Each Public Warrant Holder</t>
        </is>
      </c>
      <c r="C28" s="4" t="inlineStr">
        <is>
          <t>20 days</t>
        </is>
      </c>
    </row>
    <row r="29">
      <c r="A29" s="4" t="inlineStr">
        <is>
          <t>CIK 0001836935 Centricus Acquisition Corp. | Warrants</t>
        </is>
      </c>
    </row>
    <row r="30">
      <c r="A30" s="3" t="inlineStr">
        <is>
          <t>Class of Warrant or Right [Line Items]</t>
        </is>
      </c>
    </row>
    <row r="31">
      <c r="A31" s="4" t="inlineStr">
        <is>
          <t>Public Warrants exercisable term after the completion of a business combination</t>
        </is>
      </c>
      <c r="D31" s="4" t="inlineStr">
        <is>
          <t>30 days</t>
        </is>
      </c>
    </row>
    <row r="32">
      <c r="A32" s="4" t="inlineStr">
        <is>
          <t>Public Warrants exercisable term from the closing of the initial public offering</t>
        </is>
      </c>
      <c r="D32" s="4" t="inlineStr">
        <is>
          <t>1 year</t>
        </is>
      </c>
    </row>
    <row r="33">
      <c r="A33" s="4" t="inlineStr">
        <is>
          <t>Public Warrants expiration term</t>
        </is>
      </c>
      <c r="D33" s="4" t="inlineStr">
        <is>
          <t>5 years</t>
        </is>
      </c>
    </row>
    <row r="34">
      <c r="A34" s="4" t="inlineStr">
        <is>
          <t>Threshold period for filling registration statement after business combination</t>
        </is>
      </c>
      <c r="D34" s="4" t="inlineStr">
        <is>
          <t>20 days</t>
        </is>
      </c>
    </row>
    <row r="35">
      <c r="A35" s="4" t="inlineStr">
        <is>
          <t>Period of time within which registration statement is expected to become effective</t>
        </is>
      </c>
      <c r="D35" s="4" t="inlineStr">
        <is>
          <t>60 days</t>
        </is>
      </c>
    </row>
    <row r="36">
      <c r="A36" s="4" t="inlineStr">
        <is>
          <t>Threshold issue price per share</t>
        </is>
      </c>
      <c r="D36" s="9" t="n">
        <v>9.199999999999999</v>
      </c>
    </row>
    <row r="37">
      <c r="A37" s="4" t="inlineStr">
        <is>
          <t>Adjustment of exercise price of warrants based on market value and newly issued price (as a percent)</t>
        </is>
      </c>
      <c r="D37" s="4" t="inlineStr">
        <is>
          <t>115.00%</t>
        </is>
      </c>
    </row>
    <row r="38">
      <c r="A38" s="4" t="inlineStr">
        <is>
          <t>Adjustment one of redemption price of stock based on market value and newly issued price (as a percent)</t>
        </is>
      </c>
      <c r="D38" s="4" t="inlineStr">
        <is>
          <t>180.00%</t>
        </is>
      </c>
    </row>
    <row r="39">
      <c r="A39" s="4" t="inlineStr">
        <is>
          <t>CIK 0001836935 Centricus Acquisition Corp. | Warrants | Redemption of Warrants When the Price per Class A Ordinary Share Equals or Exceeds $18.00</t>
        </is>
      </c>
    </row>
    <row r="40">
      <c r="A40" s="3" t="inlineStr">
        <is>
          <t>Class of Warrant or Right [Line Items]</t>
        </is>
      </c>
    </row>
    <row r="41">
      <c r="A41" s="4" t="inlineStr">
        <is>
          <t>Stock price trigger for redemption of public warrants (in dollars per share)</t>
        </is>
      </c>
      <c r="C41" s="5" t="n">
        <v>18</v>
      </c>
      <c r="D41" s="5" t="n">
        <v>18</v>
      </c>
    </row>
    <row r="42">
      <c r="A42" s="4" t="inlineStr">
        <is>
          <t>Redemption price per public warrant (in dollars per share)</t>
        </is>
      </c>
      <c r="C42" s="9" t="n">
        <v>0.01</v>
      </c>
      <c r="D42" s="9" t="n">
        <v>0.01</v>
      </c>
    </row>
    <row r="43">
      <c r="A43" s="4" t="inlineStr">
        <is>
          <t>Minimum threshold written notice period for redemption of public warrants</t>
        </is>
      </c>
      <c r="C43" s="4" t="inlineStr">
        <is>
          <t>30 days</t>
        </is>
      </c>
    </row>
    <row r="44">
      <c r="A44" s="4" t="inlineStr">
        <is>
          <t>Threshold consecutive trading days for redemption of public warrants | D</t>
        </is>
      </c>
      <c r="C44" s="6" t="n">
        <v>30</v>
      </c>
      <c r="D44" s="6" t="n">
        <v>30</v>
      </c>
    </row>
    <row r="45">
      <c r="A45" s="4" t="inlineStr">
        <is>
          <t>Threshold number of business days before sending notice of redemption to warrant holders</t>
        </is>
      </c>
      <c r="C45" s="6" t="n">
        <v>3</v>
      </c>
      <c r="D45" s="6" t="n">
        <v>3</v>
      </c>
    </row>
    <row r="46">
      <c r="A46" s="4" t="inlineStr">
        <is>
          <t>CIK 0001836935 Centricus Acquisition Corp. | Warrants | Redemption of Warrants When the Price per Class A Ordinary Share Equals or Exceeds $10.00</t>
        </is>
      </c>
    </row>
    <row r="47">
      <c r="A47" s="3" t="inlineStr">
        <is>
          <t>Class of Warrant or Right [Line Items]</t>
        </is>
      </c>
    </row>
    <row r="48">
      <c r="A48" s="4" t="inlineStr">
        <is>
          <t>Stock price trigger for redemption of public warrants (in dollars per share)</t>
        </is>
      </c>
      <c r="C48" s="5" t="n">
        <v>10</v>
      </c>
      <c r="D48" s="5" t="n">
        <v>10</v>
      </c>
    </row>
    <row r="49">
      <c r="A49" s="4" t="inlineStr">
        <is>
          <t>Redemption price per public warrant (in dollars per share)</t>
        </is>
      </c>
      <c r="C49" s="9" t="n">
        <v>0.1</v>
      </c>
      <c r="D49" s="9" t="n">
        <v>0.1</v>
      </c>
    </row>
    <row r="50">
      <c r="A50" s="4" t="inlineStr">
        <is>
          <t>Minimum threshold written notice period for redemption of public warrants</t>
        </is>
      </c>
      <c r="C50" s="4" t="inlineStr">
        <is>
          <t>30 days</t>
        </is>
      </c>
      <c r="D50" s="4" t="inlineStr">
        <is>
          <t>30 days</t>
        </is>
      </c>
    </row>
    <row r="51">
      <c r="A51" s="4" t="inlineStr">
        <is>
          <t>Threshold consecutive trading days for redemption of public warrants | D</t>
        </is>
      </c>
      <c r="C51" s="6" t="n">
        <v>30</v>
      </c>
      <c r="D51" s="6" t="n">
        <v>30</v>
      </c>
    </row>
    <row r="52">
      <c r="A52" s="4" t="inlineStr">
        <is>
          <t>Threshold number of business days before sending notice of redemption to warrant holders | item</t>
        </is>
      </c>
      <c r="C52" s="6" t="n">
        <v>3</v>
      </c>
      <c r="D52" s="6" t="n">
        <v>3</v>
      </c>
    </row>
    <row r="53">
      <c r="A53" s="4" t="inlineStr">
        <is>
          <t>CIK 0001836935 Centricus Acquisition Corp. | Public Warrants | Redemption of Warrants When the Price per Class A Ordinary Share Equals or Exceeds $18.00</t>
        </is>
      </c>
    </row>
    <row r="54">
      <c r="A54" s="3" t="inlineStr">
        <is>
          <t>Class of Warrant or Right [Line Items]</t>
        </is>
      </c>
    </row>
    <row r="55">
      <c r="A55" s="4" t="inlineStr">
        <is>
          <t>Stock price trigger for redemption of public warrants (in dollars per share)</t>
        </is>
      </c>
      <c r="C55" s="5" t="n">
        <v>18</v>
      </c>
      <c r="D55" s="5" t="n">
        <v>18</v>
      </c>
    </row>
    <row r="56">
      <c r="A56" s="4" t="inlineStr">
        <is>
          <t>Threshold trading days for redemption of public warrants | D</t>
        </is>
      </c>
      <c r="C56" s="6" t="n">
        <v>20</v>
      </c>
      <c r="D56" s="6" t="n">
        <v>20</v>
      </c>
    </row>
    <row r="57">
      <c r="A57" s="4" t="inlineStr">
        <is>
          <t>CIK 0001836935 Centricus Acquisition Corp. | Public Warrants | Redemption of Warrants When the Price per Class A Ordinary Share Equals or Exceeds $10.00</t>
        </is>
      </c>
    </row>
    <row r="58">
      <c r="A58" s="3" t="inlineStr">
        <is>
          <t>Class of Warrant or Right [Line Items]</t>
        </is>
      </c>
    </row>
    <row r="59">
      <c r="A59" s="4" t="inlineStr">
        <is>
          <t>Threshold trading days for redemption of public warrants | D</t>
        </is>
      </c>
      <c r="C59" s="6" t="n">
        <v>20</v>
      </c>
      <c r="D59" s="6" t="n">
        <v>2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S - CIK 0001836935 Centricus Acquisition Corp.</t>
        </is>
      </c>
      <c r="B1" s="2" t="inlineStr">
        <is>
          <t>Mar. 31, 2021USD ($)</t>
        </is>
      </c>
    </row>
    <row r="2">
      <c r="A2" s="3" t="inlineStr">
        <is>
          <t>Current assets</t>
        </is>
      </c>
    </row>
    <row r="3">
      <c r="A3" s="4" t="inlineStr">
        <is>
          <t>Cash</t>
        </is>
      </c>
      <c r="B3" s="5" t="n">
        <v>1159689</v>
      </c>
    </row>
    <row r="4">
      <c r="A4" s="4" t="inlineStr">
        <is>
          <t>Prepaid expenses and other current assets</t>
        </is>
      </c>
      <c r="B4" s="6" t="n">
        <v>806550</v>
      </c>
    </row>
    <row r="5">
      <c r="A5" s="4" t="inlineStr">
        <is>
          <t>Total Current Assets</t>
        </is>
      </c>
      <c r="B5" s="6" t="n">
        <v>1966239</v>
      </c>
    </row>
    <row r="6">
      <c r="A6" s="4" t="inlineStr">
        <is>
          <t>Marketable securities held in Trust Account</t>
        </is>
      </c>
      <c r="B6" s="6" t="n">
        <v>345004632</v>
      </c>
    </row>
    <row r="7">
      <c r="A7" s="4" t="inlineStr">
        <is>
          <t>TOTAL ASSETS</t>
        </is>
      </c>
      <c r="B7" s="6" t="n">
        <v>346970871</v>
      </c>
    </row>
    <row r="8">
      <c r="A8" s="3" t="inlineStr">
        <is>
          <t>Current liabilities</t>
        </is>
      </c>
    </row>
    <row r="9">
      <c r="A9" s="4" t="inlineStr">
        <is>
          <t>Accrued expenses</t>
        </is>
      </c>
      <c r="B9" s="6" t="n">
        <v>844864</v>
      </c>
    </row>
    <row r="10">
      <c r="A10" s="4" t="inlineStr">
        <is>
          <t>Accrued offering costs</t>
        </is>
      </c>
      <c r="B10" s="6" t="n">
        <v>17653</v>
      </c>
    </row>
    <row r="11">
      <c r="A11" s="4" t="inlineStr">
        <is>
          <t>Promissory note - related party</t>
        </is>
      </c>
      <c r="B11" s="6" t="n">
        <v>132990</v>
      </c>
    </row>
    <row r="12">
      <c r="A12" s="4" t="inlineStr">
        <is>
          <t>Total Current Liabilities</t>
        </is>
      </c>
      <c r="B12" s="6" t="n">
        <v>995507</v>
      </c>
    </row>
    <row r="13">
      <c r="A13" s="4" t="inlineStr">
        <is>
          <t>Warrant Liability</t>
        </is>
      </c>
      <c r="B13" s="6" t="n">
        <v>10275250</v>
      </c>
    </row>
    <row r="14">
      <c r="A14" s="4" t="inlineStr">
        <is>
          <t>Deferred underwriting fee payable</t>
        </is>
      </c>
      <c r="B14" s="6" t="n">
        <v>12075000</v>
      </c>
    </row>
    <row r="15">
      <c r="A15" s="4" t="inlineStr">
        <is>
          <t>TOTAL LIABILITIES</t>
        </is>
      </c>
      <c r="B15" s="6" t="n">
        <v>23345757</v>
      </c>
    </row>
    <row r="16">
      <c r="A16" s="4" t="inlineStr">
        <is>
          <t>Class A ordinary shares subject to possible redemption 30,042,349 and no shares at redemption value at June 30, 2021 and December 31, 2020, respectively</t>
        </is>
      </c>
      <c r="B16" s="6" t="n">
        <v>318625110</v>
      </c>
    </row>
    <row r="17">
      <c r="A17" s="3" t="inlineStr">
        <is>
          <t>Shareholders' Equity</t>
        </is>
      </c>
    </row>
    <row r="18">
      <c r="A18" s="4" t="inlineStr">
        <is>
          <t>Accumulated deficit</t>
        </is>
      </c>
      <c r="B18" s="6" t="n">
        <v>4998877</v>
      </c>
    </row>
    <row r="19">
      <c r="A19" s="4" t="inlineStr">
        <is>
          <t>Total Shareholders' Equity</t>
        </is>
      </c>
      <c r="B19" s="6" t="n">
        <v>5000004</v>
      </c>
    </row>
    <row r="20">
      <c r="A20" s="4" t="inlineStr">
        <is>
          <t>TOTAL LIABILITIES AND SHAREHOLDERS' EQUITY</t>
        </is>
      </c>
      <c r="B20" s="6" t="n">
        <v>346970871</v>
      </c>
    </row>
    <row r="21">
      <c r="A21" s="4" t="inlineStr">
        <is>
          <t>Class A Common Stock</t>
        </is>
      </c>
    </row>
    <row r="22">
      <c r="A22" s="3" t="inlineStr">
        <is>
          <t>Shareholders' Equity</t>
        </is>
      </c>
    </row>
    <row r="23">
      <c r="A23" s="4" t="inlineStr">
        <is>
          <t>Common stock</t>
        </is>
      </c>
      <c r="B23" s="6" t="n">
        <v>264</v>
      </c>
    </row>
    <row r="24">
      <c r="A24" s="4" t="inlineStr">
        <is>
          <t>Total Shareholders' Equity</t>
        </is>
      </c>
      <c r="B24" s="6" t="n">
        <v>264</v>
      </c>
    </row>
    <row r="25">
      <c r="A25" s="4" t="inlineStr">
        <is>
          <t>Class B Common Stock</t>
        </is>
      </c>
    </row>
    <row r="26">
      <c r="A26" s="3" t="inlineStr">
        <is>
          <t>Shareholders' Equity</t>
        </is>
      </c>
    </row>
    <row r="27">
      <c r="A27" s="4" t="inlineStr">
        <is>
          <t>Common stock</t>
        </is>
      </c>
      <c r="B27" s="6" t="n">
        <v>863</v>
      </c>
    </row>
    <row r="28">
      <c r="A28" s="4" t="inlineStr">
        <is>
          <t>Total Shareholders' Equity</t>
        </is>
      </c>
      <c r="B28" s="5" t="n">
        <v>86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CIK 0001836935 Centricus Acquisition Corp. - $ / shares</t>
        </is>
      </c>
      <c r="B1" s="2" t="inlineStr">
        <is>
          <t>Mar. 31, 2021</t>
        </is>
      </c>
      <c r="C1" s="2" t="inlineStr">
        <is>
          <t>Feb. 03, 2021</t>
        </is>
      </c>
      <c r="D1" s="2" t="inlineStr">
        <is>
          <t>Dec. 31, 2020</t>
        </is>
      </c>
    </row>
    <row r="2">
      <c r="A2" s="4" t="inlineStr">
        <is>
          <t>Preferred stock, par value, (per share)</t>
        </is>
      </c>
      <c r="B2" s="7" t="n">
        <v>0.0001</v>
      </c>
      <c r="D2" s="7" t="n">
        <v>0.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Common shares, shares authorized</t>
        </is>
      </c>
      <c r="D6" s="6" t="n">
        <v>20000000</v>
      </c>
    </row>
    <row r="7">
      <c r="A7" s="4" t="inlineStr">
        <is>
          <t>Common shares, shares issued</t>
        </is>
      </c>
      <c r="D7" s="6" t="n">
        <v>8625000</v>
      </c>
    </row>
    <row r="8">
      <c r="A8" s="4" t="inlineStr">
        <is>
          <t>Common shares, shares outstanding</t>
        </is>
      </c>
      <c r="D8" s="6" t="n">
        <v>8625000</v>
      </c>
    </row>
    <row r="9">
      <c r="A9" s="4" t="inlineStr">
        <is>
          <t>Over-allotment option</t>
        </is>
      </c>
    </row>
    <row r="10">
      <c r="A10" s="4" t="inlineStr">
        <is>
          <t>Maximum shares subject to forfeiture</t>
        </is>
      </c>
      <c r="D10" s="6" t="n">
        <v>1125000</v>
      </c>
    </row>
    <row r="11">
      <c r="A11" s="4" t="inlineStr">
        <is>
          <t>Class A Common Stock</t>
        </is>
      </c>
    </row>
    <row r="12">
      <c r="A12" s="4" t="inlineStr">
        <is>
          <t>Common shares, par value, (per share)</t>
        </is>
      </c>
      <c r="B12" s="7" t="n">
        <v>0.0001</v>
      </c>
      <c r="D12" s="7" t="n">
        <v>0.0001</v>
      </c>
    </row>
    <row r="13">
      <c r="A13" s="4" t="inlineStr">
        <is>
          <t>Common shares, shares authorized</t>
        </is>
      </c>
      <c r="B13" s="6" t="n">
        <v>200000000</v>
      </c>
      <c r="D13" s="6" t="n">
        <v>200000000</v>
      </c>
    </row>
    <row r="14">
      <c r="A14" s="4" t="inlineStr">
        <is>
          <t>Common shares, shares issued</t>
        </is>
      </c>
      <c r="B14" s="6" t="n">
        <v>2637489</v>
      </c>
      <c r="D14" s="6" t="n">
        <v>0</v>
      </c>
    </row>
    <row r="15">
      <c r="A15" s="4" t="inlineStr">
        <is>
          <t>Common shares, shares outstanding</t>
        </is>
      </c>
      <c r="B15" s="6" t="n">
        <v>2637489</v>
      </c>
      <c r="D15" s="6" t="n">
        <v>0</v>
      </c>
    </row>
    <row r="16">
      <c r="A16" s="4" t="inlineStr">
        <is>
          <t>Shares subject to possible redemption</t>
        </is>
      </c>
      <c r="B16" s="6" t="n">
        <v>31862511</v>
      </c>
      <c r="D16" s="6" t="n">
        <v>0</v>
      </c>
    </row>
    <row r="17">
      <c r="A17" s="4" t="inlineStr">
        <is>
          <t>Class B Common Stock</t>
        </is>
      </c>
    </row>
    <row r="18">
      <c r="A18" s="4" t="inlineStr">
        <is>
          <t>Common shares, par value, (per share)</t>
        </is>
      </c>
      <c r="B18" s="7" t="n">
        <v>0.0001</v>
      </c>
      <c r="D18" s="7" t="n">
        <v>0.0001</v>
      </c>
    </row>
    <row r="19">
      <c r="A19" s="4" t="inlineStr">
        <is>
          <t>Common shares, shares authorized</t>
        </is>
      </c>
      <c r="B19" s="6" t="n">
        <v>20000000</v>
      </c>
      <c r="D19" s="6" t="n">
        <v>20000000</v>
      </c>
    </row>
    <row r="20">
      <c r="A20" s="4" t="inlineStr">
        <is>
          <t>Common shares, shares issued</t>
        </is>
      </c>
      <c r="B20" s="6" t="n">
        <v>8625000</v>
      </c>
      <c r="D20" s="6" t="n">
        <v>8625000</v>
      </c>
    </row>
    <row r="21">
      <c r="A21" s="4" t="inlineStr">
        <is>
          <t>Common shares, shares outstanding</t>
        </is>
      </c>
      <c r="B21" s="6" t="n">
        <v>8625000</v>
      </c>
      <c r="C21" s="6" t="n">
        <v>8625000</v>
      </c>
      <c r="D21" s="6" t="n">
        <v>8625000</v>
      </c>
    </row>
    <row r="22">
      <c r="A22" s="4" t="inlineStr">
        <is>
          <t>Maximum shares subject to forfeiture</t>
        </is>
      </c>
      <c r="D22" s="6" t="n">
        <v>1125000</v>
      </c>
    </row>
    <row r="23">
      <c r="A23" s="4" t="inlineStr">
        <is>
          <t>Class B Common Stock | Over-allotment option</t>
        </is>
      </c>
    </row>
    <row r="24">
      <c r="A24" s="4" t="inlineStr">
        <is>
          <t>Maximum shares subject to forfeiture</t>
        </is>
      </c>
      <c r="D24" s="6" t="n">
        <v>11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 - CIK 0001836935 Centricus Acquisition Corp. - $ / shares</t>
        </is>
      </c>
      <c r="B1" s="2" t="inlineStr">
        <is>
          <t>Mar. 31, 2021</t>
        </is>
      </c>
      <c r="C1" s="2" t="inlineStr">
        <is>
          <t>Feb. 03, 2021</t>
        </is>
      </c>
      <c r="D1" s="2" t="inlineStr">
        <is>
          <t>Dec. 31, 2020</t>
        </is>
      </c>
    </row>
    <row r="2">
      <c r="A2" s="4" t="inlineStr">
        <is>
          <t>Preferred stock, par value, (per share)</t>
        </is>
      </c>
      <c r="B2" s="7" t="n">
        <v>0.0001</v>
      </c>
      <c r="D2" s="7" t="n">
        <v>0.0001</v>
      </c>
    </row>
    <row r="3">
      <c r="A3" s="4" t="inlineStr">
        <is>
          <t>Preferred stock, shares authorized</t>
        </is>
      </c>
      <c r="B3" s="6" t="n">
        <v>1000000</v>
      </c>
      <c r="D3" s="6" t="n">
        <v>1000000</v>
      </c>
    </row>
    <row r="4">
      <c r="A4" s="4" t="inlineStr">
        <is>
          <t>Preferred stock, shares issued</t>
        </is>
      </c>
      <c r="B4" s="6" t="n">
        <v>0</v>
      </c>
      <c r="D4" s="6" t="n">
        <v>0</v>
      </c>
    </row>
    <row r="5">
      <c r="A5" s="4" t="inlineStr">
        <is>
          <t>Preferred stock, shares outstanding</t>
        </is>
      </c>
      <c r="B5" s="6" t="n">
        <v>0</v>
      </c>
      <c r="D5" s="6" t="n">
        <v>0</v>
      </c>
    </row>
    <row r="6">
      <c r="A6" s="4" t="inlineStr">
        <is>
          <t>Common shares, shares authorized</t>
        </is>
      </c>
      <c r="D6" s="6" t="n">
        <v>20000000</v>
      </c>
    </row>
    <row r="7">
      <c r="A7" s="4" t="inlineStr">
        <is>
          <t>Common shares, shares issued</t>
        </is>
      </c>
      <c r="D7" s="6" t="n">
        <v>8625000</v>
      </c>
    </row>
    <row r="8">
      <c r="A8" s="4" t="inlineStr">
        <is>
          <t>Common shares, shares outstanding</t>
        </is>
      </c>
      <c r="D8" s="6" t="n">
        <v>8625000</v>
      </c>
    </row>
    <row r="9">
      <c r="A9" s="4" t="inlineStr">
        <is>
          <t>Over-allotment option</t>
        </is>
      </c>
    </row>
    <row r="10">
      <c r="A10" s="4" t="inlineStr">
        <is>
          <t>Maximum shares subject to forfeiture</t>
        </is>
      </c>
      <c r="D10" s="6" t="n">
        <v>1125000</v>
      </c>
    </row>
    <row r="11">
      <c r="A11" s="4" t="inlineStr">
        <is>
          <t>Class A Common Stock</t>
        </is>
      </c>
    </row>
    <row r="12">
      <c r="A12" s="4" t="inlineStr">
        <is>
          <t>Common shares, par value, (per share)</t>
        </is>
      </c>
      <c r="B12" s="7" t="n">
        <v>0.0001</v>
      </c>
      <c r="D12" s="7" t="n">
        <v>0.0001</v>
      </c>
    </row>
    <row r="13">
      <c r="A13" s="4" t="inlineStr">
        <is>
          <t>Common shares, shares authorized</t>
        </is>
      </c>
      <c r="B13" s="6" t="n">
        <v>200000000</v>
      </c>
      <c r="D13" s="6" t="n">
        <v>200000000</v>
      </c>
    </row>
    <row r="14">
      <c r="A14" s="4" t="inlineStr">
        <is>
          <t>Common shares, shares issued</t>
        </is>
      </c>
      <c r="B14" s="6" t="n">
        <v>2637489</v>
      </c>
      <c r="D14" s="6" t="n">
        <v>0</v>
      </c>
    </row>
    <row r="15">
      <c r="A15" s="4" t="inlineStr">
        <is>
          <t>Common shares, shares outstanding</t>
        </is>
      </c>
      <c r="B15" s="6" t="n">
        <v>2637489</v>
      </c>
      <c r="D15" s="6" t="n">
        <v>0</v>
      </c>
    </row>
    <row r="16">
      <c r="A16" s="4" t="inlineStr">
        <is>
          <t>Shares subject to possible redemption</t>
        </is>
      </c>
      <c r="B16" s="6" t="n">
        <v>31862511</v>
      </c>
      <c r="D16" s="6" t="n">
        <v>0</v>
      </c>
    </row>
    <row r="17">
      <c r="A17" s="4" t="inlineStr">
        <is>
          <t>Class B Common Stock</t>
        </is>
      </c>
    </row>
    <row r="18">
      <c r="A18" s="4" t="inlineStr">
        <is>
          <t>Common shares, par value, (per share)</t>
        </is>
      </c>
      <c r="B18" s="7" t="n">
        <v>0.0001</v>
      </c>
      <c r="D18" s="7" t="n">
        <v>0.0001</v>
      </c>
    </row>
    <row r="19">
      <c r="A19" s="4" t="inlineStr">
        <is>
          <t>Common shares, shares authorized</t>
        </is>
      </c>
      <c r="B19" s="6" t="n">
        <v>20000000</v>
      </c>
      <c r="D19" s="6" t="n">
        <v>20000000</v>
      </c>
    </row>
    <row r="20">
      <c r="A20" s="4" t="inlineStr">
        <is>
          <t>Common shares, shares issued</t>
        </is>
      </c>
      <c r="B20" s="6" t="n">
        <v>8625000</v>
      </c>
      <c r="D20" s="6" t="n">
        <v>8625000</v>
      </c>
    </row>
    <row r="21">
      <c r="A21" s="4" t="inlineStr">
        <is>
          <t>Common shares, shares outstanding</t>
        </is>
      </c>
      <c r="B21" s="6" t="n">
        <v>8625000</v>
      </c>
      <c r="C21" s="6" t="n">
        <v>8625000</v>
      </c>
      <c r="D21" s="6" t="n">
        <v>8625000</v>
      </c>
    </row>
    <row r="22">
      <c r="A22" s="4" t="inlineStr">
        <is>
          <t>Maximum shares subject to forfeiture</t>
        </is>
      </c>
      <c r="D22" s="6" t="n">
        <v>1125000</v>
      </c>
    </row>
    <row r="23">
      <c r="A23" s="4" t="inlineStr">
        <is>
          <t>Class B Common Stock | Over-allotment option</t>
        </is>
      </c>
    </row>
    <row r="24">
      <c r="A24" s="4" t="inlineStr">
        <is>
          <t>Maximum shares subject to forfeiture</t>
        </is>
      </c>
      <c r="D24" s="6" t="n">
        <v>11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4" customWidth="1" min="5" max="5"/>
  </cols>
  <sheetData>
    <row r="1">
      <c r="A1" s="1" t="inlineStr">
        <is>
          <t>CONDENSED STATEMENTS OF OPERATIONS - CIK 0001836935 Centricus Acquisition Corp.</t>
        </is>
      </c>
      <c r="B1" s="2" t="inlineStr">
        <is>
          <t>1 Months Ended</t>
        </is>
      </c>
      <c r="C1" s="2" t="inlineStr">
        <is>
          <t>2 Months Ended</t>
        </is>
      </c>
      <c r="D1" s="2" t="inlineStr">
        <is>
          <t>3 Months Ended</t>
        </is>
      </c>
    </row>
    <row r="2">
      <c r="B2" s="2" t="inlineStr">
        <is>
          <t>Dec. 31, 2020USD ($)</t>
        </is>
      </c>
      <c r="C2" s="2" t="inlineStr">
        <is>
          <t>Dec. 31, 2020USD ($)$ / sharesshares</t>
        </is>
      </c>
      <c r="D2" s="2" t="inlineStr">
        <is>
          <t>Mar. 31, 2021USD ($)$ / sharesshares</t>
        </is>
      </c>
      <c r="E2" s="2" t="inlineStr">
        <is>
          <t>Mar. 31, 2021£ / shares</t>
        </is>
      </c>
    </row>
    <row r="3">
      <c r="A3" s="4" t="inlineStr">
        <is>
          <t>Formation and operating costs</t>
        </is>
      </c>
      <c r="B3" s="5" t="n">
        <v>5000</v>
      </c>
      <c r="C3" s="5" t="n">
        <v>5000</v>
      </c>
      <c r="D3" s="5" t="n">
        <v>1653238</v>
      </c>
    </row>
    <row r="4">
      <c r="A4" s="4" t="inlineStr">
        <is>
          <t>Loss from operations</t>
        </is>
      </c>
      <c r="D4" s="6" t="n">
        <v>-1653238</v>
      </c>
    </row>
    <row r="5">
      <c r="A5" s="3" t="inlineStr">
        <is>
          <t>Other income (expense):</t>
        </is>
      </c>
    </row>
    <row r="6">
      <c r="A6" s="4" t="inlineStr">
        <is>
          <t>Interest earned on marketable securities held in Trust Account</t>
        </is>
      </c>
      <c r="D6" s="6" t="n">
        <v>4632</v>
      </c>
    </row>
    <row r="7">
      <c r="A7" s="4" t="inlineStr">
        <is>
          <t>Change in fair value of warrants</t>
        </is>
      </c>
      <c r="D7" s="6" t="n">
        <v>10275250</v>
      </c>
    </row>
    <row r="8">
      <c r="A8" s="4" t="inlineStr">
        <is>
          <t>Income before income taxes</t>
        </is>
      </c>
      <c r="D8" s="6" t="n">
        <v>-8626644</v>
      </c>
    </row>
    <row r="9">
      <c r="A9" s="4" t="inlineStr">
        <is>
          <t>Benefit (provision) for income taxes</t>
        </is>
      </c>
      <c r="B9" s="6" t="n">
        <v>0</v>
      </c>
      <c r="D9" s="6" t="n">
        <v>0</v>
      </c>
    </row>
    <row r="10">
      <c r="A10" s="4" t="inlineStr">
        <is>
          <t>Net loss</t>
        </is>
      </c>
      <c r="B10" s="5" t="n">
        <v>-5000</v>
      </c>
      <c r="C10" s="5" t="n">
        <v>-5000</v>
      </c>
      <c r="D10" s="6" t="n">
        <v>8626644</v>
      </c>
    </row>
    <row r="11">
      <c r="A11" s="4" t="inlineStr">
        <is>
          <t>Weighted average shares outstanding, basic and diluted | shares</t>
        </is>
      </c>
      <c r="C11" s="6" t="n">
        <v>7500000</v>
      </c>
    </row>
    <row r="12">
      <c r="A12" s="4" t="inlineStr">
        <is>
          <t>Basic and diluted net income per common share | $ / shares</t>
        </is>
      </c>
      <c r="C12" s="5" t="n">
        <v>0</v>
      </c>
    </row>
    <row r="13">
      <c r="A13" s="4" t="inlineStr">
        <is>
          <t>Class A Common Stock Subject to Redemption</t>
        </is>
      </c>
    </row>
    <row r="14">
      <c r="A14" s="3" t="inlineStr">
        <is>
          <t>Other income (expense):</t>
        </is>
      </c>
    </row>
    <row r="15">
      <c r="A15" s="4" t="inlineStr">
        <is>
          <t>Interest earned on marketable securities held in Trust Account</t>
        </is>
      </c>
      <c r="D15" s="5" t="n">
        <v>4632</v>
      </c>
    </row>
    <row r="16">
      <c r="A16" s="4" t="inlineStr">
        <is>
          <t>Weighted average shares outstanding, basic and diluted | shares</t>
        </is>
      </c>
      <c r="D16" s="6" t="n">
        <v>30930993</v>
      </c>
    </row>
    <row r="17">
      <c r="A17" s="4" t="inlineStr">
        <is>
          <t>Basic and diluted net income per common share | (per share)</t>
        </is>
      </c>
      <c r="D17" s="5" t="n">
        <v>0</v>
      </c>
      <c r="E17" s="8" t="n">
        <v>0</v>
      </c>
    </row>
    <row r="18">
      <c r="A18" s="4" t="inlineStr">
        <is>
          <t>Non-redeemable Common Stock</t>
        </is>
      </c>
    </row>
    <row r="19">
      <c r="A19" s="3" t="inlineStr">
        <is>
          <t>Other income (expense):</t>
        </is>
      </c>
    </row>
    <row r="20">
      <c r="A20" s="4" t="inlineStr">
        <is>
          <t>Net loss</t>
        </is>
      </c>
      <c r="D20" s="5" t="n">
        <v>8626644</v>
      </c>
    </row>
    <row r="21">
      <c r="A21" s="4" t="inlineStr">
        <is>
          <t>Weighted average shares outstanding, basic and diluted | shares</t>
        </is>
      </c>
      <c r="D21" s="6" t="n">
        <v>10159937</v>
      </c>
    </row>
    <row r="22">
      <c r="A22" s="4" t="inlineStr">
        <is>
          <t>Basic and diluted net income per common share | (per share)</t>
        </is>
      </c>
      <c r="D22" s="9" t="n">
        <v>0.85</v>
      </c>
      <c r="E22" s="11" t="n">
        <v>0.85</v>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2" customWidth="1" min="5" max="5"/>
    <col width="13" customWidth="1" min="6" max="6"/>
  </cols>
  <sheetData>
    <row r="1">
      <c r="A1" s="1" t="inlineStr">
        <is>
          <t>CONDENSED STATEMENTS OF CHANGES IN SHAREHOLDERS' EQUITY - CIK 0001836935 Centricus Acquisition Corp. - USD ($)</t>
        </is>
      </c>
      <c r="B1" s="2" t="inlineStr">
        <is>
          <t>Class A Common Stock</t>
        </is>
      </c>
      <c r="C1" s="2" t="inlineStr">
        <is>
          <t>Class B Common Stock</t>
        </is>
      </c>
      <c r="D1" s="2" t="inlineStr">
        <is>
          <t>Additional Paid-in Capital</t>
        </is>
      </c>
      <c r="E1" s="2" t="inlineStr">
        <is>
          <t>(Accumulated Deficit) / Retained Earnings</t>
        </is>
      </c>
      <c r="F1" s="2" t="inlineStr">
        <is>
          <t>Total</t>
        </is>
      </c>
    </row>
    <row r="2">
      <c r="A2" s="4" t="inlineStr">
        <is>
          <t>Balance at the beginning at Nov. 23, 2020</t>
        </is>
      </c>
      <c r="D2" s="5" t="n">
        <v>0</v>
      </c>
      <c r="E2" s="5" t="n">
        <v>0</v>
      </c>
      <c r="F2" s="5" t="n">
        <v>0</v>
      </c>
    </row>
    <row r="3">
      <c r="A3" s="3" t="inlineStr">
        <is>
          <t>Increase (Decrease) in Stockholders' Equity [Roll Forward]</t>
        </is>
      </c>
    </row>
    <row r="4">
      <c r="A4" s="4" t="inlineStr">
        <is>
          <t>Net income</t>
        </is>
      </c>
      <c r="E4" s="6" t="n">
        <v>-5000</v>
      </c>
      <c r="F4" s="6" t="n">
        <v>-5000</v>
      </c>
    </row>
    <row r="5">
      <c r="A5" s="4" t="inlineStr">
        <is>
          <t>Balance at the end at Dec. 31, 2020</t>
        </is>
      </c>
      <c r="B5" s="5" t="n">
        <v>0</v>
      </c>
      <c r="C5" s="5" t="n">
        <v>863</v>
      </c>
      <c r="D5" s="6" t="n">
        <v>24137</v>
      </c>
      <c r="E5" s="6" t="n">
        <v>-5000</v>
      </c>
      <c r="F5" s="6" t="n">
        <v>20000</v>
      </c>
    </row>
    <row r="6">
      <c r="A6" s="4" t="inlineStr">
        <is>
          <t>Balance at the end (in shares) at Dec. 31, 2020</t>
        </is>
      </c>
      <c r="B6" s="6" t="n">
        <v>0</v>
      </c>
      <c r="C6" s="6" t="n">
        <v>8625000</v>
      </c>
    </row>
    <row r="7">
      <c r="A7" s="3" t="inlineStr">
        <is>
          <t>Increase (Decrease) in Stockholders' Equity [Roll Forward]</t>
        </is>
      </c>
    </row>
    <row r="8">
      <c r="A8" s="4" t="inlineStr">
        <is>
          <t>Sale of 34,500,000 Units, net of underwriting discounts and offering expenses</t>
        </is>
      </c>
      <c r="B8" s="5" t="n">
        <v>3450</v>
      </c>
      <c r="C8" s="5" t="n">
        <v>0</v>
      </c>
      <c r="D8" s="6" t="n">
        <v>314223020</v>
      </c>
      <c r="E8" s="6" t="n">
        <v>0</v>
      </c>
      <c r="F8" s="6" t="n">
        <v>314226470</v>
      </c>
    </row>
    <row r="9">
      <c r="A9" s="4" t="inlineStr">
        <is>
          <t>Sale of Units, net of underwriting discounts and offering expenses (in shares)</t>
        </is>
      </c>
      <c r="B9" s="6" t="n">
        <v>34500000</v>
      </c>
      <c r="C9" s="6" t="n">
        <v>0</v>
      </c>
    </row>
    <row r="10">
      <c r="A10" s="4" t="inlineStr">
        <is>
          <t>Cash paid in excess of fair value for Private Placement Units</t>
        </is>
      </c>
      <c r="B10" s="5" t="n">
        <v>0</v>
      </c>
      <c r="C10" s="5" t="n">
        <v>0</v>
      </c>
      <c r="D10" s="6" t="n">
        <v>752000</v>
      </c>
      <c r="E10" s="6" t="n">
        <v>0</v>
      </c>
      <c r="F10" s="6" t="n">
        <v>752000</v>
      </c>
    </row>
    <row r="11">
      <c r="A11" s="4" t="inlineStr">
        <is>
          <t>Change in value of Ordinary shares subject to redemption</t>
        </is>
      </c>
      <c r="B11" s="5" t="n">
        <v>-3186</v>
      </c>
      <c r="D11" s="5" t="n">
        <v>-314999157</v>
      </c>
      <c r="E11" s="6" t="n">
        <v>-3622767</v>
      </c>
      <c r="F11" s="6" t="n">
        <v>-318625110</v>
      </c>
    </row>
    <row r="12">
      <c r="A12" s="4" t="inlineStr">
        <is>
          <t>Change in value of Ordinary shares subject to redemption (in shares)</t>
        </is>
      </c>
      <c r="B12" s="6" t="n">
        <v>-31862511</v>
      </c>
    </row>
    <row r="13">
      <c r="A13" s="4" t="inlineStr">
        <is>
          <t>Net income</t>
        </is>
      </c>
      <c r="E13" s="6" t="n">
        <v>8626644</v>
      </c>
      <c r="F13" s="6" t="n">
        <v>8626644</v>
      </c>
    </row>
    <row r="14">
      <c r="A14" s="4" t="inlineStr">
        <is>
          <t>Balance at the end at Mar. 31, 2021</t>
        </is>
      </c>
      <c r="B14" s="5" t="n">
        <v>264</v>
      </c>
      <c r="C14" s="5" t="n">
        <v>863</v>
      </c>
      <c r="E14" s="5" t="n">
        <v>4998877</v>
      </c>
      <c r="F14" s="5" t="n">
        <v>5000004</v>
      </c>
    </row>
    <row r="15">
      <c r="A15" s="4" t="inlineStr">
        <is>
          <t>Balance at the end (in shares) at Mar. 31, 2021</t>
        </is>
      </c>
      <c r="B15" s="6" t="n">
        <v>2637489</v>
      </c>
      <c r="C15" s="6" t="n">
        <v>86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CONDENSED STATEMENTS OF CHANGES IN STOCKHOLDERS' EQUITY (Parenthetical)</t>
        </is>
      </c>
      <c r="B1" s="2" t="inlineStr">
        <is>
          <t>3 Months Ended</t>
        </is>
      </c>
    </row>
    <row r="2">
      <c r="B2" s="2" t="inlineStr">
        <is>
          <t>Mar. 31, 2021shares</t>
        </is>
      </c>
    </row>
    <row r="3">
      <c r="A3" s="4" t="inlineStr">
        <is>
          <t>Class A Common Stock | CIK 0001836935 Centricus Acquisition Corp.</t>
        </is>
      </c>
    </row>
    <row r="4">
      <c r="A4" s="4" t="inlineStr">
        <is>
          <t>Sale of Units, net of underwriting discounts and offering expenses (in shares)</t>
        </is>
      </c>
      <c r="B4" s="6" t="n">
        <v>345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DENSED STATEMENT OF CASH FLOWS - CIK 0001836935 Centricus Acquisition Corp. - USD ($)</t>
        </is>
      </c>
      <c r="B1" s="2" t="inlineStr">
        <is>
          <t>1 Months Ended</t>
        </is>
      </c>
      <c r="C1" s="2" t="inlineStr">
        <is>
          <t>3 Months Ended</t>
        </is>
      </c>
      <c r="D1" s="2" t="inlineStr">
        <is>
          <t>12 Months Ended</t>
        </is>
      </c>
    </row>
    <row r="2">
      <c r="B2" s="2" t="inlineStr">
        <is>
          <t>Dec. 31, 2020</t>
        </is>
      </c>
      <c r="C2" s="2" t="inlineStr">
        <is>
          <t>Mar. 31, 2021</t>
        </is>
      </c>
      <c r="D2" s="2" t="inlineStr">
        <is>
          <t>Dec. 31, 2020</t>
        </is>
      </c>
    </row>
    <row r="3">
      <c r="A3" s="3" t="inlineStr">
        <is>
          <t>Cash Flows from Operating Activities:</t>
        </is>
      </c>
    </row>
    <row r="4">
      <c r="A4" s="4" t="inlineStr">
        <is>
          <t>Net loss</t>
        </is>
      </c>
      <c r="B4" s="5" t="n">
        <v>-5000</v>
      </c>
      <c r="C4" s="5" t="n">
        <v>8626644</v>
      </c>
    </row>
    <row r="5">
      <c r="A5" s="3" t="inlineStr">
        <is>
          <t>Adjustments to reconcile net loss to net cash used in operating activities:</t>
        </is>
      </c>
    </row>
    <row r="6">
      <c r="A6" s="4" t="inlineStr">
        <is>
          <t>Change in fair value of warrant liability</t>
        </is>
      </c>
      <c r="C6" s="6" t="n">
        <v>-10275250</v>
      </c>
    </row>
    <row r="7">
      <c r="A7" s="4" t="inlineStr">
        <is>
          <t>Interest earned on marketable securities held in Trust Account</t>
        </is>
      </c>
      <c r="C7" s="6" t="n">
        <v>-4632</v>
      </c>
    </row>
    <row r="8">
      <c r="A8" s="4" t="inlineStr">
        <is>
          <t>Transaction costs incurred in connection with IPO</t>
        </is>
      </c>
      <c r="C8" s="6" t="n">
        <v>688534</v>
      </c>
    </row>
    <row r="9">
      <c r="A9" s="3" t="inlineStr">
        <is>
          <t>Changes in operating assets and liabilities:</t>
        </is>
      </c>
    </row>
    <row r="10">
      <c r="A10" s="4" t="inlineStr">
        <is>
          <t>Prepaid expenses</t>
        </is>
      </c>
      <c r="C10" s="6" t="n">
        <v>-806549</v>
      </c>
    </row>
    <row r="11">
      <c r="A11" s="4" t="inlineStr">
        <is>
          <t>Accrued expenses</t>
        </is>
      </c>
      <c r="C11" s="6" t="n">
        <v>844864</v>
      </c>
    </row>
    <row r="12">
      <c r="A12" s="4" t="inlineStr">
        <is>
          <t>Net cash used in operating activities</t>
        </is>
      </c>
      <c r="C12" s="6" t="n">
        <v>-926389</v>
      </c>
    </row>
    <row r="13">
      <c r="A13" s="3" t="inlineStr">
        <is>
          <t>Cash Flows from Investing Activities:</t>
        </is>
      </c>
    </row>
    <row r="14">
      <c r="A14" s="4" t="inlineStr">
        <is>
          <t>Marketable securities held in Trust Account</t>
        </is>
      </c>
      <c r="C14" s="6" t="n">
        <v>-345000000</v>
      </c>
    </row>
    <row r="15">
      <c r="A15" s="4" t="inlineStr">
        <is>
          <t>Net cash used in investing activities</t>
        </is>
      </c>
      <c r="C15" s="6" t="n">
        <v>345000000</v>
      </c>
    </row>
    <row r="16">
      <c r="A16" s="3" t="inlineStr">
        <is>
          <t>Cash Flows from Financing Activities:</t>
        </is>
      </c>
    </row>
    <row r="17">
      <c r="A17" s="4" t="inlineStr">
        <is>
          <t>Proceeds from sale of Units, net of underwriting discounts paid</t>
        </is>
      </c>
      <c r="C17" s="6" t="n">
        <v>338100000</v>
      </c>
    </row>
    <row r="18">
      <c r="A18" s="4" t="inlineStr">
        <is>
          <t>Proceeds from sale of Private Warrants</t>
        </is>
      </c>
      <c r="C18" s="6" t="n">
        <v>9400000</v>
      </c>
    </row>
    <row r="19">
      <c r="A19" s="4" t="inlineStr">
        <is>
          <t>Proceeds from promissory note - related party</t>
        </is>
      </c>
      <c r="B19" s="6" t="n">
        <v>74991</v>
      </c>
      <c r="C19" s="6" t="n">
        <v>57999</v>
      </c>
    </row>
    <row r="20">
      <c r="A20" s="4" t="inlineStr">
        <is>
          <t>Payment of offering costs</t>
        </is>
      </c>
      <c r="B20" s="6" t="n">
        <v>-74991</v>
      </c>
      <c r="C20" s="6" t="n">
        <v>-471921</v>
      </c>
    </row>
    <row r="21">
      <c r="A21" s="4" t="inlineStr">
        <is>
          <t>Net cash provided by financing activities</t>
        </is>
      </c>
      <c r="C21" s="6" t="n">
        <v>347086078</v>
      </c>
    </row>
    <row r="22">
      <c r="A22" s="4" t="inlineStr">
        <is>
          <t>Net Change in Cash</t>
        </is>
      </c>
      <c r="C22" s="6" t="n">
        <v>-1159689</v>
      </c>
    </row>
    <row r="23">
      <c r="A23" s="4" t="inlineStr">
        <is>
          <t>Cash - Beginning of period</t>
        </is>
      </c>
      <c r="B23" s="4" t="inlineStr">
        <is>
          <t xml:space="preserve"> </t>
        </is>
      </c>
    </row>
    <row r="24">
      <c r="A24" s="4" t="inlineStr">
        <is>
          <t>Cash - End of period</t>
        </is>
      </c>
      <c r="C24" s="6" t="n">
        <v>1159689</v>
      </c>
    </row>
    <row r="25">
      <c r="A25" s="3" t="inlineStr">
        <is>
          <t>Non-Cash investing and financing activities:</t>
        </is>
      </c>
    </row>
    <row r="26">
      <c r="A26" s="4" t="inlineStr">
        <is>
          <t>Offering costs included in accrued offering costs</t>
        </is>
      </c>
      <c r="B26" s="6" t="n">
        <v>121593</v>
      </c>
      <c r="D26" s="5" t="n">
        <v>17653</v>
      </c>
    </row>
    <row r="27">
      <c r="A27" s="4" t="inlineStr">
        <is>
          <t>Initial classification of common stock subject to possible redemption</t>
        </is>
      </c>
      <c r="C27" s="6" t="n">
        <v>309309930</v>
      </c>
    </row>
    <row r="28">
      <c r="A28" s="4" t="inlineStr">
        <is>
          <t>Change in value of Class A ordinary share subject to possible redemption</t>
        </is>
      </c>
      <c r="C28" s="6" t="n">
        <v>9315180</v>
      </c>
    </row>
    <row r="29">
      <c r="A29" s="4" t="inlineStr">
        <is>
          <t>Deferred underwriting fee payable</t>
        </is>
      </c>
      <c r="B29" s="5" t="n">
        <v>20000</v>
      </c>
      <c r="C29" s="5" t="n">
        <v>120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DESCRIPTION OF ORGANIZATION AND BUSINESS OPERATIONS</t>
        </is>
      </c>
      <c r="B4" s="4" t="inlineStr">
        <is>
          <t>NOTE 1 — DESCRIPTION OF ORGANIZATION AND BUSINESS OPERATIONS Centricus Acquisition Corp. (the “Company”) is a blank check company incorporated as a Cayman Islands exempted company on November 24,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24,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February 3, 2021. On February 8, 2021, the Company consummated the Initial Public Offering of 34,500,000 units (the “Units” and, with respect to the Class A ordinary shares included in the Units being offere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6,266,667 warrants (the “Private Placement Warrants”) at a price of $1.50 per Private Placement Warrant in a private placement to Centricus Heritage LLC (the “Sponsor”), generating gross proceeds of $9,400,000, which is described in Note 4. Transaction costs amounted to $19,559,564, consisting of $6,900,000 of underwriting fees, $12,075,000 of deferred underwriting fees and $584,564 of other offering costs. Following the closing of the Initial Public Offering on February 8, 2021, an amount of $345,0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or don’t vote at all.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during any shareholder-approved extens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February 8, 2023 or during any shareholder-approved extension period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and the Company’s shareholders have not amended the Amended and Restated Memorandum and Articles of Association to extend such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4" s="4" t="inlineStr">
        <is>
          <t>NOTE 1. DESCRIPTION OF ORGANIZATION AND BUSINESS OPERATIONS Centricus Acquisition Corp. (the “Company”) is a blank check company incorporated as a Cayman Islands exempted company on November 24, 2020. The Company was formed for the purpose of effecting a merger, share exchange, asset acquisition, share purchase, reorganization or similar business combination with one or more businesses (“Business Combination”). As of February 8, 2021, the Company had not commenced any operations. All activity for the period from November 24, 2020 (inception) through February 8,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became effective on February 3, 2021. On February 8, 2021, the Company consummated the Initial Public Offering of 34,500,000 units (the “Units” and, with respect to the Class A ordinary shares included in the Units being offered, the “Public Shares”), which includes the full exercise by the underwriter of its over-allotment option in the amount of 4,500,000 Units, at $10.00 per Unit, generating gross proceeds of $345,000,000 which is described in Note 4. Simultaneously with the closing of the Initial Public Offering, the Company consummated the sale of 6,266,667 warrants (the “Private Placement Warrants”) at a price of $1.50 per Private Placement Warrant in a private placement to Centricus Heritage LLC (the “Sponsor”), generating gross proceeds of $9,400,000, which is described in Note 5. Transaction costs amounted to $19,559,564, consisting of $6,900,000 of underwriting fees, $12,075,000 of deferred underwriting fees and $584,564 of other offering costs. Following the closing of the Initial Public Offering on February 8, 2021, an amount of $345,0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or don’t vote at all.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during any shareholder-approved extens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February 8, 2023 or during any shareholder-approved extension period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and the Company’s shareholders have not amended the Amended and Restated Memorandum and Articles of Association to extend such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March 31, 2021, the Company had cash of $1,159,689 not held in the Trust Account and available for working capital purposes.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 AS OF FEBRUARY 8, 2021</t>
        </is>
      </c>
      <c r="B1" s="2" t="inlineStr">
        <is>
          <t>3 Months Ended</t>
        </is>
      </c>
    </row>
    <row r="2">
      <c r="B2" s="2" t="inlineStr">
        <is>
          <t>Mar. 31, 2021</t>
        </is>
      </c>
    </row>
    <row r="3">
      <c r="A3" s="4" t="inlineStr">
        <is>
          <t>CIK 0001836935 Centricus Acquisition Corp.</t>
        </is>
      </c>
    </row>
    <row r="4">
      <c r="A4" s="4" t="inlineStr">
        <is>
          <t>RESTATEMENT OF PREVIOUSLY ISSUED FINANCIAL STATEMENT AS OF FEBRUARY 8, 2021</t>
        </is>
      </c>
      <c r="B4" s="4" t="inlineStr">
        <is>
          <t>NOTE 2 — RESTATEMENT OF PREVIOUSLY ISSUED FINANCIAL STATEMENT AS OF FEBRUARY 8, 2021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As a result of the above, the Company should have classified the Warrants as derivative liabilities in its previously issued financial statement as of February 8,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investments held in trust or cash. ​ ​ ​ ​ ​ ​ ​ ​ ​ ​ ​ ​ ​ As ​ ​ ​ ​ ​ ​ Previously ​ ​ ​ ​ As ​ Reported Adjustments Restated Balance sheet as of February 8, 2021 (audited) ​ ​ ​ Warrant Liability ​ $ — ​ ​ 20,550,500 ​ ​ 20,550,500 Class A Common Stock Subject to Possible Redemption ​ 329,860,430 ​ (20,550,500) ​ 309,309,930 Class A Common Stock ​ 151 ​ 206 ​ 357 Additional Paid-in Capital ​ 5,003,992 ​ 688,328 ​ 5,692,320 Accumulated Deficit ​ (5,000) ​ (688,534) ​ (693,5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Deferred offering costs consisted of legal, accounting and other expenses incurred through the balance sheet date that were directly related to the Initial Public Offering. On February 8, 2021, offering costs amounting to $19,559,564 were charged to shareholder’s equity upon the completion of the Initial Public Offering (see Note 1). As of December 31, 2020, there were $216,584 of deferred offering costs recorded in the accompanying balance sheet.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125,000 Class B ordinary shares that were subject to forfeiture by the Sponsor if the over-allotment option i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 Recent Accounting Standards Management does not believe that any recently issued, but not yet effective, accounting standards, if currently adopted, would have a material effect on the Company’s financial statements.</t>
        </is>
      </c>
      <c r="C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3, 2021, as well as the Company’s Current Report on Form 8-K, as filed with the SEC on February 8, 2021 (see Note 2).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Marketable Securities Held in Trust Account At March 31, 2021, substantially all of the assets held in the Trust Account were held in money market funds which are invested primarily in U.S. Treasury securities.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Class A ordinary shares subject to possible redemption are presented at redemption value as temporary equity, outside of the shareholders’ equity section of the Company’s balance sheet. Offering Costs Offering costs consist of legal, accounting, underwriting fees and other costs incurred through the balance sheet date that are directly related to the Initial Public Offering. Offering costs amounting to $19,559,564 were charged to shareholders’ equity upon the completion of the Initial Public Offering, and $688,534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February 8, 2021, offering costs totaling $19,559,564 (consisting of $6,900,000 in underwriters’ discount, $12,075,000 in deferred underwriters’ discount, and $584,564 other offering expenses) have been allocated to the separable financial instruments issued in the Initial Public Offering based on a relative fair value basis compared to total proceeds received. Offering costs associated with warrant liabilities of $688,534 have been expensed and presented as non-operating expenses in the statement of operations and offering costs associated with the Class A ordinary shares have been charged to shareholders’ equity. 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 of operations. The Public Warrants were initially valued using binomial lattice model incorporating the Cox-Ross Rubenstein methodology. As of March 31, 2021, the Public Warrants were valued using the instrument’s publicly listed trading notice as of the balance sheet date. The Private Warrants were valued using a binomial lattice model incorporating the Cox-Ross- Rubenstein methodology (see Note 10).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Net income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4,891,667 shares in the calculation of diluted loss per share, since the exercise price of the warrants was above the average market price for the period and the impact would be anti-dilutive. The Company’s statement of operations includes a presentation of income per share for ordinary shares subject to possible redemption in a manner similar to the two-class method of income per share. Net income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per ordinary share (in dollars, except per share amounts): ​ ​ ​ ​ ​ ​ Three Months ​ ​ Ended ​ ​ March 31, ​ ​ 2021 Class A ordinary Shares subject to possible redemption ​ ​ Numerator: Earnings allocable to Class A ordinary shares subject to possible redemption ​ ​ Interest earned on marketable securities held in Trust Account $ 4,632 Unrealized gain on marketable securities held in Trust Account ​ — Net Income ​ $ 4,632 Denominator: Weighted Average Class A ordinary shares subject to possible redemption ​ ​ Basic and diluted weighted average shares outstanding, Class A ordinary shares subject to possible redemption ​ 30,930,993 Basic and diluted net income per share, Class A ordinary shares subject to possible redemption ​ $ 0.00 ​ ​ ​ ​ Non-Redeemable Ordinary Shares ​ ​ Numerator: Net Loss minus Net Earnings ​ ​ Net income ​ $ 8,626,644 Less: Net income allocable to Class A ordinary shares subject to possible redemption ​ (4,632) Non-Redeemable Net Income ​ $ 8,622,366 Denominator: Weighted Average Non-redeemable ordinary shares ​ ​ Basic and diluted weighted average shares outstanding, Non-redeemable ordinary shares ​ 10,159,937 Basic and diluted net income per share, Non-redeemable ordinary shares ​ $ 0.85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UBLIC OFFERING</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PUBLIC OFFERING</t>
        </is>
      </c>
      <c r="B4" s="4" t="inlineStr">
        <is>
          <t>NOTE 3 — INITIAL PUBLIC OFFERING Pursuant to the Initial Public Offering, the Company sold 34,500,000 Units, which includes a full exercise by the underwriter of its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share, subject to adjustment (see Note 7).</t>
        </is>
      </c>
      <c r="C4" s="4" t="inlineStr">
        <is>
          <t>NOTE 4. PUBLIC OFFERING Pursuant to the Initial Public Offering, the Company sold 34,500,000 Units, which includes a full exercise by the underwriters of their over-allotment option in the amount of 4,500,000 Units, at a purchase price of $10.00 per Unit. Each Unit consists of one Class A ordinary share and one-fourth of one redeemable warrant (“Public Warrant”). Each whole Public Warrant entitles the holder to purchase one Class A ordinary share at an exercise price of $11.50 per share, subject to adjust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RIVATE PLACEMENT</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PRIVATE PLACEMENT</t>
        </is>
      </c>
      <c r="B4" s="4" t="inlineStr">
        <is>
          <t>NOTE 4 — PRIVATE PLACEMENT Simultaneously with the closing of the Initial Public Offering, the Sponsor purchased an aggregate of 6,266,667 Private Placement Warrants at a price of $1.50 per Private Placement Warrant, for an aggregate purchase price of $9,400,000 from the Company in a private placement. Each Private Placement Warrant is exercisable for one Class A ordinary share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c r="C4" s="4" t="inlineStr">
        <is>
          <t>NOTE 5. PRIVATE PLACEMENT Simultaneously with the closing of the Initial Public Offering, the Sponsor purchased an aggregate of 6,266,667 Private Placement Warrants at a price of  $1.50 per Private Placement Warrant, for an aggregate purchase price of $9,400,000 from the Company in a private placement. Each Private Placement Warrant is exercisable for one Class A ordinary share at a price of $11.50 per share, subject to adjustment (see Note 9).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LATED PARTY TRANSACTION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RELATED PARTY TRANSACTIONS</t>
        </is>
      </c>
      <c r="B4" s="4" t="inlineStr">
        <is>
          <t>NOTE 5 — RELATED PARTY TRANSACTIONS Founder Shares In November 2020, the Sponsor paid $25,000 to cover certain offering and formation costs of the Company in consideration for 7,187,500 shares of Class B ordinary shares (the “Founder Shares”). On February 3, 2021, the Company effected a share capitalization resulting in 8,625,000 Class B ordinary shares outstanding. The Founder Shares include an aggregate of up to 1,125,000 shares subject to forfeiture by the Sponsor to the extent that the underwriter’s over-allotment is not exercised in full or in part, so that the number of Founder Shares will collectively represent, on an as-converted basis, 20% of the Company’s issued and outstanding shares upon the completion of the Initial Public Offering. As a result of the underwriter’s election to fully exercise their over-allotment option, no Founder Shares are currently subject to forfeiture. On February 5, 2021, the Sponsor transferred 20,000 Class B ordinary shares to the Company’s independent director.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 -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February 3, 2021, through the earlier of the Company’s consummation of a Business Combination and its liquidation, to pay an affiliate of the Sponsor a total of up to $10,000 per month for office space, secretarial and administrative services. Promissory Note — Related Party On December 18, 2020, the Company issued an unsecured promissory note to the Sponsor (the “Promissory Note”), pursuant to which the Company may borrow up to an aggregate principal amount of $300,000. The Promissory Note is non-interest bearing and payable on the earlier of (i) June 30, 2021 or (ii) the consummation of the Initial Public Offering. As of December 31, 2020, there was $74,991 in borrowings outstanding under the Promissory Note, which is currently due on demand.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c r="C4" s="4" t="inlineStr">
        <is>
          <t>NOTE 6. RELATED PARTY TRANSACTIONS Founder Shares In November 2020, the Sponsor paid $25,000 to cover certain offering and formation costs of the Company in consideration for 7,187,500 shares of Class B ordinary shares (the “Founder Shares”). On February 3, 2021, the Company effected a share capitalization resulting in 8,625,000 Class B ordinary shares outstanding. The Founder Shares include an aggregate of up to 1,125,000 shares subject to forfeiture by the Sponsor to the extent that the underwriter’s over-allotment is not exercised in full or in part, so that the number of Founder Shares will collectively represent, on an as-converted basis, 20% of the Company’s issued and outstanding shares upon the completion of the Initial Public Offering. As a result of the underwriters’ election to fully exercise their over-allotment option, no Founder Shares are currently subject to forfeiture. On February 5, 2021, the Sponsor transferred 20,000 Class B ordinary shares to the Company's independent director. A further 20,000 Class B ordinary shares were transferred from the Sponsor to the Company’s second appointed independent director on May 6, 2021. The Sponsor has agreed, subject to limited exceptions, not to transfer, assign or sell any of its Founder Shares until the earlier to occur of: (A) one year after the completion of a Business Combination; and (B) subsequent to a Business Combination, (x) if the closing price of the Class A ordinary shares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share exchange, reorganization or other similar transaction that results in all of the Company’s shareholders having the right to exchange their Class A ordinary shares for cash, securities or other property. Administrative Services Agreement The Company entered into an agreement commencing on February 3, 2021 through the earlier of the Company’s consummation of a Business Combination and its liquidation, to pay an affiliate of the Sponsor a total of up to $10,000 per month for office space, administrative and support services. For the three months ended March 31, 2021, the Company paid $20,000 in fees for these services. Promissory Note — Related Party On December 18, 2020, the Company issued an unsecured promissory note to the Sponsor (the “Promissory Note”), pursuant to which the Company may borrow up to an aggregate principal amount of $300,000. The Promissory Note is non-interest bearing and payable on the earlier of (i) June 30, 2021 or (ii) the consummation of the Initial Public Offering. As of March 31, 2021, there was $132,990 outstanding under the Promissory Note, which is currently due on demand. Related Party Loans In order to finance transaction costs in connection with a Business Combination, the Sponsor or an affiliate of the initial share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1" customWidth="1" min="2" max="2"/>
    <col width="37" customWidth="1" min="3" max="3"/>
    <col width="37" customWidth="1" min="4" max="4"/>
    <col width="24" customWidth="1" min="5" max="5"/>
  </cols>
  <sheetData>
    <row r="1">
      <c r="A1" s="1" t="inlineStr">
        <is>
          <t>CONDENSED STATEMENT OF OPERATIONS - CIK 0001836935 Centricus Acquisition Corp.</t>
        </is>
      </c>
      <c r="B1" s="2" t="inlineStr">
        <is>
          <t>1 Months Ended</t>
        </is>
      </c>
      <c r="C1" s="2" t="inlineStr">
        <is>
          <t>2 Months Ended</t>
        </is>
      </c>
      <c r="D1" s="2" t="inlineStr">
        <is>
          <t>3 Months Ended</t>
        </is>
      </c>
    </row>
    <row r="2">
      <c r="B2" s="2" t="inlineStr">
        <is>
          <t>Dec. 31, 2020USD ($)</t>
        </is>
      </c>
      <c r="C2" s="2" t="inlineStr">
        <is>
          <t>Dec. 31, 2020USD ($)$ / sharesshares</t>
        </is>
      </c>
      <c r="D2" s="2" t="inlineStr">
        <is>
          <t>Mar. 31, 2021USD ($)$ / sharesshares</t>
        </is>
      </c>
      <c r="E2" s="2" t="inlineStr">
        <is>
          <t>Mar. 31, 2021£ / shares</t>
        </is>
      </c>
    </row>
    <row r="3">
      <c r="A3" s="4" t="inlineStr">
        <is>
          <t>Formation and operating costs</t>
        </is>
      </c>
      <c r="B3" s="5" t="n">
        <v>5000</v>
      </c>
      <c r="C3" s="5" t="n">
        <v>5000</v>
      </c>
      <c r="D3" s="5" t="n">
        <v>1653238</v>
      </c>
    </row>
    <row r="4">
      <c r="A4" s="4" t="inlineStr">
        <is>
          <t>Loss from operations</t>
        </is>
      </c>
      <c r="D4" s="6" t="n">
        <v>-1653238</v>
      </c>
    </row>
    <row r="5">
      <c r="A5" s="3" t="inlineStr">
        <is>
          <t>Other income:</t>
        </is>
      </c>
    </row>
    <row r="6">
      <c r="A6" s="4" t="inlineStr">
        <is>
          <t>Interest earned on marketable securities held in Trust Account</t>
        </is>
      </c>
      <c r="D6" s="6" t="n">
        <v>4632</v>
      </c>
    </row>
    <row r="7">
      <c r="A7" s="4" t="inlineStr">
        <is>
          <t>Change in fair value of warrants</t>
        </is>
      </c>
      <c r="D7" s="6" t="n">
        <v>10275250</v>
      </c>
    </row>
    <row r="8">
      <c r="A8" s="4" t="inlineStr">
        <is>
          <t>Income before income taxes</t>
        </is>
      </c>
      <c r="D8" s="6" t="n">
        <v>-8626644</v>
      </c>
    </row>
    <row r="9">
      <c r="A9" s="4" t="inlineStr">
        <is>
          <t>Benefit (provision) for income taxes</t>
        </is>
      </c>
      <c r="B9" s="6" t="n">
        <v>0</v>
      </c>
      <c r="D9" s="6" t="n">
        <v>0</v>
      </c>
    </row>
    <row r="10">
      <c r="A10" s="4" t="inlineStr">
        <is>
          <t>Net loss</t>
        </is>
      </c>
      <c r="B10" s="5" t="n">
        <v>-5000</v>
      </c>
      <c r="C10" s="5" t="n">
        <v>-5000</v>
      </c>
      <c r="D10" s="6" t="n">
        <v>8626644</v>
      </c>
    </row>
    <row r="11">
      <c r="A11" s="4" t="inlineStr">
        <is>
          <t>Weighted average shares outstanding, basic and diluted | shares</t>
        </is>
      </c>
      <c r="C11" s="6" t="n">
        <v>7500000</v>
      </c>
    </row>
    <row r="12">
      <c r="A12" s="4" t="inlineStr">
        <is>
          <t>Basic and diluted net income per common share | $ / shares</t>
        </is>
      </c>
      <c r="C12" s="5" t="n">
        <v>0</v>
      </c>
    </row>
    <row r="13">
      <c r="A13" s="4" t="inlineStr">
        <is>
          <t>Class A Common Stock Subject to Redemption</t>
        </is>
      </c>
    </row>
    <row r="14">
      <c r="A14" s="3" t="inlineStr">
        <is>
          <t>Other income:</t>
        </is>
      </c>
    </row>
    <row r="15">
      <c r="A15" s="4" t="inlineStr">
        <is>
          <t>Interest earned on marketable securities held in Trust Account</t>
        </is>
      </c>
      <c r="D15" s="5" t="n">
        <v>4632</v>
      </c>
    </row>
    <row r="16">
      <c r="A16" s="4" t="inlineStr">
        <is>
          <t>Weighted average shares outstanding, basic and diluted | shares</t>
        </is>
      </c>
      <c r="D16" s="6" t="n">
        <v>30930993</v>
      </c>
    </row>
    <row r="17">
      <c r="A17" s="4" t="inlineStr">
        <is>
          <t>Basic and diluted net income per common share | (per share)</t>
        </is>
      </c>
      <c r="D17" s="5" t="n">
        <v>0</v>
      </c>
      <c r="E17" s="8" t="n">
        <v>0</v>
      </c>
    </row>
  </sheetData>
  <mergeCells count="2">
    <mergeCell ref="A1:A2"/>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COMMITMENT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COMMITMENTS</t>
        </is>
      </c>
      <c r="B4" s="4" t="inlineStr">
        <is>
          <t>NOTE 6 — COMMITMENTS AND CONTINGENCIES Registration and Shareholder Rights Pursuant to a registration rights agreement entered into on February 3, 2021, the holders of the Founder Shares, Private Placement Warrants, Class A ordinary shares underlying the Private Placement Warrants and warrants that may be issued upon conversion of the Working Capital Loans (and any Class A ordinary shares issuable upon the exercise of the Private Placement Warrants and warrants that may be issued upon conversion of Working Capital Loans) will be entitled to registration rights to be signed prior to or on the effectiv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c r="C4" s="4" t="inlineStr">
        <is>
          <t>NOTE 7. COMMITMENTS Registration and Shareholder Rights Pursuant to a registration rights agreement entered into on February 3, 2021, the holders of the Founder Shares, Private Placement Warrants, Class A ordinary shares underlying the Private Placement Warrants and warrants that may be issued upon conversion of the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which was signed on February 5, 2021.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12,075,000 in the aggregate. The deferred fee will become payable to the underwriter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HOLDERS' EQUITY</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STOCKHOLDERS' EQUITY</t>
        </is>
      </c>
      <c r="B4" s="4" t="inlineStr">
        <is>
          <t>NOTE 7 — SHAREHOLDER’S EQUITY Preference Shares — issued Class A Ordinary Shares — issued Class B Ordinary Shares — issued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at the time of the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deemed issued, or to be issued, to any seller in the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for Cash When the Price per Class A Ordinary Share Equals or Exceeds $18.00 ● in whole and not in part; ● at a price of  $0.01 per Public Warrant; ● upon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in whole and not in part; ● at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 -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STOCKHOLDERS’ EQUITY Preference Shares — Class A Ordinary Shares — issued outstanding Class B Ordinary Shares — Only holders of the Class B ordinary shares will have the right to vote on the election of directors prior to the Business Combination. Holders of Class A ordinary shares and holders of Class B ordinary shares will vote together as a single class on all other matters submitted to a vote of the Company’s shareholders except as otherwise required by law. The Founder Shares will automatically convert into Class A ordinary shares at the time of the Business Combination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43,125,000), plus (ii) the total number of Class A ordinary shares issued or deemed issued or issuable upon conversion or exercise of any equity-linked securities or rights issued or deemed issued, by the Company in connection with or in relation to the consummation of the Business Combination, excluding any Class A ordinary shares or equity-linked securities exercisable for or convertible into Class A ordinary shares issued, deemed issued, or to be issued, to any seller in the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t>
        </is>
      </c>
      <c r="B1" s="2" t="inlineStr">
        <is>
          <t>3 Months Ended</t>
        </is>
      </c>
    </row>
    <row r="2">
      <c r="B2" s="2" t="inlineStr">
        <is>
          <t>Mar. 31, 2021</t>
        </is>
      </c>
    </row>
    <row r="3">
      <c r="A3" s="4" t="inlineStr">
        <is>
          <t>CIK 0001836935 Centricus Acquisition Corp.</t>
        </is>
      </c>
    </row>
    <row r="4">
      <c r="A4" s="4" t="inlineStr">
        <is>
          <t>WARRANTS</t>
        </is>
      </c>
      <c r="B4" s="4" t="inlineStr">
        <is>
          <t>NOTE 9. WARRANTS Warrants —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warrants is then effective and a current prospectus relating thereto is available,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the Company will use it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but the Company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the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for Cash When the Price per Class A Ordinary Share Equals or Exceeds $ 18.00  —  ● in whole and not in part; ● at a price of $0.01 per Public Warrant; ● upon minimum of 30 days ' prior written notice of redemption to each warrant holder; and ● if, and only if, the closing price of the Class A ordinary shares equals or exceeds $18.00 per share (as adjusted) for any 20 trading days within a 30- trading day period ending three trading days before the Company sends the notice of redemption to the warrant holders. If and when the warrants become redeemable by the Company, the Company may exercise its redemption right even if the Company are unable to register or qualify the underlying securities for sale under all applicable state securities laws. Redemption of Warrants for Class A Ordinary Shares When the Price per Class A Ordinary Share Equals or Exceeds $10.00 ● in whole and not in part; ● at $0.10 per warrant; ● upon a minimum of 30 days ' prior written notice of redemption provided that holders will be able to exercise their warrants on a cashless basis prior to redemption and receive that number of shares based on the redemption date and the fair market value of the Class A ordinary shares; ● if, and only if, the closing price of the Class A ordinary shares equals or exceeds $10.00 per public share (as adjusted for share splits, share capitalizations, reorganizations, recapitalizations and the like) for any 20 trading days within the 30-trading day period ending three trading days before the Company sends the notice of redemption to the warrant holders; and ● if the closing price of the Class A ordinary shares for any 20 trading days within a 30-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t>
        </is>
      </c>
      <c r="B1" s="2" t="inlineStr">
        <is>
          <t>3 Months Ended</t>
        </is>
      </c>
    </row>
    <row r="2">
      <c r="B2" s="2" t="inlineStr">
        <is>
          <t>Mar. 31, 2021</t>
        </is>
      </c>
    </row>
    <row r="3">
      <c r="A3" s="4" t="inlineStr">
        <is>
          <t>CIK 0001836935 Centricus Acquisition Corp.</t>
        </is>
      </c>
    </row>
    <row r="4">
      <c r="A4" s="4" t="inlineStr">
        <is>
          <t>FAIR VALUE MEASUREMENTS</t>
        </is>
      </c>
      <c r="B4" s="4" t="inlineStr">
        <is>
          <t>NOTE 10.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March 31, 2021, assets held in the Trust Account were comprised of $345,004,632 in money market funds which are invested primarily in U.S. Treasury Securities. Through March 31, 2021, the Company has not withdrawn any of interest earned on the Trust Account. The following table presents information about the Company’s assets and liabilities that are measured at fair value on a recurring basis at March 31, 2021 and indicates the fair value hierarchy of the valuation inputs the Company utilized to determine such fair value. ​ ​ ​ ​ ​ ​ ​ Description Level March 31, 2021 Assets: ​ Marketable securities held in Trust Account 1 ​ $ 345,004,632 Liabilities: ​ Warrant Liability – Public Warrants 1 ​ 5,951,250 Warrant Liability – Private Placement Warrants 3 ​ 4,324,000 ​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Public Warrants were initially valued using a lattice model, specifically a binomial lattice model incorporating the Cox-Ross-Rubenstein methodology. As of March 31, 2021, the Public Warrants were valued using the instrument’s publicly listed trading price as of the balance sheet date, which is considered to be a Level 1 measurement due to the use of an observable market quote in an active market. The Private Placement Warrants were valued using a lattice model, specifically a binomial lattice model incorporating the Cox-Ross-Rubenstein methodology, which is considered to be a Level 3 fair value measurement. The primary unobservable input utilized in determining the fair value of the Private Placement Warrants is the expected volatility of our ordinary shares. The expected volatility of the Company’s ordinary shares was determined based on the implied volatility of the Public Warrants. The following table presents the changes in the fair value of warrant liabilities: ​ ​ ​ ​ ​ ​ ​ ​ ​ ​ ​ ​ Private ​ ​ Warrant ​ ​ Placement ​ Public ​ Liabilities Fair value as of January 1, 2021 ​ $ — ​ $ — ​ $ — Initial measurement on February 8, 2021 ​ 8,648,000 ​ 11,902,500 ​ 20,550,500 Change in valuation inputs or other assumptions ​ ​ (4,324,000) ​ ​ (5,951,250) ​ ​ (10,275,250) Fair value as of March 31, 2021 ​ $ 4,324,000 ​ ​ 5,951,250 ​ ​ 10,275,25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March 31, 202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SEQUENT EVENT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4" t="inlineStr">
        <is>
          <t>SUBSEQUENT EVENTS</t>
        </is>
      </c>
      <c r="B4" s="4" t="inlineStr">
        <is>
          <t>NOTE 8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t>
        </is>
      </c>
      <c r="C4"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y 12, 2021, the Company, and Arqit Quantum Inc., a Cayman Islands exempted limited liability company (“Pubco”), Arqit Limited, a company limited by shares incorporated in England (“Arqit”) entered into a Business Combination Agreement (the “Business Combination Agreement”), pursuant to which, among other things, the Company agreed to combine with Arqit in a business combination whereby the Company will merge with and into Pubco and Pubco will purchase all of the shares of Arqit, making Arqit a direct wholly-owned subsidiary of Pubco. Pubco is a newly formed entity that was formed for the sole purpose of entering into and consummating the transactions set forth in the Business Combination Agreement. At the Merger Effective Time, (i) each issued and outstanding ordinary share of the Company will automatically be converted into and exchanged for the right to receive one ordinary share of Pubco (“Pubco Ordinary Shares”), (ii) each issued and outstanding Public Warrant of the Company will automatically be converted into and exchanged for the right to receive one Public Warrant of Pubco (“Pubco Public Warrants”) and (iii) each issued and outstanding private warrant of the Company will automatically be converted into and exchanged for the right to receive one private warrant of Pubco (“Pubco Private Warrants” and, collectively with the Pubco Public Warrants, “Pubco Warrants”). Each of the Pubco Public Warrants and Pubco Private Warrants will have substantially the same terms and conditions as are in effect with respect to the Company’s Public Warrants and private warrants immediately prior to the Merger Effective Time. At the Share Acquisition Closing, in consideration for the purchase of the Company’s share capital, Pubco will: (1) pay to the Company Shareholders their Pro Rata Portion of the lower of (i) the amount (which may be zero) by which the Parent Closing Cash exceeds $500,000,000, and (ii) $90,000,000 (the “Cash Consideration”) (only if the relevant Company Shareholder has elected to receive Cash Consideration in accordance with the terms of the Business Combination Agreement); and (2) issue to the Company Shareholders their Pro Rata Portion of an aggregate number of Pubco ordinary shares with an aggregate value equal to $900,000,000 less the Cash Consideration, if any (the “Exchange Shares”) (and only if the relevant Company Shareholder has elected to receive Cash Consideration in accordance with the terms of the Business Combination Agreement). If the Condition (as defined below) is satisfied within three years following the Share Acquisition Closing Date, Pubco will issue to the Company Shareholders their Pro Rata Portion of 10,000,000 Pubco ordinary shares. The date on which the closing price of the Pubco ordinary shares during such period exceeds $12.50 per share (as adjusted for share splits, share dividends, reorganizations and recapitalizations) for any twenty (20) trading days during a thirty (30) consecutive trading day period (the “Condition”) In connection with the execution of the Business Combination Agreement, the Company and Pubco entered into Subscription Agreements with the PIPE Investors, pursuant to which the PIPE Investors agreed to subscribe for and purchase, and Pubco agreed to issue and sell to such PIPE Investors, an aggregate of 7,100,000 Pubco Shares at $10.00 per share for gross proceeds of $71,000,000 immediately prior to the Merger Effective Time. The Pubco Shares to be issued pursuant to the Subscription Agreements have not been registered under the Securities Act in reliance upon the exemption provided in Section 4(a)(2) of the Securities Act and/or Regulation D promulgated thereunder. Pubco has agreed to register the resale of the Pubco Shares issued in connection with the PIPE Financing pursuant to a registration statement that must be filed within 30 days after the consummation of the Proposed Transactions. The Subscription Agreements also contain other customary representations, warranties, covenants and agreements of the parties thereto. The closings under the Subscription Agreements will occur substantially concurrently with the closing of the Proposed Transactions and are conditioned on such closing and on other customary closing conditions. The Subscription Agreements will be terminated, and be of no further force and effect, upon the earlier to occur of (i) the termination of the Business Combination Agreement in accordance with its terms or (ii) the mutual written agreement of the parties theret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 - CIK 0001836935 Centricus Acquisition Corp.</t>
        </is>
      </c>
      <c r="B1" s="2" t="inlineStr">
        <is>
          <t>1 Months Ended</t>
        </is>
      </c>
      <c r="C1" s="2" t="inlineStr">
        <is>
          <t>3 Months Ended</t>
        </is>
      </c>
    </row>
    <row r="2">
      <c r="B2" s="2" t="inlineStr">
        <is>
          <t>Dec. 31, 2020</t>
        </is>
      </c>
      <c r="C2" s="2" t="inlineStr">
        <is>
          <t>Mar. 31, 2021</t>
        </is>
      </c>
    </row>
    <row r="3">
      <c r="A3" s="4" t="inlineStr">
        <is>
          <t>Basis of Presentation</t>
        </is>
      </c>
      <c r="B3" s="4" t="inlineStr">
        <is>
          <t>Basis of Presentation The accompanying financial statements have been prepared in accordance with accounting principles generally accepted in the United States of America (“U.S. GAAP”) and pursuant to the rules and regulations of the SEC.</t>
        </is>
      </c>
      <c r="C3"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3, 2021, as well as the Company’s Current Report on Form 8-K, as filed with the SEC on February 8, 2021 (see Note 2). The interim results for the three months ended March 31, 2021 are not necessarily indicative of the results to be expected for the year ending December 31, 2021 or for any future periods.</t>
        </is>
      </c>
    </row>
    <row r="4">
      <c r="A4" s="4" t="inlineStr">
        <is>
          <t>Emerging Growth Company</t>
        </is>
      </c>
      <c r="B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4"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Marketable Securities Held in Trust Account</t>
        </is>
      </c>
      <c r="C6" s="4" t="inlineStr">
        <is>
          <t>Marketable Securities Held in Trust Account At March 31, 2021, substantially all of the assets held in the Trust Account were held in money market funds which are invested primarily in U.S. Treasury securities.</t>
        </is>
      </c>
    </row>
    <row r="7">
      <c r="A7" s="4" t="inlineStr">
        <is>
          <t>Class A Ordinary Shares Subject to Possible Redemption</t>
        </is>
      </c>
      <c r="C7"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Class A ordinary shares subject to possible redemption are presented at redemption value as temporary equity, outside of the shareholders’ equity section of the Company’s balance sheet.</t>
        </is>
      </c>
    </row>
    <row r="8">
      <c r="A8" s="4" t="inlineStr">
        <is>
          <t>Offering Costs</t>
        </is>
      </c>
      <c r="B8" s="4" t="inlineStr">
        <is>
          <t>Deferred Offering Costs Deferred offering costs consisted of legal, accounting and other expenses incurred through the balance sheet date that were directly related to the Initial Public Offering. On February 8, 2021, offering costs amounting to $19,559,564 were charged to shareholder’s equity upon the completion of the Initial Public Offering (see Note 1). As of December 31, 2020, there were $216,584 of deferred offering costs recorded in the accompanying balance sheet.</t>
        </is>
      </c>
      <c r="C8" s="4" t="inlineStr">
        <is>
          <t>Offering Costs Offering costs consist of legal, accounting, underwriting fees and other costs incurred through the balance sheet date that are directly related to the Initial Public Offering. Offering costs amounting to $19,559,564 were charged to shareholders’ equity upon the completion of the Initial Public Offering, and $688,534 of the offering costs were related to the warrant liabilities and charged to the statement of operations. The Company complies with the requirements of the ASC 340-10-S99-1 and SEC Staff Accounting Bulletin (“SAB”) Topic 5A — “Expenses of Offering”. Offering costs consist principally of professional and registration fees that are related to the IPO. Accordingly, on February 8, 2021, offering costs totaling $19,559,564 (consisting of $6,900,000 in underwriters’ discount, $12,075,000 in deferred underwriters’ discount, and $584,564 other offering expenses) have been allocated to the separable financial instruments issued in the Initial Public Offering based on a relative fair value basis compared to total proceeds received. Offering costs associated with warrant liabilities of $688,534 have been expensed and presented as non-operating expenses in the statement of operations and offering costs associated with the Class A ordinary shares have been charged to shareholders’ equity.</t>
        </is>
      </c>
    </row>
    <row r="9">
      <c r="A9" s="4" t="inlineStr">
        <is>
          <t>Warrant Liabilities</t>
        </is>
      </c>
      <c r="C9" s="4" t="inlineStr">
        <is>
          <t xml:space="preserve">Warrant Liability The Company accounts for the Warrants in accordance with the guidance contained in ASC 815-40-15-7D and 7F, under which the Warrants do not meet the criteria for equity treatment and must be recorded as liabilities. Accordingly, the Company classifies the Warrants as liabilities at their fair value and adjusts the Warrants to fair value in respect of each reporting period. This liability is subject to re-measurement at each balance sheet date until the Warrants are exercised, and any change in fair value is recognized in our statement of operations. The Public Warrants were initially valued using binomial lattice model incorporating the Cox-Ross Rubenstein methodology. As of March 31, 2021, the Public Warrants were valued using the instrument’s publicly listed trading notice as of the balance sheet date. The Private Warrants were valued using a binomial lattice model incorporating the Cox-Ross- Rubenstein methodology (see Note 10). </t>
        </is>
      </c>
    </row>
    <row r="10">
      <c r="A10" s="4" t="inlineStr">
        <is>
          <t>Income Taxes</t>
        </is>
      </c>
      <c r="B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c r="C10"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1">
      <c r="A11" s="4" t="inlineStr">
        <is>
          <t>Net Income (Loss) per Ordinary Share</t>
        </is>
      </c>
      <c r="B11" s="4" t="inlineStr">
        <is>
          <t>Net Loss Per Ordinary Share Net loss per share is computed by dividing net loss by the weighted average number of ordinary shares outstanding during the period, excluding ordinary shares subject to forfeiture. Weighted average shares were reduced for the effect of an aggregate of 1,125,000 Class B ordinary shares that were subject to forfeiture by the Sponsor if the over-allotment option is not exercised by the underwriter (see Note 5). At December 31,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c r="C11" s="4" t="inlineStr">
        <is>
          <t>Net income per Ordinary Share Net income per share is computed by dividing net income by the weighted-average number of ordinary shares outstanding during the period, excluding ordinary shares subject to forfeiture. The Company has not considered the effect of the warrants sold in the Initial Public Offering and private placement to purchase an aggregate of 14,891,667 shares in the calculation of diluted loss per share, since the exercise price of the warrants was above the average market price for the period and the impact would be anti-dilutive. The Company’s statement of operations includes a presentation of income per share for ordinary shares subject to possible redemption in a manner similar to the two-class method of income per share. Net income per ordinary share, basic and diluted, for Class A ordinary shares subject to possible redemption is calculated by dividing the proportionate share of income or loss on marketable securities held by the Trust Account by the weighted average number of Class A ordinary shares subject to possible redemption outstanding since original issuance. Net income per share, basic and diluted, for non-redeemable ordinary shares is calculated by dividing the net income, adjusted for income or loss on marketable securities attributable to Class A ordinary shares subject to possible redemption, by the weighted average number of non-redeemable ordinary shares outstanding for the period. Non-redeemable common stock includes Founder Shares and non-redeemable ordinary shares as these shares do not have any redemption features. Non-redeemable ordinary shares participate in the income or loss on marketable securities based on non-redeemable shares’ proportionate interest. The following table reflects the calculation of basic and diluted net income per ordinary share (in dollars, except per share amounts): ​ ​ ​ ​ ​ ​ Three Months ​ ​ Ended ​ ​ March 31, ​ ​ 2021 Class A ordinary Shares subject to possible redemption ​ ​ Numerator: Earnings allocable to Class A ordinary shares subject to possible redemption ​ ​ Interest earned on marketable securities held in Trust Account $ 4,632 Unrealized gain on marketable securities held in Trust Account ​ — Net Income ​ $ 4,632 Denominator: Weighted Average Class A ordinary shares subject to possible redemption ​ ​ Basic and diluted weighted average shares outstanding, Class A ordinary shares subject to possible redemption ​ 30,930,993 Basic and diluted net income per share, Class A ordinary shares subject to possible redemption ​ $ 0.00 ​ ​ ​ ​ Non-Redeemable Ordinary Shares ​ ​ Numerator: Net Loss minus Net Earnings ​ ​ Net income ​ $ 8,626,644 Less: Net income allocable to Class A ordinary shares subject to possible redemption ​ (4,632) Non-Redeemable Net Income ​ $ 8,622,366 Denominator: Weighted Average Non-redeemable ordinary shares ​ ​ Basic and diluted weighted average shares outstanding, Non-redeemable ordinary shares ​ 10,159,937 Basic and diluted net income per share, Non-redeemable ordinary shares ​ $ 0.85 ​</t>
        </is>
      </c>
    </row>
    <row r="12">
      <c r="A12" s="4" t="inlineStr">
        <is>
          <t>Concentration of Credit Risk</t>
        </is>
      </c>
      <c r="B12"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C12"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13">
      <c r="A13" s="4" t="inlineStr">
        <is>
          <t>Fair Value of Financial Instruments</t>
        </is>
      </c>
      <c r="B13" s="4" t="inlineStr">
        <is>
          <t>Fair Value of Financial Instruments The fair value of the Company’s assets and liabilities, which qualify as financial instruments under ASC Topic 820, “Fair Value Measurement,” approximates the carrying amounts represented in the Company’s balance sheet, primarily due to their short-term nature.</t>
        </is>
      </c>
      <c r="C13"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4">
      <c r="A14" s="4" t="inlineStr">
        <is>
          <t>Recent Accounting Standards</t>
        </is>
      </c>
      <c r="B14" s="4" t="inlineStr">
        <is>
          <t>Recent Accounting Standards Management does not believe that any recently issued, but not yet effective, accounting standards, if currently adopted, would have a material effect on the Company’s financial statements.</t>
        </is>
      </c>
      <c r="C14"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 AS OF FEBRUARY 8, 2021 (Tables)</t>
        </is>
      </c>
      <c r="B1" s="2" t="inlineStr">
        <is>
          <t>3 Months Ended</t>
        </is>
      </c>
    </row>
    <row r="2">
      <c r="B2" s="2" t="inlineStr">
        <is>
          <t>Mar. 31, 2021</t>
        </is>
      </c>
    </row>
    <row r="3">
      <c r="A3" s="4" t="inlineStr">
        <is>
          <t>CIK 0001836935 Centricus Acquisition Corp.</t>
        </is>
      </c>
    </row>
    <row r="4">
      <c r="A4" s="4" t="inlineStr">
        <is>
          <t>Schedule of restatement financial position</t>
        </is>
      </c>
      <c r="B4" s="4" t="inlineStr">
        <is>
          <t>​ ​ ​ ​ ​ ​ ​ ​ ​ ​ ​ ​ ​ As ​ ​ ​ ​ ​ ​ Previously ​ ​ ​ ​ As ​ Reported Adjustments Restated Balance sheet as of February 8, 2021 (audited) ​ ​ ​ Warrant Liability ​ $ — ​ ​ 20,550,500 ​ ​ 20,550,500 Class A Common Stock Subject to Possible Redemption ​ 329,860,430 ​ (20,550,500) ​ 309,309,930 Class A Common Stock ​ 151 ​ 206 ​ 357 Additional Paid-in Capital ​ 5,003,992 ​ 688,328 ​ 5,692,320 Accumulated Deficit ​ (5,000) ​ (688,534) ​ (693,5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3 Months Ended</t>
        </is>
      </c>
    </row>
    <row r="2">
      <c r="B2" s="2" t="inlineStr">
        <is>
          <t>Mar. 31, 2021</t>
        </is>
      </c>
    </row>
    <row r="3">
      <c r="A3" s="4" t="inlineStr">
        <is>
          <t>CIK 0001836935 Centricus Acquisition Corp.</t>
        </is>
      </c>
    </row>
    <row r="4">
      <c r="A4" s="4" t="inlineStr">
        <is>
          <t>Schedule of basic and diluted net income (loss) per ordinary share</t>
        </is>
      </c>
      <c r="B4" s="4" t="inlineStr">
        <is>
          <t>The following table reflects the calculation of basic and diluted net income per ordinary share (in dollars, except per share amounts): ​ ​ ​ ​ ​ ​ Three Months ​ ​ Ended ​ ​ March 31, ​ ​ 2021 Class A ordinary Shares subject to possible redemption ​ ​ Numerator: Earnings allocable to Class A ordinary shares subject to possible redemption ​ ​ Interest earned on marketable securities held in Trust Account $ 4,632 Unrealized gain on marketable securities held in Trust Account ​ — Net Income ​ $ 4,632 Denominator: Weighted Average Class A ordinary shares subject to possible redemption ​ ​ Basic and diluted weighted average shares outstanding, Class A ordinary shares subject to possible redemption ​ 30,930,993 Basic and diluted net income per share, Class A ordinary shares subject to possible redemption ​ $ 0.00 ​ ​ ​ ​ Non-Redeemable Ordinary Shares ​ ​ Numerator: Net Loss minus Net Earnings ​ ​ Net income ​ $ 8,626,644 Less: Net income allocable to Class A ordinary shares subject to possible redemption ​ (4,632) Non-Redeemable Net Income ​ $ 8,622,366 Denominator: Weighted Average Non-redeemable ordinary shares ​ ​ Basic and diluted weighted average shares outstanding, Non-redeemable ordinary shares ​ 10,159,937 Basic and diluted net income per share, Non-redeemable ordinary shares ​ $ 0.8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CIK 0001836935 Centricus Acquisition Corp.</t>
        </is>
      </c>
      <c r="B1" s="2" t="inlineStr">
        <is>
          <t>3 Months Ended</t>
        </is>
      </c>
    </row>
    <row r="2">
      <c r="B2" s="2" t="inlineStr">
        <is>
          <t>Mar. 31, 2021</t>
        </is>
      </c>
    </row>
    <row r="3">
      <c r="A3" s="4" t="inlineStr">
        <is>
          <t>Schedule of information about the Company's assets and liabilities that are measured at fair value on a recurring basis</t>
        </is>
      </c>
      <c r="B3" s="4" t="inlineStr">
        <is>
          <t>​ ​ ​ ​ ​ ​ ​ Description Level March 31, 2021 Assets: ​ Marketable securities held in Trust Account 1 ​ $ 345,004,632 Liabilities: ​ Warrant Liability – Public Warrants 1 ​ 5,951,250 Warrant Liability – Private Placement Warrants 3 ​ 4,324,000</t>
        </is>
      </c>
    </row>
    <row r="4">
      <c r="A4" s="4" t="inlineStr">
        <is>
          <t>Schedule of change in the fair value of the warrant liabilities</t>
        </is>
      </c>
      <c r="B4" s="4" t="inlineStr">
        <is>
          <t>​ ​ ​ ​ ​ ​ ​ ​ ​ ​ ​ ​ Private ​ ​ Warrant ​ ​ Placement ​ Public ​ Liabilities Fair value as of January 1, 2021 ​ $ — ​ $ — ​ $ — Initial measurement on February 8, 2021 ​ 8,648,000 ​ 11,902,500 ​ 20,550,500 Change in valuation inputs or other assumptions ​ ​ (4,324,000) ​ ​ (5,951,250) ​ ​ (10,275,250) Fair value as of March 31, 2021 ​ $ 4,324,000 ​ ​ 5,951,250 ​ ​ 10,275,2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 CIK 0001836935 Centricus Acquisition Corp. - USD ($)</t>
        </is>
      </c>
      <c r="B1" s="2" t="inlineStr">
        <is>
          <t>Feb. 08, 2021</t>
        </is>
      </c>
      <c r="C1" s="2" t="inlineStr">
        <is>
          <t>Feb. 03, 2021</t>
        </is>
      </c>
      <c r="D1" s="2" t="inlineStr">
        <is>
          <t>Dec. 31, 2020</t>
        </is>
      </c>
      <c r="E1" s="2" t="inlineStr">
        <is>
          <t>Dec. 31, 2010</t>
        </is>
      </c>
      <c r="F1" s="2" t="inlineStr">
        <is>
          <t>Mar. 31, 2021</t>
        </is>
      </c>
      <c r="G1" s="2" t="inlineStr">
        <is>
          <t>Nov. 23, 2020</t>
        </is>
      </c>
      <c r="H1" s="2" t="inlineStr">
        <is>
          <t>Oct. 31, 2020</t>
        </is>
      </c>
    </row>
    <row r="2">
      <c r="A2" s="3" t="inlineStr">
        <is>
          <t>Subsidiary, Sale of Stock [Line Items]</t>
        </is>
      </c>
    </row>
    <row r="3">
      <c r="A3" s="4" t="inlineStr">
        <is>
          <t>Price per unit</t>
        </is>
      </c>
      <c r="F3" s="5" t="n">
        <v>10</v>
      </c>
    </row>
    <row r="4">
      <c r="A4" s="4" t="inlineStr">
        <is>
          <t>Proceeds from sale of Private Warrants</t>
        </is>
      </c>
      <c r="F4" s="5" t="n">
        <v>9400000</v>
      </c>
    </row>
    <row r="5">
      <c r="A5" s="4" t="inlineStr">
        <is>
          <t>Transaction Costs</t>
        </is>
      </c>
      <c r="C5" s="5" t="n">
        <v>19559564</v>
      </c>
    </row>
    <row r="6">
      <c r="A6" s="4" t="inlineStr">
        <is>
          <t>Underwriting fees</t>
        </is>
      </c>
      <c r="C6" s="6" t="n">
        <v>6900000</v>
      </c>
    </row>
    <row r="7">
      <c r="A7" s="4" t="inlineStr">
        <is>
          <t>Deferred underwriting fee payable</t>
        </is>
      </c>
      <c r="C7" s="6" t="n">
        <v>12075000</v>
      </c>
    </row>
    <row r="8">
      <c r="A8" s="4" t="inlineStr">
        <is>
          <t>Other offering costs</t>
        </is>
      </c>
      <c r="C8" s="6" t="n">
        <v>584564</v>
      </c>
    </row>
    <row r="9">
      <c r="A9" s="4" t="inlineStr">
        <is>
          <t>Threshold minimum aggregate fair market value as a percentage of the assets held in the Trust Account</t>
        </is>
      </c>
      <c r="D9" s="4" t="inlineStr">
        <is>
          <t>80.00%</t>
        </is>
      </c>
      <c r="F9" s="4" t="inlineStr">
        <is>
          <t>80.00%</t>
        </is>
      </c>
    </row>
    <row r="10">
      <c r="A10" s="4" t="inlineStr">
        <is>
          <t>Threshold percentage of outstanding voting securities of the target to be acquired by post-transaction company to complete business combination</t>
        </is>
      </c>
      <c r="D10" s="4" t="inlineStr">
        <is>
          <t>50.00%</t>
        </is>
      </c>
      <c r="F10" s="4" t="inlineStr">
        <is>
          <t>50.00%</t>
        </is>
      </c>
    </row>
    <row r="11">
      <c r="A11" s="4" t="inlineStr">
        <is>
          <t>Minimum net tangible assets upon consummation of the Business Combination</t>
        </is>
      </c>
      <c r="D11" s="5" t="n">
        <v>5000001</v>
      </c>
      <c r="F11" s="5" t="n">
        <v>5000001</v>
      </c>
    </row>
    <row r="12">
      <c r="A12" s="4" t="inlineStr">
        <is>
          <t>Threshold percentage of Public Shares subject to redemption without the Company's prior written consent</t>
        </is>
      </c>
      <c r="D12" s="4" t="inlineStr">
        <is>
          <t>15.00%</t>
        </is>
      </c>
      <c r="F12" s="4" t="inlineStr">
        <is>
          <t>15.00%</t>
        </is>
      </c>
    </row>
    <row r="13">
      <c r="A13" s="4" t="inlineStr">
        <is>
          <t>Payments for investment of cash in Trust Account</t>
        </is>
      </c>
      <c r="F13" s="5" t="n">
        <v>345000000</v>
      </c>
    </row>
    <row r="14">
      <c r="A14" s="4" t="inlineStr">
        <is>
          <t>Obligation to redeem Public Shares if entity does not complete a Business Combination (as a percent)</t>
        </is>
      </c>
      <c r="D14" s="4" t="inlineStr">
        <is>
          <t>100.00%</t>
        </is>
      </c>
      <c r="F14" s="4" t="inlineStr">
        <is>
          <t>100.00%</t>
        </is>
      </c>
    </row>
    <row r="15">
      <c r="A15" s="4" t="inlineStr">
        <is>
          <t>Condition for future business combination threshold Percentage Ownership</t>
        </is>
      </c>
      <c r="D15" s="6" t="n">
        <v>100</v>
      </c>
    </row>
    <row r="16">
      <c r="A16" s="4" t="inlineStr">
        <is>
          <t>Redemption of shares calculated based on business days prior to consummation of business combination (in days)</t>
        </is>
      </c>
      <c r="D16" s="4" t="inlineStr">
        <is>
          <t>2 days</t>
        </is>
      </c>
      <c r="F16" s="4" t="inlineStr">
        <is>
          <t>2 days</t>
        </is>
      </c>
    </row>
    <row r="17">
      <c r="A17" s="4" t="inlineStr">
        <is>
          <t>Redemption limit percentage without prior consent</t>
        </is>
      </c>
      <c r="F17" s="6" t="n">
        <v>100</v>
      </c>
    </row>
    <row r="18">
      <c r="A18" s="4" t="inlineStr">
        <is>
          <t>Threshold business days for redemption of public shares</t>
        </is>
      </c>
      <c r="E18" s="4" t="inlineStr">
        <is>
          <t>10 days</t>
        </is>
      </c>
      <c r="F18" s="4" t="inlineStr">
        <is>
          <t>10 days</t>
        </is>
      </c>
    </row>
    <row r="19">
      <c r="A19" s="4" t="inlineStr">
        <is>
          <t>Maximum net interest to pay dissolution expenses</t>
        </is>
      </c>
      <c r="E19" s="5" t="n">
        <v>100000</v>
      </c>
      <c r="F19" s="5" t="n">
        <v>100000</v>
      </c>
    </row>
    <row r="20">
      <c r="A20" s="4" t="inlineStr">
        <is>
          <t>Cash held outside the Trust Account</t>
        </is>
      </c>
      <c r="F20" s="5" t="n">
        <v>1159689</v>
      </c>
      <c r="G20" s="4" t="inlineStr">
        <is>
          <t xml:space="preserve"> </t>
        </is>
      </c>
    </row>
    <row r="21">
      <c r="A21" s="4" t="inlineStr">
        <is>
          <t>Private Placement Warrants</t>
        </is>
      </c>
    </row>
    <row r="22">
      <c r="A22" s="3" t="inlineStr">
        <is>
          <t>Subsidiary, Sale of Stock [Line Items]</t>
        </is>
      </c>
    </row>
    <row r="23">
      <c r="A23" s="4" t="inlineStr">
        <is>
          <t>Sale of Private Placement Warrants (in shares)</t>
        </is>
      </c>
      <c r="D23" s="6" t="n">
        <v>6266667</v>
      </c>
      <c r="F23" s="6" t="n">
        <v>6266667</v>
      </c>
    </row>
    <row r="24">
      <c r="A24" s="4" t="inlineStr">
        <is>
          <t>Price of warrant</t>
        </is>
      </c>
      <c r="D24" s="9" t="n">
        <v>1.5</v>
      </c>
      <c r="F24" s="9" t="n">
        <v>1.5</v>
      </c>
    </row>
    <row r="25">
      <c r="A25" s="4" t="inlineStr">
        <is>
          <t>Proceeds from sale of Private Warrants</t>
        </is>
      </c>
      <c r="C25" s="5" t="n">
        <v>9400000</v>
      </c>
      <c r="D25" s="5" t="n">
        <v>9400000</v>
      </c>
      <c r="F25" s="5" t="n">
        <v>9400000</v>
      </c>
    </row>
    <row r="26">
      <c r="A26" s="4" t="inlineStr">
        <is>
          <t>Initial Public Offering</t>
        </is>
      </c>
    </row>
    <row r="27">
      <c r="A27" s="3" t="inlineStr">
        <is>
          <t>Subsidiary, Sale of Stock [Line Items]</t>
        </is>
      </c>
    </row>
    <row r="28">
      <c r="A28" s="4" t="inlineStr">
        <is>
          <t>Number of units sold</t>
        </is>
      </c>
      <c r="C28" s="6" t="n">
        <v>34500000</v>
      </c>
    </row>
    <row r="29">
      <c r="A29" s="4" t="inlineStr">
        <is>
          <t>Share Price</t>
        </is>
      </c>
      <c r="C29" s="5" t="n">
        <v>10</v>
      </c>
    </row>
    <row r="30">
      <c r="A30" s="4" t="inlineStr">
        <is>
          <t>Gross proceeds from sale of units</t>
        </is>
      </c>
      <c r="C30" s="5" t="n">
        <v>345000000</v>
      </c>
    </row>
    <row r="31">
      <c r="A31" s="4" t="inlineStr">
        <is>
          <t>Price per unit</t>
        </is>
      </c>
      <c r="C31" s="5" t="n">
        <v>10</v>
      </c>
    </row>
    <row r="32">
      <c r="A32" s="4" t="inlineStr">
        <is>
          <t>Other offering costs</t>
        </is>
      </c>
      <c r="B32" s="5" t="n">
        <v>584564</v>
      </c>
    </row>
    <row r="33">
      <c r="A33" s="4" t="inlineStr">
        <is>
          <t>Initial Public Offering | Private Placement Warrants</t>
        </is>
      </c>
    </row>
    <row r="34">
      <c r="A34" s="3" t="inlineStr">
        <is>
          <t>Subsidiary, Sale of Stock [Line Items]</t>
        </is>
      </c>
    </row>
    <row r="35">
      <c r="A35" s="4" t="inlineStr">
        <is>
          <t>Number of units sold</t>
        </is>
      </c>
      <c r="C35" s="6" t="n">
        <v>6266667</v>
      </c>
    </row>
    <row r="36">
      <c r="A36" s="4" t="inlineStr">
        <is>
          <t>Price per unit</t>
        </is>
      </c>
      <c r="B36" s="5" t="n">
        <v>10</v>
      </c>
    </row>
    <row r="37">
      <c r="A37" s="4" t="inlineStr">
        <is>
          <t>Price of warrant</t>
        </is>
      </c>
      <c r="B37" s="5" t="n">
        <v>10</v>
      </c>
    </row>
    <row r="38">
      <c r="A38" s="4" t="inlineStr">
        <is>
          <t>Proceeds from sale of Private Warrants</t>
        </is>
      </c>
      <c r="B38" s="5" t="n">
        <v>345000000</v>
      </c>
    </row>
    <row r="39">
      <c r="A39" s="4" t="inlineStr">
        <is>
          <t>Payments for investment of cash in Trust Account</t>
        </is>
      </c>
      <c r="B39" s="5" t="n">
        <v>345000000</v>
      </c>
    </row>
    <row r="40">
      <c r="A40" s="4" t="inlineStr">
        <is>
          <t>Private Placement</t>
        </is>
      </c>
    </row>
    <row r="41">
      <c r="A41" s="3" t="inlineStr">
        <is>
          <t>Subsidiary, Sale of Stock [Line Items]</t>
        </is>
      </c>
    </row>
    <row r="42">
      <c r="A42" s="4" t="inlineStr">
        <is>
          <t>Sale of Private Placement Warrants (in shares)</t>
        </is>
      </c>
      <c r="C42" s="6" t="n">
        <v>6266667</v>
      </c>
    </row>
    <row r="43">
      <c r="A43" s="4" t="inlineStr">
        <is>
          <t>Price of warrant</t>
        </is>
      </c>
      <c r="C43" s="9" t="n">
        <v>1.5</v>
      </c>
    </row>
    <row r="44">
      <c r="A44" s="4" t="inlineStr">
        <is>
          <t>Private Placement | Private Placement Warrants</t>
        </is>
      </c>
    </row>
    <row r="45">
      <c r="A45" s="3" t="inlineStr">
        <is>
          <t>Subsidiary, Sale of Stock [Line Items]</t>
        </is>
      </c>
    </row>
    <row r="46">
      <c r="A46" s="4" t="inlineStr">
        <is>
          <t>Price per unit</t>
        </is>
      </c>
      <c r="C46" s="9" t="n">
        <v>1.5</v>
      </c>
    </row>
    <row r="47">
      <c r="A47" s="4" t="inlineStr">
        <is>
          <t>Proceeds from issuance initial public offering</t>
        </is>
      </c>
      <c r="C47" s="5" t="n">
        <v>9400000</v>
      </c>
    </row>
    <row r="48">
      <c r="A48" s="4" t="inlineStr">
        <is>
          <t>Over-allotment option</t>
        </is>
      </c>
    </row>
    <row r="49">
      <c r="A49" s="3" t="inlineStr">
        <is>
          <t>Subsidiary, Sale of Stock [Line Items]</t>
        </is>
      </c>
    </row>
    <row r="50">
      <c r="A50" s="4" t="inlineStr">
        <is>
          <t>Number of units sold</t>
        </is>
      </c>
      <c r="C50" s="6" t="n">
        <v>4500000</v>
      </c>
    </row>
    <row r="51">
      <c r="A51" s="4" t="inlineStr">
        <is>
          <t>Price per unit</t>
        </is>
      </c>
      <c r="H51" s="5"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STATEMENTS OF OPERATIONS (Parenthetical) - CIK 0001836935 Centricus Acquisition Corp. - USD ($)</t>
        </is>
      </c>
      <c r="B1" s="2" t="inlineStr">
        <is>
          <t>3 Months Ended</t>
        </is>
      </c>
    </row>
    <row r="2">
      <c r="B2" s="2" t="inlineStr">
        <is>
          <t>Mar. 31, 2021</t>
        </is>
      </c>
      <c r="C2" s="2" t="inlineStr">
        <is>
          <t>Feb. 03, 2021</t>
        </is>
      </c>
      <c r="D2" s="2" t="inlineStr">
        <is>
          <t>Dec. 31, 2020</t>
        </is>
      </c>
    </row>
    <row r="3">
      <c r="A3" s="4" t="inlineStr">
        <is>
          <t>Common shares, shares outstanding</t>
        </is>
      </c>
      <c r="D3" s="6" t="n">
        <v>8625000</v>
      </c>
    </row>
    <row r="4">
      <c r="A4" s="4" t="inlineStr">
        <is>
          <t>Over-allotment option</t>
        </is>
      </c>
    </row>
    <row r="5">
      <c r="A5" s="4" t="inlineStr">
        <is>
          <t>Maximum shares subject to forfeiture</t>
        </is>
      </c>
      <c r="D5" s="6" t="n">
        <v>1125000</v>
      </c>
    </row>
    <row r="6">
      <c r="A6" s="4" t="inlineStr">
        <is>
          <t>Class A Common Stock Subject to Redemption</t>
        </is>
      </c>
    </row>
    <row r="7">
      <c r="A7" s="4" t="inlineStr">
        <is>
          <t>Temporary Equity, Net Income</t>
        </is>
      </c>
      <c r="B7" s="5" t="n">
        <v>4632</v>
      </c>
    </row>
    <row r="8">
      <c r="A8" s="4" t="inlineStr">
        <is>
          <t>Class B Common Stock</t>
        </is>
      </c>
    </row>
    <row r="9">
      <c r="A9" s="4" t="inlineStr">
        <is>
          <t>Common shares, shares outstanding</t>
        </is>
      </c>
      <c r="B9" s="6" t="n">
        <v>8625000</v>
      </c>
      <c r="C9" s="6" t="n">
        <v>8625000</v>
      </c>
      <c r="D9" s="6" t="n">
        <v>8625000</v>
      </c>
    </row>
    <row r="10">
      <c r="A10" s="4" t="inlineStr">
        <is>
          <t>Maximum shares subject to forfeiture</t>
        </is>
      </c>
      <c r="D10" s="6" t="n">
        <v>1125000</v>
      </c>
    </row>
    <row r="11">
      <c r="A11" s="4" t="inlineStr">
        <is>
          <t>Class B Common Stock | Over-allotment option</t>
        </is>
      </c>
    </row>
    <row r="12">
      <c r="A12" s="4" t="inlineStr">
        <is>
          <t>Maximum shares subject to forfeiture</t>
        </is>
      </c>
      <c r="D12" s="6" t="n">
        <v>1125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 AS OF FEBRUARY 8, 2021 (Details) - CIK 0001836935 Centricus Acquisition Corp. - USD ($)</t>
        </is>
      </c>
      <c r="B1" s="2" t="inlineStr">
        <is>
          <t>Mar. 31, 2021</t>
        </is>
      </c>
      <c r="C1" s="2" t="inlineStr">
        <is>
          <t>Feb. 08, 2021</t>
        </is>
      </c>
      <c r="D1" s="2" t="inlineStr">
        <is>
          <t>Dec. 31, 2020</t>
        </is>
      </c>
    </row>
    <row r="2">
      <c r="A2" s="3" t="inlineStr">
        <is>
          <t>Error Corrections and Prior Period Adjustments Restatement [Line Items]</t>
        </is>
      </c>
    </row>
    <row r="3">
      <c r="A3" s="4" t="inlineStr">
        <is>
          <t>Warrant Liability</t>
        </is>
      </c>
      <c r="B3" s="5" t="n">
        <v>10275250</v>
      </c>
      <c r="C3" s="5" t="n">
        <v>20550500</v>
      </c>
    </row>
    <row r="4">
      <c r="A4" s="4" t="inlineStr">
        <is>
          <t>Class A ordinary shares subject to possible redemption 30,042,349 and no shares at redemption value at June 30, 2021 and December 31, 2020, respectively</t>
        </is>
      </c>
      <c r="B4" s="6" t="n">
        <v>318625110</v>
      </c>
      <c r="C4" s="6" t="n">
        <v>309309930</v>
      </c>
    </row>
    <row r="5">
      <c r="A5" s="4" t="inlineStr">
        <is>
          <t>Additional paid-in capital</t>
        </is>
      </c>
      <c r="C5" s="6" t="n">
        <v>5692320</v>
      </c>
      <c r="D5" s="5" t="n">
        <v>24137</v>
      </c>
    </row>
    <row r="6">
      <c r="A6" s="4" t="inlineStr">
        <is>
          <t>Accumulated deficit</t>
        </is>
      </c>
      <c r="B6" s="6" t="n">
        <v>4998877</v>
      </c>
      <c r="C6" s="6" t="n">
        <v>-693534</v>
      </c>
      <c r="D6" s="6" t="n">
        <v>-5000</v>
      </c>
    </row>
    <row r="7">
      <c r="A7" s="4" t="inlineStr">
        <is>
          <t>As Previously Reported</t>
        </is>
      </c>
    </row>
    <row r="8">
      <c r="A8" s="3" t="inlineStr">
        <is>
          <t>Error Corrections and Prior Period Adjustments Restatement [Line Items]</t>
        </is>
      </c>
    </row>
    <row r="9">
      <c r="A9" s="4" t="inlineStr">
        <is>
          <t>Class A ordinary shares subject to possible redemption 30,042,349 and no shares at redemption value at June 30, 2021 and December 31, 2020, respectively</t>
        </is>
      </c>
      <c r="C9" s="6" t="n">
        <v>329860430</v>
      </c>
    </row>
    <row r="10">
      <c r="A10" s="4" t="inlineStr">
        <is>
          <t>Additional paid-in capital</t>
        </is>
      </c>
      <c r="C10" s="6" t="n">
        <v>5003992</v>
      </c>
    </row>
    <row r="11">
      <c r="A11" s="4" t="inlineStr">
        <is>
          <t>Accumulated deficit</t>
        </is>
      </c>
      <c r="C11" s="6" t="n">
        <v>-5000</v>
      </c>
    </row>
    <row r="12">
      <c r="A12" s="4" t="inlineStr">
        <is>
          <t>Restatement Adjustments</t>
        </is>
      </c>
    </row>
    <row r="13">
      <c r="A13" s="3" t="inlineStr">
        <is>
          <t>Error Corrections and Prior Period Adjustments Restatement [Line Items]</t>
        </is>
      </c>
    </row>
    <row r="14">
      <c r="A14" s="4" t="inlineStr">
        <is>
          <t>Warrant Liability</t>
        </is>
      </c>
      <c r="C14" s="6" t="n">
        <v>20550500</v>
      </c>
    </row>
    <row r="15">
      <c r="A15" s="4" t="inlineStr">
        <is>
          <t>Class A ordinary shares subject to possible redemption 30,042,349 and no shares at redemption value at June 30, 2021 and December 31, 2020, respectively</t>
        </is>
      </c>
      <c r="C15" s="6" t="n">
        <v>-20550500</v>
      </c>
    </row>
    <row r="16">
      <c r="A16" s="4" t="inlineStr">
        <is>
          <t>Additional paid-in capital</t>
        </is>
      </c>
      <c r="C16" s="6" t="n">
        <v>688328</v>
      </c>
    </row>
    <row r="17">
      <c r="A17" s="4" t="inlineStr">
        <is>
          <t>Accumulated deficit</t>
        </is>
      </c>
      <c r="C17" s="6" t="n">
        <v>-688534</v>
      </c>
    </row>
    <row r="18">
      <c r="A18" s="4" t="inlineStr">
        <is>
          <t>Class A Common Stock</t>
        </is>
      </c>
    </row>
    <row r="19">
      <c r="A19" s="3" t="inlineStr">
        <is>
          <t>Error Corrections and Prior Period Adjustments Restatement [Line Items]</t>
        </is>
      </c>
    </row>
    <row r="20">
      <c r="A20" s="4" t="inlineStr">
        <is>
          <t>Common stock</t>
        </is>
      </c>
      <c r="B20" s="5" t="n">
        <v>264</v>
      </c>
      <c r="C20" s="6" t="n">
        <v>357</v>
      </c>
      <c r="D20" s="4" t="inlineStr">
        <is>
          <t xml:space="preserve"> </t>
        </is>
      </c>
    </row>
    <row r="21">
      <c r="A21" s="4" t="inlineStr">
        <is>
          <t>Class A Common Stock | As Previously Reported</t>
        </is>
      </c>
    </row>
    <row r="22">
      <c r="A22" s="3" t="inlineStr">
        <is>
          <t>Error Corrections and Prior Period Adjustments Restatement [Line Items]</t>
        </is>
      </c>
    </row>
    <row r="23">
      <c r="A23" s="4" t="inlineStr">
        <is>
          <t>Common stock</t>
        </is>
      </c>
      <c r="C23" s="6" t="n">
        <v>151</v>
      </c>
    </row>
    <row r="24">
      <c r="A24" s="4" t="inlineStr">
        <is>
          <t>Class A Common Stock | Restatement Adjustments</t>
        </is>
      </c>
    </row>
    <row r="25">
      <c r="A25" s="3" t="inlineStr">
        <is>
          <t>Error Corrections and Prior Period Adjustments Restatement [Line Items]</t>
        </is>
      </c>
    </row>
    <row r="26">
      <c r="A26" s="4" t="inlineStr">
        <is>
          <t>Common stock</t>
        </is>
      </c>
      <c r="C26" s="5" t="n">
        <v>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Details) - CIK 0001836935 Centricus Acquisition Corp. - USD ($)</t>
        </is>
      </c>
      <c r="B1" s="2" t="inlineStr">
        <is>
          <t>Feb. 08, 2021</t>
        </is>
      </c>
      <c r="C1" s="2" t="inlineStr">
        <is>
          <t>Dec. 31, 2020</t>
        </is>
      </c>
      <c r="D1" s="2" t="inlineStr">
        <is>
          <t>Mar. 31, 2021</t>
        </is>
      </c>
      <c r="E1" s="2" t="inlineStr">
        <is>
          <t>Feb. 03, 2021</t>
        </is>
      </c>
    </row>
    <row r="2">
      <c r="A2" s="4" t="inlineStr">
        <is>
          <t>Offering costs charged to shareholders' equity</t>
        </is>
      </c>
      <c r="B2" s="5" t="n">
        <v>19559564</v>
      </c>
    </row>
    <row r="3">
      <c r="A3" s="4" t="inlineStr">
        <is>
          <t>Offering costs</t>
        </is>
      </c>
      <c r="C3" s="5" t="n">
        <v>74991</v>
      </c>
      <c r="D3" s="5" t="n">
        <v>471921</v>
      </c>
    </row>
    <row r="4">
      <c r="A4" s="4" t="inlineStr">
        <is>
          <t>Other offering expenses</t>
        </is>
      </c>
      <c r="E4" s="5" t="n">
        <v>584564</v>
      </c>
    </row>
    <row r="5">
      <c r="A5" s="4" t="inlineStr">
        <is>
          <t>Unrecognized tax benefits</t>
        </is>
      </c>
      <c r="C5" s="6" t="n">
        <v>0</v>
      </c>
      <c r="D5" s="6" t="n">
        <v>0</v>
      </c>
    </row>
    <row r="6">
      <c r="A6" s="4" t="inlineStr">
        <is>
          <t>Unrecognized tax benefits accrued for interest and penalties</t>
        </is>
      </c>
      <c r="C6" s="6" t="n">
        <v>0</v>
      </c>
    </row>
    <row r="7">
      <c r="A7" s="4" t="inlineStr">
        <is>
          <t>Benefit (provision) for income taxes</t>
        </is>
      </c>
      <c r="C7" s="5" t="n">
        <v>0</v>
      </c>
      <c r="D7" s="5" t="n">
        <v>0</v>
      </c>
    </row>
    <row r="8">
      <c r="A8" s="4" t="inlineStr">
        <is>
          <t>Anti-dilutive securities attributable to warrants (in shares)</t>
        </is>
      </c>
      <c r="C8" s="6" t="n">
        <v>0</v>
      </c>
      <c r="D8" s="6" t="n">
        <v>14891667</v>
      </c>
    </row>
    <row r="9">
      <c r="A9" s="4" t="inlineStr">
        <is>
          <t>Federal depository insurance coverage</t>
        </is>
      </c>
      <c r="C9" s="5" t="n">
        <v>250000</v>
      </c>
      <c r="D9" s="5" t="n">
        <v>250000</v>
      </c>
    </row>
    <row r="10">
      <c r="A10" s="4" t="inlineStr">
        <is>
          <t>Initial Public Offering</t>
        </is>
      </c>
    </row>
    <row r="11">
      <c r="A11" s="4" t="inlineStr">
        <is>
          <t>Offering costs charged to shareholders' equity</t>
        </is>
      </c>
      <c r="D11" s="6" t="n">
        <v>19559564</v>
      </c>
    </row>
    <row r="12">
      <c r="A12" s="4" t="inlineStr">
        <is>
          <t>Offering costs</t>
        </is>
      </c>
      <c r="B12" s="6" t="n">
        <v>19559564</v>
      </c>
    </row>
    <row r="13">
      <c r="A13" s="4" t="inlineStr">
        <is>
          <t>Underwriting discount</t>
        </is>
      </c>
      <c r="B13" s="6" t="n">
        <v>6900000</v>
      </c>
    </row>
    <row r="14">
      <c r="A14" s="4" t="inlineStr">
        <is>
          <t>Deferred underwriting discount</t>
        </is>
      </c>
      <c r="B14" s="6" t="n">
        <v>12075000</v>
      </c>
    </row>
    <row r="15">
      <c r="A15" s="4" t="inlineStr">
        <is>
          <t>Other offering expenses</t>
        </is>
      </c>
      <c r="B15" s="5" t="n">
        <v>584564</v>
      </c>
    </row>
    <row r="16">
      <c r="A16" s="4" t="inlineStr">
        <is>
          <t>Initial Public Offering | Warrants</t>
        </is>
      </c>
    </row>
    <row r="17">
      <c r="A17" s="4" t="inlineStr">
        <is>
          <t>Offering costs charged to expense</t>
        </is>
      </c>
      <c r="D17" s="5" t="n">
        <v>6885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4" customWidth="1" min="5" max="5"/>
  </cols>
  <sheetData>
    <row r="1">
      <c r="A1" s="1" t="inlineStr">
        <is>
          <t>SUMMARY OF SIGNIFICANT ACCOUNTING POLICIES - Reconciliation of net income (loss) per ordinary share (Details) - CIK 0001836935 Centricus Acquisition Corp.</t>
        </is>
      </c>
      <c r="B1" s="2" t="inlineStr">
        <is>
          <t>1 Months Ended</t>
        </is>
      </c>
      <c r="C1" s="2" t="inlineStr">
        <is>
          <t>2 Months Ended</t>
        </is>
      </c>
      <c r="D1" s="2" t="inlineStr">
        <is>
          <t>3 Months Ended</t>
        </is>
      </c>
    </row>
    <row r="2">
      <c r="B2" s="2" t="inlineStr">
        <is>
          <t>Dec. 31, 2020USD ($)</t>
        </is>
      </c>
      <c r="C2" s="2" t="inlineStr">
        <is>
          <t>Dec. 31, 2020USD ($)$ / sharesshares</t>
        </is>
      </c>
      <c r="D2" s="2" t="inlineStr">
        <is>
          <t>Mar. 31, 2021USD ($)$ / sharesshares</t>
        </is>
      </c>
      <c r="E2" s="2" t="inlineStr">
        <is>
          <t>Mar. 31, 2021£ / shares</t>
        </is>
      </c>
    </row>
    <row r="3">
      <c r="A3" s="4" t="inlineStr">
        <is>
          <t>Interest earned on marketable securities held in Trust Account</t>
        </is>
      </c>
      <c r="D3" s="5" t="n">
        <v>4632</v>
      </c>
    </row>
    <row r="4">
      <c r="A4" s="4" t="inlineStr">
        <is>
          <t>Net loss</t>
        </is>
      </c>
      <c r="B4" s="5" t="n">
        <v>-5000</v>
      </c>
      <c r="C4" s="5" t="n">
        <v>-5000</v>
      </c>
      <c r="D4" s="6" t="n">
        <v>8626644</v>
      </c>
    </row>
    <row r="5">
      <c r="A5" s="4" t="inlineStr">
        <is>
          <t>Basic and diluted weighted average shares outstanding | shares</t>
        </is>
      </c>
      <c r="C5" s="6" t="n">
        <v>7500000</v>
      </c>
    </row>
    <row r="6">
      <c r="A6" s="4" t="inlineStr">
        <is>
          <t>Basic and diluted net income per common share | $ / shares</t>
        </is>
      </c>
      <c r="C6" s="5" t="n">
        <v>0</v>
      </c>
    </row>
    <row r="7">
      <c r="A7" s="4" t="inlineStr">
        <is>
          <t>Class A Common Stock Subject to Redemption</t>
        </is>
      </c>
    </row>
    <row r="8">
      <c r="A8" s="4" t="inlineStr">
        <is>
          <t>Interest earned on marketable securities held in Trust Account</t>
        </is>
      </c>
      <c r="D8" s="6" t="n">
        <v>4632</v>
      </c>
    </row>
    <row r="9">
      <c r="A9" s="4" t="inlineStr">
        <is>
          <t>Unrealized gain on marketable securities held in Trust Account</t>
        </is>
      </c>
      <c r="D9" s="6" t="n">
        <v>0</v>
      </c>
    </row>
    <row r="10">
      <c r="A10" s="4" t="inlineStr">
        <is>
          <t>Net earnings</t>
        </is>
      </c>
      <c r="D10" s="5" t="n">
        <v>4632</v>
      </c>
    </row>
    <row r="11">
      <c r="A11" s="4" t="inlineStr">
        <is>
          <t>Basic and diluted weighted average shares outstanding | shares</t>
        </is>
      </c>
      <c r="D11" s="6" t="n">
        <v>30930993</v>
      </c>
    </row>
    <row r="12">
      <c r="A12" s="4" t="inlineStr">
        <is>
          <t>Basic and diluted net income per common share | (per share)</t>
        </is>
      </c>
      <c r="D12" s="5" t="n">
        <v>0</v>
      </c>
      <c r="E12" s="8" t="n">
        <v>0</v>
      </c>
    </row>
    <row r="13">
      <c r="A13" s="4" t="inlineStr">
        <is>
          <t>Non-redeemable Common Stock</t>
        </is>
      </c>
    </row>
    <row r="14">
      <c r="A14" s="4" t="inlineStr">
        <is>
          <t>Net loss</t>
        </is>
      </c>
      <c r="D14" s="5" t="n">
        <v>8626644</v>
      </c>
    </row>
    <row r="15">
      <c r="A15" s="4" t="inlineStr">
        <is>
          <t>Less: Net income allocable to Class A ordinary shares subject to possible redemption</t>
        </is>
      </c>
      <c r="D15" s="6" t="n">
        <v>-4632</v>
      </c>
    </row>
    <row r="16">
      <c r="A16" s="4" t="inlineStr">
        <is>
          <t>Non-Redeemable Net Loss</t>
        </is>
      </c>
      <c r="D16" s="5" t="n">
        <v>8622366</v>
      </c>
    </row>
    <row r="17">
      <c r="A17" s="4" t="inlineStr">
        <is>
          <t>Basic and diluted weighted average shares outstanding | shares</t>
        </is>
      </c>
      <c r="D17" s="6" t="n">
        <v>10159937</v>
      </c>
    </row>
    <row r="18">
      <c r="A18" s="4" t="inlineStr">
        <is>
          <t>Basic and diluted net income per common share | (per share)</t>
        </is>
      </c>
      <c r="D18" s="9" t="n">
        <v>0.85</v>
      </c>
      <c r="E18" s="11" t="n">
        <v>0.85</v>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BLIC OFFERING (Details) - CIK 0001836935 Centricus Acquisition Corp. - $ / shares</t>
        </is>
      </c>
      <c r="B1" s="2" t="inlineStr">
        <is>
          <t>Feb. 03, 2021</t>
        </is>
      </c>
      <c r="C1" s="2" t="inlineStr">
        <is>
          <t>Mar. 31, 2021</t>
        </is>
      </c>
      <c r="D1" s="2" t="inlineStr">
        <is>
          <t>Oct. 31, 2020</t>
        </is>
      </c>
    </row>
    <row r="2">
      <c r="A2" s="3" t="inlineStr">
        <is>
          <t>Subsidiary, Sale of Stock [Line Items]</t>
        </is>
      </c>
    </row>
    <row r="3">
      <c r="A3" s="4" t="inlineStr">
        <is>
          <t>Purchase price, per unit</t>
        </is>
      </c>
      <c r="C3" s="5" t="n">
        <v>10</v>
      </c>
    </row>
    <row r="4">
      <c r="A4" s="4" t="inlineStr">
        <is>
          <t>Initial Public Offering</t>
        </is>
      </c>
    </row>
    <row r="5">
      <c r="A5" s="3" t="inlineStr">
        <is>
          <t>Subsidiary, Sale of Stock [Line Items]</t>
        </is>
      </c>
    </row>
    <row r="6">
      <c r="A6" s="4" t="inlineStr">
        <is>
          <t>Number of units sold</t>
        </is>
      </c>
      <c r="B6" s="6" t="n">
        <v>34500000</v>
      </c>
    </row>
    <row r="7">
      <c r="A7" s="4" t="inlineStr">
        <is>
          <t>Purchase price, per unit</t>
        </is>
      </c>
      <c r="B7" s="5" t="n">
        <v>10</v>
      </c>
    </row>
    <row r="8">
      <c r="A8" s="4" t="inlineStr">
        <is>
          <t>Number of shares in a unit</t>
        </is>
      </c>
      <c r="B8" s="6" t="n">
        <v>1</v>
      </c>
      <c r="C8" s="6" t="n">
        <v>1</v>
      </c>
    </row>
    <row r="9">
      <c r="A9" s="4" t="inlineStr">
        <is>
          <t>Number of warrants in a unit</t>
        </is>
      </c>
      <c r="B9" s="10" t="n">
        <v>0.25</v>
      </c>
      <c r="C9" s="10" t="n">
        <v>0.25</v>
      </c>
    </row>
    <row r="10">
      <c r="A10" s="4" t="inlineStr">
        <is>
          <t>Exercise price of warrants</t>
        </is>
      </c>
      <c r="B10" s="9" t="n">
        <v>11.5</v>
      </c>
      <c r="C10" s="9" t="n">
        <v>11.5</v>
      </c>
    </row>
    <row r="11">
      <c r="A11" s="4" t="inlineStr">
        <is>
          <t>Over-allotment option</t>
        </is>
      </c>
    </row>
    <row r="12">
      <c r="A12" s="3" t="inlineStr">
        <is>
          <t>Subsidiary, Sale of Stock [Line Items]</t>
        </is>
      </c>
    </row>
    <row r="13">
      <c r="A13" s="4" t="inlineStr">
        <is>
          <t>Number of units sold</t>
        </is>
      </c>
      <c r="B13" s="6" t="n">
        <v>4500000</v>
      </c>
    </row>
    <row r="14">
      <c r="A14" s="4" t="inlineStr">
        <is>
          <t>Purchase price, per unit</t>
        </is>
      </c>
      <c r="D14"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CIK 0001836935 Centricus Acquisition Corp. - USD ($)</t>
        </is>
      </c>
      <c r="B1" s="2" t="inlineStr">
        <is>
          <t>Feb. 03, 2021</t>
        </is>
      </c>
      <c r="C1" s="2" t="inlineStr">
        <is>
          <t>Dec. 31, 2020</t>
        </is>
      </c>
      <c r="D1" s="2" t="inlineStr">
        <is>
          <t>Mar. 31, 2021</t>
        </is>
      </c>
    </row>
    <row r="2">
      <c r="A2" s="3" t="inlineStr">
        <is>
          <t>Subsidiary, Sale of Stock [Line Items]</t>
        </is>
      </c>
    </row>
    <row r="3">
      <c r="A3" s="4" t="inlineStr">
        <is>
          <t>Aggregate purchase price</t>
        </is>
      </c>
      <c r="D3" s="5" t="n">
        <v>9400000</v>
      </c>
    </row>
    <row r="4">
      <c r="A4" s="4" t="inlineStr">
        <is>
          <t>Private Placement Warrants</t>
        </is>
      </c>
    </row>
    <row r="5">
      <c r="A5" s="3" t="inlineStr">
        <is>
          <t>Subsidiary, Sale of Stock [Line Items]</t>
        </is>
      </c>
    </row>
    <row r="6">
      <c r="A6" s="4" t="inlineStr">
        <is>
          <t>Number of warrants to purchase shares issued</t>
        </is>
      </c>
      <c r="C6" s="6" t="n">
        <v>6266667</v>
      </c>
      <c r="D6" s="6" t="n">
        <v>6266667</v>
      </c>
    </row>
    <row r="7">
      <c r="A7" s="4" t="inlineStr">
        <is>
          <t>Price of warrants</t>
        </is>
      </c>
      <c r="C7" s="9" t="n">
        <v>1.5</v>
      </c>
      <c r="D7" s="9" t="n">
        <v>1.5</v>
      </c>
    </row>
    <row r="8">
      <c r="A8" s="4" t="inlineStr">
        <is>
          <t>Aggregate purchase price</t>
        </is>
      </c>
      <c r="B8" s="5" t="n">
        <v>9400000</v>
      </c>
      <c r="C8" s="5" t="n">
        <v>9400000</v>
      </c>
      <c r="D8" s="5" t="n">
        <v>9400000</v>
      </c>
    </row>
    <row r="9">
      <c r="A9" s="4" t="inlineStr">
        <is>
          <t>Number of shares issuable per warrant</t>
        </is>
      </c>
      <c r="C9" s="6" t="n">
        <v>1</v>
      </c>
      <c r="D9" s="6" t="n">
        <v>1</v>
      </c>
    </row>
    <row r="10">
      <c r="A10" s="4" t="inlineStr">
        <is>
          <t>Exercise price of warrant</t>
        </is>
      </c>
      <c r="C10" s="9" t="n">
        <v>11.5</v>
      </c>
      <c r="D10" s="9" t="n">
        <v>1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Founder Shares (Details) - CIK 0001836935 Centricus Acquisition Corp. - USD ($)</t>
        </is>
      </c>
      <c r="B1" s="2" t="inlineStr">
        <is>
          <t>Feb. 05, 2021</t>
        </is>
      </c>
      <c r="C1" s="2" t="inlineStr">
        <is>
          <t>Dec. 31, 2020</t>
        </is>
      </c>
      <c r="D1" s="2" t="inlineStr">
        <is>
          <t>Nov. 30, 2020</t>
        </is>
      </c>
      <c r="E1" s="2" t="inlineStr">
        <is>
          <t>Mar. 31, 2021</t>
        </is>
      </c>
      <c r="F1" s="2" t="inlineStr">
        <is>
          <t>Feb. 03, 2021</t>
        </is>
      </c>
    </row>
    <row r="2">
      <c r="A2" s="3" t="inlineStr">
        <is>
          <t>Related Party Transaction [Line Items]</t>
        </is>
      </c>
    </row>
    <row r="3">
      <c r="A3" s="4" t="inlineStr">
        <is>
          <t>Aggregate purchase price</t>
        </is>
      </c>
      <c r="C3" s="5" t="n">
        <v>25000</v>
      </c>
    </row>
    <row r="4">
      <c r="A4" s="4" t="inlineStr">
        <is>
          <t>Common shares, shares outstanding (in shares)</t>
        </is>
      </c>
      <c r="C4" s="6" t="n">
        <v>8625000</v>
      </c>
    </row>
    <row r="5">
      <c r="A5" s="4" t="inlineStr">
        <is>
          <t>Over-allotment option</t>
        </is>
      </c>
    </row>
    <row r="6">
      <c r="A6" s="3" t="inlineStr">
        <is>
          <t>Related Party Transaction [Line Items]</t>
        </is>
      </c>
    </row>
    <row r="7">
      <c r="A7" s="4" t="inlineStr">
        <is>
          <t>Maximum shares subject to forfeiture</t>
        </is>
      </c>
      <c r="C7" s="6" t="n">
        <v>1125000</v>
      </c>
    </row>
    <row r="8">
      <c r="A8" s="4" t="inlineStr">
        <is>
          <t>Class B Common Stock</t>
        </is>
      </c>
    </row>
    <row r="9">
      <c r="A9" s="3" t="inlineStr">
        <is>
          <t>Related Party Transaction [Line Items]</t>
        </is>
      </c>
    </row>
    <row r="10">
      <c r="A10" s="4" t="inlineStr">
        <is>
          <t>Common shares, shares outstanding (in shares)</t>
        </is>
      </c>
      <c r="C10" s="6" t="n">
        <v>8625000</v>
      </c>
      <c r="E10" s="6" t="n">
        <v>8625000</v>
      </c>
      <c r="F10" s="6" t="n">
        <v>8625000</v>
      </c>
    </row>
    <row r="11">
      <c r="A11" s="4" t="inlineStr">
        <is>
          <t>Maximum shares subject to forfeiture</t>
        </is>
      </c>
      <c r="C11" s="6" t="n">
        <v>1125000</v>
      </c>
    </row>
    <row r="12">
      <c r="A12" s="4" t="inlineStr">
        <is>
          <t>Class B Common Stock | Over-allotment option</t>
        </is>
      </c>
    </row>
    <row r="13">
      <c r="A13" s="3" t="inlineStr">
        <is>
          <t>Related Party Transaction [Line Items]</t>
        </is>
      </c>
    </row>
    <row r="14">
      <c r="A14" s="4" t="inlineStr">
        <is>
          <t>Maximum shares subject to forfeiture</t>
        </is>
      </c>
      <c r="C14" s="6" t="n">
        <v>1125000</v>
      </c>
    </row>
    <row r="15">
      <c r="A15" s="4" t="inlineStr">
        <is>
          <t>Sponsor | Class B Common Stock</t>
        </is>
      </c>
    </row>
    <row r="16">
      <c r="A16" s="3" t="inlineStr">
        <is>
          <t>Related Party Transaction [Line Items]</t>
        </is>
      </c>
    </row>
    <row r="17">
      <c r="A17" s="4" t="inlineStr">
        <is>
          <t>Number of shares transferred (in shares)</t>
        </is>
      </c>
      <c r="B17" s="6" t="n">
        <v>20000</v>
      </c>
      <c r="E17" s="6" t="n">
        <v>20000</v>
      </c>
    </row>
    <row r="18">
      <c r="A18" s="4" t="inlineStr">
        <is>
          <t>Founder Shares | Class B Common Stock</t>
        </is>
      </c>
    </row>
    <row r="19">
      <c r="A19" s="3" t="inlineStr">
        <is>
          <t>Related Party Transaction [Line Items]</t>
        </is>
      </c>
    </row>
    <row r="20">
      <c r="A20" s="4" t="inlineStr">
        <is>
          <t>Common shares, shares outstanding (in shares)</t>
        </is>
      </c>
      <c r="F20" s="6" t="n">
        <v>8625000</v>
      </c>
    </row>
    <row r="21">
      <c r="A21" s="4" t="inlineStr">
        <is>
          <t>Founder Shares | Class B Common Stock | Maximum</t>
        </is>
      </c>
    </row>
    <row r="22">
      <c r="A22" s="3" t="inlineStr">
        <is>
          <t>Related Party Transaction [Line Items]</t>
        </is>
      </c>
    </row>
    <row r="23">
      <c r="A23" s="4" t="inlineStr">
        <is>
          <t>Threshold period after the business combination in which the 20 trading days within any 30 trading day period commences</t>
        </is>
      </c>
      <c r="C23" s="4" t="inlineStr">
        <is>
          <t>20 days</t>
        </is>
      </c>
      <c r="E23" s="4" t="inlineStr">
        <is>
          <t>20 days</t>
        </is>
      </c>
    </row>
    <row r="24">
      <c r="A24" s="4" t="inlineStr">
        <is>
          <t>Founder Shares | Class B Common Stock | Over-allotment option | Maximum</t>
        </is>
      </c>
    </row>
    <row r="25">
      <c r="A25" s="3" t="inlineStr">
        <is>
          <t>Related Party Transaction [Line Items]</t>
        </is>
      </c>
    </row>
    <row r="26">
      <c r="A26" s="4" t="inlineStr">
        <is>
          <t>Maximum shares subject to forfeiture</t>
        </is>
      </c>
      <c r="C26" s="6" t="n">
        <v>1125000</v>
      </c>
      <c r="E26" s="6" t="n">
        <v>1125000</v>
      </c>
    </row>
    <row r="27">
      <c r="A27" s="4" t="inlineStr">
        <is>
          <t>Founder Shares | Sponsor</t>
        </is>
      </c>
    </row>
    <row r="28">
      <c r="A28" s="3" t="inlineStr">
        <is>
          <t>Related Party Transaction [Line Items]</t>
        </is>
      </c>
    </row>
    <row r="29">
      <c r="A29" s="4" t="inlineStr">
        <is>
          <t>Threshold period after the business combination in which the 20 trading days within any 30 trading day period commences</t>
        </is>
      </c>
      <c r="C29" s="4" t="inlineStr">
        <is>
          <t>30 days</t>
        </is>
      </c>
      <c r="E29" s="4" t="inlineStr">
        <is>
          <t>30 days</t>
        </is>
      </c>
    </row>
    <row r="30">
      <c r="A30" s="4" t="inlineStr">
        <is>
          <t>Founder Shares | Sponsor | Private Placement</t>
        </is>
      </c>
    </row>
    <row r="31">
      <c r="A31" s="3" t="inlineStr">
        <is>
          <t>Related Party Transaction [Line Items]</t>
        </is>
      </c>
    </row>
    <row r="32">
      <c r="A32" s="4" t="inlineStr">
        <is>
          <t>Stock price trigger to transfer, assign or sell any shares or warrants of the company, after the completion of the initial business combination (in dollars per share)</t>
        </is>
      </c>
      <c r="C32" s="5" t="n">
        <v>12</v>
      </c>
      <c r="E32" s="5" t="n">
        <v>12</v>
      </c>
    </row>
    <row r="33">
      <c r="A33" s="4" t="inlineStr">
        <is>
          <t>Threshold period for not to transfer, assign or sell any of their shares or warrants after the completion of the initial business combination</t>
        </is>
      </c>
      <c r="C33" s="4" t="inlineStr">
        <is>
          <t>150 days</t>
        </is>
      </c>
      <c r="E33" s="4" t="inlineStr">
        <is>
          <t>150 days</t>
        </is>
      </c>
    </row>
    <row r="34">
      <c r="A34" s="4" t="inlineStr">
        <is>
          <t>Founder Shares | Sponsor | Class B Common Stock</t>
        </is>
      </c>
    </row>
    <row r="35">
      <c r="A35" s="3" t="inlineStr">
        <is>
          <t>Related Party Transaction [Line Items]</t>
        </is>
      </c>
    </row>
    <row r="36">
      <c r="A36" s="4" t="inlineStr">
        <is>
          <t>Number of shares issued</t>
        </is>
      </c>
      <c r="D36" s="6" t="n">
        <v>7187500</v>
      </c>
    </row>
    <row r="37">
      <c r="A37" s="4" t="inlineStr">
        <is>
          <t>Aggregate purchase price</t>
        </is>
      </c>
      <c r="D37" s="5" t="n">
        <v>25000</v>
      </c>
    </row>
    <row r="38">
      <c r="A38" s="4" t="inlineStr">
        <is>
          <t>Common shares, shares outstanding (in shares)</t>
        </is>
      </c>
      <c r="C38" s="6" t="n">
        <v>20</v>
      </c>
    </row>
    <row r="39">
      <c r="A39" s="4" t="inlineStr">
        <is>
          <t>Common stock, shares subject to forfeiture, as a percent of issued and outstanding shares (as a percent)</t>
        </is>
      </c>
      <c r="E39" s="4" t="inlineStr">
        <is>
          <t>2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CIK 0001836935 Centricus Acquisition Corp. - USD ($)</t>
        </is>
      </c>
      <c r="B1" s="2" t="inlineStr">
        <is>
          <t>Feb. 03, 2021</t>
        </is>
      </c>
      <c r="C1" s="2" t="inlineStr">
        <is>
          <t>Mar. 31, 2021</t>
        </is>
      </c>
      <c r="D1" s="2" t="inlineStr">
        <is>
          <t>Dec. 31, 2020</t>
        </is>
      </c>
      <c r="E1" s="2" t="inlineStr">
        <is>
          <t>Dec. 18, 2020</t>
        </is>
      </c>
    </row>
    <row r="2">
      <c r="A2" s="3" t="inlineStr">
        <is>
          <t>Related Party Transaction [Line Items]</t>
        </is>
      </c>
    </row>
    <row r="3">
      <c r="A3" s="4" t="inlineStr">
        <is>
          <t>Repayment of promissory note - related party</t>
        </is>
      </c>
      <c r="C3" s="5" t="n">
        <v>132990</v>
      </c>
    </row>
    <row r="4">
      <c r="A4" s="4" t="inlineStr">
        <is>
          <t>Sponsor | Maximum</t>
        </is>
      </c>
    </row>
    <row r="5">
      <c r="A5" s="3" t="inlineStr">
        <is>
          <t>Related Party Transaction [Line Items]</t>
        </is>
      </c>
    </row>
    <row r="6">
      <c r="A6" s="4" t="inlineStr">
        <is>
          <t>Administrative expenses - related party</t>
        </is>
      </c>
      <c r="B6" s="5" t="n">
        <v>10000</v>
      </c>
    </row>
    <row r="7">
      <c r="A7" s="4" t="inlineStr">
        <is>
          <t>Affiliated Entity</t>
        </is>
      </c>
    </row>
    <row r="8">
      <c r="A8" s="3" t="inlineStr">
        <is>
          <t>Related Party Transaction [Line Items]</t>
        </is>
      </c>
    </row>
    <row r="9">
      <c r="A9" s="4" t="inlineStr">
        <is>
          <t>Expenses incurred and paid</t>
        </is>
      </c>
      <c r="C9" s="6" t="n">
        <v>20000</v>
      </c>
    </row>
    <row r="10">
      <c r="A10" s="4" t="inlineStr">
        <is>
          <t>Promissory Note with Related Party</t>
        </is>
      </c>
    </row>
    <row r="11">
      <c r="A11" s="3" t="inlineStr">
        <is>
          <t>Related Party Transaction [Line Items]</t>
        </is>
      </c>
    </row>
    <row r="12">
      <c r="A12" s="4" t="inlineStr">
        <is>
          <t>Maximum borrowing capacity of related party promissory note</t>
        </is>
      </c>
      <c r="E12" s="5" t="n">
        <v>300000</v>
      </c>
    </row>
    <row r="13">
      <c r="A13" s="4" t="inlineStr">
        <is>
          <t>Outstanding balance of related party note</t>
        </is>
      </c>
      <c r="D13" s="5" t="n">
        <v>74991</v>
      </c>
    </row>
    <row r="14">
      <c r="A14" s="4" t="inlineStr">
        <is>
          <t>Related Party Loans</t>
        </is>
      </c>
    </row>
    <row r="15">
      <c r="A15" s="3" t="inlineStr">
        <is>
          <t>Related Party Transaction [Line Items]</t>
        </is>
      </c>
    </row>
    <row r="16">
      <c r="A16" s="4" t="inlineStr">
        <is>
          <t>Loan conversion agreement warrant</t>
        </is>
      </c>
      <c r="C16" s="5" t="n">
        <v>1500000</v>
      </c>
      <c r="D16" s="5" t="n">
        <v>1500000</v>
      </c>
    </row>
    <row r="17">
      <c r="A17" s="4" t="inlineStr">
        <is>
          <t>Exercise price of warrant</t>
        </is>
      </c>
      <c r="C17" s="9" t="n">
        <v>1.5</v>
      </c>
      <c r="D17" s="9"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31" customWidth="1" min="2" max="2"/>
    <col width="31" customWidth="1" min="3" max="3"/>
    <col width="18" customWidth="1" min="4" max="4"/>
  </cols>
  <sheetData>
    <row r="1">
      <c r="A1" s="1" t="inlineStr">
        <is>
          <t>COMMITMENTS (Details) - CIK 0001836935 Centricus Acquisition Corp.</t>
        </is>
      </c>
      <c r="B1" s="2" t="inlineStr">
        <is>
          <t>1 Months Ended</t>
        </is>
      </c>
      <c r="C1" s="2" t="inlineStr">
        <is>
          <t>3 Months Ended</t>
        </is>
      </c>
    </row>
    <row r="2">
      <c r="B2" s="2" t="inlineStr">
        <is>
          <t>Dec. 31, 2020USD ($)$ / shares</t>
        </is>
      </c>
      <c r="C2" s="2" t="inlineStr">
        <is>
          <t>Mar. 31, 2021USD ($)$ / shares</t>
        </is>
      </c>
      <c r="D2" s="2" t="inlineStr">
        <is>
          <t>Feb. 03, 2021item</t>
        </is>
      </c>
    </row>
    <row r="3">
      <c r="A3" s="4" t="inlineStr">
        <is>
          <t>Maximum number of demands for registration of securities | item</t>
        </is>
      </c>
      <c r="D3" s="6" t="n">
        <v>3</v>
      </c>
    </row>
    <row r="4">
      <c r="A4" s="4" t="inlineStr">
        <is>
          <t>Deferred fee per unit | $ / shares</t>
        </is>
      </c>
      <c r="B4" s="9" t="n">
        <v>0.35</v>
      </c>
      <c r="C4" s="9" t="n">
        <v>0.35</v>
      </c>
    </row>
    <row r="5">
      <c r="A5" s="4" t="inlineStr">
        <is>
          <t>Deferred underwriting fee payable | $</t>
        </is>
      </c>
      <c r="B5" s="5" t="n">
        <v>12075000</v>
      </c>
      <c r="C5" s="5" t="n">
        <v>12075000</v>
      </c>
    </row>
    <row r="6">
      <c r="A6" s="4" t="inlineStr">
        <is>
          <t>Threshold period for filling registration statement after business combination</t>
        </is>
      </c>
      <c r="B6" s="4" t="inlineStr">
        <is>
          <t>20 days</t>
        </is>
      </c>
    </row>
    <row r="7">
      <c r="A7" s="4" t="inlineStr">
        <is>
          <t>Warrants</t>
        </is>
      </c>
    </row>
    <row r="8">
      <c r="A8" s="4" t="inlineStr">
        <is>
          <t>Threshold period for filling registration statement after business combination</t>
        </is>
      </c>
      <c r="C8" s="4" t="inlineStr">
        <is>
          <t>2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Preferred Stock Shares (Details) - CIK 0001836935 Centricus Acquisition Corp. - $ / shares</t>
        </is>
      </c>
      <c r="B1" s="2" t="inlineStr">
        <is>
          <t>Mar. 31, 2021</t>
        </is>
      </c>
      <c r="C1" s="2" t="inlineStr">
        <is>
          <t>Dec. 31, 2020</t>
        </is>
      </c>
    </row>
    <row r="2">
      <c r="A2" s="4" t="inlineStr">
        <is>
          <t>Preferred shares, shares authorized</t>
        </is>
      </c>
      <c r="B2" s="6" t="n">
        <v>1000000</v>
      </c>
      <c r="C2" s="6" t="n">
        <v>1000000</v>
      </c>
    </row>
    <row r="3">
      <c r="A3" s="4" t="inlineStr">
        <is>
          <t>Preferred stock, par value, (per share)</t>
        </is>
      </c>
      <c r="B3" s="7" t="n">
        <v>0.0001</v>
      </c>
      <c r="C3" s="7" t="n">
        <v>0.0001</v>
      </c>
    </row>
    <row r="4">
      <c r="A4" s="4" t="inlineStr">
        <is>
          <t>Preferred shares, shares issued</t>
        </is>
      </c>
      <c r="B4" s="6" t="n">
        <v>0</v>
      </c>
      <c r="C4" s="6" t="n">
        <v>0</v>
      </c>
    </row>
    <row r="5">
      <c r="A5" s="4" t="inlineStr">
        <is>
          <t>Preferred shares, shares outstanding</t>
        </is>
      </c>
      <c r="B5" s="6" t="n">
        <v>0</v>
      </c>
      <c r="C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0" customWidth="1" min="2" max="2"/>
    <col width="34" customWidth="1" min="3" max="3"/>
    <col width="20" customWidth="1" min="4" max="4"/>
    <col width="34" customWidth="1" min="5" max="5"/>
  </cols>
  <sheetData>
    <row r="1">
      <c r="A1" s="1" t="inlineStr">
        <is>
          <t>STOCKHOLDERS' EQUITY - Common Stock Shares (Details) - CIK 0001836935 Centricus Acquisition Corp.</t>
        </is>
      </c>
      <c r="B1" s="2" t="inlineStr">
        <is>
          <t>Feb. 08, 2021shares</t>
        </is>
      </c>
      <c r="C1" s="2" t="inlineStr">
        <is>
          <t>Mar. 31, 2021Vote$ / sharesshares</t>
        </is>
      </c>
      <c r="D1" s="2" t="inlineStr">
        <is>
          <t>Feb. 03, 2021shares</t>
        </is>
      </c>
      <c r="E1" s="2" t="inlineStr">
        <is>
          <t>Dec. 31, 2020Vote$ / sharesshares</t>
        </is>
      </c>
    </row>
    <row r="2">
      <c r="A2" s="3" t="inlineStr">
        <is>
          <t>Class of Stock [Line Items]</t>
        </is>
      </c>
    </row>
    <row r="3">
      <c r="A3" s="4" t="inlineStr">
        <is>
          <t>Common shares, shares authorized (in shares)</t>
        </is>
      </c>
      <c r="E3" s="6" t="n">
        <v>20000000</v>
      </c>
    </row>
    <row r="4">
      <c r="A4" s="4" t="inlineStr">
        <is>
          <t>Common shares, shares issued (in shares)</t>
        </is>
      </c>
      <c r="E4" s="6" t="n">
        <v>8625000</v>
      </c>
    </row>
    <row r="5">
      <c r="A5" s="4" t="inlineStr">
        <is>
          <t>Common shares, shares outstanding (in shares)</t>
        </is>
      </c>
      <c r="E5" s="6" t="n">
        <v>8625000</v>
      </c>
    </row>
    <row r="6">
      <c r="A6" s="4" t="inlineStr">
        <is>
          <t>Ordinary shares issued and outstanding upon IPO</t>
        </is>
      </c>
      <c r="B6" s="6" t="n">
        <v>-43125000</v>
      </c>
    </row>
    <row r="7">
      <c r="A7" s="4" t="inlineStr">
        <is>
          <t>Class A Common Stock</t>
        </is>
      </c>
    </row>
    <row r="8">
      <c r="A8" s="3" t="inlineStr">
        <is>
          <t>Class of Stock [Line Items]</t>
        </is>
      </c>
    </row>
    <row r="9">
      <c r="A9" s="4" t="inlineStr">
        <is>
          <t>Common shares, shares authorized (in shares)</t>
        </is>
      </c>
      <c r="C9" s="6" t="n">
        <v>200000000</v>
      </c>
      <c r="E9" s="6" t="n">
        <v>200000000</v>
      </c>
    </row>
    <row r="10">
      <c r="A10" s="4" t="inlineStr">
        <is>
          <t>Common shares, par value (in dollars per share) | $ / shares</t>
        </is>
      </c>
      <c r="C10" s="7" t="n">
        <v>0.0001</v>
      </c>
      <c r="E10" s="7" t="n">
        <v>0.0001</v>
      </c>
    </row>
    <row r="11">
      <c r="A11" s="4" t="inlineStr">
        <is>
          <t>Common shares, votes per share | Vote</t>
        </is>
      </c>
      <c r="C11" s="6" t="n">
        <v>1</v>
      </c>
      <c r="E11" s="6" t="n">
        <v>1</v>
      </c>
    </row>
    <row r="12">
      <c r="A12" s="4" t="inlineStr">
        <is>
          <t>Common shares, shares issued (in shares)</t>
        </is>
      </c>
      <c r="C12" s="6" t="n">
        <v>2637489</v>
      </c>
      <c r="E12" s="6" t="n">
        <v>0</v>
      </c>
    </row>
    <row r="13">
      <c r="A13" s="4" t="inlineStr">
        <is>
          <t>Common shares, shares outstanding (in shares)</t>
        </is>
      </c>
      <c r="C13" s="6" t="n">
        <v>2637489</v>
      </c>
      <c r="E13" s="6" t="n">
        <v>0</v>
      </c>
    </row>
    <row r="14">
      <c r="A14" s="4" t="inlineStr">
        <is>
          <t>Class A common stock subject to possible redemption, outstanding (in shares)</t>
        </is>
      </c>
      <c r="C14" s="6" t="n">
        <v>31862511</v>
      </c>
      <c r="E14" s="6" t="n">
        <v>0</v>
      </c>
    </row>
    <row r="15">
      <c r="A15" s="4" t="inlineStr">
        <is>
          <t>Common stock, shares subject to forfeiture, as a percent of issued and outstanding shares (as a percent)</t>
        </is>
      </c>
      <c r="C15" s="4" t="inlineStr">
        <is>
          <t>20.00%</t>
        </is>
      </c>
      <c r="E15" s="4" t="inlineStr">
        <is>
          <t>20.00%</t>
        </is>
      </c>
    </row>
    <row r="16">
      <c r="A16" s="4" t="inlineStr">
        <is>
          <t>Class B Common Stock</t>
        </is>
      </c>
    </row>
    <row r="17">
      <c r="A17" s="3" t="inlineStr">
        <is>
          <t>Class of Stock [Line Items]</t>
        </is>
      </c>
    </row>
    <row r="18">
      <c r="A18" s="4" t="inlineStr">
        <is>
          <t>Common shares, shares authorized (in shares)</t>
        </is>
      </c>
      <c r="C18" s="6" t="n">
        <v>20000000</v>
      </c>
      <c r="E18" s="6" t="n">
        <v>20000000</v>
      </c>
    </row>
    <row r="19">
      <c r="A19" s="4" t="inlineStr">
        <is>
          <t>Common shares, par value (in dollars per share) | $ / shares</t>
        </is>
      </c>
      <c r="C19" s="7" t="n">
        <v>0.0001</v>
      </c>
      <c r="E19" s="7" t="n">
        <v>0.0001</v>
      </c>
    </row>
    <row r="20">
      <c r="A20" s="4" t="inlineStr">
        <is>
          <t>Common shares, votes per share | Vote</t>
        </is>
      </c>
      <c r="C20" s="6" t="n">
        <v>1</v>
      </c>
      <c r="E20" s="6" t="n">
        <v>1</v>
      </c>
    </row>
    <row r="21">
      <c r="A21" s="4" t="inlineStr">
        <is>
          <t>Common shares, shares issued (in shares)</t>
        </is>
      </c>
      <c r="C21" s="6" t="n">
        <v>8625000</v>
      </c>
      <c r="E21" s="6" t="n">
        <v>8625000</v>
      </c>
    </row>
    <row r="22">
      <c r="A22" s="4" t="inlineStr">
        <is>
          <t>Common shares, shares outstanding (in shares)</t>
        </is>
      </c>
      <c r="C22" s="6" t="n">
        <v>8625000</v>
      </c>
      <c r="D22" s="6" t="n">
        <v>8625000</v>
      </c>
      <c r="E22" s="6"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7" customWidth="1" min="5" max="5"/>
    <col width="42" customWidth="1" min="6" max="6"/>
    <col width="13" customWidth="1" min="7" max="7"/>
  </cols>
  <sheetData>
    <row r="1">
      <c r="A1" s="1" t="inlineStr">
        <is>
          <t>CONDENSED STATEMENT OF CHANGES IN SHAREHOLDER'S EQUITY - CIK 0001836935 Centricus Acquisition Corp. - USD ($)</t>
        </is>
      </c>
      <c r="B1" s="2" t="inlineStr">
        <is>
          <t>Class A Common Stock</t>
        </is>
      </c>
      <c r="C1" s="2" t="inlineStr">
        <is>
          <t>Class B Common StockOrdinary share</t>
        </is>
      </c>
      <c r="D1" s="2" t="inlineStr">
        <is>
          <t>Class B Common Stock</t>
        </is>
      </c>
      <c r="E1" s="2" t="inlineStr">
        <is>
          <t>Additional Paid-in Capital</t>
        </is>
      </c>
      <c r="F1" s="2" t="inlineStr">
        <is>
          <t>(Accumulated Deficit) / Retained Earnings</t>
        </is>
      </c>
      <c r="G1" s="2" t="inlineStr">
        <is>
          <t>Total</t>
        </is>
      </c>
    </row>
    <row r="2">
      <c r="A2" s="4" t="inlineStr">
        <is>
          <t>Balance at the beginning at Nov. 23, 2020</t>
        </is>
      </c>
      <c r="C2" s="5" t="n">
        <v>0</v>
      </c>
      <c r="E2" s="5" t="n">
        <v>0</v>
      </c>
      <c r="F2" s="5" t="n">
        <v>0</v>
      </c>
      <c r="G2" s="5" t="n">
        <v>0</v>
      </c>
    </row>
    <row r="3">
      <c r="A3" s="4" t="inlineStr">
        <is>
          <t>Balance at the beginning (in shares) at Nov. 23, 2020</t>
        </is>
      </c>
      <c r="C3" s="6" t="n">
        <v>0</v>
      </c>
    </row>
    <row r="4">
      <c r="A4" s="3" t="inlineStr">
        <is>
          <t>Increase (Decrease) in Stockholders' Equity [Roll Forward]</t>
        </is>
      </c>
    </row>
    <row r="5">
      <c r="A5" s="4" t="inlineStr">
        <is>
          <t>Issuance of Class B ordinary shares to Sponsor (1)</t>
        </is>
      </c>
      <c r="C5" s="5" t="n">
        <v>863</v>
      </c>
      <c r="E5" s="6" t="n">
        <v>24137</v>
      </c>
      <c r="G5" s="6" t="n">
        <v>25000</v>
      </c>
    </row>
    <row r="6">
      <c r="A6" s="4" t="inlineStr">
        <is>
          <t>Issuance of Class B common stock to Sponsors (in shares)</t>
        </is>
      </c>
      <c r="C6" s="6" t="n">
        <v>8625000</v>
      </c>
    </row>
    <row r="7">
      <c r="A7" s="4" t="inlineStr">
        <is>
          <t>Net loss</t>
        </is>
      </c>
      <c r="F7" s="6" t="n">
        <v>-5000</v>
      </c>
      <c r="G7" s="6" t="n">
        <v>-5000</v>
      </c>
    </row>
    <row r="8">
      <c r="A8" s="4" t="inlineStr">
        <is>
          <t>Balance at the end at Dec. 31, 2020</t>
        </is>
      </c>
      <c r="B8" s="5" t="n">
        <v>0</v>
      </c>
      <c r="C8" s="5" t="n">
        <v>863</v>
      </c>
      <c r="D8" s="5" t="n">
        <v>863</v>
      </c>
      <c r="E8" s="6" t="n">
        <v>24137</v>
      </c>
      <c r="F8" s="6" t="n">
        <v>-5000</v>
      </c>
      <c r="G8" s="6" t="n">
        <v>20000</v>
      </c>
    </row>
    <row r="9">
      <c r="A9" s="4" t="inlineStr">
        <is>
          <t>Balance at the end (in shares) at Dec. 31, 2020</t>
        </is>
      </c>
      <c r="B9" s="6" t="n">
        <v>0</v>
      </c>
      <c r="C9" s="6" t="n">
        <v>8625000</v>
      </c>
      <c r="D9" s="6" t="n">
        <v>8625000</v>
      </c>
    </row>
    <row r="10">
      <c r="A10" s="3" t="inlineStr">
        <is>
          <t>Increase (Decrease) in Stockholders' Equity [Roll Forward]</t>
        </is>
      </c>
    </row>
    <row r="11">
      <c r="A11" s="4" t="inlineStr">
        <is>
          <t>Sale of 34,500,000 Units, net of underwriting discounts and offering expenses</t>
        </is>
      </c>
      <c r="B11" s="5" t="n">
        <v>3450</v>
      </c>
      <c r="D11" s="5" t="n">
        <v>0</v>
      </c>
      <c r="E11" s="6" t="n">
        <v>314223020</v>
      </c>
      <c r="F11" s="6" t="n">
        <v>0</v>
      </c>
      <c r="G11" s="6" t="n">
        <v>314226470</v>
      </c>
    </row>
    <row r="12">
      <c r="A12" s="4" t="inlineStr">
        <is>
          <t>Cash paid in excess of fair value for Private Placement Units</t>
        </is>
      </c>
      <c r="B12" s="6" t="n">
        <v>0</v>
      </c>
      <c r="D12" s="6" t="n">
        <v>0</v>
      </c>
      <c r="E12" s="6" t="n">
        <v>752000</v>
      </c>
      <c r="F12" s="6" t="n">
        <v>0</v>
      </c>
      <c r="G12" s="6" t="n">
        <v>752000</v>
      </c>
    </row>
    <row r="13">
      <c r="A13" s="4" t="inlineStr">
        <is>
          <t>Ordinary shares subject to redemption</t>
        </is>
      </c>
      <c r="B13" s="5" t="n">
        <v>-3186</v>
      </c>
      <c r="E13" s="5" t="n">
        <v>-314999157</v>
      </c>
      <c r="F13" s="6" t="n">
        <v>-3622767</v>
      </c>
      <c r="G13" s="6" t="n">
        <v>-318625110</v>
      </c>
    </row>
    <row r="14">
      <c r="A14" s="4" t="inlineStr">
        <is>
          <t>Ordinary shares subject to redemption (in shares)</t>
        </is>
      </c>
      <c r="B14" s="6" t="n">
        <v>-31862511</v>
      </c>
    </row>
    <row r="15">
      <c r="A15" s="4" t="inlineStr">
        <is>
          <t>Net loss</t>
        </is>
      </c>
      <c r="F15" s="6" t="n">
        <v>8626644</v>
      </c>
      <c r="G15" s="6" t="n">
        <v>8626644</v>
      </c>
    </row>
    <row r="16">
      <c r="A16" s="4" t="inlineStr">
        <is>
          <t>Balance at the end at Mar. 31, 2021</t>
        </is>
      </c>
      <c r="B16" s="5" t="n">
        <v>264</v>
      </c>
      <c r="D16" s="5" t="n">
        <v>863</v>
      </c>
      <c r="F16" s="5" t="n">
        <v>4998877</v>
      </c>
      <c r="G16" s="5" t="n">
        <v>5000004</v>
      </c>
    </row>
    <row r="17">
      <c r="A17" s="4" t="inlineStr">
        <is>
          <t>Balance at the end (in shares) at Mar. 31, 2021</t>
        </is>
      </c>
      <c r="B17" s="6" t="n">
        <v>2637489</v>
      </c>
      <c r="D17" s="6" t="n">
        <v>862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8" customWidth="1" min="2" max="2"/>
    <col width="29" customWidth="1" min="3" max="3"/>
    <col width="29" customWidth="1" min="4" max="4"/>
  </cols>
  <sheetData>
    <row r="1">
      <c r="A1" s="1" t="inlineStr">
        <is>
          <t>WARRANTS (Details)</t>
        </is>
      </c>
      <c r="B1" s="2" t="inlineStr">
        <is>
          <t>Feb. 03, 2021item</t>
        </is>
      </c>
      <c r="C1" s="2" t="inlineStr">
        <is>
          <t>Dec. 31, 2020Ditem$ / shares</t>
        </is>
      </c>
      <c r="D1" s="2" t="inlineStr">
        <is>
          <t>Mar. 31, 2021Ditem$ / shares</t>
        </is>
      </c>
    </row>
    <row r="2">
      <c r="A2" s="4" t="inlineStr">
        <is>
          <t>CIK 0001836935 Centricus Acquisition Corp.</t>
        </is>
      </c>
    </row>
    <row r="3">
      <c r="A3" s="3" t="inlineStr">
        <is>
          <t>Class of Warrant or Right [Line Items]</t>
        </is>
      </c>
    </row>
    <row r="4">
      <c r="A4" s="4" t="inlineStr">
        <is>
          <t>Public Warrants exercisable term after the completion of a business combination</t>
        </is>
      </c>
      <c r="C4" s="4" t="inlineStr">
        <is>
          <t>30 days</t>
        </is>
      </c>
    </row>
    <row r="5">
      <c r="A5" s="4" t="inlineStr">
        <is>
          <t>Public Warrants exercisable term from the closing of the initial public offering</t>
        </is>
      </c>
      <c r="C5" s="4" t="inlineStr">
        <is>
          <t>1 year</t>
        </is>
      </c>
    </row>
    <row r="6">
      <c r="A6" s="4" t="inlineStr">
        <is>
          <t>Public Warrants expiration term</t>
        </is>
      </c>
      <c r="C6" s="4" t="inlineStr">
        <is>
          <t>5 years</t>
        </is>
      </c>
    </row>
    <row r="7">
      <c r="A7" s="4" t="inlineStr">
        <is>
          <t>Threshold period for filling registration statement after business combination</t>
        </is>
      </c>
      <c r="C7" s="4" t="inlineStr">
        <is>
          <t>20 days</t>
        </is>
      </c>
    </row>
    <row r="8">
      <c r="A8" s="4" t="inlineStr">
        <is>
          <t>Stock price trigger for redemption of public warrants (in dollars per share)</t>
        </is>
      </c>
      <c r="C8" s="5" t="n">
        <v>18</v>
      </c>
    </row>
    <row r="9">
      <c r="A9" s="4" t="inlineStr">
        <is>
          <t>Period of time within which registration statement is expected to become effective</t>
        </is>
      </c>
      <c r="C9" s="4" t="inlineStr">
        <is>
          <t>60 days</t>
        </is>
      </c>
    </row>
    <row r="10">
      <c r="A10" s="4" t="inlineStr">
        <is>
          <t>Redemption period</t>
        </is>
      </c>
      <c r="C10" s="4" t="inlineStr">
        <is>
          <t>90 days</t>
        </is>
      </c>
    </row>
    <row r="11">
      <c r="A11" s="4" t="inlineStr">
        <is>
          <t>Threshold number of business days before sending notice of redemption to warrant holders | item</t>
        </is>
      </c>
      <c r="B11" s="6" t="n">
        <v>3</v>
      </c>
    </row>
    <row r="12">
      <c r="A12" s="4" t="inlineStr">
        <is>
          <t>Threshold issue price per share</t>
        </is>
      </c>
      <c r="C12" s="9" t="n">
        <v>9.199999999999999</v>
      </c>
    </row>
    <row r="13">
      <c r="A13" s="4" t="inlineStr">
        <is>
          <t>Percentage of gross proceeds on total equity proceeds</t>
        </is>
      </c>
      <c r="C13" s="4" t="inlineStr">
        <is>
          <t>60.00%</t>
        </is>
      </c>
    </row>
    <row r="14">
      <c r="A14" s="4" t="inlineStr">
        <is>
          <t>Adjustment of exercise price of warrants based on market value and newly issued price (as a percent)</t>
        </is>
      </c>
      <c r="C14" s="4" t="inlineStr">
        <is>
          <t>115.00%</t>
        </is>
      </c>
    </row>
    <row r="15">
      <c r="A15" s="4" t="inlineStr">
        <is>
          <t>Adjustment one of redemption price of stock based on market value and newly issued price (as a percent)</t>
        </is>
      </c>
      <c r="C15" s="4" t="inlineStr">
        <is>
          <t>180.00%</t>
        </is>
      </c>
    </row>
    <row r="16">
      <c r="A16" s="4" t="inlineStr">
        <is>
          <t>Warrants</t>
        </is>
      </c>
    </row>
    <row r="17">
      <c r="A17" s="3" t="inlineStr">
        <is>
          <t>Class of Warrant or Right [Line Items]</t>
        </is>
      </c>
    </row>
    <row r="18">
      <c r="A18" s="4" t="inlineStr">
        <is>
          <t>Threshold issue price per share</t>
        </is>
      </c>
      <c r="D18" s="9" t="n">
        <v>9.199999999999999</v>
      </c>
    </row>
    <row r="19">
      <c r="A19" s="4" t="inlineStr">
        <is>
          <t>Percentage of gross proceeds on total equity proceeds</t>
        </is>
      </c>
      <c r="D19" s="4" t="inlineStr">
        <is>
          <t>60.00%</t>
        </is>
      </c>
    </row>
    <row r="20">
      <c r="A20" s="4" t="inlineStr">
        <is>
          <t>Adjustment one of redemption price of stock based on market value and newly issued price (as a percent)</t>
        </is>
      </c>
      <c r="D20" s="4" t="inlineStr">
        <is>
          <t>180.00%</t>
        </is>
      </c>
    </row>
    <row r="21">
      <c r="A21" s="4" t="inlineStr">
        <is>
          <t>Warrants | CIK 0001836935 Centricus Acquisition Corp.</t>
        </is>
      </c>
    </row>
    <row r="22">
      <c r="A22" s="3" t="inlineStr">
        <is>
          <t>Class of Warrant or Right [Line Items]</t>
        </is>
      </c>
    </row>
    <row r="23">
      <c r="A23" s="4" t="inlineStr">
        <is>
          <t>Public Warrants exercisable term after the completion of a business combination</t>
        </is>
      </c>
      <c r="D23" s="4" t="inlineStr">
        <is>
          <t>30 days</t>
        </is>
      </c>
    </row>
    <row r="24">
      <c r="A24" s="4" t="inlineStr">
        <is>
          <t>Public Warrants exercisable term from the closing of the initial public offering</t>
        </is>
      </c>
      <c r="D24" s="4" t="inlineStr">
        <is>
          <t>1 year</t>
        </is>
      </c>
    </row>
    <row r="25">
      <c r="A25" s="4" t="inlineStr">
        <is>
          <t>Public Warrants expiration term</t>
        </is>
      </c>
      <c r="D25" s="4" t="inlineStr">
        <is>
          <t>5 years</t>
        </is>
      </c>
    </row>
    <row r="26">
      <c r="A26" s="4" t="inlineStr">
        <is>
          <t>Threshold period for filling registration statement after business combination</t>
        </is>
      </c>
      <c r="D26" s="4" t="inlineStr">
        <is>
          <t>20 days</t>
        </is>
      </c>
    </row>
    <row r="27">
      <c r="A27" s="4" t="inlineStr">
        <is>
          <t>Period of time within which registration statement is expected to become effective</t>
        </is>
      </c>
      <c r="D27" s="4" t="inlineStr">
        <is>
          <t>60 days</t>
        </is>
      </c>
    </row>
    <row r="28">
      <c r="A28" s="4" t="inlineStr">
        <is>
          <t>Threshold issue price per share</t>
        </is>
      </c>
      <c r="D28" s="9" t="n">
        <v>9.199999999999999</v>
      </c>
    </row>
    <row r="29">
      <c r="A29" s="4" t="inlineStr">
        <is>
          <t>Adjustment of exercise price of warrants based on market value and newly issued price (as a percent)</t>
        </is>
      </c>
      <c r="D29" s="4" t="inlineStr">
        <is>
          <t>115.00%</t>
        </is>
      </c>
    </row>
    <row r="30">
      <c r="A30" s="4" t="inlineStr">
        <is>
          <t>Adjustment one of redemption price of stock based on market value and newly issued price (as a percent)</t>
        </is>
      </c>
      <c r="D30" s="4" t="inlineStr">
        <is>
          <t>180.00%</t>
        </is>
      </c>
    </row>
    <row r="31">
      <c r="A31" s="4" t="inlineStr">
        <is>
          <t>Warrants | Redemption of Warrants When the Price per Class A Ordinary Share Equals or Exceeds $18.00</t>
        </is>
      </c>
    </row>
    <row r="32">
      <c r="A32" s="3" t="inlineStr">
        <is>
          <t>Class of Warrant or Right [Line Items]</t>
        </is>
      </c>
    </row>
    <row r="33">
      <c r="A33" s="4" t="inlineStr">
        <is>
          <t>Stock price trigger for redemption of public warrants (in dollars per share)</t>
        </is>
      </c>
      <c r="D33" s="5" t="n">
        <v>18</v>
      </c>
    </row>
    <row r="34">
      <c r="A34" s="4" t="inlineStr">
        <is>
          <t>Minimum threshold written notice period for redemption of public warrants</t>
        </is>
      </c>
      <c r="D34" s="4" t="inlineStr">
        <is>
          <t>30 days</t>
        </is>
      </c>
    </row>
    <row r="35">
      <c r="A35" s="4" t="inlineStr">
        <is>
          <t>Warrants | Redemption of Warrants When the Price per Class A Ordinary Share Equals or Exceeds $18.00 | CIK 0001836935 Centricus Acquisition Corp.</t>
        </is>
      </c>
    </row>
    <row r="36">
      <c r="A36" s="3" t="inlineStr">
        <is>
          <t>Class of Warrant or Right [Line Items]</t>
        </is>
      </c>
    </row>
    <row r="37">
      <c r="A37" s="4" t="inlineStr">
        <is>
          <t>Stock price trigger for redemption of public warrants (in dollars per share)</t>
        </is>
      </c>
      <c r="C37" s="5" t="n">
        <v>18</v>
      </c>
      <c r="D37" s="5" t="n">
        <v>18</v>
      </c>
    </row>
    <row r="38">
      <c r="A38" s="4" t="inlineStr">
        <is>
          <t>Redemption price per public warrant (in dollars per share)</t>
        </is>
      </c>
      <c r="C38" s="9" t="n">
        <v>0.01</v>
      </c>
      <c r="D38" s="9" t="n">
        <v>0.01</v>
      </c>
    </row>
    <row r="39">
      <c r="A39" s="4" t="inlineStr">
        <is>
          <t>Minimum threshold written notice period for redemption of public warrants</t>
        </is>
      </c>
      <c r="C39" s="4" t="inlineStr">
        <is>
          <t>30 days</t>
        </is>
      </c>
    </row>
    <row r="40">
      <c r="A40" s="4" t="inlineStr">
        <is>
          <t>Threshold consecutive trading days for redemption of public warrants | D</t>
        </is>
      </c>
      <c r="C40" s="6" t="n">
        <v>30</v>
      </c>
      <c r="D40" s="6" t="n">
        <v>30</v>
      </c>
    </row>
    <row r="41">
      <c r="A41" s="4" t="inlineStr">
        <is>
          <t>Threshold number of business days before sending notice of redemption to warrant holders</t>
        </is>
      </c>
      <c r="C41" s="6" t="n">
        <v>3</v>
      </c>
      <c r="D41" s="6" t="n">
        <v>3</v>
      </c>
    </row>
    <row r="42">
      <c r="A42" s="4" t="inlineStr">
        <is>
          <t>Warrants | Redemption of Warrants When the Price per Class A Ordinary Share Equals or Exceeds $10.00</t>
        </is>
      </c>
    </row>
    <row r="43">
      <c r="A43" s="3" t="inlineStr">
        <is>
          <t>Class of Warrant or Right [Line Items]</t>
        </is>
      </c>
    </row>
    <row r="44">
      <c r="A44" s="4" t="inlineStr">
        <is>
          <t>Stock price trigger for redemption of public warrants (in dollars per share)</t>
        </is>
      </c>
      <c r="D44" s="5" t="n">
        <v>10</v>
      </c>
    </row>
    <row r="45">
      <c r="A45" s="4" t="inlineStr">
        <is>
          <t>Warrants | Redemption of Warrants When the Price per Class A Ordinary Share Equals or Exceeds $10.00 | CIK 0001836935 Centricus Acquisition Corp.</t>
        </is>
      </c>
    </row>
    <row r="46">
      <c r="A46" s="3" t="inlineStr">
        <is>
          <t>Class of Warrant or Right [Line Items]</t>
        </is>
      </c>
    </row>
    <row r="47">
      <c r="A47" s="4" t="inlineStr">
        <is>
          <t>Stock price trigger for redemption of public warrants (in dollars per share)</t>
        </is>
      </c>
      <c r="C47" s="5" t="n">
        <v>10</v>
      </c>
      <c r="D47" s="6" t="n">
        <v>10</v>
      </c>
    </row>
    <row r="48">
      <c r="A48" s="4" t="inlineStr">
        <is>
          <t>Redemption price per public warrant (in dollars per share)</t>
        </is>
      </c>
      <c r="C48" s="9" t="n">
        <v>0.1</v>
      </c>
      <c r="D48" s="9" t="n">
        <v>0.1</v>
      </c>
    </row>
    <row r="49">
      <c r="A49" s="4" t="inlineStr">
        <is>
          <t>Minimum threshold written notice period for redemption of public warrants</t>
        </is>
      </c>
      <c r="C49" s="4" t="inlineStr">
        <is>
          <t>30 days</t>
        </is>
      </c>
      <c r="D49" s="4" t="inlineStr">
        <is>
          <t>30 days</t>
        </is>
      </c>
    </row>
    <row r="50">
      <c r="A50" s="4" t="inlineStr">
        <is>
          <t>Threshold consecutive trading days for redemption of public warrants | D</t>
        </is>
      </c>
      <c r="C50" s="6" t="n">
        <v>30</v>
      </c>
      <c r="D50" s="6" t="n">
        <v>30</v>
      </c>
    </row>
    <row r="51">
      <c r="A51" s="4" t="inlineStr">
        <is>
          <t>Threshold number of business days before sending notice of redemption to warrant holders | item</t>
        </is>
      </c>
      <c r="C51" s="6" t="n">
        <v>3</v>
      </c>
      <c r="D51" s="6" t="n">
        <v>3</v>
      </c>
    </row>
    <row r="52">
      <c r="A52" s="4" t="inlineStr">
        <is>
          <t>Public Warrants | Redemption of Warrants When the Price per Class A Ordinary Share Equals or Exceeds $18.00 | CIK 0001836935 Centricus Acquisition Corp.</t>
        </is>
      </c>
    </row>
    <row r="53">
      <c r="A53" s="3" t="inlineStr">
        <is>
          <t>Class of Warrant or Right [Line Items]</t>
        </is>
      </c>
    </row>
    <row r="54">
      <c r="A54" s="4" t="inlineStr">
        <is>
          <t>Stock price trigger for redemption of public warrants (in dollars per share)</t>
        </is>
      </c>
      <c r="C54" s="5" t="n">
        <v>18</v>
      </c>
      <c r="D54" s="5" t="n">
        <v>18</v>
      </c>
    </row>
    <row r="55">
      <c r="A55" s="4" t="inlineStr">
        <is>
          <t>Threshold trading days for redemption of public warrants | D</t>
        </is>
      </c>
      <c r="C55" s="6" t="n">
        <v>20</v>
      </c>
      <c r="D55" s="6" t="n">
        <v>20</v>
      </c>
    </row>
    <row r="56">
      <c r="A56" s="4" t="inlineStr">
        <is>
          <t>Public Warrants | Redemption of Warrants When the Price per Class A Ordinary Share Equals or Exceeds $10.00 | CIK 0001836935 Centricus Acquisition Corp.</t>
        </is>
      </c>
    </row>
    <row r="57">
      <c r="A57" s="3" t="inlineStr">
        <is>
          <t>Class of Warrant or Right [Line Items]</t>
        </is>
      </c>
    </row>
    <row r="58">
      <c r="A58" s="4" t="inlineStr">
        <is>
          <t>Threshold trading days for redemption of public warrants | D</t>
        </is>
      </c>
      <c r="C58" s="6" t="n">
        <v>20</v>
      </c>
      <c r="D58" s="6"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CIK 0001836935 Centricus Acquisition Corp. - USD ($)</t>
        </is>
      </c>
      <c r="B1" s="2" t="inlineStr">
        <is>
          <t>Mar. 31, 2021</t>
        </is>
      </c>
      <c r="C1" s="2" t="inlineStr">
        <is>
          <t>Feb. 08, 2021</t>
        </is>
      </c>
      <c r="D1" s="2" t="inlineStr">
        <is>
          <t>Dec. 31, 2020</t>
        </is>
      </c>
    </row>
    <row r="2">
      <c r="A2" s="3" t="inlineStr">
        <is>
          <t>Assets:</t>
        </is>
      </c>
    </row>
    <row r="3">
      <c r="A3" s="4" t="inlineStr">
        <is>
          <t>Marketable securities held in Trust Account</t>
        </is>
      </c>
      <c r="B3" s="5" t="n">
        <v>345004632</v>
      </c>
    </row>
    <row r="4">
      <c r="A4" s="3" t="inlineStr">
        <is>
          <t>Liabilities:</t>
        </is>
      </c>
    </row>
    <row r="5">
      <c r="A5" s="4" t="inlineStr">
        <is>
          <t>Warrant Liability</t>
        </is>
      </c>
      <c r="B5" s="5" t="n">
        <v>10275250</v>
      </c>
      <c r="C5" s="5" t="n">
        <v>20550500</v>
      </c>
    </row>
    <row r="6">
      <c r="A6" s="4" t="inlineStr">
        <is>
          <t>Private Placement Warrants</t>
        </is>
      </c>
    </row>
    <row r="7">
      <c r="A7" s="3" t="inlineStr">
        <is>
          <t>Liabilities:</t>
        </is>
      </c>
    </row>
    <row r="8">
      <c r="A8" s="4" t="inlineStr">
        <is>
          <t>Number of warrants to purchase shares issued</t>
        </is>
      </c>
      <c r="B8" s="6" t="n">
        <v>6266667</v>
      </c>
      <c r="D8" s="6" t="n">
        <v>6266667</v>
      </c>
    </row>
    <row r="9">
      <c r="A9" s="4" t="inlineStr">
        <is>
          <t>U.S. Treasury Securities</t>
        </is>
      </c>
    </row>
    <row r="10">
      <c r="A10" s="3" t="inlineStr">
        <is>
          <t>Assets:</t>
        </is>
      </c>
    </row>
    <row r="11">
      <c r="A11" s="4" t="inlineStr">
        <is>
          <t>Marketable securities held in Trust Account</t>
        </is>
      </c>
      <c r="B11" s="5" t="n">
        <v>345004632</v>
      </c>
    </row>
    <row r="12">
      <c r="A12" s="4" t="inlineStr">
        <is>
          <t>Level 1 | Recurring</t>
        </is>
      </c>
    </row>
    <row r="13">
      <c r="A13" s="3" t="inlineStr">
        <is>
          <t>Assets:</t>
        </is>
      </c>
    </row>
    <row r="14">
      <c r="A14" s="4" t="inlineStr">
        <is>
          <t>Marketable securities held in Trust Account</t>
        </is>
      </c>
      <c r="B14" s="6" t="n">
        <v>345004632</v>
      </c>
    </row>
    <row r="15">
      <c r="A15" s="4" t="inlineStr">
        <is>
          <t>Level 1 | Recurring | Public Warrants</t>
        </is>
      </c>
    </row>
    <row r="16">
      <c r="A16" s="3" t="inlineStr">
        <is>
          <t>Liabilities:</t>
        </is>
      </c>
    </row>
    <row r="17">
      <c r="A17" s="4" t="inlineStr">
        <is>
          <t>Warrant Liability</t>
        </is>
      </c>
      <c r="B17" s="6" t="n">
        <v>5951250</v>
      </c>
    </row>
    <row r="18">
      <c r="A18" s="4" t="inlineStr">
        <is>
          <t>Level 1 | Recurring | Private Placement Warrants</t>
        </is>
      </c>
    </row>
    <row r="19">
      <c r="A19" s="3" t="inlineStr">
        <is>
          <t>Liabilities:</t>
        </is>
      </c>
    </row>
    <row r="20">
      <c r="A20" s="4" t="inlineStr">
        <is>
          <t>Warrant Liability</t>
        </is>
      </c>
      <c r="B20" s="5" t="n">
        <v>4324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fair value of warrant liabilities (Details) - CIK 0001836935 Centricus Acquisition Corp.</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Initial measurement on February 8, 2021</t>
        </is>
      </c>
      <c r="B4" s="5" t="n">
        <v>20550500</v>
      </c>
    </row>
    <row r="5">
      <c r="A5" s="4" t="inlineStr">
        <is>
          <t>Change in valuation inputs or other assumptions</t>
        </is>
      </c>
      <c r="B5" s="6" t="n">
        <v>-10275250</v>
      </c>
    </row>
    <row r="6">
      <c r="A6" s="4" t="inlineStr">
        <is>
          <t>Fair value as of Ending period</t>
        </is>
      </c>
      <c r="B6" s="6" t="n">
        <v>10275250</v>
      </c>
    </row>
    <row r="7">
      <c r="A7" s="4" t="inlineStr">
        <is>
          <t>Private Placement Warrants</t>
        </is>
      </c>
    </row>
    <row r="8">
      <c r="A8" s="3" t="inlineStr">
        <is>
          <t>Fair Value, Liabilities Measured on Recurring Basis, Unobservable Input Reconciliation, Calculation [Roll Forward]</t>
        </is>
      </c>
    </row>
    <row r="9">
      <c r="A9" s="4" t="inlineStr">
        <is>
          <t>Initial measurement on February 8, 2021</t>
        </is>
      </c>
      <c r="B9" s="6" t="n">
        <v>8648000</v>
      </c>
    </row>
    <row r="10">
      <c r="A10" s="4" t="inlineStr">
        <is>
          <t>Change in valuation inputs or other assumptions</t>
        </is>
      </c>
      <c r="B10" s="6" t="n">
        <v>-4324000</v>
      </c>
    </row>
    <row r="11">
      <c r="A11" s="4" t="inlineStr">
        <is>
          <t>Fair value as of Ending period</t>
        </is>
      </c>
      <c r="B11" s="6" t="n">
        <v>4324000</v>
      </c>
    </row>
    <row r="12">
      <c r="A12" s="4" t="inlineStr">
        <is>
          <t>Public Warrants</t>
        </is>
      </c>
    </row>
    <row r="13">
      <c r="A13" s="3" t="inlineStr">
        <is>
          <t>Fair Value, Liabilities Measured on Recurring Basis, Unobservable Input Reconciliation, Calculation [Roll Forward]</t>
        </is>
      </c>
    </row>
    <row r="14">
      <c r="A14" s="4" t="inlineStr">
        <is>
          <t>Initial measurement on February 8, 2021</t>
        </is>
      </c>
      <c r="B14" s="6" t="n">
        <v>11902500</v>
      </c>
    </row>
    <row r="15">
      <c r="A15" s="4" t="inlineStr">
        <is>
          <t>Change in valuation inputs or other assumptions</t>
        </is>
      </c>
      <c r="B15" s="6" t="n">
        <v>-5951250</v>
      </c>
    </row>
    <row r="16">
      <c r="A16" s="4" t="inlineStr">
        <is>
          <t>Fair value as of Ending period</t>
        </is>
      </c>
      <c r="B16" s="5" t="n">
        <v>59512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s>
  <sheetData>
    <row r="1">
      <c r="A1" s="1" t="inlineStr">
        <is>
          <t>SUBSEQUENT EVENTS (Details) - CIK 0001836935 Centricus Acquisition Corp.</t>
        </is>
      </c>
      <c r="B1" s="2" t="inlineStr">
        <is>
          <t>May 12, 2021USD ($)D$ / sharesshares</t>
        </is>
      </c>
      <c r="C1" s="2" t="inlineStr">
        <is>
          <t>Dec. 31, 2020</t>
        </is>
      </c>
      <c r="D1" s="2" t="inlineStr">
        <is>
          <t>Mar. 31, 2021</t>
        </is>
      </c>
    </row>
    <row r="2">
      <c r="A2" s="3" t="inlineStr">
        <is>
          <t>Subsequent Event [Line Items]</t>
        </is>
      </c>
    </row>
    <row r="3">
      <c r="A3" s="4" t="inlineStr">
        <is>
          <t>Threshold period for filling registration statement after business combination</t>
        </is>
      </c>
      <c r="C3" s="4" t="inlineStr">
        <is>
          <t>20 days</t>
        </is>
      </c>
    </row>
    <row r="4">
      <c r="A4" s="4" t="inlineStr">
        <is>
          <t>Pubco | Subsequent Event</t>
        </is>
      </c>
    </row>
    <row r="5">
      <c r="A5" s="3" t="inlineStr">
        <is>
          <t>Subsequent Event [Line Items]</t>
        </is>
      </c>
    </row>
    <row r="6">
      <c r="A6" s="4" t="inlineStr">
        <is>
          <t>Shares issue of right to receive</t>
        </is>
      </c>
      <c r="B6" s="6" t="n">
        <v>10000000</v>
      </c>
    </row>
    <row r="7">
      <c r="A7" s="4" t="inlineStr">
        <is>
          <t>Cash consideration | $</t>
        </is>
      </c>
      <c r="B7" s="5" t="n">
        <v>90000000</v>
      </c>
    </row>
    <row r="8">
      <c r="A8" s="4" t="inlineStr">
        <is>
          <t>Threshold consecutive trading days for transfer, assign or sale of shares or warrants, after the completion of the initial business combination | D</t>
        </is>
      </c>
      <c r="B8" s="6" t="n">
        <v>20</v>
      </c>
    </row>
    <row r="9">
      <c r="A9" s="4" t="inlineStr">
        <is>
          <t>Pubco | Subscription Agreements With PIPE Investors | Subsequent Event</t>
        </is>
      </c>
    </row>
    <row r="10">
      <c r="A10" s="3" t="inlineStr">
        <is>
          <t>Subsequent Event [Line Items]</t>
        </is>
      </c>
    </row>
    <row r="11">
      <c r="A11" s="4" t="inlineStr">
        <is>
          <t>Number of shares issued</t>
        </is>
      </c>
      <c r="B11" s="6" t="n">
        <v>7100000</v>
      </c>
    </row>
    <row r="12">
      <c r="A12" s="4" t="inlineStr">
        <is>
          <t>Share Price | $ / shares</t>
        </is>
      </c>
      <c r="B12" s="5" t="n">
        <v>10</v>
      </c>
    </row>
    <row r="13">
      <c r="A13" s="4" t="inlineStr">
        <is>
          <t>Gross proceeds | $</t>
        </is>
      </c>
      <c r="B13" s="5" t="n">
        <v>71000000</v>
      </c>
    </row>
    <row r="14">
      <c r="A14" s="4" t="inlineStr">
        <is>
          <t>Threshold period for filling registration statement after business combination</t>
        </is>
      </c>
      <c r="B14" s="4" t="inlineStr">
        <is>
          <t>30 days</t>
        </is>
      </c>
    </row>
    <row r="15">
      <c r="A15" s="4" t="inlineStr">
        <is>
          <t>Pubco | Maximum | Subsequent Event</t>
        </is>
      </c>
    </row>
    <row r="16">
      <c r="A16" s="3" t="inlineStr">
        <is>
          <t>Subsequent Event [Line Items]</t>
        </is>
      </c>
    </row>
    <row r="17">
      <c r="A17" s="4" t="inlineStr">
        <is>
          <t>Closing cash at consideration | $</t>
        </is>
      </c>
      <c r="B17" s="5" t="n">
        <v>500000000</v>
      </c>
    </row>
    <row r="18">
      <c r="A18" s="4" t="inlineStr">
        <is>
          <t>Ordinary share | Pubco | Subsequent Event</t>
        </is>
      </c>
    </row>
    <row r="19">
      <c r="A19" s="3" t="inlineStr">
        <is>
          <t>Subsequent Event [Line Items]</t>
        </is>
      </c>
    </row>
    <row r="20">
      <c r="A20" s="4" t="inlineStr">
        <is>
          <t>Shares issue of right to receive</t>
        </is>
      </c>
      <c r="B20" s="6" t="n">
        <v>1</v>
      </c>
    </row>
    <row r="21">
      <c r="A21" s="4" t="inlineStr">
        <is>
          <t>Aggregate value from shares | $</t>
        </is>
      </c>
      <c r="B21" s="5" t="n">
        <v>900000000</v>
      </c>
    </row>
    <row r="22">
      <c r="A22" s="4" t="inlineStr">
        <is>
          <t>Ordinary share | Pubco | Maximum | Subsequent Event</t>
        </is>
      </c>
    </row>
    <row r="23">
      <c r="A23" s="3" t="inlineStr">
        <is>
          <t>Subsequent Event [Line Items]</t>
        </is>
      </c>
    </row>
    <row r="24">
      <c r="A24" s="4" t="inlineStr">
        <is>
          <t>Closing price per share | $ / shares</t>
        </is>
      </c>
      <c r="B24" s="9" t="n">
        <v>12.5</v>
      </c>
    </row>
    <row r="25">
      <c r="A25" s="4" t="inlineStr">
        <is>
          <t>Warrants</t>
        </is>
      </c>
    </row>
    <row r="26">
      <c r="A26" s="3" t="inlineStr">
        <is>
          <t>Subsequent Event [Line Items]</t>
        </is>
      </c>
    </row>
    <row r="27">
      <c r="A27" s="4" t="inlineStr">
        <is>
          <t>Threshold period for filling registration statement after business combination</t>
        </is>
      </c>
      <c r="D27" s="4" t="inlineStr">
        <is>
          <t>20 days</t>
        </is>
      </c>
    </row>
    <row r="28">
      <c r="A28" s="4" t="inlineStr">
        <is>
          <t>Private Placement Warrants | Pubco | Subsequent Event</t>
        </is>
      </c>
    </row>
    <row r="29">
      <c r="A29" s="3" t="inlineStr">
        <is>
          <t>Subsequent Event [Line Items]</t>
        </is>
      </c>
    </row>
    <row r="30">
      <c r="A30" s="4" t="inlineStr">
        <is>
          <t>Shares issue of right to receive</t>
        </is>
      </c>
      <c r="B30" s="6" t="n">
        <v>1</v>
      </c>
    </row>
    <row r="31">
      <c r="A31" s="4" t="inlineStr">
        <is>
          <t>Public Warrants | Pubco | Subsequent Event</t>
        </is>
      </c>
    </row>
    <row r="32">
      <c r="A32" s="3" t="inlineStr">
        <is>
          <t>Subsequent Event [Line Items]</t>
        </is>
      </c>
    </row>
    <row r="33">
      <c r="A33" s="4" t="inlineStr">
        <is>
          <t>Shares issue of right to receive</t>
        </is>
      </c>
      <c r="B33" s="6"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1" customWidth="1" min="5" max="5"/>
    <col width="21" customWidth="1" min="6" max="6"/>
    <col width="31" customWidth="1" min="7" max="7"/>
    <col width="31" customWidth="1" min="8" max="8"/>
  </cols>
  <sheetData>
    <row r="1">
      <c r="A1" s="1" t="inlineStr">
        <is>
          <t>Statement of Comprehensive Income</t>
        </is>
      </c>
      <c r="B1" s="2" t="inlineStr">
        <is>
          <t>6 Months Ended</t>
        </is>
      </c>
      <c r="G1" s="2" t="inlineStr">
        <is>
          <t>9 Months Ended</t>
        </is>
      </c>
      <c r="H1" s="2" t="inlineStr">
        <is>
          <t>12 Months Ended</t>
        </is>
      </c>
    </row>
    <row r="2">
      <c r="B2" s="2" t="inlineStr">
        <is>
          <t>Mar. 31, 2021GBP (£)£ / shares</t>
        </is>
      </c>
      <c r="C2" s="2" t="inlineStr">
        <is>
          <t>Mar. 31, 2021EUR (€)</t>
        </is>
      </c>
      <c r="D2" s="2" t="inlineStr">
        <is>
          <t>Sep. 30, 2020GBP (£)</t>
        </is>
      </c>
      <c r="E2" s="2" t="inlineStr">
        <is>
          <t>Mar. 31, 2020GBP (£)£ / shares</t>
        </is>
      </c>
      <c r="F2" s="2" t="inlineStr">
        <is>
          <t>Mar. 31, 2020EUR (€)</t>
        </is>
      </c>
      <c r="G2" s="2" t="inlineStr">
        <is>
          <t>Sep. 30, 2019GBP (£)£ / shares</t>
        </is>
      </c>
      <c r="H2" s="2" t="inlineStr">
        <is>
          <t>Sep. 30, 2020GBP (£)£ / shares</t>
        </is>
      </c>
    </row>
    <row r="3">
      <c r="A3" s="3" t="inlineStr">
        <is>
          <t>Condensed Consolidated Statement of Comprehensive Income</t>
        </is>
      </c>
    </row>
    <row r="4">
      <c r="A4" s="4" t="inlineStr">
        <is>
          <t>Revenue</t>
        </is>
      </c>
      <c r="B4" s="8" t="n">
        <v>0</v>
      </c>
      <c r="E4" s="8" t="n">
        <v>0</v>
      </c>
    </row>
    <row r="5">
      <c r="A5" s="4" t="inlineStr">
        <is>
          <t>Other operating income</t>
        </is>
      </c>
      <c r="B5" s="6" t="n">
        <v>0</v>
      </c>
      <c r="E5" s="6" t="n">
        <v>0</v>
      </c>
      <c r="G5" s="8" t="n">
        <v>981583</v>
      </c>
      <c r="H5" s="8" t="n">
        <v>1539490</v>
      </c>
    </row>
    <row r="6">
      <c r="A6" s="4" t="inlineStr">
        <is>
          <t>Administrative expenses</t>
        </is>
      </c>
      <c r="B6" s="6" t="n">
        <v>-3982325</v>
      </c>
      <c r="E6" s="6" t="n">
        <v>-852379</v>
      </c>
      <c r="G6" s="6" t="n">
        <v>-697282</v>
      </c>
      <c r="H6" s="6" t="n">
        <v>-2173713</v>
      </c>
    </row>
    <row r="7">
      <c r="A7" s="4" t="inlineStr">
        <is>
          <t>Operating loss</t>
        </is>
      </c>
      <c r="B7" s="6" t="n">
        <v>-3982325</v>
      </c>
      <c r="E7" s="6" t="n">
        <v>-852379</v>
      </c>
      <c r="G7" s="6" t="n">
        <v>284301</v>
      </c>
      <c r="H7" s="6" t="n">
        <v>-634223</v>
      </c>
    </row>
    <row r="8">
      <c r="A8" s="4" t="inlineStr">
        <is>
          <t>Finance costs</t>
        </is>
      </c>
      <c r="B8" s="6" t="n">
        <v>-426255</v>
      </c>
      <c r="E8" s="6" t="n">
        <v>-148079</v>
      </c>
      <c r="G8" s="6" t="n">
        <v>-69466</v>
      </c>
      <c r="H8" s="6" t="n">
        <v>-307936</v>
      </c>
    </row>
    <row r="9">
      <c r="A9" s="4" t="inlineStr">
        <is>
          <t>Finance income</t>
        </is>
      </c>
      <c r="B9" s="6" t="n">
        <v>0</v>
      </c>
      <c r="E9" s="6" t="n">
        <v>50882</v>
      </c>
      <c r="G9" s="6" t="n">
        <v>400666</v>
      </c>
      <c r="H9" s="6" t="n">
        <v>50882</v>
      </c>
    </row>
    <row r="10">
      <c r="A10" s="4" t="inlineStr">
        <is>
          <t>Loss before tax</t>
        </is>
      </c>
      <c r="B10" s="6" t="n">
        <v>-4408580</v>
      </c>
      <c r="C10" s="12" t="n">
        <v>-4408580</v>
      </c>
      <c r="E10" s="6" t="n">
        <v>-949576</v>
      </c>
      <c r="F10" s="12" t="n">
        <v>-949576</v>
      </c>
      <c r="G10" s="6" t="n">
        <v>615501</v>
      </c>
      <c r="H10" s="6" t="n">
        <v>-891277</v>
      </c>
    </row>
    <row r="11">
      <c r="A11" s="4" t="inlineStr">
        <is>
          <t>Income tax credit</t>
        </is>
      </c>
      <c r="B11" s="6" t="n">
        <v>0</v>
      </c>
      <c r="E11" s="6" t="n">
        <v>290820</v>
      </c>
      <c r="G11" s="6" t="n">
        <v>199227</v>
      </c>
      <c r="H11" s="6" t="n">
        <v>445723</v>
      </c>
    </row>
    <row r="12">
      <c r="A12" s="4" t="inlineStr">
        <is>
          <t>Loss)/profit for the financial year attributable to equity holders</t>
        </is>
      </c>
      <c r="B12" s="6" t="n">
        <v>-4408580</v>
      </c>
      <c r="D12" s="8" t="n">
        <v>213202</v>
      </c>
      <c r="E12" s="6" t="n">
        <v>-658756</v>
      </c>
      <c r="G12" s="6" t="n">
        <v>814728</v>
      </c>
      <c r="H12" s="6" t="n">
        <v>-445554</v>
      </c>
    </row>
    <row r="13">
      <c r="A13" s="4" t="inlineStr">
        <is>
          <t>Total comprehensive income for the year attributable to equity holders</t>
        </is>
      </c>
      <c r="B13" s="8" t="n">
        <v>-4408580</v>
      </c>
      <c r="E13" s="8" t="n">
        <v>-658756</v>
      </c>
      <c r="G13" s="8" t="n">
        <v>814728</v>
      </c>
      <c r="H13" s="8" t="n">
        <v>-445554</v>
      </c>
    </row>
    <row r="14">
      <c r="A14" s="4" t="inlineStr">
        <is>
          <t>Earnings per ordinary share from continuing operations attributable to equity holders | £ / shares</t>
        </is>
      </c>
      <c r="B14" s="13" t="n">
        <v>-3.4265</v>
      </c>
      <c r="E14" s="13" t="n">
        <v>-0.512</v>
      </c>
      <c r="G14" s="13" t="n">
        <v>0.6332</v>
      </c>
      <c r="H14" s="13" t="n">
        <v>-0.3463</v>
      </c>
    </row>
  </sheetData>
  <mergeCells count="2">
    <mergeCell ref="A1:A2"/>
    <mergeCell ref="B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6" customWidth="1" min="5" max="5"/>
  </cols>
  <sheetData>
    <row r="1">
      <c r="A1" s="1" t="inlineStr">
        <is>
          <t>Statement of Comprehensive Income (Parenthetical) - GBP (£)</t>
        </is>
      </c>
      <c r="B1" s="2" t="inlineStr">
        <is>
          <t>6 Months Ended</t>
        </is>
      </c>
      <c r="D1" s="2" t="inlineStr">
        <is>
          <t>9 Months Ended</t>
        </is>
      </c>
      <c r="E1" s="2" t="inlineStr">
        <is>
          <t>12 Months Ended</t>
        </is>
      </c>
    </row>
    <row r="2">
      <c r="B2" s="2" t="inlineStr">
        <is>
          <t>Mar. 31, 2021</t>
        </is>
      </c>
      <c r="C2" s="2" t="inlineStr">
        <is>
          <t>Mar. 31, 2020</t>
        </is>
      </c>
      <c r="D2" s="2" t="inlineStr">
        <is>
          <t>Sep. 30, 2019</t>
        </is>
      </c>
      <c r="E2" s="2" t="inlineStr">
        <is>
          <t>Sep. 30, 2020</t>
        </is>
      </c>
    </row>
    <row r="3">
      <c r="A3" s="3" t="inlineStr">
        <is>
          <t>Condensed Consolidated Statement of Comprehensive Income</t>
        </is>
      </c>
    </row>
    <row r="4">
      <c r="A4" s="4" t="inlineStr">
        <is>
          <t>Other comprehensive income</t>
        </is>
      </c>
      <c r="B4" s="8" t="n">
        <v>0</v>
      </c>
      <c r="C4" s="8" t="n">
        <v>0</v>
      </c>
      <c r="D4" s="8" t="n">
        <v>0</v>
      </c>
      <c r="E4" s="8"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41"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tatement of Financial Position</t>
        </is>
      </c>
      <c r="B1" s="2" t="inlineStr">
        <is>
          <t>Mar. 31, 2021GBP (£)</t>
        </is>
      </c>
      <c r="C1" s="2" t="inlineStr">
        <is>
          <t>Mar. 31, 2021EUR (€)</t>
        </is>
      </c>
      <c r="D1" s="2" t="inlineStr">
        <is>
          <t>Sep. 30, 2020GBP (£)</t>
        </is>
      </c>
      <c r="E1" s="2" t="inlineStr">
        <is>
          <t>Mar. 31, 2020GBP (£)</t>
        </is>
      </c>
      <c r="F1" s="2" t="inlineStr">
        <is>
          <t>Mar. 31, 2020EUR (€)</t>
        </is>
      </c>
      <c r="G1" s="2" t="inlineStr">
        <is>
          <t>Sep. 30, 2019GBP (£)</t>
        </is>
      </c>
      <c r="H1" s="2" t="inlineStr">
        <is>
          <t>Jan. 31, 2019GBP (£)</t>
        </is>
      </c>
      <c r="I1" s="2" t="inlineStr">
        <is>
          <t>Jan. 01, 2019GBP (£)</t>
        </is>
      </c>
      <c r="J1" s="2" t="inlineStr">
        <is>
          <t>Dec. 31, 2018GBP (£)</t>
        </is>
      </c>
    </row>
    <row r="2">
      <c r="A2" s="3" t="inlineStr">
        <is>
          <t>Non-current assets</t>
        </is>
      </c>
    </row>
    <row r="3">
      <c r="A3" s="4" t="inlineStr">
        <is>
          <t>Property, plant and equipment</t>
        </is>
      </c>
      <c r="B3" s="8" t="n">
        <v>75389</v>
      </c>
      <c r="D3" s="8" t="n">
        <v>20722</v>
      </c>
      <c r="G3" s="8" t="n">
        <v>4115</v>
      </c>
    </row>
    <row r="4">
      <c r="A4" s="4" t="inlineStr">
        <is>
          <t>Intangible assets</t>
        </is>
      </c>
      <c r="B4" s="6" t="n">
        <v>9852039</v>
      </c>
      <c r="D4" s="6" t="n">
        <v>6792770</v>
      </c>
      <c r="G4" s="6" t="n">
        <v>3275544</v>
      </c>
      <c r="H4" s="8" t="n">
        <v>348505</v>
      </c>
      <c r="I4" s="8" t="n">
        <v>348505</v>
      </c>
      <c r="J4" s="8" t="n">
        <v>348505</v>
      </c>
    </row>
    <row r="5">
      <c r="A5" s="4" t="inlineStr">
        <is>
          <t>Fixed asset investments</t>
        </is>
      </c>
      <c r="B5" s="6" t="n">
        <v>25000</v>
      </c>
      <c r="D5" s="6" t="n">
        <v>25000</v>
      </c>
    </row>
    <row r="6">
      <c r="A6" s="4" t="inlineStr">
        <is>
          <t>Total non-current assets</t>
        </is>
      </c>
      <c r="B6" s="6" t="n">
        <v>9952428</v>
      </c>
      <c r="D6" s="6" t="n">
        <v>6838492</v>
      </c>
      <c r="G6" s="6" t="n">
        <v>3279659</v>
      </c>
      <c r="H6" s="6" t="n">
        <v>348505</v>
      </c>
      <c r="I6" s="6" t="n">
        <v>348505</v>
      </c>
    </row>
    <row r="7">
      <c r="A7" s="3" t="inlineStr">
        <is>
          <t>Current assets</t>
        </is>
      </c>
    </row>
    <row r="8">
      <c r="A8" s="4" t="inlineStr">
        <is>
          <t>Trade and other receivables</t>
        </is>
      </c>
      <c r="B8" s="6" t="n">
        <v>386639</v>
      </c>
      <c r="D8" s="6" t="n">
        <v>217169</v>
      </c>
      <c r="G8" s="6" t="n">
        <v>726329</v>
      </c>
      <c r="H8" s="6" t="n">
        <v>36144</v>
      </c>
      <c r="I8" s="6" t="n">
        <v>36144</v>
      </c>
    </row>
    <row r="9">
      <c r="A9" s="4" t="inlineStr">
        <is>
          <t>Cash and cash equivalents</t>
        </is>
      </c>
      <c r="B9" s="6" t="n">
        <v>5560489</v>
      </c>
      <c r="C9" s="12" t="n">
        <v>5560489</v>
      </c>
      <c r="D9" s="6" t="n">
        <v>150616</v>
      </c>
      <c r="E9" s="8" t="n">
        <v>1498725</v>
      </c>
      <c r="F9" s="12" t="n">
        <v>1498725</v>
      </c>
      <c r="G9" s="6" t="n">
        <v>3420730</v>
      </c>
      <c r="H9" s="6" t="n">
        <v>251286</v>
      </c>
      <c r="I9" s="6" t="n">
        <v>251286</v>
      </c>
      <c r="J9" s="6" t="n">
        <v>251286</v>
      </c>
    </row>
    <row r="10">
      <c r="A10" s="4" t="inlineStr">
        <is>
          <t>Total current assets</t>
        </is>
      </c>
      <c r="B10" s="6" t="n">
        <v>5947128</v>
      </c>
      <c r="D10" s="6" t="n">
        <v>367785</v>
      </c>
      <c r="G10" s="6" t="n">
        <v>4147059</v>
      </c>
      <c r="H10" s="6" t="n">
        <v>287430</v>
      </c>
      <c r="I10" s="6" t="n">
        <v>287430</v>
      </c>
    </row>
    <row r="11">
      <c r="A11" s="4" t="inlineStr">
        <is>
          <t>Assets</t>
        </is>
      </c>
      <c r="B11" s="6" t="n">
        <v>15899556</v>
      </c>
      <c r="D11" s="6" t="n">
        <v>7206277</v>
      </c>
      <c r="G11" s="6" t="n">
        <v>7426718</v>
      </c>
      <c r="H11" s="6" t="n">
        <v>635935</v>
      </c>
      <c r="I11" s="6" t="n">
        <v>635935</v>
      </c>
    </row>
    <row r="12">
      <c r="A12" s="3" t="inlineStr">
        <is>
          <t>Current liabilities</t>
        </is>
      </c>
    </row>
    <row r="13">
      <c r="A13" s="4" t="inlineStr">
        <is>
          <t>Trade and other payables</t>
        </is>
      </c>
      <c r="B13" s="6" t="n">
        <v>4017718</v>
      </c>
      <c r="D13" s="6" t="n">
        <v>1846518</v>
      </c>
      <c r="G13" s="6" t="n">
        <v>3074136</v>
      </c>
      <c r="H13" s="6" t="n">
        <v>388838</v>
      </c>
      <c r="I13" s="6" t="n">
        <v>388838</v>
      </c>
    </row>
    <row r="14">
      <c r="A14" s="4" t="inlineStr">
        <is>
          <t>Borrowings</t>
        </is>
      </c>
      <c r="B14" s="6" t="n">
        <v>3500000</v>
      </c>
      <c r="D14" s="6" t="n">
        <v>4225854</v>
      </c>
    </row>
    <row r="15">
      <c r="A15" s="4" t="inlineStr">
        <is>
          <t>Total current liabilities</t>
        </is>
      </c>
      <c r="B15" s="6" t="n">
        <v>7517718</v>
      </c>
      <c r="D15" s="6" t="n">
        <v>6072372</v>
      </c>
      <c r="G15" s="6" t="n">
        <v>3074136</v>
      </c>
      <c r="I15" s="6" t="n">
        <v>388838</v>
      </c>
    </row>
    <row r="16">
      <c r="A16" s="3" t="inlineStr">
        <is>
          <t>Non-current liabilities</t>
        </is>
      </c>
    </row>
    <row r="17">
      <c r="A17" s="4" t="inlineStr">
        <is>
          <t>Trade and other payables</t>
        </is>
      </c>
      <c r="B17" s="6" t="n">
        <v>1149164</v>
      </c>
      <c r="D17" s="6" t="n">
        <v>413358</v>
      </c>
      <c r="G17" s="6" t="n">
        <v>167289</v>
      </c>
    </row>
    <row r="18">
      <c r="A18" s="4" t="inlineStr">
        <is>
          <t>Borrowings</t>
        </is>
      </c>
      <c r="B18" s="6" t="n">
        <v>10852109</v>
      </c>
      <c r="D18" s="6" t="n">
        <v>0</v>
      </c>
      <c r="G18" s="6" t="n">
        <v>2668800</v>
      </c>
    </row>
    <row r="19">
      <c r="A19" s="4" t="inlineStr">
        <is>
          <t>Deferred tax</t>
        </is>
      </c>
      <c r="B19" s="6" t="n">
        <v>0</v>
      </c>
      <c r="D19" s="6" t="n">
        <v>0</v>
      </c>
      <c r="G19" s="6" t="n">
        <v>445723</v>
      </c>
    </row>
    <row r="20">
      <c r="A20" s="4" t="inlineStr">
        <is>
          <t>Total non-current liabilities</t>
        </is>
      </c>
      <c r="B20" s="6" t="n">
        <v>12001273</v>
      </c>
      <c r="D20" s="6" t="n">
        <v>413358</v>
      </c>
      <c r="G20" s="6" t="n">
        <v>3281812</v>
      </c>
    </row>
    <row r="21">
      <c r="A21" s="4" t="inlineStr">
        <is>
          <t>Liabilities</t>
        </is>
      </c>
      <c r="B21" s="6" t="n">
        <v>19518991</v>
      </c>
      <c r="D21" s="6" t="n">
        <v>6485730</v>
      </c>
      <c r="G21" s="6" t="n">
        <v>6355948</v>
      </c>
      <c r="H21" s="6" t="n">
        <v>388838</v>
      </c>
      <c r="I21" s="6" t="n">
        <v>388838</v>
      </c>
    </row>
    <row r="22">
      <c r="A22" s="4" t="inlineStr">
        <is>
          <t>Net (liabilities)/assets</t>
        </is>
      </c>
      <c r="B22" s="6" t="n">
        <v>-3619435</v>
      </c>
      <c r="D22" s="6" t="n">
        <v>720547</v>
      </c>
      <c r="G22" s="6" t="n">
        <v>1070770</v>
      </c>
      <c r="H22" s="6" t="n">
        <v>247097</v>
      </c>
      <c r="I22" s="6" t="n">
        <v>247097</v>
      </c>
    </row>
    <row r="23">
      <c r="A23" s="3" t="inlineStr">
        <is>
          <t>EQUITY</t>
        </is>
      </c>
    </row>
    <row r="24">
      <c r="A24" s="4" t="inlineStr">
        <is>
          <t>Share capital</t>
        </is>
      </c>
      <c r="B24" s="6" t="n">
        <v>129</v>
      </c>
      <c r="D24" s="6" t="n">
        <v>129</v>
      </c>
      <c r="G24" s="6" t="n">
        <v>129</v>
      </c>
      <c r="H24" s="6" t="n">
        <v>129</v>
      </c>
      <c r="I24" s="6" t="n">
        <v>129</v>
      </c>
    </row>
    <row r="25">
      <c r="A25" s="4" t="inlineStr">
        <is>
          <t>Convertible loan notes treated as equity</t>
        </is>
      </c>
      <c r="B25" s="6" t="n">
        <v>1000000</v>
      </c>
      <c r="D25" s="6" t="n">
        <v>1000000</v>
      </c>
      <c r="G25" s="6" t="n">
        <v>1000000</v>
      </c>
      <c r="H25" s="6" t="n">
        <v>1000000</v>
      </c>
      <c r="I25" s="6" t="n">
        <v>1000000</v>
      </c>
    </row>
    <row r="26">
      <c r="A26" s="4" t="inlineStr">
        <is>
          <t>Other reserves</t>
        </is>
      </c>
      <c r="B26" s="6" t="n">
        <v>172874</v>
      </c>
      <c r="D26" s="6" t="n">
        <v>104276</v>
      </c>
      <c r="G26" s="6" t="n">
        <v>8945</v>
      </c>
    </row>
    <row r="27">
      <c r="A27" s="4" t="inlineStr">
        <is>
          <t>Retained earnings</t>
        </is>
      </c>
      <c r="B27" s="6" t="n">
        <v>-4792438</v>
      </c>
      <c r="D27" s="6" t="n">
        <v>-383858</v>
      </c>
      <c r="G27" s="6" t="n">
        <v>61696</v>
      </c>
      <c r="H27" s="6" t="n">
        <v>-753032</v>
      </c>
      <c r="I27" s="6" t="n">
        <v>-753032</v>
      </c>
      <c r="J27" s="6" t="n">
        <v>-753032</v>
      </c>
    </row>
    <row r="28">
      <c r="A28" s="4" t="inlineStr">
        <is>
          <t>Equity</t>
        </is>
      </c>
      <c r="B28" s="8" t="n">
        <v>-3619435</v>
      </c>
      <c r="D28" s="8" t="n">
        <v>720547</v>
      </c>
      <c r="E28" s="8" t="n">
        <v>459675</v>
      </c>
      <c r="G28" s="8" t="n">
        <v>1070770</v>
      </c>
      <c r="H28" s="8" t="n">
        <v>247097</v>
      </c>
      <c r="I28" s="8" t="n">
        <v>247097</v>
      </c>
      <c r="J28" s="8" t="n">
        <v>-9220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74" customWidth="1" min="1" max="1"/>
    <col width="35" customWidth="1" min="2" max="2"/>
    <col width="14" customWidth="1" min="3" max="3"/>
    <col width="58" customWidth="1" min="4" max="4"/>
    <col width="44" customWidth="1" min="5" max="5"/>
    <col width="23" customWidth="1" min="6" max="6"/>
    <col width="50" customWidth="1" min="7" max="7"/>
    <col width="36" customWidth="1" min="8" max="8"/>
    <col width="15" customWidth="1" min="9" max="9"/>
    <col width="53" customWidth="1" min="10" max="10"/>
    <col width="39" customWidth="1" min="11" max="11"/>
    <col width="18" customWidth="1" min="12" max="12"/>
    <col width="36" customWidth="1" min="13" max="13"/>
    <col width="22" customWidth="1" min="14" max="14"/>
    <col width="13" customWidth="1" min="15" max="15"/>
  </cols>
  <sheetData>
    <row r="1">
      <c r="A1" s="1" t="inlineStr">
        <is>
          <t>Statement of Changes in Equity - GBP (£)</t>
        </is>
      </c>
      <c r="B1" s="2" t="inlineStr">
        <is>
          <t>Share CapitalRestated total equity</t>
        </is>
      </c>
      <c r="C1" s="2" t="inlineStr">
        <is>
          <t>Share Capital</t>
        </is>
      </c>
      <c r="D1" s="2" t="inlineStr">
        <is>
          <t>CLNs treated as equityIFRS first time adoption adjustment</t>
        </is>
      </c>
      <c r="E1" s="2" t="inlineStr">
        <is>
          <t>CLNs treated as equityRestated total equity</t>
        </is>
      </c>
      <c r="F1" s="2" t="inlineStr">
        <is>
          <t>CLNs treated as equity</t>
        </is>
      </c>
      <c r="G1" s="2" t="inlineStr">
        <is>
          <t>Other ReservesIFRS first time adoption adjustment</t>
        </is>
      </c>
      <c r="H1" s="2" t="inlineStr">
        <is>
          <t>Other ReservesRestated total equity</t>
        </is>
      </c>
      <c r="I1" s="2" t="inlineStr">
        <is>
          <t>Other Reserves</t>
        </is>
      </c>
      <c r="J1" s="2" t="inlineStr">
        <is>
          <t>Retained EarningsIFRS first time adoption adjustment</t>
        </is>
      </c>
      <c r="K1" s="2" t="inlineStr">
        <is>
          <t>Retained EarningsRestated total equity</t>
        </is>
      </c>
      <c r="L1" s="2" t="inlineStr">
        <is>
          <t>Retained Earnings</t>
        </is>
      </c>
      <c r="M1" s="2" t="inlineStr">
        <is>
          <t>IFRS first time adoption adjustment</t>
        </is>
      </c>
      <c r="N1" s="2" t="inlineStr">
        <is>
          <t>Restated total equity</t>
        </is>
      </c>
      <c r="O1" s="2" t="inlineStr">
        <is>
          <t>Total</t>
        </is>
      </c>
    </row>
    <row r="2">
      <c r="A2" s="4" t="inlineStr">
        <is>
          <t>Balance at the beginning at Dec. 31, 2018</t>
        </is>
      </c>
      <c r="B2" s="8" t="n">
        <v>129</v>
      </c>
      <c r="C2" s="8" t="n">
        <v>129</v>
      </c>
      <c r="D2" s="8" t="n">
        <v>1000000</v>
      </c>
      <c r="E2" s="8" t="n">
        <v>1000000</v>
      </c>
      <c r="J2" s="8" t="n">
        <v>169146</v>
      </c>
      <c r="K2" s="8" t="n">
        <v>-753032</v>
      </c>
      <c r="L2" s="8" t="n">
        <v>-922178</v>
      </c>
      <c r="M2" s="8" t="n">
        <v>1169146</v>
      </c>
      <c r="N2" s="8" t="n">
        <v>247097</v>
      </c>
      <c r="O2" s="8" t="n">
        <v>-922049</v>
      </c>
    </row>
    <row r="3">
      <c r="A3" s="4" t="inlineStr">
        <is>
          <t>Profit Loss</t>
        </is>
      </c>
      <c r="L3" s="6" t="n">
        <v>814728</v>
      </c>
      <c r="O3" s="6" t="n">
        <v>814728</v>
      </c>
    </row>
    <row r="4">
      <c r="A4" s="4" t="inlineStr">
        <is>
          <t>Other comprehensive income</t>
        </is>
      </c>
      <c r="O4" s="6" t="n">
        <v>0</v>
      </c>
    </row>
    <row r="5">
      <c r="A5" s="4" t="inlineStr">
        <is>
          <t>Total comprehensive income</t>
        </is>
      </c>
      <c r="L5" s="6" t="n">
        <v>814728</v>
      </c>
      <c r="O5" s="6" t="n">
        <v>814728</v>
      </c>
    </row>
    <row r="6">
      <c r="A6" s="3" t="inlineStr">
        <is>
          <t>Transactions with owners in their capacity as owners:</t>
        </is>
      </c>
    </row>
    <row r="7">
      <c r="A7" s="4" t="inlineStr">
        <is>
          <t>Share option charge</t>
        </is>
      </c>
      <c r="I7" s="8" t="n">
        <v>8945</v>
      </c>
      <c r="O7" s="6" t="n">
        <v>8945</v>
      </c>
    </row>
    <row r="8">
      <c r="A8" s="4" t="inlineStr">
        <is>
          <t>Balance at the end attributable to owners of the company at Sep. 30, 2019</t>
        </is>
      </c>
      <c r="B8" s="6" t="n">
        <v>129</v>
      </c>
      <c r="C8" s="6" t="n">
        <v>129</v>
      </c>
      <c r="D8" s="6" t="n">
        <v>1000000</v>
      </c>
      <c r="F8" s="8" t="n">
        <v>1000000</v>
      </c>
      <c r="G8" s="8" t="n">
        <v>8939</v>
      </c>
      <c r="H8" s="8" t="n">
        <v>6</v>
      </c>
      <c r="I8" s="6" t="n">
        <v>8945</v>
      </c>
      <c r="J8" s="6" t="n">
        <v>2422272</v>
      </c>
      <c r="K8" s="6" t="n">
        <v>-2360576</v>
      </c>
      <c r="L8" s="6" t="n">
        <v>61696</v>
      </c>
      <c r="M8" s="6" t="n">
        <v>3431211</v>
      </c>
      <c r="N8" s="6" t="n">
        <v>-2360441</v>
      </c>
      <c r="O8" s="6" t="n">
        <v>1070770</v>
      </c>
    </row>
    <row r="9">
      <c r="A9" s="4" t="inlineStr">
        <is>
          <t>Profit Loss</t>
        </is>
      </c>
      <c r="C9" s="6" t="n">
        <v>0</v>
      </c>
      <c r="F9" s="6" t="n">
        <v>0</v>
      </c>
      <c r="I9" s="6" t="n">
        <v>0</v>
      </c>
      <c r="L9" s="6" t="n">
        <v>-658756</v>
      </c>
      <c r="O9" s="6" t="n">
        <v>-658756</v>
      </c>
    </row>
    <row r="10">
      <c r="A10" s="4" t="inlineStr">
        <is>
          <t>Other comprehensive income</t>
        </is>
      </c>
      <c r="O10" s="6" t="n">
        <v>0</v>
      </c>
    </row>
    <row r="11">
      <c r="A11" s="4" t="inlineStr">
        <is>
          <t>Total comprehensive income</t>
        </is>
      </c>
      <c r="C11" s="6" t="n">
        <v>0</v>
      </c>
      <c r="F11" s="6" t="n">
        <v>0</v>
      </c>
      <c r="I11" s="6" t="n">
        <v>0</v>
      </c>
      <c r="L11" s="6" t="n">
        <v>-658756</v>
      </c>
      <c r="O11" s="6" t="n">
        <v>-658756</v>
      </c>
    </row>
    <row r="12">
      <c r="A12" s="3" t="inlineStr">
        <is>
          <t>Transactions with owners in their capacity as owners:</t>
        </is>
      </c>
    </row>
    <row r="13">
      <c r="A13" s="4" t="inlineStr">
        <is>
          <t>Share option charge</t>
        </is>
      </c>
      <c r="C13" s="6" t="n">
        <v>0</v>
      </c>
      <c r="F13" s="6" t="n">
        <v>0</v>
      </c>
      <c r="I13" s="6" t="n">
        <v>47661</v>
      </c>
      <c r="L13" s="6" t="n">
        <v>0</v>
      </c>
      <c r="O13" s="6" t="n">
        <v>47661</v>
      </c>
    </row>
    <row r="14">
      <c r="A14" s="4" t="inlineStr">
        <is>
          <t>Balance at the end attributable to owners of the company at Mar. 31, 2020</t>
        </is>
      </c>
      <c r="C14" s="6" t="n">
        <v>129</v>
      </c>
      <c r="F14" s="6" t="n">
        <v>1000000</v>
      </c>
      <c r="I14" s="6" t="n">
        <v>56606</v>
      </c>
      <c r="L14" s="6" t="n">
        <v>-597060</v>
      </c>
      <c r="O14" s="6" t="n">
        <v>459675</v>
      </c>
    </row>
    <row r="15">
      <c r="A15" s="4" t="inlineStr">
        <is>
          <t>Balance at the beginning at Sep. 30, 2019</t>
        </is>
      </c>
      <c r="B15" s="8" t="n">
        <v>129</v>
      </c>
      <c r="C15" s="6" t="n">
        <v>129</v>
      </c>
      <c r="D15" s="8" t="n">
        <v>1000000</v>
      </c>
      <c r="F15" s="6" t="n">
        <v>1000000</v>
      </c>
      <c r="G15" s="8" t="n">
        <v>8939</v>
      </c>
      <c r="H15" s="8" t="n">
        <v>6</v>
      </c>
      <c r="I15" s="6" t="n">
        <v>8945</v>
      </c>
      <c r="J15" s="8" t="n">
        <v>2422272</v>
      </c>
      <c r="K15" s="8" t="n">
        <v>-2360576</v>
      </c>
      <c r="L15" s="6" t="n">
        <v>61696</v>
      </c>
      <c r="M15" s="8" t="n">
        <v>3431211</v>
      </c>
      <c r="N15" s="8" t="n">
        <v>-2360441</v>
      </c>
      <c r="O15" s="6" t="n">
        <v>1070770</v>
      </c>
    </row>
    <row r="16">
      <c r="A16" s="4" t="inlineStr">
        <is>
          <t>Profit Loss</t>
        </is>
      </c>
      <c r="L16" s="6" t="n">
        <v>-445554</v>
      </c>
      <c r="O16" s="6" t="n">
        <v>-445554</v>
      </c>
    </row>
    <row r="17">
      <c r="A17" s="4" t="inlineStr">
        <is>
          <t>Other comprehensive income</t>
        </is>
      </c>
      <c r="O17" s="6" t="n">
        <v>0</v>
      </c>
    </row>
    <row r="18">
      <c r="A18" s="4" t="inlineStr">
        <is>
          <t>Total comprehensive income</t>
        </is>
      </c>
      <c r="L18" s="6" t="n">
        <v>-445554</v>
      </c>
      <c r="O18" s="6" t="n">
        <v>-445554</v>
      </c>
    </row>
    <row r="19">
      <c r="A19" s="3" t="inlineStr">
        <is>
          <t>Transactions with owners in their capacity as owners:</t>
        </is>
      </c>
    </row>
    <row r="20">
      <c r="A20" s="4" t="inlineStr">
        <is>
          <t>Share option charge</t>
        </is>
      </c>
      <c r="I20" s="6" t="n">
        <v>95331</v>
      </c>
      <c r="O20" s="6" t="n">
        <v>95331</v>
      </c>
    </row>
    <row r="21">
      <c r="A21" s="4" t="inlineStr">
        <is>
          <t>Balance at the end attributable to owners of the company at Sep. 30, 2020</t>
        </is>
      </c>
      <c r="C21" s="6" t="n">
        <v>129</v>
      </c>
      <c r="F21" s="6" t="n">
        <v>1000000</v>
      </c>
      <c r="I21" s="6" t="n">
        <v>104276</v>
      </c>
      <c r="L21" s="6" t="n">
        <v>-383858</v>
      </c>
      <c r="O21" s="6" t="n">
        <v>720547</v>
      </c>
    </row>
    <row r="22">
      <c r="A22" s="4" t="inlineStr">
        <is>
          <t>Balance at the beginning at Mar. 31, 2020</t>
        </is>
      </c>
      <c r="C22" s="6" t="n">
        <v>129</v>
      </c>
      <c r="F22" s="6" t="n">
        <v>1000000</v>
      </c>
      <c r="I22" s="6" t="n">
        <v>56606</v>
      </c>
      <c r="L22" s="6" t="n">
        <v>-597060</v>
      </c>
      <c r="O22" s="6" t="n">
        <v>459675</v>
      </c>
    </row>
    <row r="23">
      <c r="A23" s="4" t="inlineStr">
        <is>
          <t>Profit Loss</t>
        </is>
      </c>
      <c r="C23" s="6" t="n">
        <v>0</v>
      </c>
      <c r="F23" s="6" t="n">
        <v>0</v>
      </c>
      <c r="I23" s="6" t="n">
        <v>0</v>
      </c>
      <c r="L23" s="6" t="n">
        <v>213202</v>
      </c>
      <c r="O23" s="6" t="n">
        <v>213202</v>
      </c>
    </row>
    <row r="24">
      <c r="A24" s="4" t="inlineStr">
        <is>
          <t>Total comprehensive income</t>
        </is>
      </c>
      <c r="C24" s="6" t="n">
        <v>0</v>
      </c>
      <c r="F24" s="6" t="n">
        <v>0</v>
      </c>
      <c r="I24" s="6" t="n">
        <v>0</v>
      </c>
      <c r="L24" s="6" t="n">
        <v>213202</v>
      </c>
      <c r="O24" s="6" t="n">
        <v>213202</v>
      </c>
    </row>
    <row r="25">
      <c r="A25" s="3" t="inlineStr">
        <is>
          <t>Transactions with owners in their capacity as owners:</t>
        </is>
      </c>
    </row>
    <row r="26">
      <c r="A26" s="4" t="inlineStr">
        <is>
          <t>Share option charge</t>
        </is>
      </c>
      <c r="C26" s="6" t="n">
        <v>0</v>
      </c>
      <c r="F26" s="6" t="n">
        <v>0</v>
      </c>
      <c r="I26" s="6" t="n">
        <v>47670</v>
      </c>
      <c r="L26" s="6" t="n">
        <v>0</v>
      </c>
      <c r="O26" s="6" t="n">
        <v>47670</v>
      </c>
    </row>
    <row r="27">
      <c r="A27" s="4" t="inlineStr">
        <is>
          <t>Balance at the end attributable to owners of the company at Sep. 30, 2020</t>
        </is>
      </c>
      <c r="C27" s="6" t="n">
        <v>129</v>
      </c>
      <c r="F27" s="6" t="n">
        <v>1000000</v>
      </c>
      <c r="I27" s="6" t="n">
        <v>104276</v>
      </c>
      <c r="L27" s="6" t="n">
        <v>-383858</v>
      </c>
      <c r="O27" s="6" t="n">
        <v>720547</v>
      </c>
    </row>
    <row r="28">
      <c r="A28" s="4" t="inlineStr">
        <is>
          <t>Profit Loss</t>
        </is>
      </c>
      <c r="C28" s="6" t="n">
        <v>0</v>
      </c>
      <c r="F28" s="6" t="n">
        <v>0</v>
      </c>
      <c r="I28" s="6" t="n">
        <v>0</v>
      </c>
      <c r="L28" s="6" t="n">
        <v>-4408580</v>
      </c>
      <c r="O28" s="6" t="n">
        <v>-4408580</v>
      </c>
    </row>
    <row r="29">
      <c r="A29" s="4" t="inlineStr">
        <is>
          <t>Other comprehensive income</t>
        </is>
      </c>
      <c r="O29" s="6" t="n">
        <v>0</v>
      </c>
    </row>
    <row r="30">
      <c r="A30" s="4" t="inlineStr">
        <is>
          <t>Total comprehensive income</t>
        </is>
      </c>
      <c r="C30" s="6" t="n">
        <v>0</v>
      </c>
      <c r="F30" s="6" t="n">
        <v>0</v>
      </c>
      <c r="I30" s="6" t="n">
        <v>0</v>
      </c>
      <c r="L30" s="6" t="n">
        <v>-4408580</v>
      </c>
      <c r="O30" s="6" t="n">
        <v>-4408580</v>
      </c>
    </row>
    <row r="31">
      <c r="A31" s="3" t="inlineStr">
        <is>
          <t>Transactions with owners in their capacity as owners:</t>
        </is>
      </c>
    </row>
    <row r="32">
      <c r="A32" s="4" t="inlineStr">
        <is>
          <t>Share option charge</t>
        </is>
      </c>
      <c r="C32" s="6" t="n">
        <v>0</v>
      </c>
      <c r="F32" s="6" t="n">
        <v>0</v>
      </c>
      <c r="I32" s="6" t="n">
        <v>68598</v>
      </c>
      <c r="L32" s="6" t="n">
        <v>0</v>
      </c>
      <c r="O32" s="6" t="n">
        <v>68598</v>
      </c>
    </row>
    <row r="33">
      <c r="A33" s="4" t="inlineStr">
        <is>
          <t>Balance at the end attributable to owners of the company at Mar. 31, 2021</t>
        </is>
      </c>
      <c r="C33" s="8" t="n">
        <v>129</v>
      </c>
      <c r="F33" s="8" t="n">
        <v>1000000</v>
      </c>
      <c r="I33" s="8" t="n">
        <v>172874</v>
      </c>
      <c r="L33" s="8" t="n">
        <v>-4792438</v>
      </c>
      <c r="O33" s="8" t="n">
        <v>-36194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tatement of Cash Flows</t>
        </is>
      </c>
      <c r="B1" s="2" t="inlineStr">
        <is>
          <t>6 Months Ended</t>
        </is>
      </c>
      <c r="F1" s="2" t="inlineStr">
        <is>
          <t>9 Months Ended</t>
        </is>
      </c>
      <c r="G1" s="2" t="inlineStr">
        <is>
          <t>12 Months Ended</t>
        </is>
      </c>
    </row>
    <row r="2">
      <c r="B2" s="2" t="inlineStr">
        <is>
          <t>Mar. 31, 2021GBP (£)</t>
        </is>
      </c>
      <c r="C2" s="2" t="inlineStr">
        <is>
          <t>Mar. 31, 2021EUR (€)</t>
        </is>
      </c>
      <c r="D2" s="2" t="inlineStr">
        <is>
          <t>Mar. 31, 2020GBP (£)</t>
        </is>
      </c>
      <c r="E2" s="2" t="inlineStr">
        <is>
          <t>Mar. 31, 2020EUR (€)</t>
        </is>
      </c>
      <c r="F2" s="2" t="inlineStr">
        <is>
          <t>Sep. 30, 2019GBP (£)</t>
        </is>
      </c>
      <c r="G2" s="2" t="inlineStr">
        <is>
          <t>Sep. 30, 2020GBP (£)</t>
        </is>
      </c>
      <c r="H2" s="2" t="inlineStr">
        <is>
          <t>Sep. 30, 2019GBP (£)</t>
        </is>
      </c>
    </row>
    <row r="3">
      <c r="A3" s="3" t="inlineStr">
        <is>
          <t>Cash (used in)/generated from operations</t>
        </is>
      </c>
    </row>
    <row r="4">
      <c r="A4" s="4" t="inlineStr">
        <is>
          <t>Cash (used in)/generated from operations</t>
        </is>
      </c>
      <c r="B4" s="8" t="n">
        <v>-1166170</v>
      </c>
      <c r="C4" s="12" t="n">
        <v>-1166170</v>
      </c>
      <c r="D4" s="8" t="n">
        <v>-1763850</v>
      </c>
      <c r="E4" s="12" t="n">
        <v>-1763850</v>
      </c>
      <c r="F4" s="8" t="n">
        <v>3100841</v>
      </c>
      <c r="G4" s="8" t="n">
        <v>-1677478</v>
      </c>
    </row>
    <row r="5">
      <c r="A5" s="4" t="inlineStr">
        <is>
          <t>Tax received</t>
        </is>
      </c>
      <c r="G5" s="6" t="n">
        <v>644950</v>
      </c>
    </row>
    <row r="6">
      <c r="A6" s="4" t="inlineStr">
        <is>
          <t>Net cash (used in)/generated from operating activities</t>
        </is>
      </c>
      <c r="B6" s="6" t="n">
        <v>-1166170</v>
      </c>
      <c r="D6" s="6" t="n">
        <v>-1763850</v>
      </c>
      <c r="F6" s="6" t="n">
        <v>3100841</v>
      </c>
      <c r="G6" s="6" t="n">
        <v>-1032528</v>
      </c>
    </row>
    <row r="7">
      <c r="A7" s="3" t="inlineStr">
        <is>
          <t>Cash flows from investing activities</t>
        </is>
      </c>
    </row>
    <row r="8">
      <c r="A8" s="4" t="inlineStr">
        <is>
          <t>Capital expenditure on property, plant and equipment</t>
        </is>
      </c>
      <c r="B8" s="6" t="n">
        <v>-64688</v>
      </c>
      <c r="D8" s="6" t="n">
        <v>-4904</v>
      </c>
      <c r="F8" s="6" t="n">
        <v>-4357</v>
      </c>
      <c r="G8" s="6" t="n">
        <v>-20360</v>
      </c>
    </row>
    <row r="9">
      <c r="A9" s="4" t="inlineStr">
        <is>
          <t>Capital expenditure on intangibles</t>
        </is>
      </c>
      <c r="B9" s="6" t="n">
        <v>-3059269</v>
      </c>
      <c r="D9" s="6" t="n">
        <v>-653251</v>
      </c>
      <c r="F9" s="6" t="n">
        <v>-2927040</v>
      </c>
      <c r="G9" s="6" t="n">
        <v>-3517226</v>
      </c>
    </row>
    <row r="10">
      <c r="A10" s="4" t="inlineStr">
        <is>
          <t>Net cash used in investing activities</t>
        </is>
      </c>
      <c r="B10" s="6" t="n">
        <v>-3123957</v>
      </c>
      <c r="D10" s="6" t="n">
        <v>-658155</v>
      </c>
      <c r="F10" s="6" t="n">
        <v>-2931397</v>
      </c>
      <c r="G10" s="6" t="n">
        <v>-3537586</v>
      </c>
    </row>
    <row r="11">
      <c r="A11" s="3" t="inlineStr">
        <is>
          <t>Cash flows from financing activities</t>
        </is>
      </c>
    </row>
    <row r="12">
      <c r="A12" s="4" t="inlineStr">
        <is>
          <t>Proceeds from issue of convertible loans</t>
        </is>
      </c>
      <c r="F12" s="6" t="n">
        <v>3000000</v>
      </c>
      <c r="G12" s="6" t="n">
        <v>500000</v>
      </c>
    </row>
    <row r="13">
      <c r="A13" s="4" t="inlineStr">
        <is>
          <t>Proceeds from borrowings</t>
        </is>
      </c>
      <c r="B13" s="6" t="n">
        <v>10500000</v>
      </c>
      <c r="D13" s="6" t="n">
        <v>500000</v>
      </c>
      <c r="G13" s="6" t="n">
        <v>800000</v>
      </c>
    </row>
    <row r="14">
      <c r="A14" s="4" t="inlineStr">
        <is>
          <t>Net cash generated from financing activities</t>
        </is>
      </c>
      <c r="B14" s="6" t="n">
        <v>9700000</v>
      </c>
      <c r="C14" s="6" t="n">
        <v>-9700000</v>
      </c>
      <c r="D14" s="6" t="n">
        <v>500000</v>
      </c>
      <c r="E14" s="6" t="n">
        <v>-500000</v>
      </c>
      <c r="F14" s="6" t="n">
        <v>3000000</v>
      </c>
      <c r="G14" s="6" t="n">
        <v>1300000</v>
      </c>
    </row>
    <row r="15">
      <c r="A15" s="4" t="inlineStr">
        <is>
          <t>Net increase/(decrease) in cash and cash equivalents</t>
        </is>
      </c>
      <c r="B15" s="6" t="n">
        <v>5409873</v>
      </c>
      <c r="C15" s="6" t="n">
        <v>5409873</v>
      </c>
      <c r="E15" s="6" t="n">
        <v>-1922005</v>
      </c>
      <c r="F15" s="6" t="n">
        <v>3169444</v>
      </c>
      <c r="G15" s="6" t="n">
        <v>-3270114</v>
      </c>
      <c r="H15" s="8" t="n">
        <v>-1922005</v>
      </c>
    </row>
    <row r="16">
      <c r="A16" s="4" t="inlineStr">
        <is>
          <t>Cash and cash equivalents at beginning of period</t>
        </is>
      </c>
      <c r="B16" s="6" t="n">
        <v>150616</v>
      </c>
      <c r="D16" s="6" t="n">
        <v>3420730</v>
      </c>
      <c r="F16" s="6" t="n">
        <v>251286</v>
      </c>
      <c r="G16" s="6" t="n">
        <v>3420730</v>
      </c>
    </row>
    <row r="17">
      <c r="A17" s="4" t="inlineStr">
        <is>
          <t>Cash and cash equivalents at end of period</t>
        </is>
      </c>
      <c r="B17" s="8" t="n">
        <v>5560489</v>
      </c>
      <c r="C17" s="12" t="n">
        <v>5560489</v>
      </c>
      <c r="D17" s="8" t="n">
        <v>1498725</v>
      </c>
      <c r="E17" s="12" t="n">
        <v>1498725</v>
      </c>
      <c r="F17" s="8" t="n">
        <v>3420730</v>
      </c>
      <c r="G17" s="8" t="n">
        <v>150616</v>
      </c>
      <c r="H17" s="8" t="n">
        <v>3420730</v>
      </c>
    </row>
  </sheetData>
  <mergeCells count="3">
    <mergeCell ref="A1:A2"/>
    <mergeCell ref="B1:E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General information and significant accounting policies</t>
        </is>
      </c>
      <c r="B1" s="2" t="inlineStr">
        <is>
          <t>6 Months Ended</t>
        </is>
      </c>
      <c r="C1" s="2" t="inlineStr">
        <is>
          <t>12 Months Ended</t>
        </is>
      </c>
    </row>
    <row r="2">
      <c r="B2" s="2" t="inlineStr">
        <is>
          <t>Mar. 31, 2021</t>
        </is>
      </c>
      <c r="C2" s="2" t="inlineStr">
        <is>
          <t>Sep. 30, 2020</t>
        </is>
      </c>
    </row>
    <row r="3">
      <c r="A3" s="3" t="inlineStr">
        <is>
          <t>General information and significant accounting policies</t>
        </is>
      </c>
    </row>
    <row r="4">
      <c r="A4" s="4" t="inlineStr">
        <is>
          <t>General information and significant accounting policies</t>
        </is>
      </c>
      <c r="B4" s="4" t="inlineStr">
        <is>
          <t>1. General information and significant accounting policies General information Arqit Limited (the “Group”) is a private limited company, limited by shares, incorporated in England and Wales under the Companies Act 2006. The address of its registered office and its principal place of trading is 1 st The principal activity of the Group is the provision of cybersecurity services via satellite and terrestrial platforms. Basis of preparation These condensed consolidated interim financial statements do not comprise statutory accounts within the meaning of section 434 of the Companies Act 2006. Statutory accounts for the year ended 30 September 2020 were approved by the Board of Directors on 18 June 2021 and delivered to the Registrar of Companies. The report of the auditors on those accounts was unqualified. The report of the auditors did not contain any statement under section 498 of the Companies Act 2006. These condensed consolidated interim financial statements have been reviewed, not audited. These condensed consolidated interim financial statements for the six months ended 31 March 2021 have been prepared in accordance with IAS 34, ‘Interim financial reporting’, as issued by the IASB. The condensed consolidated interim financial statements should be read in conjunction with the annual financial statements for the year ended 30 September 2020, which have been prepared in accordance with International Financial Reporting Standards as issued by the IASB. The Company incorporated two subsidiaries during the period ended 31 March 2021, Arqit Inc. and Arqit LLC, and so the directors are required to and have prepared consolidated condensed financial statements which include the results of the subsidiaries. The comparative financial information for the period ended 31 March 2020 is that of the Company. Forward-looking statements Certain statements in this condensed set of consolidated interim financial statements are forward looking. Although the Group believes that the expectations reflected in these forward-looking statements are reasonable, we can give no assurance that these expectations will prove to be correct. As these statements involve risks and uncertainties, actual results may differ materially from those expressed or implied by these forward-looking statements. We undertake no obligation to update any forward-looking statements, whether as a result of new information, future events or otherwise. Accounting policies The accounting policies adopted are consistent with those of the previous financial year except for basis of consolidation, described below. Basis of consolidation The consolidated financial statements present the results of Group and its own subsidiaries (“the Group”) as if they formed a single entity. Intercompany transactions and balances between group companies are therefore eliminated in full. Going Concern The Directors believe that it is appropriate to prepare the interim financial statements on a going concern basis. In assessing whether the going concern assumption is appropriate, the Directors have taken into account all relevant available information about the current and future position of the Group. As part of their assessment, the Directors have also taken into account the ability to raise additional funding whilst maintaining sufficient cash resources to meet all commitments. 1. General information and significant accounting policies (continued) On 12 May 2021, the Group announced its agreement with a special purpose acquisition group (“SPAC”), pursuant to which a newly formed entity will merge with the SPAC, with the newly formed entity surviving and acquiring all of the outstanding share capital of the Group, following which the Group will become a subsidiary of the newly formed entity. Substantially concurrently with the foregoing, investors will make a private investment in public equity (“PIPE”) in the newly formed entity (the “Proposed Transactions”). The Proposed Transactions are subject to several conditions, including SPAC shareholder consent, which management believes will be forthcoming as a matter of course. In addition to the funds raised through the PIPE, the Directors have also considered the likely range of redemption levels by the initial SPAC investors prior to the close date, based upon other historic SPAC transactions. The Proposed Transactions are expected to close in the second half of the calendar year 2021. As a result, the Directors are actively managing the cash position of the Group between the date of approval of the interim financial statements and the closing date for the Proposed Transactions. Once the Proposed Transactions have closed, Arqit Limited will be part of the newly created group with significant cash resources created with the sole purpose of investing in the Group’s activities under the control of its management. Accordingly, management have considered the budgets and forecasts of the group and have prepared cash flow forecasts for a period of at least 12 months from the date of approval of the interim financial statements. In the event the Proposed Transactions do not close, Arqit Limited must seek additional funding from a source other than the Proposed Transactions. Arqit Limited’s three existing venture capital investors (“VC’s”) have expressed an intention to continue to support it with another funding round should the Proposed Transactions fail to close. To date the Group has been successful in securing funding when required. Any delays in the timing and / or quantum of raising additional funds can be accommodated by a range of alternative measures, including deferring discretionary expenditure or securing other short term funding. Whilst no formal commitments remain in place, management recognise that this represents an uncertainty in relation to the possible future availability of funds such that the Group may meet its liabilities as they fall due. However, should the Proposed Transactions not close, management has every reason to believe the VC’s intention to continue to provide support and is confident of being able to close a funding round within a short period of time raising sufficient funds to secure the Group’s future for at least a further 12 months. Operating Segments The Directors consider the Group to operate within one operating segment, being the provision of cybersecurity services via satellite and terrestrial platforms. Critical accounting judgements and key sources of estimation uncertainty The preparation of interim financial statements requires management to make judgements, estimates and assumptions that affect the application of accounting policies and the reported amounts of assets and liabilities, income and expense. Actual results may differ from these estimates. In preparing these condensed consolidated interim financial statements, the significant judgements made by management in applying the Group’s accounting policies and the key sources of estimation uncertainty were the same as those that applied to the financial statements for the year ended 30 September 2020.</t>
        </is>
      </c>
      <c r="C4" s="4" t="inlineStr">
        <is>
          <t>1. General information and significant accounting policies General information Arqit Limited (the “Company”) is a private limited company, limited by shares, incorporated in England and Wales under the Companies Act 2006. The address of its registered office and its principal place of trading is 1 st The principal activity of the Company is provision of cybersecurity services via satellite and terrestrial platforms. Basis of preparation The financial statements, including comparatives, have been prepared in accordance with international financial reporting standards (IFRS) as issued by the International Accounting Standards Board (IASB) and interpretations issued by the International Financial Reporting Standards Interpretations Committee (IFRIC). The financial statements are prepared on the historical cost basis and the accounting policies set out below have been applied. The preparation of the financial statements in conformity with IFRS requires the use of certain critical accounting estimates. It also requires management to exercise its judgement in the process of applying the company’s accounting policies. For all periods up to and including the period ended 30 September 2019, the Company prepared its financial statements in accordance with UK generally accepted accounting principles (UK GAAP). These financial statements for the year ended 30 September 2020 are the first the Company has prepared in accordance with IFRS as issued by the International Accounting Standards Board. The significant accounting policies of the company are set out below: Going Concern The Directors believe that it is appropriate to prepare the financial statements on a going concern basis. In assessing whether the going concern assumption is appropriate, the Directors have taken into account all relevant available information about the current and future position of the Company. As part of their assessment, the Directors have also taken into account the ability to raise additional funding whilst maintaining sufficient cash resources to meet all commitments. On 12 May 2021, the Company announced its agreement with a special purpose acquisition company (“SPAC”), pursuant to which a newly formed entity will merge with the SPAC, with the newly formed entity surviving and acquiring all of the outstanding share capital of the Company, following which the Company will become a subsidiary of the newly formed entity. Substantially concurrently with the foregoing, investors will make a private investment in public equity (“PIPE”) in the newly formed entity (the “Proposed Transactions”). The Proposed Transactions are subject to several conditions, including SPAC shareholder consent, which management believes will be forthcoming as a matter of course. In addition to the funds raised through the PIPE, the Directors have also considered the likely range of redemption levels by the initial SPAC investors prior to the close date, based upon other historic SPAC transactions. The Proposed Transactions are expected to close in the second half of the calendar year 2021. As a result, the Directors are actively managing the cash position of the Company between the date of approval of the financial statements and the closing date for the Proposed Transactions. Once the Proposed Transactions have closed, Arqit Limited will be part of the newly created group with significant cash resources created with the sole purpose of investing in the Company’s activities under the control of its management. Accordingly, management have considered the budgets and forecasts of the group and have prepared cash flow forecasts for a period of at least 12 months from the date of approval of the financial statements. ​ 1. General information and significant accounting policies (continued) In the event the Proposed Transactions do not close, Arqit Limited must seek additional funding from a source other than the Proposed Transactions. Arqit Limited’s three existing venture capital investors (“VC’s”) have expressed an intention to continue to support it with another funding round should the Proposed Transactions fail to close. To date the Company has been successful in securing funding when required. Any delays in the timing and / or quantum of raising additional funds can be accommodated by a range of alternative measures, including deferring discretionary expenditure or securing other short term funding. Whilst no formal commitments remain in place, management recognise that this represents an uncertainty in relation to the possible future availability of funds such that the Company may meet its liabilities as they fall due. However, should the Proposed Transactions not close, management has every reason to believe the VC’s intention to continue to provide support and is confident of being able to close a funding round within a short period of time raising sufficient funds to secure the Company’s future for at least a further 12 months. Based on the above considerations, the Directors have a reasonable expectation that the Company will have adequate resources to continue in operational existence for the foreseeable future, such that it will be able to realise its assets and discharge its liabilities in the normal course of business for a period of at least 12 months from the date of signing these financial statements, and beyond. Therefore, the financial statements are prepared on a going concern basis. The financial statements do not include the adjustments that would be necessary should the going concern basis no longer be appropriate. Standards, interpretations and amendments to published standards The Company has applied the following standards and amendments to standards for the first time for their annual reporting period commencing 1 October 2019, none of which had a material impact : ● IFRS 16 ‘Leases’ ● Amendments to IAS 28: Long-term interests in Associates and Joint Ventures ● Annual Improvements to IFRS Standards 2015-2017 ● Interpretation 23 ‘Uncertainty over Income Tax Treatments’ The Company has not early applied the following new and amendments to IFRS that have been issued but are not yet effective: ● Onerous Contracts — Cost of Fulfilling a Contract (Amendments to IAS 37) (effective for periods commencing on or after 1 January 2022); ● IFRS 17: Insurance Contracts (effective for periods commencing on or after 1 January 2023); ● Property, Plant and Equipment: Proceeds before Intended Use (Amendments to IAS 16) (effective for periods commencing on or after 1 January 2022); ● Annual Improvements to IFRS Standards 2018-2020 (Amendments to IFRS 1, IFRS 9, IFRS 16 and IAS 41) (effective for periods commencing on or after 1 January 2022); and ● References to Conceptual Framework (Amendments to IFRS 3) (effective for periods commencing on or after 1 January 2022). The directors of the Company (the “Directors”) anticipate that the application of all new and amendments to IFRS will have no material impact on the future results of the Company in the foreseeable future. 1. General information and significant accounting policies (continued) Operating Segments The Directors consider the Company to operate within one operating segment, being the provision of cybersecurity services via satellite and terrestrial platforms. Government grants Government grants are recognised only when there is reasonable assurance that (a) the entity will comply with any conditions attached to the grant and (b) the grant will be received. Grants related to research and development are included in non-current liabilities as deferred income and recognised in profit or loss over the period necessary to match them with the costs that they are intended to compensate. The grants will be systematically amortised to profit or loss over a period matching the useful life of the acquired asset. Research and development expenditure Research costs are expensed through the income statement as they are incurred. Under IAS 38, development costs are only capitalised after technical and commercial feasibility of the asset for sale or use have been established. The company must intend and be able to complete the asset and either use it or sell it and be able to demonstrate how the asset will generate future economic benefit. Capitalised development costs are recorded as intangible assets and amortised from the point at which the asset is ready for use. Intangible assets not yet subject to amortisation are tested annually for impairment, or more frequently if events or changes in circumstances indicate that they might be impaired. An impairment loss is recognised for the amount by which the asset’s carrying value exceeds its recoverable amount. The recoverable amount is the higher of an asset’s fair value less costs of disposal and value in use. Current and deferred income tax The current income tax expense or credit is calculated on the basis of the tax laws enacted or substantively enacted at the statement of financial position date in the countries where the company operates and generates taxable income, adjusted by changes in deferred tax assets and liabilities attributable to temporary differences and to unused tax losses. Management periodically evaluate positions taken in tax returns with respect to situations in which applicable tax regulations are subject to interpretation and establishes provisions where appropriate on the basis of amounts expected to be paid to the tax authorities. The research and development (“R&amp;D”) tax credit is calculated using the current rules as prescribed by HMRC. The estimation is based on the actual UK R&amp;D projects that qualify for the scheme that have been carried out in the period. This is treated on an accruals basis when the R&amp;D tax credit has been calculated and claimed for the relevant period.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ally enacted by the balance sheet date and are expected to apply when the related deferred income tax assets is realised or the deferred income tax liability is settled. Deferred tax assets and liabilities are offset where there is a legally enforceable right to offset current tax assets and liabilities and where the deferred tax balances relate to the same taxation authority. Deferred income tax assets are recognised to the extent that it is probable that future taxable profit will be available against which the temporary differences can be utilised. 1. General information and significant accounting policies (continued) Revenue and other operating income The Company adopted IFRS 15 ‘Revenue from contracts with customers’ from 1 May 2018 and other income is recognised in accordance with this standard. Other income represents income derived from contracts for the provision of goods and services by the Company to customers in exchange for consideration in the ordinary course of the Company’s activities. Other operating income is recognised at the point in time when the relevant performance obligation is satisfied. There are no contracts whose performance obligations are satisfied over time. Revenue is measured at the transaction price, being the fair value of the consideration received or receivable. Performance obligations Upon approval by the parties to a contract, the contract is assessed to identify each promise to transfer either a distinct good or service or a series of distinct goods or services that are substantially the same and have the same pattern of transfer to the customer. Goods and services are distinct and accounted for as separate performance obligations in the contract if the customer can benefit from them either on their own or together with other resources that are readily available to the customer and they are separately identifiable in the contract. Other operating income is recognised on meeting the design milestones and acceptance by the contracting party of the specified deliverables within the contract. Each milestone is considered to be a separate performance obligation. Transaction price At the start of the contract, the total transaction price is estimated as the amount of consideration to which the Company expects to be entitled in exchange for transferring the promised goods and services to the customer, excluding sales taxes. The transaction price does not include estimates of consideration resulting from contract modifications, such as change orders, until they have been approved by the parties to the contract. The total transaction price is allocated to the performance obligations identified in the contract in proportion to their relative standalone selling prices. Given the bespoke nature of many of the Company’s products and services, which are designed and/or manufactured under contract to the customer’s individual specifications, there are sometimes no observable standalone selling prices. Instead, standalone selling prices are typically estimated based on expected costs. With respect to the Company’s agreement with ESA, the value of each milestone is set out within the agreement and represents the transaction price for each distinct milestone and performance obligation. Contract liabilities Contract liabilities represent the obligation to transfer goods or services to a customer for which consideration has been received, or consideration is due, from the customer. Accounting for Joint Ventures An entity is treated as a joint venture where the Company is a party to a contractual agreement with one or more parties from outside the Company to undertake an economic activity that is subject to joint control. This is initially recognised as an investment at cost and subsequently accounted for using the equity method in accordance with IAS 28 Investments in Associates and Joint Ventures. Financial instruments A financial instrument is any contract that gives rise to a financial asset of an entity and a financial liability or equity instrument of another. 1. General information and significant accounting policies (continued) (a) Financial assets Initial recognition and measurement Financial assets are classified, at initial recognition, and subsequently measured at amortised cost, fair value through other comprehensive income, or fair value through profit and loss. The classification of financial assets at initial recognition that are debt instruments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In order for a financial asset to be classified and measured at amortised cost or fair value through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Financial assets at amortised cost (debt instruments) This category is the most relevant to the Company. The Company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Company’s financial assets at amortised cost include trade receivables (not subject to provisional pricing) and other receivables. 1. General information and significant accounting policies (continued) Derecognition A financial asset (or, where applicable, a part of a financial asset or part of a Company of similar financial assets) is primarily derecognis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recognises an allowance for expected credit losses (“ECLs”) for all debt instruments not held. For trade receivables (not subject to provisional pricing) and other receivables due in less than 12 months, the Company applies the simplified approach in calculating ECLs, as permitted by IFRS 9. Therefore, the Company does not track changes in credit risk, but instead, recognises a loss allowance based on the financial asset’s lifetime ECL at each reporting date.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and usually occurs when past due for more than one year and not subject to enforcement activity. At each reporting date, the Company assesses whether financial assets carried at amortised cost are credit-impaired. A financial asset is credit-impaired when one or more events that have a detrimental impact on the estimated future cash flows of the financial asset have occurred. (b)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Company’s financial liabilities include trade and other payables and loan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and other comprehensive income. 1. General information and significant accounting policies (continued) Loans and borrowing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and other comprehensive income. Borrowings Borrowings are recognised initially at fair value, net of transaction costs incurred. Borrowings are subsequently stated at amortised costs. Any difference between the proceeds (net of transaction costs) and the redemption value are recognised in the income statement over the period of the borrowings using the effective interest rate method. Borrowing costs are expensed in the period in which they are incurred. Borrowings are classified as current liabilities unless the company has an unconditional right to defer settlement of the liability for at least 12 months after the balance sheet date. Convertible loan notes Convertible loan notes are assessed on inception and classified as either a liability, equity or a compound financial instrument in accordance with IAS 32. When a convertible loan note is assessed to be wholly equity it is recognised immediately in other reserves. When a convertible loan note is assessed a liability, it is treated as a hybrid instrument containing a host debt contract and an embedded derivative liability (written call option over own shares). The embedded derivative is measured at fair value with changes in fair value recognised in profit or loss. Should it be concluded that the equity component of the combined instrument may be sufficiently significant to preclude it from obtaining a reliable estimate of the fair value of the entire instrument, the combined instrument is measured at cost less impairment. When a convertible loan note is assessed as a compound financial instrument, the net proceeds received from the issue of convertible bonds are split between a liability element and an equity component at the date of issue. The fair value of the liability component is estimated using the prevailing market interest rate for similar nonconvertible debt. The difference between the proceeds of issue of the convertible bonds and the fair value assigned to the liability component, representing the embedded option to convert the liability into equity of the Company, is included in equity and is not remeasured. The liability component is carried at amortised cost. The interest expense on the liability component is calculated by applying the prevailing market interest rate, at the time of issue, for similar non-convertible debt to the liability component of the instrument. The difference between this amount and the interest paid is added to the carrying amount of the convertible bonds. 1. General information and significant accounting policies (continued) Share based payments Where share options are awarded to employees, the fair value of the options at the date of grant is charged to the Statement of Comprehensive Income over the vesting period. Nonmarket vesting conditions are taken into account by adjusting the number of equity instruments expected to vest at each Statement of Financial Position date so that, ultimately, the cumulative amount recognised over the vesting period is based on the number of options that eventually vest. Market vesting conditions are factored into the fair value of the options granted. The cumulative expense is not adjusted for failure to achieve a market vesting condition. The fair value of the award also takes into account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after the modification, is also charged to the Statement of Comprehensive Income over the remaining vesting period. Where equity instruments are granted to persons other than employees, the Statement of Comprehensive Income is charged with fair value of goods and services received. The share option charge was calculated using the Black Scholes Option pricing model which requires the use of various estimates and assumptions. Foreign currencies The directors believe pounds sterling (“sterling”) best represents the functional currency of the company. Therefore the books and records are maintained in sterling and, for the purpose of the financial statements, the results and financial position are presented in sterling. Monetary assets and liabilities in foreign currencies are translated into sterling at the rates of exchange at the balance sheet date. Transactions in foreign exchange are translated into sterling at the rates of exchange at the date of the transaction. Exchange differences are charged to the Statement of Comprehensive Income. Cash and cash equivalents Cash and cash equivalents include cash in hand, deposits held at call with banks and all other cash amounts with maturities of three months or less. Property, plant and equipment Property, plant and equipment are stated at historic cost less accumulated depreciation and impairment losses, if any. Depreciation is calculated under the straight-line method to write off the depreciable amount of the assets over their estimated useful lives. Depreciation of an asset does not cease when the asset becomes idle or is retired from active use unless the asset is fully depreciated. The principal annual rates used for this purpose are between three and five years. The depreciation method, useful lives and residual values are reviewed, and adjusted if appropriate, at the end of each reporting period to ensure that the amounts, method and years of depreciation are consistent with previous estimates and the expected pattern of consumption of the future economic benefits embodied in the items of the property, plant and equipment. 1. General information and significant accounting policies (continued) Subsequent costs are included in the asset’s carrying amount or recognised as a separate asset, as appropriate, only when the cost is incurred and it is probable that the future economic benefits associated with the asset will flow to the Company and the cost of the asset can be measured reliably. The carrying amount of parts that are replaced is derecognised. The costs of the day-to-day servicing of property, plant and equipment are recognised in profit or loss as incurred. Costs also comprise the initial estimate of dismantling and removing the asset and restoring the site on which it is located for which the Company are obligated to incur when the asset is acquired, if applicable. The Company as lessee has elected not to apply the requirements under IFRS 16 to short-term leases held. The lease payments associated with those leases are recognised as an expense on a straight-line basis over the lease term. Share capital Ordinary shares are classified as equity. Any incremental costs directly attributable to the issue of new shares are shown in equity as a deduction, net of tax, from the proceeds. Financial risk management The company’s activities expose it to a variety of financial risks: market risk (including currency risk, fair value interest rate risk, cash flow interest rate risk and price risk), credit risk and liquidity risk. Risk management is overseen by the Board of Directors. The Board provides written principles for overall risk management, as well as written policies covering specific areas, such as foreign exchange risk, interest rate risk, credit risk, use of derivative financial instruments and non-derivative financial instruments, and investment of excess liquidity. Please see note 22 for financial instruments and fair value disclosures. Expected credit losses Management assess recoverability of balances at year end. Balances that are considered doubtful are provided for within the period which management first deem this necessary. Balances which are deemed not fully recoverable are written off. Critical accounting judgements and key sources of estimation uncertainty In the application of the company’s accounting policies, management is required to make judgements, estimates and assumptions about the carrying amounts of assets and liabilities that are not readily apparent from other sources. The estimates and associated assumptions are based on experience and other factors that are considered to be relevant. Actual results may differ from these estimates. Revisions to accounting estimates are recognised in the period in which the estimate is revised if the revision affects only that period or in the period of revision and future periods if the revision affects both current and future periods. The directors consider the below to be the critical judgements in respect of the period. Capitalisation of development costs The Company capitalises costs for product development projects. As described in the “Research and development expenditure” accounting policy, initial capitalisation of costs is based on management’s judgement that all of the recognition criteria within IAS 38 can be demonstrated. The Company adopts a formal methodology for its technology programmes based on recognised industry standards which outline distinct development phases and activities. The Company has assessed that all recognition criteria in IAS 38 are demonstrable at the point the project commences the first development phase and capitalises the development costs incurred from that point in time. At 30 September 2020, the carrying amount of capitalised development costs were £6,792,770 (2019: £3,275,544, 1 January 2019: £348,505). 1. General information and significant accounting policies (continued)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 settled transactions with employees at the grant date, the Company uses a Black Scholes valuation. The assumptions and models used for estimating fair value for share-based payment transactions are disclosed in note 16. Accounting treatment of income from European Spac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HAREHOLDER'S EQUITY (Parenthetical) - CIK 0001836935 Centricus Acquisition Corp. - shares</t>
        </is>
      </c>
      <c r="B1" s="2" t="inlineStr">
        <is>
          <t>Mar. 31, 2021</t>
        </is>
      </c>
      <c r="C1" s="2" t="inlineStr">
        <is>
          <t>Feb. 03, 2021</t>
        </is>
      </c>
      <c r="D1" s="2" t="inlineStr">
        <is>
          <t>Dec. 31, 2020</t>
        </is>
      </c>
    </row>
    <row r="2">
      <c r="A2" s="4" t="inlineStr">
        <is>
          <t>Common shares, shares outstanding</t>
        </is>
      </c>
      <c r="D2" s="6" t="n">
        <v>8625000</v>
      </c>
    </row>
    <row r="3">
      <c r="A3" s="4" t="inlineStr">
        <is>
          <t>Class A Common Stock</t>
        </is>
      </c>
    </row>
    <row r="4">
      <c r="A4" s="4" t="inlineStr">
        <is>
          <t>Common shares, shares outstanding</t>
        </is>
      </c>
      <c r="B4" s="6" t="n">
        <v>2637489</v>
      </c>
      <c r="D4" s="6" t="n">
        <v>0</v>
      </c>
    </row>
    <row r="5">
      <c r="A5" s="4" t="inlineStr">
        <is>
          <t>Class B Common Stock</t>
        </is>
      </c>
    </row>
    <row r="6">
      <c r="A6" s="4" t="inlineStr">
        <is>
          <t>Maximum shares subject to forfeiture</t>
        </is>
      </c>
      <c r="D6" s="6" t="n">
        <v>1125000</v>
      </c>
    </row>
    <row r="7">
      <c r="A7" s="4" t="inlineStr">
        <is>
          <t>Common shares, shares outstanding</t>
        </is>
      </c>
      <c r="B7" s="6" t="n">
        <v>8625000</v>
      </c>
      <c r="C7" s="6" t="n">
        <v>8625000</v>
      </c>
      <c r="D7" s="6" t="n">
        <v>862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rst time adoption of IFRS</t>
        </is>
      </c>
      <c r="B1" s="2" t="inlineStr">
        <is>
          <t>12 Months Ended</t>
        </is>
      </c>
    </row>
    <row r="2">
      <c r="B2" s="2" t="inlineStr">
        <is>
          <t>Sep. 30, 2020</t>
        </is>
      </c>
    </row>
    <row r="3">
      <c r="A3" s="3" t="inlineStr">
        <is>
          <t>First time adoption of IFRS</t>
        </is>
      </c>
    </row>
    <row r="4">
      <c r="A4" s="4" t="inlineStr">
        <is>
          <t>First time adoption of IFRS</t>
        </is>
      </c>
      <c r="B4" s="4" t="inlineStr">
        <is>
          <t>2. First time adoption of IFRS These financial statements, for the year ended 30 September 2020, are the first the Company has prepared in accordance with IFRS issued by the IASB. For periods up to and including the year ended 30 September 2019, the Company prepared its financial statements in accordance with UK generally accepted accounting principles (UK GAAP). 2. First time adoption of IFRS (continued) Accordingly, the Company has prepared financial statements that comply with IFRS applicable as at 30 September 2020, together with the comparative period data for the period ended 30 September 2019, as described in the summary of significant accounting policies. In preparing the financial statements, the Company’s opening statement of financial position was prepared as at 1 January 2019, the Company’s date of transition to IFRS. This note explains the principal adjustments made by the Company in restating its UK GAAP financial statements, including the statement of financial position as at 1 January 2019 and the financial statements as of, and for, the period ended 30 September 2019. The nature of the adjustments are explained within the notes to the reconciliation below. Reconciliation of net assets and equity as at 1 January 2019 (date of transition) ​ ​ ​ ​ ​ ​ ​ ​ ​ ​ ​ ​ Reclassification IFRS as at ​ ​ ​ ​ ​ ​ and ​ 1 January ​ ​ Note ​ UK GAAP ​ Remeasurement ​ 2019 ​ ​ ​ £ £ £ Assets Non-current assets Property, plant and equipment — — — Intangible fixed assets B — 348,505 348,505 ​ ​ ​ — 348,505 348,505 Current assets Trade and other receivables 36,973 (829) 36,144 Cash and cash equivalents 251,286 — 251,286 ​ ​ ​ 288,259 (829) 287,430 Total assets 288,259 347,676 635,935 Current liabilities Trade and other payables A,C (210,308) (178,530) (388,838) Non-current liabilities — — — Total liabilities (210,308) (178,530) (388,838) Net assets 77,951 169,146 247,097 Equity and reserves Share capital C 163 (34) 129 Share premium C 999,966 (999,966) — Convertible loan notes treated as equity C — 1,000,000 1,000,000 Retained earnings (922,178) 169,146 (753,032) Total equity 77,951 169,146 247,097 ​ 2. First time adoption of IFRS (continued) Reconciliation of net assets and equity as at 30 September 2019 ​ ​ ​ ​ ​ ​ ​ ​ ​ ​ Reclassification IFRS as at ​ ​ ​ ​ ​ ​ and ​ 30 September ​ ​ Note ​ UK GAAP ​ Remeasurement ​ 2019 ​ ​ ​ £ £ £ Assets Non-current assets Property, plant and equipment 4,115 — 4,115 Intangible fixed assets B — 3,275,544 3,275,544 ​ ​ ​ 4,115 3,275,544 3,279,659 Current assets Trade and other receivables F 81,378 644,951 726,329 Cash and cash equivalents 3,420,736 (6) 3,420,730 ​ ​ ​ 3,502,114 644,145 4,147,059 Total assets 3,506,229 3,920,489 7,426,718 Current liabilities Trade and other payables A,E (4,866,670) 1,792,534 (3,074,136) Non-current liabilities Trade and other payables A — 167,289 167,289 Borrowings E — 2,668,800 2,668,800 Deferred tax G — 445,723 445,723 Total non-current liabilities — (3,281,812) (3,281,812) Total liabilities (4,866,670) (1,489,278) (6,355,948) Net assets/(liabilities) (1,360,441) 2,431,211 1,070,770 Equity and reserves Share capital C 163 (34) 129 Share premium C 999,966 (999,966) — Convertible loan notes treated as equity C — 1,000,000 1,000,000 Other reserves D 6 8,939 8,945 Retained earnings (2,360,576) 2,422,272 61,696 Total equity (1,360,441) 2,431,211 1,070,770 ​ Reconciliation of total comprehensive income for the 9 month period ended 30 September 2019 ​ ​ ​ ​ ​ ​ ​ ​ ​ ​ IFRS for the ​ ​ ​ ​ ​ ​ ​ ​ period ended ​ ​ ​ ​ ​ ​ ​ ​ 30 September ​ ​ Note ​ UK GAAP ​ Remeasurements ​ 2019 ​ ​ ​ £ ​ ​ £ Revenue ​ — — — Other operating income H 2,176,978 (1,195,395) 981,583 Administrative expenses B,D (3,615,376) 2,918,094 (697,282) Operating profit / (loss) (1,438,398) 1,722,699 284,301 Finance costs E — (69,466) (69,466) Finance income E — 400,666 400,666 Profit / (Loss) before tax (1,438,398) 2,053,899 615,501 Income tax credit F,G — 199,227 199,227 Profit / (Loss) for the financial year and total comprehensive income ​ ​ (1,438,398) 2,253,126 814,728 ​ 2. First time adoption of IFRS (continued) A — Government Grants Under UK GAAP, the Company had the option to recognise government grants on a performance basis or on accruals basis. The Company opted for the performance basis and thus recognised government grants as income in the statement of comprehensive income when performance conditions were met. The government grants received by the Company are for the purposes of aiding in the build of a depreciable asset. Under IAS 20, such government grants are accounted for under the accruals basis and are recognised as deferred income and systematically amortised over a period matching the useful life of the asset. The grant is recognised as income over the period necessary to match them with the related costs, for which they are intended to compensate, on a systematic basis. Therefore, all income from government grants has been reversed and treated as deferred income. The grants will then be released to income over the same period the asset is depreciated. B — Capitalisation of Development costs Under UK GAAP, the Company had recognised development costs as expenditure through profit or loss when incurred. Under IAS 38, such development costs are required to be capitalised when all the recognition criteria are met. C — Convertible loan note A IAS 32 defines equity as ‘any contract that evidences a residual interest in the assets of an entity after deducting all of its liabilities’. The anti-dilutive provision within the agreement is structured in order to put the convertible debt holders in the same economic position relative to existing ordinary shareholders if an adjusting event were to occur and as such does not breach the fixed-for-fixed criterion and therefore the loan notes should be treated as equity. D — Share option charge Share options have been valued in line with IFRS 2. This has been recognised as an expense through profit or loss with the corresponding credit recognised through other reserves in equity. E — Convertible loan note B Convertible loan note is treated as a liability under IAS 32 as the loan notes attract no interest. However they are redeemable on maturity at the request of the holder and therefore the Company has an obligation to deliver cash or another financial asset to the loan holder. The initial recognition difference has been recognised within finance income. F — R&amp;D Tax Credit An R&amp;D claim was made for R&amp;D tax credits relating to 2018 and 2019. This has been accrued as receipt was probable and the expenditure related to the period. The R&amp;D tax credits were previously recognised on a cash received basis. G — Deferred Tax Liability A deferred tax liability has been recognised in respect of fixed asset timing differences relating to the capitalisation of development costs, offset by a deferred tax asset on unutilised losses. H — European Space Agency Other operating income previously recognised has been transferred to deferred income, pending satisfaction of the performance obligation for that mileston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Sep. 30, 2020</t>
        </is>
      </c>
    </row>
    <row r="3">
      <c r="A3" s="3" t="inlineStr">
        <is>
          <t>Other operating income</t>
        </is>
      </c>
    </row>
    <row r="4">
      <c r="A4" s="4" t="inlineStr">
        <is>
          <t>Other operating income</t>
        </is>
      </c>
      <c r="B4" s="4" t="inlineStr">
        <is>
          <t>3. Other operating income ​ ​ ​ ​ ​ ​ ​ Nine months ​ ​ Year ended ​ ended ​ ​ 30 September ​ 30 September ​ ​ 2020 ​ 2019 ​ £ £ European Space Agency (ESA) Contract 1,539,490 981,58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Sep. 30, 2020</t>
        </is>
      </c>
    </row>
    <row r="3">
      <c r="A3" s="3" t="inlineStr">
        <is>
          <t>Expenses by Nature</t>
        </is>
      </c>
    </row>
    <row r="4">
      <c r="A4" s="4" t="inlineStr">
        <is>
          <t>Expenses by Nature</t>
        </is>
      </c>
      <c r="B4" s="4" t="inlineStr">
        <is>
          <t>4. Expenses by Nature ​ ​ ​ ​ ​ ​ ​ ​ Nine months ​ ​ Year ended ​ ended ​ ​ 30 September ​ 30 September ​ ​ 2020 ​ 2019 ​ £ £ Employee benefit expense and other staff costs 2,654,423 697,969 Capitalised within intangible assets (1,202,567) (327,565) Legal and professional 332,901 145,438 Foreign exchange (7,725) 47,308 Property costs 124,315 45,785 Share option charge 95,331 8,945 Depreciation 3,753 242 Other expenses 173,282 79,160 Total 2,173,713 697,28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Finance costs</t>
        </is>
      </c>
      <c r="B1" s="2" t="inlineStr">
        <is>
          <t>12 Months Ended</t>
        </is>
      </c>
    </row>
    <row r="2">
      <c r="B2" s="2" t="inlineStr">
        <is>
          <t>Sep. 30, 2020</t>
        </is>
      </c>
    </row>
    <row r="3">
      <c r="A3" s="3" t="inlineStr">
        <is>
          <t>Finance costs</t>
        </is>
      </c>
    </row>
    <row r="4">
      <c r="A4" s="4" t="inlineStr">
        <is>
          <t>Finance costs</t>
        </is>
      </c>
      <c r="B4" s="4" t="inlineStr">
        <is>
          <t>5. Finance costs ​ ​ ​ ​ ​ ​ ​ Nine months ​ ​ Year ended ​ ended ​ ​ 30 September ​ 30 September ​ ​ 2020 ​ 2019 ​ £ £ Interest on convertible loan notes 307,936 69,466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income</t>
        </is>
      </c>
      <c r="B1" s="2" t="inlineStr">
        <is>
          <t>12 Months Ended</t>
        </is>
      </c>
    </row>
    <row r="2">
      <c r="B2" s="2" t="inlineStr">
        <is>
          <t>Sep. 30, 2020</t>
        </is>
      </c>
    </row>
    <row r="3">
      <c r="A3" s="3" t="inlineStr">
        <is>
          <t>Finance income</t>
        </is>
      </c>
    </row>
    <row r="4">
      <c r="A4" s="4" t="inlineStr">
        <is>
          <t>Finance income</t>
        </is>
      </c>
      <c r="B4" s="4" t="inlineStr">
        <is>
          <t>6. Finance income ​ ​ ​ ​ ​ ​ ​ Nine months ​ ​ Year ended ​ ended ​ ​ 30 September ​ 30 September ​ ​ 2020 ​ 2019 ​ £ £ Initial recognition difference of convertible loan notes 50,882 400,666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t>
        </is>
      </c>
      <c r="B1" s="2" t="inlineStr">
        <is>
          <t>6 Months Ended</t>
        </is>
      </c>
      <c r="C1" s="2" t="inlineStr">
        <is>
          <t>12 Months Ended</t>
        </is>
      </c>
    </row>
    <row r="2">
      <c r="B2" s="2" t="inlineStr">
        <is>
          <t>Mar. 31, 2021</t>
        </is>
      </c>
      <c r="C2" s="2" t="inlineStr">
        <is>
          <t>Sep. 30, 2020</t>
        </is>
      </c>
    </row>
    <row r="3">
      <c r="A3" s="3" t="inlineStr">
        <is>
          <t>Income tax</t>
        </is>
      </c>
    </row>
    <row r="4">
      <c r="A4" s="4" t="inlineStr">
        <is>
          <t>Income tax</t>
        </is>
      </c>
      <c r="B4" s="4" t="inlineStr">
        <is>
          <t>2. Income tax ​ ​ ​ ​ ​ ​ ​ ​ Period ended ​ Period ended ​ 31 March 2021 31 March 2020 ​ ​ £ ​ £ The tax charge/(credit) on the profit/(loss) on ordinary activities for the year was as follows: Current tax — — Deferred Tax Unrelieved tax losses — 481,153 Intangible asset timing differences (190,333) Income tax credit/(charge) — 290,820 ​ Factors affecting tax charge/credit for the period The tax assessed for the period is higher than (2020 — higher than) the standard rate of corporation tax in the United Kingdom of 19% (2020 — 19%). The differences are explained below: ​ ​ ​ ​ ​ ​ ​ Period ended ​ Period ended ​ 31 March 2021 31 March 2020 ​ ​ £ ​ £ Loss from continuing operations (4,408,580) (658,756) Tax credit at the applicable rate of 19% (2020 – 19%) (837,630) (125,164) Tax effect of expenses that are not deductible in determining profit Disallowable expenditure 13,034 9,056 Unrelieved tax losses — 481,153 Intangible asset timing differences — (190,333) Unutilised tax losses on which deferred tax is not recognised 824,596 116,108 Total tax credit — 290,820 ​</t>
        </is>
      </c>
      <c r="C4" s="4" t="inlineStr">
        <is>
          <t>7. Income tax ​ ​ ​ ​ ​ ​ ​ ​ Nine months ​ ​ Year ended ​ ended ​ ​ 30 September ​ 30 September ​ ​ 2020 ​ 2019 ​ £ £ The tax (charge)/credit on the profit/(loss) on ordinary activities was as follows: Current tax Current tax credit – R&amp;D — 644,950 Deferred Tax (note 18) 445,723 (445,723) Income tax credit 445,723 199,227 ​ Factors affecting tax charge/credit for the year The tax assessed for the period is lower than (2019 — lower than) the standard rate of corporation tax in the United Kingdom of 19% (2019 — 19%). The differences are explained below: ​ ​ ​ ​ ​ ​ ​ 2020 2019 ​ ​ £ ​ £ (Loss) / Profit from continuing operations (891,277) 615,501 Tax at the applicable rate of 19% (2019 – 19%) (169,343) 116,945 Tax effect of amounts that are not deductible/taxable in determining taxable profit or loss Disallowable expenditure 18,826 47,210 Fixed asset timing differences (668,272) (556,138) Unutilised losses 1,113,995 110,415 Tax losses surrendered for R&amp;D credit — (164,155) Unutilised tax losses on which deferred tax is not recognised 150,517 — R&amp;D tax credit — 644,950 Total tax credit 445,723 199,22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Earnings per share</t>
        </is>
      </c>
      <c r="B1" s="2" t="inlineStr">
        <is>
          <t>6 Months Ended</t>
        </is>
      </c>
      <c r="C1" s="2" t="inlineStr">
        <is>
          <t>12 Months Ended</t>
        </is>
      </c>
    </row>
    <row r="2">
      <c r="B2" s="2" t="inlineStr">
        <is>
          <t>Mar. 31, 2021</t>
        </is>
      </c>
      <c r="C2" s="2" t="inlineStr">
        <is>
          <t>Sep. 30, 2020</t>
        </is>
      </c>
    </row>
    <row r="3">
      <c r="A3" s="3" t="inlineStr">
        <is>
          <t>Earnings per share</t>
        </is>
      </c>
    </row>
    <row r="4">
      <c r="A4" s="4" t="inlineStr">
        <is>
          <t>Earnings per share</t>
        </is>
      </c>
      <c r="B4" s="4" t="inlineStr">
        <is>
          <t>3. Earnings per share Basic earnings per share is calculated by dividing the loss attributable to shareholders by the weighted average number of ordinary shares in issue during the period. ​ ​ ​ ​ ​ ​ ​ ​ ​ ​ ​ ​ Weighted ​ ​ ​ ​ ​ ​ average ​ ​ ​ ​ ​ ​ number of ​ Per share Basic EPS Earnings shares amount ​ ​ £ ​ ​ ​ £ 2021 (4,408,580) 1,286,600 (3.4265) 2020 (658,756) 1,286,600 (0.5120) ​ Diluted EPS is equal to basic EPS in 2021 and 2020 due to the loss for the period.</t>
        </is>
      </c>
      <c r="C4" s="4" t="inlineStr">
        <is>
          <t>8. Earnings per share Basic earnings/(loss) per share is calculated by dividing the profit/(loss) attributable to shareholders by the weighted average number of ordinary shares in issue during the period. ​ ​ ​ ​ ​ ​ ​ ​ ​ Weighted ​ ​ ​ ​ average ​ ​ ​ ​ ​ ​ number of ​ Per share Basic EPS ​ Earnings ​ shares ​ amount ​ £ ​ ​ £ 2020 (445,554) 1,286,600 (0.3463) 2019 814,728 1,286,600 0.6332 ​ Diluted EPS is equal to basic EPS in 2019 as the potentially dilutive instruments are not in the money and therefore not dilutive. Diluted EPS is not relevant for 2020 due to the loss for the year.</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Sep. 30, 2020</t>
        </is>
      </c>
    </row>
    <row r="3">
      <c r="A3" s="3" t="inlineStr">
        <is>
          <t>Property, plant and equipment</t>
        </is>
      </c>
    </row>
    <row r="4">
      <c r="A4" s="4" t="inlineStr">
        <is>
          <t>Property, plant and equipment</t>
        </is>
      </c>
      <c r="B4" s="4" t="inlineStr">
        <is>
          <t>9. Property, plant and equipment ​ ​ ​ ​ ​ Computer ​ ​ equipment ​ ​ £ Cost ​ At 1 January 2019 — Additions 4,357 At 30 September 2019 4,357 Additions 20,360 At 30 September 2020 24,717 Depreciation At 1 January 2019 — Charge (242) At 30 September 2019 (242) Charge (3,753) At 30 September 2020 (3,995) Net Book Value At 30 September 2020 20,722 At 30 September 2019 4,115 At 1 January 2019 —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tangible fixed assets</t>
        </is>
      </c>
      <c r="B1" s="2" t="inlineStr">
        <is>
          <t>6 Months Ended</t>
        </is>
      </c>
      <c r="C1" s="2" t="inlineStr">
        <is>
          <t>12 Months Ended</t>
        </is>
      </c>
    </row>
    <row r="2">
      <c r="B2" s="2" t="inlineStr">
        <is>
          <t>Mar. 31, 2021</t>
        </is>
      </c>
      <c r="C2" s="2" t="inlineStr">
        <is>
          <t>Sep. 30, 2020</t>
        </is>
      </c>
    </row>
    <row r="3">
      <c r="A3" s="3" t="inlineStr">
        <is>
          <t>Intangible fixed assets</t>
        </is>
      </c>
    </row>
    <row r="4">
      <c r="A4" s="4" t="inlineStr">
        <is>
          <t>Intangible fixed assets</t>
        </is>
      </c>
      <c r="B4" s="4" t="inlineStr">
        <is>
          <t>4. Intangible fixed assets ​ ​ ​ ​ ​ ​ Development ​ Costs ​ ​ £ Cost At 31 March 2020 3,928,795 Additions 2,863,975 At 30 September 2020 6,792,770 Additions 3,059,269 At 31 March 2021 9,852,039 Amortisation At 31 March 2020 — Charge — At 30 September 2020 — Charge — At 31 March 2021 — Net Book Value At 31 March 2021 9,852,039 At 30 September 2020 6,792,770 At 31 March 2020 3,928,795 ​</t>
        </is>
      </c>
      <c r="C4" s="4" t="inlineStr">
        <is>
          <t>10. Intangible fixed assets ​ ​ ​ ​ ​ Development ​ ​ Costs ​ £ Cost At 1 January 2019 348,505 Additions 2,927,039 At 30 September 2019 3,275,544 Additions 3,517,226 At 30 September 2020 6,792,770 Amortisation At 1 January 2019 — Charge — At 30 September 2019 — Charge — At 30 September 2020 — Net Book Value At 30 September 2020 6,792,770 At 30 September 2019 3,275,544 At 1 January 2019 348,505 ​ The Company’s intangible assets under development are internally generated and the Company has not yet begun amortization of these intangible assets because they have a finite useful economic life. The Company will begin amortisation when the intangible assets are available for use. 10. Intangible fixed assets (continued) 10a. Restatement relating to IFRS adjustment Following a review of the profit and loss accounts for the periods ended 31 December 2018 and 30 September 2019 it was noted that capital expenditure relating to the development of prototypes had been expensed. In accordance with IAS 38, and under IFRS, costs of £348,505 and £2,927,039 in the periods ending 31 December 2018 and 30 September 2019 respectively have been capitalised leading to the restatement of balances from these period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 investments</t>
        </is>
      </c>
      <c r="B1" s="2" t="inlineStr">
        <is>
          <t>12 Months Ended</t>
        </is>
      </c>
    </row>
    <row r="2">
      <c r="B2" s="2" t="inlineStr">
        <is>
          <t>Sep. 30, 2020</t>
        </is>
      </c>
    </row>
    <row r="3">
      <c r="A3" s="3" t="inlineStr">
        <is>
          <t>Fixed asset investments</t>
        </is>
      </c>
    </row>
    <row r="4">
      <c r="A4" s="4" t="inlineStr">
        <is>
          <t>Fixed asset investments</t>
        </is>
      </c>
      <c r="B4" s="4" t="inlineStr">
        <is>
          <t>11. Fixed asset investments ​ ​ ​ ​ ​ Investment in ​ ​ Joint Venture ​ £ Cost At 1 January 2019 — Additions — At 30 September 2019 — Additions 25,000 At 30 September 2020 25,000 ​ Joint venture Quantum Keep Limited is a joint venture of Arqit Limited. The registered office is One Fleet Place, London, England, EC4M 7WS. Arqit Limited jointly holds 50% of shares for the entity. The nature of Quantum Keep Limited’s activities is that of business and domestic software development. Quantum Keep Limited was incorporated on 12 August 2020 with Arqit Limited taking a 50% investment on incorporation. Quantum Keep Limited has no activity relating to continuing or discontinued operations within th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CONDENSED STATEMENT OF CASH FLOWS - CIK 0001836935 Centricus Acquisition Corp. - USD ($)</t>
        </is>
      </c>
      <c r="B1" s="2" t="inlineStr">
        <is>
          <t>1 Months Ended</t>
        </is>
      </c>
      <c r="C1" s="2" t="inlineStr">
        <is>
          <t>2 Months Ended</t>
        </is>
      </c>
      <c r="D1" s="2" t="inlineStr">
        <is>
          <t>3 Months Ended</t>
        </is>
      </c>
      <c r="E1" s="2" t="inlineStr">
        <is>
          <t>12 Months Ended</t>
        </is>
      </c>
    </row>
    <row r="2">
      <c r="B2" s="2" t="inlineStr">
        <is>
          <t>Dec. 31, 2020</t>
        </is>
      </c>
      <c r="C2" s="2" t="inlineStr">
        <is>
          <t>Dec. 31, 2020</t>
        </is>
      </c>
      <c r="D2" s="2" t="inlineStr">
        <is>
          <t>Mar. 31, 2021</t>
        </is>
      </c>
      <c r="E2" s="2" t="inlineStr">
        <is>
          <t>Dec. 31, 2020</t>
        </is>
      </c>
    </row>
    <row r="3">
      <c r="A3" s="3" t="inlineStr">
        <is>
          <t>Cash Flows from Operating Activities:</t>
        </is>
      </c>
    </row>
    <row r="4">
      <c r="A4" s="4" t="inlineStr">
        <is>
          <t>Net loss</t>
        </is>
      </c>
      <c r="B4" s="5" t="n">
        <v>-5000</v>
      </c>
      <c r="D4" s="5" t="n">
        <v>8626644</v>
      </c>
    </row>
    <row r="5">
      <c r="A5" s="3" t="inlineStr">
        <is>
          <t>Adjustments to reconcile net loss to net cash used in operating activities:</t>
        </is>
      </c>
    </row>
    <row r="6">
      <c r="A6" s="4" t="inlineStr">
        <is>
          <t>Formation and operating costs</t>
        </is>
      </c>
      <c r="B6" s="6" t="n">
        <v>5000</v>
      </c>
      <c r="C6" s="5" t="n">
        <v>5000</v>
      </c>
      <c r="D6" s="6" t="n">
        <v>1653238</v>
      </c>
    </row>
    <row r="7">
      <c r="A7" s="4" t="inlineStr">
        <is>
          <t>Interest earned on marketable securities held in Trust Account</t>
        </is>
      </c>
      <c r="D7" s="6" t="n">
        <v>-4632</v>
      </c>
    </row>
    <row r="8">
      <c r="A8" s="4" t="inlineStr">
        <is>
          <t>Transaction costs incurred in connection with IPO</t>
        </is>
      </c>
      <c r="D8" s="6" t="n">
        <v>688534</v>
      </c>
    </row>
    <row r="9">
      <c r="A9" s="3" t="inlineStr">
        <is>
          <t>Changes in operating assets and liabilities:</t>
        </is>
      </c>
    </row>
    <row r="10">
      <c r="A10" s="4" t="inlineStr">
        <is>
          <t>Prepaid expenses</t>
        </is>
      </c>
      <c r="D10" s="6" t="n">
        <v>-806549</v>
      </c>
    </row>
    <row r="11">
      <c r="A11" s="4" t="inlineStr">
        <is>
          <t>Accrued expenses</t>
        </is>
      </c>
      <c r="D11" s="6" t="n">
        <v>844864</v>
      </c>
    </row>
    <row r="12">
      <c r="A12" s="4" t="inlineStr">
        <is>
          <t>Net cash used in operating activities</t>
        </is>
      </c>
      <c r="D12" s="6" t="n">
        <v>-926389</v>
      </c>
    </row>
    <row r="13">
      <c r="A13" s="3" t="inlineStr">
        <is>
          <t>Cash Flows from Investing Activities:</t>
        </is>
      </c>
    </row>
    <row r="14">
      <c r="A14" s="4" t="inlineStr">
        <is>
          <t>Marketable securities held in Trust Account</t>
        </is>
      </c>
      <c r="D14" s="6" t="n">
        <v>-345000000</v>
      </c>
    </row>
    <row r="15">
      <c r="A15" s="4" t="inlineStr">
        <is>
          <t>Net cash used in investing activities</t>
        </is>
      </c>
      <c r="D15" s="6" t="n">
        <v>345000000</v>
      </c>
    </row>
    <row r="16">
      <c r="A16" s="3" t="inlineStr">
        <is>
          <t>Cash Flows from Financing Activities:</t>
        </is>
      </c>
    </row>
    <row r="17">
      <c r="A17" s="4" t="inlineStr">
        <is>
          <t>Proceeds from sale of Units, net of underwriting discounts paid</t>
        </is>
      </c>
      <c r="D17" s="6" t="n">
        <v>338100000</v>
      </c>
    </row>
    <row r="18">
      <c r="A18" s="4" t="inlineStr">
        <is>
          <t>Proceeds from promissory note - related party</t>
        </is>
      </c>
      <c r="B18" s="6" t="n">
        <v>74991</v>
      </c>
      <c r="D18" s="6" t="n">
        <v>57999</v>
      </c>
    </row>
    <row r="19">
      <c r="A19" s="4" t="inlineStr">
        <is>
          <t>Payment of offering costs</t>
        </is>
      </c>
      <c r="B19" s="6" t="n">
        <v>-74991</v>
      </c>
      <c r="D19" s="6" t="n">
        <v>-471921</v>
      </c>
    </row>
    <row r="20">
      <c r="A20" s="4" t="inlineStr">
        <is>
          <t>Net cash provided by financing activities</t>
        </is>
      </c>
      <c r="D20" s="6" t="n">
        <v>347086078</v>
      </c>
    </row>
    <row r="21">
      <c r="A21" s="4" t="inlineStr">
        <is>
          <t>Net Change in Cash</t>
        </is>
      </c>
      <c r="D21" s="6" t="n">
        <v>-1159689</v>
      </c>
    </row>
    <row r="22">
      <c r="A22" s="4" t="inlineStr">
        <is>
          <t>Cash - Beginning of period</t>
        </is>
      </c>
      <c r="B22" s="4" t="inlineStr">
        <is>
          <t xml:space="preserve"> </t>
        </is>
      </c>
    </row>
    <row r="23">
      <c r="A23" s="4" t="inlineStr">
        <is>
          <t>Cash - End of period</t>
        </is>
      </c>
      <c r="D23" s="6" t="n">
        <v>1159689</v>
      </c>
    </row>
    <row r="24">
      <c r="A24" s="3" t="inlineStr">
        <is>
          <t>Non-Cash investing and financing activities:</t>
        </is>
      </c>
    </row>
    <row r="25">
      <c r="A25" s="4" t="inlineStr">
        <is>
          <t>Offering costs included in accrued offering costs</t>
        </is>
      </c>
      <c r="B25" s="6" t="n">
        <v>121593</v>
      </c>
      <c r="E25" s="5" t="n">
        <v>17653</v>
      </c>
    </row>
    <row r="26">
      <c r="A26" s="4" t="inlineStr">
        <is>
          <t>Initial classification of common stock subject to possible redemption</t>
        </is>
      </c>
      <c r="D26" s="6" t="n">
        <v>309309930</v>
      </c>
    </row>
    <row r="27">
      <c r="A27" s="4" t="inlineStr">
        <is>
          <t>Change in value of Class A ordinary share subject to possible redemption</t>
        </is>
      </c>
      <c r="D27" s="6" t="n">
        <v>9315180</v>
      </c>
    </row>
    <row r="28">
      <c r="A28" s="4" t="inlineStr">
        <is>
          <t>Deferred offering costs paid by Sponsor in exchange for the issuance of Class B ordinary shares</t>
        </is>
      </c>
      <c r="B28" s="5" t="n">
        <v>20000</v>
      </c>
      <c r="D28" s="5" t="n">
        <v>12075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Trade and other receivables</t>
        </is>
      </c>
      <c r="B1" s="2" t="inlineStr">
        <is>
          <t>6 Months Ended</t>
        </is>
      </c>
      <c r="C1" s="2" t="inlineStr">
        <is>
          <t>12 Months Ended</t>
        </is>
      </c>
    </row>
    <row r="2">
      <c r="B2" s="2" t="inlineStr">
        <is>
          <t>Mar. 31, 2020</t>
        </is>
      </c>
      <c r="C2" s="2" t="inlineStr">
        <is>
          <t>Sep. 30, 2020</t>
        </is>
      </c>
    </row>
    <row r="3">
      <c r="A3" s="3" t="inlineStr">
        <is>
          <t>Trade and other receivables</t>
        </is>
      </c>
    </row>
    <row r="4">
      <c r="A4" s="4" t="inlineStr">
        <is>
          <t>Trade and other receivables</t>
        </is>
      </c>
      <c r="B4" s="4" t="inlineStr">
        <is>
          <t>5. Trade and other receivables ​ ​ ​ ​ ​ ​ ​ 31 March 2021 30 September 2020 ​ ​ £ ​ £ Other debtors 263,791 117,563 Prepayments and accrued income 122,848 99,606 Total 386,639 217,169 ​ The directors consider that the carrying amount of financial assets recorded at amortised costs in the financial statements approximate their fair value. The maximum exposure to credit risk at the reporting date is the carrying value of each class of receivable mentioned above.</t>
        </is>
      </c>
      <c r="C4" s="4" t="inlineStr">
        <is>
          <t>12. Trade and other receivables ​ ​ ​ ​ ​ ​ ​ ​ ​ 30 September 30 September ​ ​ ​ 2020 ​ 2019 ​ 1 January 2019 ​ £ £ £ Other debtors 117,562 715,077 36,144 Prepayments and accrued income 99,607 11,252 — Total 217,169 726,329 36,144 ​ The directors consider that the carrying amount of financial assets recorded at amortised costs in the financial statements approximate their fair value. Other debtors in 209 included R&amp;D tax credit receivables amounting to £644,950, which were fully received during 2020. The maximum exposure to credit risk at the reporting date is the carrying value of each class of receivable mentioned abov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Trade and other payables</t>
        </is>
      </c>
      <c r="B1" s="2" t="inlineStr">
        <is>
          <t>6 Months Ended</t>
        </is>
      </c>
      <c r="C1" s="2" t="inlineStr">
        <is>
          <t>12 Months Ended</t>
        </is>
      </c>
    </row>
    <row r="2">
      <c r="B2" s="2" t="inlineStr">
        <is>
          <t>Mar. 31, 2021</t>
        </is>
      </c>
      <c r="C2" s="2" t="inlineStr">
        <is>
          <t>Sep. 30, 2020</t>
        </is>
      </c>
    </row>
    <row r="3">
      <c r="A3" s="3" t="inlineStr">
        <is>
          <t>Trade and other payables</t>
        </is>
      </c>
    </row>
    <row r="4">
      <c r="A4" s="4" t="inlineStr">
        <is>
          <t>Trade and other payables</t>
        </is>
      </c>
      <c r="B4" s="4" t="inlineStr">
        <is>
          <t>6. Trade and other payables ​ ​ ​ ​ ​ ​ ​ 31 March 2021 30 September 2020 ​ ​ £ ​ £ Current liabilities Trade payables 1,017,338 198,779 Other tax and social security 265,023 256,566 Other creditors 40,049 32,228 Accruals 827,704 151,478 Deferred income 1,867,604 1,207,467 Total 4,017,718 1,846,518 ​ 6. Trade and other payables (continued) Trade payables and accruals relate to amounts payable at the balance sheet date for services received during the year. The group has financial risk management policies in place to ensure that all payables are paid within the credit timeframe. The directors consider that the carrying amount of financial liabilities recorded at amortised costs in the financial statements approximate their fair value. ​ ​ ​ ​ ​ ​ ​ 31 March 2021 30 September 2020 ​ ​ £ ​ £ Non-current Liabilities Deferred government grants 1,149,164 413,358 ​ 1,149,164 413,358 ​</t>
        </is>
      </c>
      <c r="C4" s="4" t="inlineStr">
        <is>
          <t>13. Trade and other payables ​ ​ ​ ​ ​ ​ ​ ​ ​ 30 September 30 September ​ ​ 2020 ​ 2019 ​ 1 January 2019 ​ £ £ £ Current liabilities Trade payables 198,779 204,577 43,213 Other tax and social security 256,566 56,313 11,819 Other creditors 32,228 1,766 1,573 Accruals 151,478 1,604,013 23,050 Deferred income 1,207,467 1,207,467 309,183 Total 1,846,518 3,074,136 388,838 ​ Trade payables and accruals relate to amounts payable at the balance sheet date for services received during the year. The company has financial risk management policies in place to ensure that all payables are paid within the credit timeframe. The directors consider that the carrying amount of financial liabilities recorded at amortised costs in the financial statements approximate their fair value. Deferred income consists of amounts received by the Company under its agreement with ESA. Such amounts are received in stages during each phase of the project and are deferred until fulfilment of each milestone is complete and certified by ESA, following which it is recognised as other operating income within profit or loss. The deferred income at 1 January 2019 of £309,183 was recognised within other operating income in the period ended 30 September 2019. The deferred income as at 30 September 2020 is expected to be recognised in other operating income in the year ending 30 September 2021. ​ ​ ​ ​ ​ ​ ​ ​ ​ 30 September 30 September ​ ​ 2020 ​ 2019 ​ 1 January 2019 ​ £ £ £ Non-current Liabilities Deferred government grants 413,358 167,289 — ​ 413,358 167,289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Borrowings</t>
        </is>
      </c>
      <c r="B1" s="2" t="inlineStr">
        <is>
          <t>6 Months Ended</t>
        </is>
      </c>
      <c r="C1" s="2" t="inlineStr">
        <is>
          <t>12 Months Ended</t>
        </is>
      </c>
    </row>
    <row r="2">
      <c r="B2" s="2" t="inlineStr">
        <is>
          <t>Mar. 31, 2021</t>
        </is>
      </c>
      <c r="C2" s="2" t="inlineStr">
        <is>
          <t>Sep. 30, 2020</t>
        </is>
      </c>
    </row>
    <row r="3">
      <c r="A3" s="3" t="inlineStr">
        <is>
          <t>Borrowings</t>
        </is>
      </c>
    </row>
    <row r="4">
      <c r="A4" s="4" t="inlineStr">
        <is>
          <t>Borrowings</t>
        </is>
      </c>
      <c r="B4" s="4" t="inlineStr">
        <is>
          <t>7. Borrowings ​ ​ ​ ​ ​ ​ ​ ​ 31 March ​ 30 September ​ 2021 2020 ​ ​ £ ​ £ Current liabilities Bridging finance — 800,000 Convertible loan notes B 3,500,000 3,425,854 ​ 3,500,000 4,225,854 Non-current Liabilities Future fund loan 8,814,849 — Convertible loan notes C 2,037,260 — Fair value Bridging finance — 800,000 Convertible loan notes A (classified as equity) 1,000,000 1,000,000 Convertible loan notes B 3,500,000 3,425,854 Future fund loan 8,814,849 — Convertible loan notes C 2,037,260 — ​ 15,352,109 5,225,854 ​ Bridging Finance The Group received a £800,000 loan from Evolution Equity Capital Limited in the period ended 30 September 2020. The loan attract interest at 0% and was fully repaid post year end. Convertible loan notes A (“CLNA”) The Group issued £1,000,000 CLNAs on 22 March 2018. The CLNAs have a 0% interest rate and are not redeemable unless otherwise agreed in writing by the Group and Lender. As the CLNA attract no interest and are not redeemable without the written agreement of the Group, the Group has no obligation to deliver cash or another financial asset to the loan holder. Therefore, the CLNAs have been treated as equity in accordance with IAS 32. Convertible loan notes B (“CLNB”) The Group issued £3,000,000 CLNBs on 21 June 2019 and issued a further £500,000 in the year ended 30 September 2020. The CLNBs have a 0% interest rate and are redeemable at the principal amount plus an amount equal to 20% of such principal amount at any time on or after the maturity date. The CLNBs are convertible at any time after the maturity date or upon an exit event for a variable number of ordinary shares. As the CLNB are redeemable at the want of the note holders and convert into a variable number of equity instruments, they have been treated as a financial liability in accordance with IAS 32. 7. Borrowings (continued) Future Fund Loan and Convertible loan notes C (“CLNC”) The Group received an unsecured convertible loan of £8,500,000 relating to the Future Fund on 31 October 2020. The Group issued £2,000,000 CLNCs on 5 January 2021 on the same terms. Interest will be accrued annually at a rate of 8%. The loan matures in 3 years after the date of the agreement. The loan automatically converts into a variable number of shares on the company’s next qualifying financing. As the unsecured convertible loan notes convert into a variable number of equity instruments, they have been treated as a financial liability in accordance with IAS 32.</t>
        </is>
      </c>
      <c r="C4" s="4" t="inlineStr">
        <is>
          <t>14. Borrowings ​ ​ ​ ​ ​ ​ ​ ​ ​ 30 September 30 September ​ ​ 2020 ​ 2019 ​ 1 January 2019 ​ £ £ £ Current liabilities Bridging finance 800,000 — — Convertible loan notes B 3,425,854 — — ​ 4,225,854 — — Non-current Liabilities Convertible loan notes B — 2,668,800 — ​ ​ ​ ​ ​ ​ ​ ​ ​ 30 September 30 September ​ ​ 2020 ​ 2019 ​ 1 January 2019 ​ £ £ £ Fair value Bridging finance 800,000 — — Convertible loan notes A (treated as equity) 1,000,000 1,000,000 1,000,000 Convertible loan notes B 3,425,854 2,668,800 — ​ 5,225,854 3,668,800 1,000,000 ​ 14. Borrowings (continued) Bridging Finance The Company received a £800,000 loan from Evolution Equity Capital Limited in the year ended 30 September 2020. The loan attracted interest at 0% and was fully repaid post year end. Convertible loan notes A (“CLNA”) The Company issued £1,000,000 CLNAs on 22 March 2018. The CLNAs have a 0% interest rate and are not redeemable unless otherwise agreed in writing by the Company and Lender. As the CLNA attract no interest and are not redeemable without the written agreement of the Company, the Company has no obligation to deliver cash or another financial asset to the loan holder. Therefore, the CLNAs have been treated as equity in accordance with IAS 32. Convertible loan notes B (“CLNB”) The Company issued £3,000,000 CLNBs on 21 June 2019 and issued a further £500,000 in the year ended 30 September 2020. The CLNBs have a 0% interest rate and are redeemable at the principal amount plus an amount equal to 20% of such principal amount at any time on or after the maturity date. The CLNBs are convertible at any time after the maturity date or upon an exit event for a variable number of ordinary shares. As the CLNB are redeemable at the want of the note holders and convert into a variable number of equity instruments, they have been treated as a financial liability in accordance with IAS 32.</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ash generated from operations</t>
        </is>
      </c>
      <c r="B1" s="2" t="inlineStr">
        <is>
          <t>6 Months Ended</t>
        </is>
      </c>
      <c r="C1" s="2" t="inlineStr">
        <is>
          <t>12 Months Ended</t>
        </is>
      </c>
    </row>
    <row r="2">
      <c r="B2" s="2" t="inlineStr">
        <is>
          <t>Mar. 31, 2021</t>
        </is>
      </c>
      <c r="C2" s="2" t="inlineStr">
        <is>
          <t>Sep. 30, 2020</t>
        </is>
      </c>
    </row>
    <row r="3">
      <c r="A3" s="3" t="inlineStr">
        <is>
          <t>Cash (used in)/generated from operations</t>
        </is>
      </c>
    </row>
    <row r="4">
      <c r="A4" s="4" t="inlineStr">
        <is>
          <t>Cash generated from operations</t>
        </is>
      </c>
      <c r="B4" s="4" t="inlineStr">
        <is>
          <t>8. Cash (used in)/generated from operations ​ ​ ​ ​ ​ ​ ​ ​ Period ended ​ Period ended ​ 31 March 2021 31 March 2020 ​ ​ £ ​ £ Loss before tax (4,408,580) (949,576) Adjustments for: Depreciation 10,022 — Change in trade and other receivables (169,470) (30,422) Change in trade and other payables 2,907,007 (928,710) Share option charge 68,596 47,661 Interest income — (50,882) Interest payable 426,255 148,079 Cash (used in)/generated from operations (1,166,170) (1,763,850) Reconciliation of net cashflow to movements in net debt: Opening net cash/(debt) (4,149,384) 420,730 Facilities received (9,700,000) (500,000) Movement in cash 5,409,873 (1,922,005) Movement in net cash/ (debt) (4,290,127) (2,422,005) Closing net cash/(debt) (8,439,511) (2,001,275) Composition of closing net cash/(debt) Cash 5,560,489 1,498,725 Bank loans (10,500,000) — Convertible loans (3,500,000) (3,500,000) Net cash/(debt) (8,439,511) (2,001,275) ​</t>
        </is>
      </c>
      <c r="C4" s="4" t="inlineStr">
        <is>
          <t>15. Cash generated from operations ​ ​ ​ ​ ​ ​ ​ ​ Nine months ​ ​ Year ended ​ ended ​ ​ 30 September ​ 30 September ​ ​ 2020 ​ 2019 ​ £ £ Loss before tax (891,277) 615,501 Adjustments for: Depreciation 3,753 242 Change in trade and other receivables (135,790) (45,235) Change in trade and other payables (1,006,549) 2,852,588 Share option charge 95,331 8,945 Interest income (50,882) (400,666) Interest payable 307,936 69,466 Cash (used in)/generated from operations (1,677,478) 3,100,841 Reconciliation of net cashflow to movements in net debt: Opening net cash/(debt) 420,730 251,286 Facilities received (1,300,000) (3,000,000) Movement in cash (3,270,114) 3,169,444 Movement in net cash/ (debt) (4,570,114) 169,444 Closing net cash/(debt) (4,149,384) 420,730 Composition of closing net cash/(debt) Cash 150,616 3,420,730 Bridging finance (800,000) — Convertible loans (3,500,000) (3,000,000) Net cash/(debt) (4,149,384) 420,73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Sep. 30, 2020</t>
        </is>
      </c>
    </row>
    <row r="3">
      <c r="A3" s="3" t="inlineStr">
        <is>
          <t>Share-based payments</t>
        </is>
      </c>
    </row>
    <row r="4">
      <c r="A4" s="4" t="inlineStr">
        <is>
          <t>Share-based payments</t>
        </is>
      </c>
      <c r="B4" s="4" t="inlineStr">
        <is>
          <t>16. Share-based payments The Company has share option schemes for employees of the Company. Options are exercisable at the price agreed at the time of the issue of the share option. The vesting periods are consistent between employees. Options are typically forfeited if the employee leaves the Company before the options vest. Details of the share options granted during the period are as follows: ​ ​ ​ ​ ​ ​ ​ ​ ​ ​ ​ ​ ​ ​ Nine months ​ ​ Year ended ​ ended ​ ​ 30 September ​ 30 September ​ ​ 2020 ​ 2019 ​ ​ Weighted ​ Weighted ​ ​ ​ ​ Average ​ ​ ​ Average ​ ​ Number of ​ Exercise ​ Number of ​ exercise ​ ​ Share options ​ Price (£) ​ Share options ​ Price (£) Outstanding at beginning of period ​ 72,700 ​ 0.0001 ​ 8,700 ​ 0.0001 Granted during the period 88,550 0.0001 64,000 0.0001 Forfeited/lapsed during the period — — — — Exercised during the period — — — — Outstanding at end of period 161,250 0.0001 72,700 0.0001 Exercisable at end of period — ​ ​ — ​ The options outstanding at 30 September 2020 had a weighted average exercise price of £0.01 pence, and a weighted average remaining contractual life of 4 years. Volatility is based on management’s best estimate given that no historical share price is available. The inputs into the Black-Scholes model are as follows: ​ ​ ​ ​ ​ ​ ​ ​ 2020 2019 Weighted average share price (£) 3.30 2.95 ​ Weighted average exercise price (£) 0.0001 0.0001 ​ Expected volatility 50 % 50 % Expected life 5 years 5 years ​ Risk-free rate 0.1 % 0.1 % Expected dividend yield 0 % 0 % ​ ​ ​ ​ ​ ​ ​ ​ Nine months ​ ​ Year ended ​ ended ​ ​ 30 September ​ 30 September ​ ​ 2020 ​ 2019 ​ £ £ Share option charge included in administrative expenses 95,331 8,945 ​ 95,331 8,945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ff costs and average number of employees</t>
        </is>
      </c>
      <c r="B1" s="2" t="inlineStr">
        <is>
          <t>12 Months Ended</t>
        </is>
      </c>
    </row>
    <row r="2">
      <c r="B2" s="2" t="inlineStr">
        <is>
          <t>Sep. 30, 2020</t>
        </is>
      </c>
    </row>
    <row r="3">
      <c r="A3" s="3" t="inlineStr">
        <is>
          <t>Staff costs and average number of employees</t>
        </is>
      </c>
    </row>
    <row r="4">
      <c r="A4" s="4" t="inlineStr">
        <is>
          <t>Staff costs and average number of employees</t>
        </is>
      </c>
      <c r="B4" s="4" t="inlineStr">
        <is>
          <t>17. Staff costs and average number of employees ​ ​ ​ ​ ​ ​ ​ ​ Nine months ​ ​ Year ended ​ ended ​ ​ 30 September ​ 30 September ​ ​ 2020 ​ 2019 ​ ​ £ ​ £ The aggregate remuneration comprised: Wages and salaries 997,167 296,333 Social security costs 128,219 29,555 Pension costs 94,626 31,911 Share option charge 95,331 8,945 ​ 1,315,343 366,744 ​ The average monthly number of professional employees (including executive directors) during the year was 16 (2019 — 6). 17. Staff costs and average number of employees (continued) Total remuneration for key management personnel for 2020 was £986,849 (2019- £382,222). Total pension contributions of key management personnel totalled £92,917 (2019 — £32,065) and is included within the total remuneration for key management personnel. A total of 32,500 (2019: 12,500) share options were granted to key management personnel in the year. A total of £1,530,132 (2019: £327,565) relating to staff costs was capitalised as relating to development costs within intangibles within the year. During the year remuneration payable to directors was as follows: ​ ​ ​ ​ ​ ​ ​ 2020 2019 ​ ​ £ ​ £ Directors’ remuneration 794,071 382,222 ​ The highest paid Director’s remuneration totalled £295,694 (2019: £160,132).</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ferred Tax</t>
        </is>
      </c>
      <c r="B1" s="2" t="inlineStr">
        <is>
          <t>6 Months Ended</t>
        </is>
      </c>
      <c r="C1" s="2" t="inlineStr">
        <is>
          <t>12 Months Ended</t>
        </is>
      </c>
    </row>
    <row r="2">
      <c r="B2" s="2" t="inlineStr">
        <is>
          <t>Mar. 31, 2021</t>
        </is>
      </c>
      <c r="C2" s="2" t="inlineStr">
        <is>
          <t>Sep. 30, 2020</t>
        </is>
      </c>
    </row>
    <row r="3">
      <c r="A3" s="3" t="inlineStr">
        <is>
          <t>Deferred Tax</t>
        </is>
      </c>
    </row>
    <row r="4">
      <c r="A4" s="4" t="inlineStr">
        <is>
          <t>Deferred Tax</t>
        </is>
      </c>
      <c r="B4" s="4" t="inlineStr">
        <is>
          <t>9. Deferred Tax ​ ​ ​ ​ ​ ​ ​ 31 March 2021 30 September 2020 ​ ​ £ ​ £ The deferred tax is made up as follows: Intangible asset timing differences 1,775,367 1,224,410 Unrelieved tax losses (1,775,367) (1,224,410) ​ — — ​</t>
        </is>
      </c>
      <c r="C4" s="4" t="inlineStr">
        <is>
          <t>18. Deferred Tax ​ ​ ​ ​ ​ ​ ​ 2020 2019 ​ ​ £ ​ £ At the beginning of the period 445,723 — Movement in the year recognised in profit or loss (445,723) 445,723 At the end of the year — 445,723 The deferred tax liability/(asset) is made up as follows: Intangible asset timing differences 1,224,410 556,138 Unrelieved tax losses (1,224,410) (110,415) ​ — 445,723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Sep. 30, 2020</t>
        </is>
      </c>
    </row>
    <row r="3">
      <c r="A3" s="3" t="inlineStr">
        <is>
          <t>Share capital</t>
        </is>
      </c>
    </row>
    <row r="4">
      <c r="A4" s="4" t="inlineStr">
        <is>
          <t>Share capital</t>
        </is>
      </c>
      <c r="B4" s="4" t="inlineStr">
        <is>
          <t>19. Share capital ​ ​ ​ ​ ​ ​ ​ ​ ​ Allotted, called up and fully paid ​ ​ 30 September 30 September 1 January ​ ​ 2020 ​ 2019 ​ 2019 ​ ​ £ ​ £ ​ £ 1,286,600 ordinary shares of £0.0001 each 129 129 129 ​ Each share entitles the holder to one vote.</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12 Months Ended</t>
        </is>
      </c>
    </row>
    <row r="2">
      <c r="B2" s="2" t="inlineStr">
        <is>
          <t>Sep. 30, 2020</t>
        </is>
      </c>
    </row>
    <row r="3">
      <c r="A3" s="3" t="inlineStr">
        <is>
          <t>Retained earnings</t>
        </is>
      </c>
    </row>
    <row r="4">
      <c r="A4" s="4" t="inlineStr">
        <is>
          <t>Retained earnings</t>
        </is>
      </c>
      <c r="B4" s="4" t="inlineStr">
        <is>
          <t>20. Retained earnings ​ ​ ​ ​ ​ ​ ​ 2020 2019 ​ ​ £ ​ £ At 1 October/ 1 January 61,696 (753,032) Profit/(Loss) for the year (445,554) 814,728 Dividends paid — — At 30 September (383,858) 61,696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Sep. 30, 2020</t>
        </is>
      </c>
    </row>
    <row r="3">
      <c r="A3" s="3" t="inlineStr">
        <is>
          <t>Reserves</t>
        </is>
      </c>
    </row>
    <row r="4">
      <c r="A4" s="4" t="inlineStr">
        <is>
          <t>Reserves</t>
        </is>
      </c>
      <c r="B4" s="4" t="inlineStr">
        <is>
          <t>21. Reserves Convertible loan notes treated as equity Includes cumulative portion of 1,000,000 £1 convertible A loan notes treated as equity. Other reserves Cumulative charges in respect of share options issued. Retained earnings Includes cumulative profit and loss and all other net gains and losses and transactions with owners (e.g. dividends) not recognised elsewhe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1 Months Ended</t>
        </is>
      </c>
      <c r="C1" s="2" t="inlineStr">
        <is>
          <t>3 Months Ended</t>
        </is>
      </c>
    </row>
    <row r="2">
      <c r="B2" s="2" t="inlineStr">
        <is>
          <t>Dec. 31, 2020</t>
        </is>
      </c>
      <c r="C2" s="2" t="inlineStr">
        <is>
          <t>Mar. 31, 2021</t>
        </is>
      </c>
    </row>
    <row r="3">
      <c r="A3" s="4" t="inlineStr">
        <is>
          <t>CIK 0001836935 Centricus Acquisition Corp.</t>
        </is>
      </c>
    </row>
    <row r="4">
      <c r="A4" s="3" t="inlineStr">
        <is>
          <t>Subsidiary, Sale of Stock [Line Items]</t>
        </is>
      </c>
    </row>
    <row r="5">
      <c r="A5" s="4" t="inlineStr">
        <is>
          <t>DESCRIPTION OF ORGANIZATION AND BUSINESS OPERATIONS</t>
        </is>
      </c>
      <c r="B5" s="4" t="inlineStr">
        <is>
          <t>NOTE 1 — DESCRIPTION OF ORGANIZATION AND BUSINESS OPERATIONS Centricus Acquisition Corp. (the “Company”) is a blank check company incorporated as a Cayman Islands exempted company on November 24, 2020. The Company was formed for the purpose of effecting a merger, share exchange, asset acquisition, share purchase, reorganization or similar business combination with one or more businesses (“Business Combination”). The Company is not limited to a particular industry or geographic region for purposes of comple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November 24, 2020 (inception) through December 31, 2020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became effective on February 3, 2021. On February 8, 2021, the Company consummated the Initial Public Offering of 34,500,000 units (the “Units” and, with respect to the Class A ordinary shares included in the Units being offered, the “Public Shares”), which includes the full exercise by the underwriter of its over-allotment option in the amount of 4,500,000 Units, at $10.00 per Unit, generating gross proceeds of $345,000,000 which is described in Note 3. Simultaneously with the closing of the Initial Public Offering, the Company consummated the sale of 6,266,667 warrants (the “Private Placement Warrants”) at a price of $1.50 per Private Placement Warrant in a private placement to Centricus Heritage LLC (the “Sponsor”), generating gross proceeds of $9,400,000, which is described in Note 4. Transaction costs amounted to $19,559,564, consisting of $6,900,000 of underwriting fees, $12,075,000 of deferred underwriting fees and $584,564 of other offering costs. Following the closing of the Initial Public Offering on February 8, 2021, an amount of $345,0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or don’t vote at all.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during any shareholder-approved extens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February 8, 2023 or during any shareholder-approved extension period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and the Company’s shareholders have not amended the Amended and Restated Memorandum and Articles of Association to extend such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Going Concern and Management’s Plan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for a reasonable period of time, which is considered to be one year from the issuance date of the financial statements and therefore substantial doubt has been alleviated.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c r="C5" s="4" t="inlineStr">
        <is>
          <t>NOTE 1. DESCRIPTION OF ORGANIZATION AND BUSINESS OPERATIONS Centricus Acquisition Corp. (the “Company”) is a blank check company incorporated as a Cayman Islands exempted company on November 24, 2020. The Company was formed for the purpose of effecting a merger, share exchange, asset acquisition, share purchase, reorganization or similar business combination with one or more businesses (“Business Combination”). As of February 8, 2021, the Company had not commenced any operations. All activity for the period from November 24, 2020 (inception) through February 8,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became effective on February 3, 2021. On February 8, 2021, the Company consummated the Initial Public Offering of 34,500,000 units (the “Units” and, with respect to the Class A ordinary shares included in the Units being offered, the “Public Shares”), which includes the full exercise by the underwriter of its over-allotment option in the amount of 4,500,000 Units, at $10.00 per Unit, generating gross proceeds of $345,000,000 which is described in Note 4. Simultaneously with the closing of the Initial Public Offering, the Company consummated the sale of 6,266,667 warrants (the “Private Placement Warrants”) at a price of $1.50 per Private Placement Warrant in a private placement to Centricus Heritage LLC (the “Sponsor”), generating gross proceeds of $9,400,000, which is described in Note 5. Transaction costs amounted to $19,559,564, consisting of $6,900,000 of underwriting fees, $12,075,000 of deferred underwriting fees and $584,564 of other offering costs. Following the closing of the Initial Public Offering on February 8, 2021, an amount of $345,0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with a maturity of 185 days or less, or in any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hareholders, as described below, except that interest earned on the Trust Account can be released to the Company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Company must complete its initial Business Combination with one or more target businesses that together have a fair market value equal to at least 80% of the net assets held in the Trust Account (as defined below) (excluding deferred underwriting commissions and taxes payable on the interest earned on the Trust Account) at the time of the agreement to enter into a Business Combination.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shareholders will be entitled to redeem their shares for a pro rata portion of the amount held in the Trust Account (initially $10.00 per share), calculated as of two business days prior to the completion of a Business Combination, including any pro rata interest earned on the funds held in the Trust Account and not previously released to the Company to pay its tax obligations. There will be no redemption rights upon the completion of a Business Combination with respect to the Company’s warrants. If the Company seeks shareholder approval in connection with a Business Combination, it receives an ordinary resolution under Cayman Islands law approving a Business Combination, which requires the affirmative vote of a majority of the shareholders who vote at a general meeting of the Company. If a shareholder vote is not required under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6) and any Public Shares purchased in or after the Initial Public Offering in favor of approving a Business Combination and to waive its redemption rights with respect to any such shares in connection with a shareholder vote to approve a Business Combination. However, in no event will the Company redeem its Public Shares in an amount that would cause its net tangible assets to be less than $5,000,001. Additionally, each public shareholder may elect to redeem its Public Shares, without voting, and if they do vote, irrespective of whether they vote for or against a proposed Business Combination or don’t vote at all.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redeem 100% of the Public Shares if the Company does not complete a Business Combination within the Combination Period (as defined below) or during any shareholder-approved extension period or (ii) with respect to any other provision relating to shareholders’ rights or pre-initial business combination activity, unless the Company provides the public shareholders with the opportunity to redeem their Public Shares in conjunction with any such amendment. The Company will have until February 8, 2023 or during any shareholder-approved extension period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10 business days thereafter, redeem 100% of the outstanding Public Shares, at a per-share price, payable in cash, equal to the aggregate amount then on deposit in the Trust Account, including interest earned (less up to $100,000 of interest to pay dissolution expenses and net of taxes payable), divided by the number of then outstanding Public Shares, which redemption will completely extinguish public shareholders’ rights as shareholders (including the right to receive further liquidation distributions, if any), and (ii) as promptly as reasonably possible following such redemption, subject to the approval of the remaining shareholders and the Company’s board of directors, dissolve and liquidate, subject in each case to it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and the Company’s shareholders have not amended the Amended and Restated Memorandum and Articles of Association to extend such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s rights to its deferred underwriting commission (see Note 7)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amount of interest which may be withdrawn to pay taxes. This liability will not apply with respect to any claims by a third party who executed a waiver of any and all rights to seek access to the Trust Account nor will it apply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public accountants),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iquidity and Capital Resources As of March 31, 2021, the Company had cash of $1,159,689 not held in the Trust Account and available for working capital purposes.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Sep. 30, 2020</t>
        </is>
      </c>
    </row>
    <row r="3">
      <c r="A3" s="3" t="inlineStr">
        <is>
          <t>Financial instruments and fair value disclosures</t>
        </is>
      </c>
    </row>
    <row r="4">
      <c r="A4" s="4" t="inlineStr">
        <is>
          <t>Financial instruments and fair value disclosures</t>
        </is>
      </c>
      <c r="B4" s="4" t="inlineStr">
        <is>
          <t>22. Financial instruments and fair value disclosures Capital management The Company’s policy is to maintain a strong balance sheet for the business and to have an appropriate funding structure. Shareholders’ equity and long term debt are used to finance assets under construction. Financial assets and financial liabilities Categories of financial assets and financial liabilities are as follows: Financial assets at amortised cost ​ ​ ​ ​ ​ ​ ​ Carrying value Fair value £ ​ 30 September 2020 ​ 30 September 2020 Cash and cash equivalents 150,616 150,616 Trade and other receivables 167,050 167,050 ​ 317,666 317,666 ​ ​ ​ ​ ​ ​ ​ Carrying value Fair value £ ​ 30 September 2019 ​ 30 September 2019 Cash and cash equivalents 3,420,730 3,420,730 Trade and other receivables 715,077 715,077 ​ 4,135,807 4,135,807 (a) The Directors consider the carrying amounts of financial assets and financial liabilities recorded at amortised costs in the consolidated financial statements to approximate their fair value. Financial liabilities at amortised cost ​ ​ ​ ​ ​ ​ Carrying value Fair value £ ​ 30 September 2020 ​ 30 September 2020 Trade and other payables 1,589,952 1,589,952 Deferred government grants 413,358 413,358 Bridging finance 800,000 800,000 Convertible loans 3,425,854 3,425,854 ​ 6,229,164 6,229,164 ​ 22. Financial instruments and fair value disclosures (continued) ​ ​ ​ ​ ​ ​ Carrying value Fair value £ ​ 30 September 2019 ​ 30 September 2019 Trade and other payables 3,017,823 3,017,823 Deferred government grants 167,289 167,289 Convertible loans 2,668,800 2,668,800 ​ 5,853,912 5,853,912 (a) The Directors consider the carrying amounts of financial assets and financial liabilities recorded at amortised costs in the financial statements to approximate their fair value. Market risk It is, and has been throughout the period under review, the Company’s policy not to use or trade in derivative financial instruments. The Company’s financial instruments comprise its cash and cash equivalents and various items such as trade creditors that arise directly from its operations. The main purpose of the financial assets and liabilities is to provide finance for the Company’s operations in the period. Interest rate risk management The Company would be exposed to interest rate risk if the Company borrows funds, when required, at variable interest rates. There is currently no exposure to interest rate risk. Credit risk Credit risk is the risk of financial loss where counterparties are not able to meet their obligations. Company policy is that surplus cash, when not used to repay borrowings, is placed on deposit with the Company’s main relationship banks and with other banks or money market funds based on a minimum credit rating and maximum exposure. There is no significant concentration of risk to any single counterparty. Management consider that the credit quality of the various receivables is good in respect of the amounts outstanding and therefore credit risk is considered to be low. There is no significant concentration of risk. The carrying amount of financial assets, as detailed above, represents the Company’s maximum exposure to credit risk at the reporting date assuming that any security held has no value. Having considered the Company’s exposure to bad debts and the probability of default by customers, no expected credit losses have been recognised in accordance with IFRS 9. Foreign Exchange risk Company is exposed to foreign exchange risk to the extent that some of its transactions are in currencies in dominations other than pounds sterling (“sterling”). The Company holds sterling and euro bank accounts in order to limit its exposure. Liquidity risk Liquidity risk is the risk that the Company does not have sufficient financial resources available to meet its obligations as they fall due. The Company manages liquidity risk by continuously monitoring forecast and actual cash flows, matching the expected cash flow timings of financial assets and liabilities with the use of cash and cash equivalents, borrowings, overdrafts and committed revolving credit facilities with a minimum of 12 months to maturity. Future borrowing requirements are forecast on a monthly basis and funding headroom is maintained above forecast peak requirements to meet unforeseen events. The maturity profile of the anticipated future cash flows including interest, using the latest applicable relevant rate, based on the earliest date on which the Company can be required to pay financial liabilities on an undiscounted basis, is as follows: ​ ​ ​ ​ ​ ​ ​ ​ ​ ​ ​ ​ Trade and Deferred 2020 ​ other ​ government ​ ​ ​ Convertible ​ ​ £ ​ payables ​ grants ​ Loans ​ loans notes ​ Total On demand — — — — — Within one year 1,846,518 — 800,000 3,425,854 6,072,372 More than one year but less than two years — — — — — More than two years but less than five years — 413,358 — — 413,358 More than five years — — — — — ​ 1,846,518 413,358 800,000 3,425,854 6,485,730 ​ ​ ​ ​ ​ ​ ​ ​ ​ ​ ​ ​ ​ Trade and Deferred 2019 ​ other ​ government ​ ​ ​ Convertible ​ ​ £ ​ payables ​ grants ​ Loans ​ loans notes ​ Total On demand — — — — — Within one year 3,074,136 — — — 3,074,136 More than one year but less than two years — — — 2,668,800 2,668,800 More than two years but less than five years — 167,289 — — 167,289 More than five years — — — — — ​ 3,074,136 167,289 — 2,668,800 5,910,225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ltimate controlling party</t>
        </is>
      </c>
      <c r="B1" s="2" t="inlineStr">
        <is>
          <t>12 Months Ended</t>
        </is>
      </c>
    </row>
    <row r="2">
      <c r="B2" s="2" t="inlineStr">
        <is>
          <t>Sep. 30, 2020</t>
        </is>
      </c>
    </row>
    <row r="3">
      <c r="A3" s="3" t="inlineStr">
        <is>
          <t>Ultimate controlling party</t>
        </is>
      </c>
    </row>
    <row r="4">
      <c r="A4" s="4" t="inlineStr">
        <is>
          <t>Ultimate controlling party</t>
        </is>
      </c>
      <c r="B4" s="4" t="inlineStr">
        <is>
          <t>23. Ultimate controlling party As at 30 September 2020 the Directors consider there to be no ultimate controlling party as no single shareholder controls more than 50% of votes in general meeting.</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Post balance sheet events</t>
        </is>
      </c>
      <c r="B1" s="2" t="inlineStr">
        <is>
          <t>6 Months Ended</t>
        </is>
      </c>
      <c r="C1" s="2" t="inlineStr">
        <is>
          <t>12 Months Ended</t>
        </is>
      </c>
    </row>
    <row r="2">
      <c r="B2" s="2" t="inlineStr">
        <is>
          <t>Mar. 31, 2021</t>
        </is>
      </c>
      <c r="C2" s="2" t="inlineStr">
        <is>
          <t>Sep. 30, 2020</t>
        </is>
      </c>
    </row>
    <row r="3">
      <c r="A3" s="3" t="inlineStr">
        <is>
          <t>Post balance sheet events</t>
        </is>
      </c>
    </row>
    <row r="4">
      <c r="A4" s="4" t="inlineStr">
        <is>
          <t>Post balance sheet events</t>
        </is>
      </c>
      <c r="B4" s="4" t="inlineStr">
        <is>
          <t>10. Post balance sheet events On 12 May 2021, the Group entered into a Business Combination Agreement with Centricus Acquisition Corp., a Cayman Islands exempted limited liability group, Arqit Quantum Inc., a Cayman Islands exempted limited liability group, and Centricus Heritage LLC, a Cayman Islands limited liability group. Centricus Acquisition Corp. agreed to combine with the Group in a business combination whereby Centricus Acquisition Corp. will merge with and into Arqit Quantum Inc. and Arqit Quantum Inc. will purchase all of the shares of the Group, making the Group became a direct wholly-owned subsidiary of Arqit Quantum Inc. Arqit Quantum Inc. is a newly formed entity that was formed for the sole purpose of entering into and consummating the transactions set forth in the Business Combination Agreement.</t>
        </is>
      </c>
      <c r="C4" s="4" t="inlineStr">
        <is>
          <t>24. Post balance sheet events On 13 October 2020 the Company raised £8,500,000 of convertible loan notes through the Future Fund Scheme. On 18 December 2020, the subsidiary Arqit Inc., a Delaware corporation, was incorporated, along with the immediate formation of Arqit LLC Arqit Inc. On 5 January 2021 the Company raised a further £2,000,000 through the issue an unsecured convertible loan. On 12 May 2021, the Company entered into a Business Combination Agreement with Centricus Acquisition Corp., a Cayman Islands exempted limited liability company, Arqit Quantum Inc., a Cayman Islands exempted limited liability company, and Centricus Heritage LLC, a Cayman Islands limited liability company. Centricus Acquisition Corp. agreed to combine with the Company in a business combination whereby Centricus Acquisition Corp. will merge with and into Arqit Quantum Inc. and Arqit Quantum Inc. will purchase all of the shares of the Company, making the Company become a direct wholly-owned subsidiary of Arqit Quantum Inc. Arqit Quantum Inc. is a newly formed entity that was formed for the sole purpose of entering into and consummating the transactions set forth in the Business Combination Agreement.</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Mar. 31, 2021</t>
        </is>
      </c>
      <c r="C2" s="2" t="inlineStr">
        <is>
          <t>Sep. 30, 2020</t>
        </is>
      </c>
    </row>
    <row r="3">
      <c r="A3" s="3" t="inlineStr">
        <is>
          <t>Related party transactions</t>
        </is>
      </c>
    </row>
    <row r="4">
      <c r="A4" s="4" t="inlineStr">
        <is>
          <t>Related party transactions</t>
        </is>
      </c>
      <c r="B4" s="4" t="inlineStr">
        <is>
          <t>11. Related party transactions In the period ended 31 March 2021, Arqit paid £2,853 (31 March 2020: £2,438) for the group secretarial and accounting costs of Arqit PTE, a group owned 50% by David Williams and 50% by David Bestwick. Arqit PTE is an orphan entity without any operations that was formed at the direction of the Company in order to facilitate a proposed financing structure that was not ultimately finalised, and is now in the process of being liquidated. All related party transactions were on an arm’s length basis. As at 31 March 2021, there was a receivable of £nil (30 September 2020: £16,000) relating to an advance on commission paid to David Williams, a director of the Group. There were no further related party transactions. ​</t>
        </is>
      </c>
      <c r="C4" s="4" t="inlineStr">
        <is>
          <t>25. Related party transactions In the year ended 30 September 2020, Arqit paid £6,258 (2019 £7,843) for the company secretarial and accounting costs of Arqit PTE, a company owned 50% by David Williams and 50% by David Bestwick. As at 30 September 2019 there was a receivable of £6,373 due from Arqit PTE which was subsequently written off during the year ended 30 September 2020. Arqit PTE is an orphan entity without any operations that was formed at the direction of the Company in order to facilitate a proposed financing structure that was not ultimately finalised, and is now in the process of being liquidated. All related party transactions were on an arm’s length basis. As at 30 September 2020, there was a receivable of £16,000 relating to an advance on commission paid to David Williams, a director of the Company. This was fully repaid in December, 2020. There were no further related party transaction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General information and significant accounting policies (Policies)</t>
        </is>
      </c>
      <c r="B1" s="2" t="inlineStr">
        <is>
          <t>6 Months Ended</t>
        </is>
      </c>
      <c r="C1" s="2" t="inlineStr">
        <is>
          <t>12 Months Ended</t>
        </is>
      </c>
    </row>
    <row r="2">
      <c r="B2" s="2" t="inlineStr">
        <is>
          <t>Mar. 31, 2021</t>
        </is>
      </c>
      <c r="C2" s="2" t="inlineStr">
        <is>
          <t>Sep. 30, 2020</t>
        </is>
      </c>
    </row>
    <row r="3">
      <c r="A3" s="3" t="inlineStr">
        <is>
          <t>General information and significant accounting policies</t>
        </is>
      </c>
    </row>
    <row r="4">
      <c r="A4" s="4" t="inlineStr">
        <is>
          <t>Basis of preparation</t>
        </is>
      </c>
      <c r="B4" s="4" t="inlineStr">
        <is>
          <t>Basis of preparation These condensed consolidated interim financial statements do not comprise statutory accounts within the meaning of section 434 of the Companies Act 2006. Statutory accounts for the year ended 30 September 2020 were approved by the Board of Directors on 18 June 2021 and delivered to the Registrar of Companies. The report of the auditors on those accounts was unqualified. The report of the auditors did not contain any statement under section 498 of the Companies Act 2006. These condensed consolidated interim financial statements have been reviewed, not audited. These condensed consolidated interim financial statements for the six months ended 31 March 2021 have been prepared in accordance with IAS 34, ‘Interim financial reporting’, as issued by the IASB. The condensed consolidated interim financial statements should be read in conjunction with the annual financial statements for the year ended 30 September 2020, which have been prepared in accordance with International Financial Reporting Standards as issued by the IASB. The Company incorporated two subsidiaries during the period ended 31 March 2021, Arqit Inc. and Arqit LLC, and so the directors are required to and have prepared consolidated condensed financial statements which include the results of the subsidiaries. The comparative financial information for the period ended 31 March 2020 is that of the Company.</t>
        </is>
      </c>
      <c r="C4" s="4" t="inlineStr">
        <is>
          <t>Basis of preparation The financial statements, including comparatives, have been prepared in accordance with international financial reporting standards (IFRS) as issued by the International Accounting Standards Board (IASB) and interpretations issued by the International Financial Reporting Standards Interpretations Committee (IFRIC). The financial statements are prepared on the historical cost basis and the accounting policies set out below have been applied. The preparation of the financial statements in conformity with IFRS requires the use of certain critical accounting estimates. It also requires management to exercise its judgement in the process of applying the company’s accounting policies. For all periods up to and including the period ended 30 September 2019, the Company prepared its financial statements in accordance with UK generally accepted accounting principles (UK GAAP). These financial statements for the year ended 30 September 2020 are the first the Company has prepared in accordance with IFRS as issued by the International Accounting Standards Board.</t>
        </is>
      </c>
    </row>
    <row r="5">
      <c r="A5" s="4" t="inlineStr">
        <is>
          <t>Going Concern</t>
        </is>
      </c>
      <c r="B5" s="4" t="inlineStr">
        <is>
          <t>Going Concern The Directors believe that it is appropriate to prepare the interim financial statements on a going concern basis. In assessing whether the going concern assumption is appropriate, the Directors have taken into account all relevant available information about the current and future position of the Group. As part of their assessment, the Directors have also taken into account the ability to raise additional funding whilst maintaining sufficient cash resources to meet all commitments. 1. General information and significant accounting policies (continued) On 12 May 2021, the Group announced its agreement with a special purpose acquisition group (“SPAC”), pursuant to which a newly formed entity will merge with the SPAC, with the newly formed entity surviving and acquiring all of the outstanding share capital of the Group, following which the Group will become a subsidiary of the newly formed entity. Substantially concurrently with the foregoing, investors will make a private investment in public equity (“PIPE”) in the newly formed entity (the “Proposed Transactions”). The Proposed Transactions are subject to several conditions, including SPAC shareholder consent, which management believes will be forthcoming as a matter of course. In addition to the funds raised through the PIPE, the Directors have also considered the likely range of redemption levels by the initial SPAC investors prior to the close date, based upon other historic SPAC transactions. The Proposed Transactions are expected to close in the second half of the calendar year 2021. As a result, the Directors are actively managing the cash position of the Group between the date of approval of the interim financial statements and the closing date for the Proposed Transactions. Once the Proposed Transactions have closed, Arqit Limited will be part of the newly created group with significant cash resources created with the sole purpose of investing in the Group’s activities under the control of its management. Accordingly, management have considered the budgets and forecasts of the group and have prepared cash flow forecasts for a period of at least 12 months from the date of approval of the interim financial statements. In the event the Proposed Transactions do not close, Arqit Limited must seek additional funding from a source other than the Proposed Transactions. Arqit Limited’s three existing venture capital investors (“VC’s”) have expressed an intention to continue to support it with another funding round should the Proposed Transactions fail to close. To date the Group has been successful in securing funding when required. Any delays in the timing and / or quantum of raising additional funds can be accommodated by a range of alternative measures, including deferring discretionary expenditure or securing other short term funding. Whilst no formal commitments remain in place, management recognise that this represents an uncertainty in relation to the possible future availability of funds such that the Group may meet its liabilities as they fall due. However, should the Proposed Transactions not close, management has every reason to believe the VC’s intention to continue to provide support and is confident of being able to close a funding round within a short period of time raising sufficient funds to secure the Group’s future for at least a further 12 months.</t>
        </is>
      </c>
      <c r="C5" s="4" t="inlineStr">
        <is>
          <t>Going Concern The Directors believe that it is appropriate to prepare the financial statements on a going concern basis. In assessing whether the going concern assumption is appropriate, the Directors have taken into account all relevant available information about the current and future position of the Company. As part of their assessment, the Directors have also taken into account the ability to raise additional funding whilst maintaining sufficient cash resources to meet all commitments. On 12 May 2021, the Company announced its agreement with a special purpose acquisition company (“SPAC”), pursuant to which a newly formed entity will merge with the SPAC, with the newly formed entity surviving and acquiring all of the outstanding share capital of the Company, following which the Company will become a subsidiary of the newly formed entity. Substantially concurrently with the foregoing, investors will make a private investment in public equity (“PIPE”) in the newly formed entity (the “Proposed Transactions”). The Proposed Transactions are subject to several conditions, including SPAC shareholder consent, which management believes will be forthcoming as a matter of course. In addition to the funds raised through the PIPE, the Directors have also considered the likely range of redemption levels by the initial SPAC investors prior to the close date, based upon other historic SPAC transactions. The Proposed Transactions are expected to close in the second half of the calendar year 2021. As a result, the Directors are actively managing the cash position of the Company between the date of approval of the financial statements and the closing date for the Proposed Transactions. Once the Proposed Transactions have closed, Arqit Limited will be part of the newly created group with significant cash resources created with the sole purpose of investing in the Company’s activities under the control of its management. Accordingly, management have considered the budgets and forecasts of the group and have prepared cash flow forecasts for a period of at least 12 months from the date of approval of the financial statements. ​ 1. General information and significant accounting policies (continued) In the event the Proposed Transactions do not close, Arqit Limited must seek additional funding from a source other than the Proposed Transactions. Arqit Limited’s three existing venture capital investors (“VC’s”) have expressed an intention to continue to support it with another funding round should the Proposed Transactions fail to close. To date the Company has been successful in securing funding when required. Any delays in the timing and / or quantum of raising additional funds can be accommodated by a range of alternative measures, including deferring discretionary expenditure or securing other short term funding. Whilst no formal commitments remain in place, management recognise that this represents an uncertainty in relation to the possible future availability of funds such that the Company may meet its liabilities as they fall due. However, should the Proposed Transactions not close, management has every reason to believe the VC’s intention to continue to provide support and is confident of being able to close a funding round within a short period of time raising sufficient funds to secure the Company’s future for at least a further 12 months. Based on the above considerations, the Directors have a reasonable expectation that the Company will have adequate resources to continue in operational existence for the foreseeable future, such that it will be able to realise its assets and discharge its liabilities in the normal course of business for a period of at least 12 months from the date of signing these financial statements, and beyond. Therefore, the financial statements are prepared on a going concern basis. The financial statements do not include the adjustments that would be necessary should the going concern basis no longer be appropriate.</t>
        </is>
      </c>
    </row>
    <row r="6">
      <c r="A6" s="4" t="inlineStr">
        <is>
          <t>Standards, interpretations and amendments to published standards</t>
        </is>
      </c>
      <c r="C6" s="4" t="inlineStr">
        <is>
          <t>Standards, interpretations and amendments to published standards The Company has applied the following standards and amendments to standards for the first time for their annual reporting period commencing 1 October 2019, none of which had a material impact : ● IFRS 16 ‘Leases’ ● Amendments to IAS 28: Long-term interests in Associates and Joint Ventures ● Annual Improvements to IFRS Standards 2015-2017 ● Interpretation 23 ‘Uncertainty over Income Tax Treatments’ The Company has not early applied the following new and amendments to IFRS that have been issued but are not yet effective: ● Onerous Contracts — Cost of Fulfilling a Contract (Amendments to IAS 37) (effective for periods commencing on or after 1 January 2022); ● IFRS 17: Insurance Contracts (effective for periods commencing on or after 1 January 2023); ● Property, Plant and Equipment: Proceeds before Intended Use (Amendments to IAS 16) (effective for periods commencing on or after 1 January 2022); ● Annual Improvements to IFRS Standards 2018-2020 (Amendments to IFRS 1, IFRS 9, IFRS 16 and IAS 41) (effective for periods commencing on or after 1 January 2022); and ● References to Conceptual Framework (Amendments to IFRS 3) (effective for periods commencing on or after 1 January 2022). The directors of the Company (the “Directors”) anticipate that the application of all new and amendments to IFRS will have no material impact on the future results of the Company in the foreseeable future.</t>
        </is>
      </c>
    </row>
    <row r="7">
      <c r="A7" s="4" t="inlineStr">
        <is>
          <t>Operating Segments</t>
        </is>
      </c>
      <c r="B7" s="4" t="inlineStr">
        <is>
          <t>Operating Segments The Directors consider the Group to operate within one operating segment, being the provision of cybersecurity services via satellite and terrestrial platforms.</t>
        </is>
      </c>
      <c r="C7" s="4" t="inlineStr">
        <is>
          <t>1. General information and significant accounting policies (continued) Operating Segments The Directors consider the Company to operate within one operating segment, being the provision of cybersecurity services via satellite and terrestrial platforms.</t>
        </is>
      </c>
    </row>
    <row r="8">
      <c r="A8" s="4" t="inlineStr">
        <is>
          <t>Government grants</t>
        </is>
      </c>
      <c r="C8" s="4" t="inlineStr">
        <is>
          <t>Government grants Government grants are recognised only when there is reasonable assurance that (a) the entity will comply with any conditions attached to the grant and (b) the grant will be received. Grants related to research and development are included in non-current liabilities as deferred income and recognised in profit or loss over the period necessary to match them with the costs that they are intended to compensate. The grants will be systematically amortised to profit or loss over a period matching the useful life of the acquired asset.</t>
        </is>
      </c>
    </row>
    <row r="9">
      <c r="A9" s="4" t="inlineStr">
        <is>
          <t>Research and development expenditure</t>
        </is>
      </c>
      <c r="C9" s="4" t="inlineStr">
        <is>
          <t>Research and development expenditure Research costs are expensed through the income statement as they are incurred. Under IAS 38, development costs are only capitalised after technical and commercial feasibility of the asset for sale or use have been established. The company must intend and be able to complete the asset and either use it or sell it and be able to demonstrate how the asset will generate future economic benefit. Capitalised development costs are recorded as intangible assets and amortised from the point at which the asset is ready for use. Intangible assets not yet subject to amortisation are tested annually for impairment, or more frequently if events or changes in circumstances indicate that they might be impaired. An impairment loss is recognised for the amount by which the asset’s carrying value exceeds its recoverable amount. The recoverable amount is the higher of an asset’s fair value less costs of disposal and value in use.</t>
        </is>
      </c>
    </row>
    <row r="10">
      <c r="A10" s="4" t="inlineStr">
        <is>
          <t>Current and deferred income tax</t>
        </is>
      </c>
      <c r="C10" s="4" t="inlineStr">
        <is>
          <t>Current and deferred income tax The current income tax expense or credit is calculated on the basis of the tax laws enacted or substantively enacted at the statement of financial position date in the countries where the company operates and generates taxable income, adjusted by changes in deferred tax assets and liabilities attributable to temporary differences and to unused tax losses. Management periodically evaluate positions taken in tax returns with respect to situations in which applicable tax regulations are subject to interpretation and establishes provisions where appropriate on the basis of amounts expected to be paid to the tax authorities. The research and development (“R&amp;D”) tax credit is calculated using the current rules as prescribed by HMRC. The estimation is based on the actual UK R&amp;D projects that qualify for the scheme that have been carried out in the period. This is treated on an accruals basis when the R&amp;D tax credit has been calculated and claimed for the relevant period. Deferred income tax is provided in full, using the liability method, on temporary differences arising between the tax bases of assets and liabilities and their carrying amounts in the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or substantially enacted by the balance sheet date and are expected to apply when the related deferred income tax assets is realised or the deferred income tax liability is settled. Deferred tax assets and liabilities are offset where there is a legally enforceable right to offset current tax assets and liabilities and where the deferred tax balances relate to the same taxation authority. Deferred income tax assets are recognised to the extent that it is probable that future taxable profit will be available against which the temporary differences can be utilised.</t>
        </is>
      </c>
    </row>
    <row r="11">
      <c r="A11" s="4" t="inlineStr">
        <is>
          <t>Revenue and other operating income</t>
        </is>
      </c>
      <c r="C11" s="4" t="inlineStr">
        <is>
          <t>1. General information and significant accounting policies (continued) Revenue and other operating income The Company adopted IFRS 15 ‘Revenue from contracts with customers’ from 1 May 2018 and other income is recognised in accordance with this standard. Other income represents income derived from contracts for the provision of goods and services by the Company to customers in exchange for consideration in the ordinary course of the Company’s activities. Other operating income is recognised at the point in time when the relevant performance obligation is satisfied. There are no contracts whose performance obligations are satisfied over time. Revenue is measured at the transaction price, being the fair value of the consideration received or receivable. Performance obligations Upon approval by the parties to a contract, the contract is assessed to identify each promise to transfer either a distinct good or service or a series of distinct goods or services that are substantially the same and have the same pattern of transfer to the customer. Goods and services are distinct and accounted for as separate performance obligations in the contract if the customer can benefit from them either on their own or together with other resources that are readily available to the customer and they are separately identifiable in the contract. Other operating income is recognised on meeting the design milestones and acceptance by the contracting party of the specified deliverables within the contract. Each milestone is considered to be a separate performance obligation. Transaction price At the start of the contract, the total transaction price is estimated as the amount of consideration to which the Company expects to be entitled in exchange for transferring the promised goods and services to the customer, excluding sales taxes. The transaction price does not include estimates of consideration resulting from contract modifications, such as change orders, until they have been approved by the parties to the contract. The total transaction price is allocated to the performance obligations identified in the contract in proportion to their relative standalone selling prices. Given the bespoke nature of many of the Company’s products and services, which are designed and/or manufactured under contract to the customer’s individual specifications, there are sometimes no observable standalone selling prices. Instead, standalone selling prices are typically estimated based on expected costs. With respect to the Company’s agreement with ESA, the value of each milestone is set out within the agreement and represents the transaction price for each distinct milestone and performance obligation. Contract liabilities Contract liabilities represent the obligation to transfer goods or services to a customer for which consideration has been received, or consideration is due, from the customer.</t>
        </is>
      </c>
    </row>
    <row r="12">
      <c r="A12" s="4" t="inlineStr">
        <is>
          <t>Accounting for Joint Ventures</t>
        </is>
      </c>
      <c r="C12" s="4" t="inlineStr">
        <is>
          <t>Accounting for Joint Ventures An entity is treated as a joint venture where the Company is a party to a contractual agreement with one or more parties from outside the Company to undertake an economic activity that is subject to joint control. This is initially recognised as an investment at cost and subsequently accounted for using the equity method in accordance with IAS 28 Investments in Associates and Joint Ventures.</t>
        </is>
      </c>
    </row>
    <row r="13">
      <c r="A13" s="4" t="inlineStr">
        <is>
          <t>Financial instruments</t>
        </is>
      </c>
      <c r="C13" s="4" t="inlineStr">
        <is>
          <t>Financial instruments A financial instrument is any contract that gives rise to a financial asset of an entity and a financial liability or equity instrument of another. 1. General information and significant accounting policies (continued) (a) Financial assets Initial recognition and measurement Financial assets are classified, at initial recognition, and subsequently measured at amortised cost, fair value through other comprehensive income, or fair value through profit and loss. The classification of financial assets at initial recognition that are debt instruments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In order for a financial asset to be classified and measured at amortised cost or fair value through other comprehensive income,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Subsequent measurement For purposes of subsequent measurement, financial assets are classified in four categories: ● Financial assets at amortis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Financial assets at amortised cost (debt instruments) This category is the most relevant to the Company. The Company measures financial assets at amortis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sed cost are subsequently measured using the effective interest rate (“EIR”) method and are subject to impairment. Interest received is recognised as part of finance income in the statement of profit or loss and other comprehensive income. Gains and losses are recognised in profit or loss when the asset is derecognised, modified or impaired. The Company’s financial assets at amortised cost include trade receivables (not subject to provisional pricing) and other receivables. 1. General information and significant accounting policies (continued) Derecognition A financial asset (or, where applicable, a part of a financial asset or part of a Company of similar financial assets) is primarily derecognised (i.e., removed from the Company’s consolidated statement of financial position)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Impairment of financial assets The Company recognises an allowance for expected credit losses (“ECLs”) for all debt instruments not held. For trade receivables (not subject to provisional pricing) and other receivables due in less than 12 months, the Company applies the simplified approach in calculating ECLs, as permitted by IFRS 9. Therefore, the Company does not track changes in credit risk, but instead, recognises a loss allowance based on the financial asset’s lifetime ECL at each reporting date. The Company considers a financial asset in default when contractual payments are 90 days past due. However, in certain cases, the Company may also consider a financial asset to be in default when internal or external information indicates that the Company is unlikely to receive the outstanding contractual amounts in full before taking into account any credit enhancements held by the Company. A financial asset is written off when there is no reasonable expectation of recovering the contractual cash flows and usually occurs when past due for more than one year and not subject to enforcement activity. At each reporting date, the Company assesses whether financial assets carried at amortised cost are credit-impaired. A financial asset is credit-impaired when one or more events that have a detrimental impact on the estimated future cash flows of the financial asset have occurred. (b) Financial liabilities Financial liabilities are classified, at initial recognition, as financial liabilities at fair value through profit or loss, loans and borrowings, payables, or as derivatives designated as hedging instruments in an effective hedge, as appropriate. All financial liabilities are recognised initially at fair value and, in the case of loans and borrowings and payables, net of directly attributable transaction costs. The Company’s financial liabilities include trade and other payables and loans. Subsequent measurement The measurement of financial liabilities depends on their classification, as described below: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sed in the statement of profit or loss and other comprehensive income. 1. General information and significant accounting policies (continued) Loans and borrowings and trade and other payables After initial recognition, interest-bearing loans and borrowings and trade and other payables are subsequently measured at amortised cost using the EIR method. Gains and losses are recognised in the statement of profit or loss and other comprehensive income when the liabilities are derecognised, as well as through the EIR amortisation process. Amortised cost is calculated by taking into account any discount or premium on acquisition and fees or costs that are an integral part of the EIR. The EIR amortisation is included as finance costs in the statement of comprehensive income. This category generally applies to trade and other payables. Derecognition A financial liability is derecognised when the associated obligation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and other comprehensive income. Borrowings Borrowings are recognised initially at fair value, net of transaction costs incurred. Borrowings are subsequently stated at amortised costs. Any difference between the proceeds (net of transaction costs) and the redemption value are recognised in the income statement over the period of the borrowings using the effective interest rate method. Borrowing costs are expensed in the period in which they are incurred. Borrowings are classified as current liabilities unless the company has an unconditional right to defer settlement of the liability for at least 12 months after the balance sheet date. Convertible loan notes Convertible loan notes are assessed on inception and classified as either a liability, equity or a compound financial instrument in accordance with IAS 32. When a convertible loan note is assessed to be wholly equity it is recognised immediately in other reserves. When a convertible loan note is assessed a liability, it is treated as a hybrid instrument containing a host debt contract and an embedded derivative liability (written call option over own shares). The embedded derivative is measured at fair value with changes in fair value recognised in profit or loss. Should it be concluded that the equity component of the combined instrument may be sufficiently significant to preclude it from obtaining a reliable estimate of the fair value of the entire instrument, the combined instrument is measured at cost less impairment. When a convertible loan note is assessed as a compound financial instrument, the net proceeds received from the issue of convertible bonds are split between a liability element and an equity component at the date of issue. The fair value of the liability component is estimated using the prevailing market interest rate for similar nonconvertible debt. The difference between the proceeds of issue of the convertible bonds and the fair value assigned to the liability component, representing the embedded option to convert the liability into equity of the Company, is included in equity and is not remeasured. The liability component is carried at amortised cost. The interest expense on the liability component is calculated by applying the prevailing market interest rate, at the time of issue, for similar non-convertible debt to the liability component of the instrument. The difference between this amount and the interest paid is added to the carrying amount of the convertible bonds.</t>
        </is>
      </c>
    </row>
    <row r="14">
      <c r="A14" s="4" t="inlineStr">
        <is>
          <t>Share-based payments</t>
        </is>
      </c>
      <c r="C14" s="4" t="inlineStr">
        <is>
          <t>1. General information and significant accounting policies (continued) Share based payments Where share options are awarded to employees, the fair value of the options at the date of grant is charged to the Statement of Comprehensive Income over the vesting period. Nonmarket vesting conditions are taken into account by adjusting the number of equity instruments expected to vest at each Statement of Financial Position date so that, ultimately, the cumulative amount recognised over the vesting period is based on the number of options that eventually vest. Market vesting conditions are factored into the fair value of the options granted. The cumulative expense is not adjusted for failure to achieve a market vesting condition. The fair value of the award also takes into account non-vesting conditions. These are either factors beyond the control of either party (such as a target based on an index) or factors which are within the control of one or other of the parties (such as the Company keeping the scheme open or the employee maintaining any contributions required by the scheme). Where the terms and conditions of options are modified before they vest, the increase in the fair value of the options, measured immediately before and after the modification, is also charged to the Statement of Comprehensive Income over the remaining vesting period. Where equity instruments are granted to persons other than employees, the Statement of Comprehensive Income is charged with fair value of goods and services received. The share option charge was calculated using the Black Scholes Option pricing model which requires the use of various estimates and assumptions. 1. General information and significant accounting policies (continued)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or appreciation right, volatility and dividend yield and making assumptions about them. For the measurement of the fair value of equity settled transactions with employees at the grant date, the Company uses a Black Scholes valuation. The assumptions and models used for estimating fair value for share-based payment transactions are disclosed in note 16.</t>
        </is>
      </c>
    </row>
    <row r="15">
      <c r="A15" s="4" t="inlineStr">
        <is>
          <t>Foreign currencies</t>
        </is>
      </c>
      <c r="C15" s="4" t="inlineStr">
        <is>
          <t>Foreign currencies The directors believe pounds sterling (“sterling”) best represents the functional currency of the company. Therefore the books and records are maintained in sterling and, for the purpose of the financial statements, the results and financial position are presented in sterling. Monetary assets and liabilities in foreign currencies are translated into sterling at the rates of exchange at the balance sheet date. Transactions in foreign exchange are translated into sterling at the rates of exchange at the date of the transaction. Exchange differences are charged to the Statement of Comprehensive Income.</t>
        </is>
      </c>
    </row>
    <row r="16">
      <c r="A16" s="4" t="inlineStr">
        <is>
          <t>Cash and cash equivalents</t>
        </is>
      </c>
      <c r="C16" s="4" t="inlineStr">
        <is>
          <t>Cash and cash equivalents Cash and cash equivalents include cash in hand, deposits held at call with banks and all other cash amounts with maturities of three months or less.</t>
        </is>
      </c>
    </row>
    <row r="17">
      <c r="A17" s="4" t="inlineStr">
        <is>
          <t>Property, plant and equipment</t>
        </is>
      </c>
      <c r="C17" s="4" t="inlineStr">
        <is>
          <t>Property, plant and equipment Property, plant and equipment are stated at historic cost less accumulated depreciation and impairment losses, if any. Depreciation is calculated under the straight-line method to write off the depreciable amount of the assets over their estimated useful lives. Depreciation of an asset does not cease when the asset becomes idle or is retired from active use unless the asset is fully depreciated. The principal annual rates used for this purpose are between three and five years. The depreciation method, useful lives and residual values are reviewed, and adjusted if appropriate, at the end of each reporting period to ensure that the amounts, method and years of depreciation are consistent with previous estimates and the expected pattern of consumption of the future economic benefits embodied in the items of the property, plant and equipment. 1. General information and significant accounting policies (continued) Subsequent costs are included in the asset’s carrying amount or recognised as a separate asset, as appropriate, only when the cost is incurred and it is probable that the future economic benefits associated with the asset will flow to the Company and the cost of the asset can be measured reliably. The carrying amount of parts that are replaced is derecognised. The costs of the day-to-day servicing of property, plant and equipment are recognised in profit or loss as incurred. Costs also comprise the initial estimate of dismantling and removing the asset and restoring the site on which it is located for which the Company are obligated to incur when the asset is acquired, if applicable. The Company as lessee has elected not to apply the requirements under IFRS 16 to short-term leases held. The lease payments associated with those leases are recognised as an expense on a straight-line basis over the lease term.</t>
        </is>
      </c>
    </row>
    <row r="18">
      <c r="A18" s="4" t="inlineStr">
        <is>
          <t>Share capital</t>
        </is>
      </c>
      <c r="C18" s="4" t="inlineStr">
        <is>
          <t>Share capital Ordinary shares are classified as equity. Any incremental costs directly attributable to the issue of new shares are shown in equity as a deduction, net of tax, from the proceeds.</t>
        </is>
      </c>
    </row>
    <row r="19">
      <c r="A19" s="4" t="inlineStr">
        <is>
          <t>Financial risk management</t>
        </is>
      </c>
      <c r="C19" s="4" t="inlineStr">
        <is>
          <t>Financial risk management The company’s activities expose it to a variety of financial risks: market risk (including currency risk, fair value interest rate risk, cash flow interest rate risk and price risk), credit risk and liquidity risk. Risk management is overseen by the Board of Directors. The Board provides written principles for overall risk management, as well as written policies covering specific areas, such as foreign exchange risk, interest rate risk, credit risk, use of derivative financial instruments and non-derivative financial instruments, and investment of excess liquidity. Please see note 22 for financial instruments and fair value disclosures.</t>
        </is>
      </c>
    </row>
    <row r="20">
      <c r="A20" s="4" t="inlineStr">
        <is>
          <t>Expected credit losses</t>
        </is>
      </c>
      <c r="C20" s="4" t="inlineStr">
        <is>
          <t>Expected credit losses Management assess recoverability of balances at year end. Balances that are considered doubtful are provided for within the period which management first deem this necessary. Balances which are deemed not fully recoverable are written off.</t>
        </is>
      </c>
    </row>
    <row r="21">
      <c r="A21" s="4" t="inlineStr">
        <is>
          <t>Critical accounting judgements and key sources of estimation uncertainty</t>
        </is>
      </c>
      <c r="B21" s="4" t="inlineStr">
        <is>
          <t>Critical accounting judgements and key sources of estimation uncertainty The preparation of interim financial statements requires management to make judgements, estimates and assumptions that affect the application of accounting policies and the reported amounts of assets and liabilities, income and expense. Actual results may differ from these estimates. In preparing these condensed consolidated interim financial statements, the significant judgements made by management in applying the Group’s accounting policies and the key sources of estimation uncertainty were the same as those that applied to the financial statements for the year ended 30 September 2020.</t>
        </is>
      </c>
      <c r="C21" s="4" t="inlineStr">
        <is>
          <t>Critical accounting judgements and key sources of estimation uncertainty In the application of the company’s accounting policies, management is required to make judgements, estimates and assumptions about the carrying amounts of assets and liabilities that are not readily apparent from other sources. The estimates and associated assumptions are based on experience and other factors that are considered to be relevant. Actual results may differ from these estimates. Revisions to accounting estimates are recognised in the period in which the estimate is revised if the revision affects only that period or in the period of revision and future periods if the revision affects both current and future periods. The directors consider the below to be the critical judgements in respect of the period.</t>
        </is>
      </c>
    </row>
    <row r="22">
      <c r="A22" s="4" t="inlineStr">
        <is>
          <t>Capitalisation of development costs</t>
        </is>
      </c>
      <c r="C22" s="4" t="inlineStr">
        <is>
          <t>Capitalisation of development costs The Company capitalises costs for product development projects. As described in the “Research and development expenditure” accounting policy, initial capitalisation of costs is based on management’s judgement that all of the recognition criteria within IAS 38 can be demonstrated. The Company adopts a formal methodology for its technology programmes based on recognised industry standards which outline distinct development phases and activities. The Company has assessed that all recognition criteria in IAS 38 are demonstrable at the point the project commences the first development phase and capitalises the development costs incurred from that point in time. At 30 September 2020, the carrying amount of capitalised development costs were £6,792,770 (2019: £3,275,544, 1 January 2019: £348,505).</t>
        </is>
      </c>
    </row>
    <row r="23">
      <c r="A23" s="4" t="inlineStr">
        <is>
          <t>Accounting treatment of income from European Space Agency ("ESA")</t>
        </is>
      </c>
      <c r="C23" s="4" t="inlineStr">
        <is>
          <t>Accounting treatment of income from European Space Agency (“ESA”) There are mixed indicators whether the arrangement is in scope of IAS 20 or IFRS 15, and this assessment is a key management judgement. In 2019 the Company entered in an agreement with the ESA whereby the Company has undertaken to carry out all work necessary to design, develop, manufacture, assemble, integrate, verify, obtain licenses and launch a satellite (“QKDSat”), and to deploy and pilot the operations of the QKDSat system. ESA has undertaken to pay specified amounts upon the achievement of specific milestones related to this undertaking, as set out in the agreement. QKDSat is constituted under the ARTES 33-11 programme line which ESA has created with the objective of validating quantum key distribution technologies. Based on our analysis, Arqit is providing specific deliverables (intellectual property) and services (satellite design) to ESA, which in our view it is a reasonable judgement that IAS 20 is not applicable and Arqit is providing services to ESA in its capacity as a customer. The primary output of the Company is the provision of quantum key distribution rather than satellite design services and the sale of intellectual property. Whilst the performance obligations in the ESA Agreement are not the primary output of the Company, the sale of satellite design services and intellectual property is an ordinary output of the Company. Given the judgement associated with the above, and whether the provision of such services is ‘revenue’ from the ordinary activities of the business presentation as ‘Other Income’ is concluded as appropriate and reflects the substance of the ESA Agreement.</t>
        </is>
      </c>
    </row>
    <row r="24">
      <c r="A24" s="4" t="inlineStr">
        <is>
          <t>Market rate of interest used in accounting for convertible loan notes</t>
        </is>
      </c>
      <c r="C24" s="4" t="inlineStr">
        <is>
          <t>Market rate of interest used in accounting for convertible loan notes Management have deemed the market rate of interest used in accounting for the interest free convertible loan notes to be 10%. This assessment was made on the basis of informal opinions sought from advisers, and management’s own experience of similar instruments from prior engagements in other businesses.</t>
        </is>
      </c>
    </row>
    <row r="25">
      <c r="A25" s="4" t="inlineStr">
        <is>
          <t>Deferred tax asset</t>
        </is>
      </c>
      <c r="C25" s="4" t="inlineStr">
        <is>
          <t>Deferred tax asset Judgement is required to determine whether deferred tax assets are recognised in the statement of financial position. Deferred tax assets, arising from unutilised tax losses, require the Group to assess the likelihood it will generate sufficient taxable earnings in future periods, in order to utilise recognised deferred tax assets. To the extent that future cash flows and taxable income differ significantly from estimates, the ability of the Group to realise the net deferred tax assets recorded at the reporting date could be impacted.</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rst time adoption of IFRS (Tables)</t>
        </is>
      </c>
      <c r="B1" s="2" t="inlineStr">
        <is>
          <t>12 Months Ended</t>
        </is>
      </c>
    </row>
    <row r="2">
      <c r="B2" s="2" t="inlineStr">
        <is>
          <t>Sep. 30, 2020</t>
        </is>
      </c>
    </row>
    <row r="3">
      <c r="A3" s="3" t="inlineStr">
        <is>
          <t>First time adoption of IFRS</t>
        </is>
      </c>
    </row>
    <row r="4">
      <c r="A4" s="4" t="inlineStr">
        <is>
          <t>Summary of reconciliation of net assets, equity and total comprehensive income</t>
        </is>
      </c>
      <c r="B4" s="4" t="inlineStr">
        <is>
          <t>Reconciliation of net assets and equity as at 1 January 2019 (date of transition) ​ ​ ​ ​ ​ ​ ​ ​ ​ ​ ​ ​ Reclassification IFRS as at ​ ​ ​ ​ ​ ​ and ​ 1 January ​ ​ Note ​ UK GAAP ​ Remeasurement ​ 2019 ​ ​ ​ £ £ £ Assets Non-current assets Property, plant and equipment — — — Intangible fixed assets B — 348,505 348,505 ​ ​ ​ — 348,505 348,505 Current assets Trade and other receivables 36,973 (829) 36,144 Cash and cash equivalents 251,286 — 251,286 ​ ​ ​ 288,259 (829) 287,430 Total assets 288,259 347,676 635,935 Current liabilities Trade and other payables A,C (210,308) (178,530) (388,838) Non-current liabilities — — — Total liabilities (210,308) (178,530) (388,838) Net assets 77,951 169,146 247,097 Equity and reserves Share capital C 163 (34) 129 Share premium C 999,966 (999,966) — Convertible loan notes treated as equity C — 1,000,000 1,000,000 Retained earnings (922,178) 169,146 (753,032) Total equity 77,951 169,146 247,097 ​ 2. First time adoption of IFRS (continued) Reconciliation of net assets and equity as at 30 September 2019 ​ ​ ​ ​ ​ ​ ​ ​ ​ ​ Reclassification IFRS as at ​ ​ ​ ​ ​ ​ and ​ 30 September ​ ​ Note ​ UK GAAP ​ Remeasurement ​ 2019 ​ ​ ​ £ £ £ Assets Non-current assets Property, plant and equipment 4,115 — 4,115 Intangible fixed assets B — 3,275,544 3,275,544 ​ ​ ​ 4,115 3,275,544 3,279,659 Current assets Trade and other receivables F 81,378 644,951 726,329 Cash and cash equivalents 3,420,736 (6) 3,420,730 ​ ​ ​ 3,502,114 644,145 4,147,059 Total assets 3,506,229 3,920,489 7,426,718 Current liabilities Trade and other payables A,E (4,866,670) 1,792,534 (3,074,136) Non-current liabilities Trade and other payables A — 167,289 167,289 Borrowings E — 2,668,800 2,668,800 Deferred tax G — 445,723 445,723 Total non-current liabilities — (3,281,812) (3,281,812) Total liabilities (4,866,670) (1,489,278) (6,355,948) Net assets/(liabilities) (1,360,441) 2,431,211 1,070,770 Equity and reserves Share capital C 163 (34) 129 Share premium C 999,966 (999,966) — Convertible loan notes treated as equity C — 1,000,000 1,000,000 Other reserves D 6 8,939 8,945 Retained earnings (2,360,576) 2,422,272 61,696 Total equity (1,360,441) 2,431,211 1,070,770 ​ Reconciliation of total comprehensive income for the 9 month period ended 30 September 2019 ​ ​ ​ ​ ​ ​ ​ ​ ​ ​ IFRS for the ​ ​ ​ ​ ​ ​ ​ ​ period ended ​ ​ ​ ​ ​ ​ ​ ​ 30 September ​ ​ Note ​ UK GAAP ​ Remeasurements ​ 2019 ​ ​ ​ £ ​ ​ £ Revenue ​ — — — Other operating income H 2,176,978 (1,195,395) 981,583 Administrative expenses B,D (3,615,376) 2,918,094 (697,282) Operating profit / (loss) (1,438,398) 1,722,699 284,301 Finance costs E — (69,466) (69,466) Finance income E — 400,666 400,666 Profit / (Loss) before tax (1,438,398) 2,053,899 615,501 Income tax credit F,G — 199,227 199,227 Profit / (Loss) for the financial year and total comprehensive income ​ ​ (1,438,398) 2,253,126 814,728 ​ 2. First time adoption of IFRS (continued) A — Government Grants Under UK GAAP, the Company had the option to recognise government grants on a performance basis or on accruals basis. The Company opted for the performance basis and thus recognised government grants as income in the statement of comprehensive income when performance conditions were met. The government grants received by the Company are for the purposes of aiding in the build of a depreciable asset. Under IAS 20, such government grants are accounted for under the accruals basis and are recognised as deferred income and systematically amortised over a period matching the useful life of the asset. The grant is recognised as income over the period necessary to match them with the related costs, for which they are intended to compensate, on a systematic basis. Therefore, all income from government grants has been reversed and treated as deferred income. The grants will then be released to income over the same period the asset is depreciated. B — Capitalisation of Development costs Under UK GAAP, the Company had recognised development costs as expenditure through profit or loss when incurred. Under IAS 38, such development costs are required to be capitalised when all the recognition criteria are met. C — Convertible loan note A IAS 32 defines equity as ‘any contract that evidences a residual interest in the assets of an entity after deducting all of its liabilities’. The anti-dilutive provision within the agreement is structured in order to put the convertible debt holders in the same economic position relative to existing ordinary shareholders if an adjusting event were to occur and as such does not breach the fixed-for-fixed criterion and therefore the loan notes should be treated as equity. D — Share option charge Share options have been valued in line with IFRS 2. This has been recognised as an expense through profit or loss with the corresponding credit recognised through other reserves in equity. E — Convertible loan note B Convertible loan note is treated as a liability under IAS 32 as the loan notes attract no interest. However they are redeemable on maturity at the request of the holder and therefore the Company has an obligation to deliver cash or another financial asset to the loan holder. The initial recognition difference has been recognised within finance income. F — R&amp;D Tax Credit An R&amp;D claim was made for R&amp;D tax credits relating to 2018 and 2019. This has been accrued as receipt was probable and the expenditure related to the period. The R&amp;D tax credits were previously recognised on a cash received basis. G — Deferred Tax Liability A deferred tax liability has been recognised in respect of fixed asset timing differences relating to the capitalisation of development costs, offset by a deferred tax asset on unutilised losses. H — European Space Agency Other operating income previously recognised has been transferred to deferred income, pending satisfaction of the performance obligation for that milestone.</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Sep. 30, 2020</t>
        </is>
      </c>
    </row>
    <row r="3">
      <c r="A3" s="3" t="inlineStr">
        <is>
          <t>Other operating income</t>
        </is>
      </c>
    </row>
    <row r="4">
      <c r="A4" s="4" t="inlineStr">
        <is>
          <t>Summary of other operating income</t>
        </is>
      </c>
      <c r="B4" s="4" t="inlineStr">
        <is>
          <t>​ ​ ​ ​ ​ ​ ​ Nine months ​ ​ Year ended ​ ended ​ ​ 30 September ​ 30 September ​ ​ 2020 ​ 2019 ​ £ £ European Space Agency (ESA) Contract 1,539,490 981,583</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 (Tables)</t>
        </is>
      </c>
      <c r="B1" s="2" t="inlineStr">
        <is>
          <t>12 Months Ended</t>
        </is>
      </c>
    </row>
    <row r="2">
      <c r="B2" s="2" t="inlineStr">
        <is>
          <t>Sep. 30, 2020</t>
        </is>
      </c>
    </row>
    <row r="3">
      <c r="A3" s="3" t="inlineStr">
        <is>
          <t>Expenses by Nature</t>
        </is>
      </c>
    </row>
    <row r="4">
      <c r="A4" s="4" t="inlineStr">
        <is>
          <t>Summary of expenses by Nature</t>
        </is>
      </c>
      <c r="B4" s="4" t="inlineStr">
        <is>
          <t>​ ​ ​ ​ ​ ​ ​ ​ Nine months ​ ​ Year ended ​ ended ​ ​ 30 September ​ 30 September ​ ​ 2020 ​ 2019 ​ £ £ Employee benefit expense and other staff costs 2,654,423 697,969 Capitalised within intangible assets (1,202,567) (327,565) Legal and professional 332,901 145,438 Foreign exchange (7,725) 47,308 Property costs 124,315 45,785 Share option charge 95,331 8,945 Depreciation 3,753 242 Other expenses 173,282 79,160 Total 2,173,713 697,282</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Sep. 30, 2020</t>
        </is>
      </c>
    </row>
    <row r="3">
      <c r="A3" s="3" t="inlineStr">
        <is>
          <t>Finance costs</t>
        </is>
      </c>
    </row>
    <row r="4">
      <c r="A4" s="4" t="inlineStr">
        <is>
          <t>Summary of finance costs</t>
        </is>
      </c>
      <c r="B4" s="4" t="inlineStr">
        <is>
          <t>​ ​ ​ ​ ​ ​ ​ Nine months ​ ​ Year ended ​ ended ​ ​ 30 September ​ 30 September ​ ​ 2020 ​ 2019 ​ £ £ Interest on convertible loan notes 307,936 69,466</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 (Tables)</t>
        </is>
      </c>
      <c r="B1" s="2" t="inlineStr">
        <is>
          <t>12 Months Ended</t>
        </is>
      </c>
    </row>
    <row r="2">
      <c r="B2" s="2" t="inlineStr">
        <is>
          <t>Sep. 30, 2020</t>
        </is>
      </c>
    </row>
    <row r="3">
      <c r="A3" s="3" t="inlineStr">
        <is>
          <t>Finance income</t>
        </is>
      </c>
    </row>
    <row r="4">
      <c r="A4" s="4" t="inlineStr">
        <is>
          <t>Summary of finance income</t>
        </is>
      </c>
      <c r="B4" s="4" t="inlineStr">
        <is>
          <t>​ ​ ​ ​ ​ ​ ​ Nine months ​ ​ Year ended ​ ended ​ ​ 30 September ​ 30 September ​ ​ 2020 ​ 2019 ​ £ £ Initial recognition difference of convertible loan notes 50,882 400,66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59:11Z</dcterms:created>
  <dcterms:modified xmlns:dcterms="http://purl.org/dc/terms/" xmlns:xsi="http://www.w3.org/2001/XMLSchema-instance" xsi:type="dcterms:W3CDTF">2021-10-01T20:59:11Z</dcterms:modified>
</cp:coreProperties>
</file>